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mpany Overview, Basis of Pres" sheetId="8" state="visible" r:id="rId8"/>
    <sheet xmlns:r="http://schemas.openxmlformats.org/officeDocument/2006/relationships" name="Customer Contracts" sheetId="9" state="visible" r:id="rId9"/>
    <sheet xmlns:r="http://schemas.openxmlformats.org/officeDocument/2006/relationships" name="Sale of Receivables" sheetId="10" state="visible" r:id="rId10"/>
    <sheet xmlns:r="http://schemas.openxmlformats.org/officeDocument/2006/relationships" name="Net Loss Per Share" sheetId="11" state="visible" r:id="rId11"/>
    <sheet xmlns:r="http://schemas.openxmlformats.org/officeDocument/2006/relationships" name="Property, Equipment and Softwar"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Financing Obligation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hare-Based Compensation and Em" sheetId="19" state="visible" r:id="rId19"/>
    <sheet xmlns:r="http://schemas.openxmlformats.org/officeDocument/2006/relationships" name="Taxes" sheetId="20" state="visible" r:id="rId20"/>
    <sheet xmlns:r="http://schemas.openxmlformats.org/officeDocument/2006/relationships" name="Derivatives" sheetId="21" state="visible" r:id="rId21"/>
    <sheet xmlns:r="http://schemas.openxmlformats.org/officeDocument/2006/relationships" name="Accumulated Other Comprehensive" sheetId="22" state="visible" r:id="rId22"/>
    <sheet xmlns:r="http://schemas.openxmlformats.org/officeDocument/2006/relationships" name="Segment Reporting" sheetId="23" state="visible" r:id="rId23"/>
    <sheet xmlns:r="http://schemas.openxmlformats.org/officeDocument/2006/relationships" name="Condensed Financial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Company Overview, Basis of Pr_2" sheetId="29" state="visible" r:id="rId29"/>
    <sheet xmlns:r="http://schemas.openxmlformats.org/officeDocument/2006/relationships" name="Company Overview, Basis of Pr_3" sheetId="30" state="visible" r:id="rId30"/>
    <sheet xmlns:r="http://schemas.openxmlformats.org/officeDocument/2006/relationships" name="Customer Contracts (Tables)" sheetId="31" state="visible" r:id="rId31"/>
    <sheet xmlns:r="http://schemas.openxmlformats.org/officeDocument/2006/relationships" name="Net Loss Per Share (Tables)" sheetId="32" state="visible" r:id="rId32"/>
    <sheet xmlns:r="http://schemas.openxmlformats.org/officeDocument/2006/relationships" name="Property, Equipment and Softw_2" sheetId="33" state="visible" r:id="rId33"/>
    <sheet xmlns:r="http://schemas.openxmlformats.org/officeDocument/2006/relationships" name="Goodwill and Intangible Assets "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Financing Obligations (Tables)" sheetId="37" state="visible" r:id="rId37"/>
    <sheet xmlns:r="http://schemas.openxmlformats.org/officeDocument/2006/relationships" name="Commitments and Contingencies (" sheetId="38" state="visible" r:id="rId38"/>
    <sheet xmlns:r="http://schemas.openxmlformats.org/officeDocument/2006/relationships" name="Share-Based Compensation and _2" sheetId="39" state="visible" r:id="rId39"/>
    <sheet xmlns:r="http://schemas.openxmlformats.org/officeDocument/2006/relationships" name="Taxes (Tables)" sheetId="40" state="visible" r:id="rId40"/>
    <sheet xmlns:r="http://schemas.openxmlformats.org/officeDocument/2006/relationships" name="Derivatives (Tables)" sheetId="41" state="visible" r:id="rId41"/>
    <sheet xmlns:r="http://schemas.openxmlformats.org/officeDocument/2006/relationships" name="Accumulated Other Comprehensi_2" sheetId="42" state="visible" r:id="rId42"/>
    <sheet xmlns:r="http://schemas.openxmlformats.org/officeDocument/2006/relationships" name="Segment Reporting (Tables)" sheetId="43" state="visible" r:id="rId43"/>
    <sheet xmlns:r="http://schemas.openxmlformats.org/officeDocument/2006/relationships" name="Condensed Financial Informati_2" sheetId="44" state="visible" r:id="rId44"/>
    <sheet xmlns:r="http://schemas.openxmlformats.org/officeDocument/2006/relationships" name="Company Overview, Basis of Pr_4" sheetId="45" state="visible" r:id="rId45"/>
    <sheet xmlns:r="http://schemas.openxmlformats.org/officeDocument/2006/relationships" name="Company Overview, Basis of Pr_5" sheetId="46" state="visible" r:id="rId46"/>
    <sheet xmlns:r="http://schemas.openxmlformats.org/officeDocument/2006/relationships" name="Company Overview, Basis of Pr_6" sheetId="47" state="visible" r:id="rId47"/>
    <sheet xmlns:r="http://schemas.openxmlformats.org/officeDocument/2006/relationships" name="Company Overview, Basis of Pr_7" sheetId="48" state="visible" r:id="rId48"/>
    <sheet xmlns:r="http://schemas.openxmlformats.org/officeDocument/2006/relationships" name="Company Overview, Basis of Pr_8" sheetId="49" state="visible" r:id="rId49"/>
    <sheet xmlns:r="http://schemas.openxmlformats.org/officeDocument/2006/relationships" name="Company Overview, Basis of Pr_9" sheetId="50" state="visible" r:id="rId50"/>
    <sheet xmlns:r="http://schemas.openxmlformats.org/officeDocument/2006/relationships" name="Company Overview, Basis of P_10" sheetId="51" state="visible" r:id="rId51"/>
    <sheet xmlns:r="http://schemas.openxmlformats.org/officeDocument/2006/relationships" name="Company Overview, Basis of P_11" sheetId="52" state="visible" r:id="rId52"/>
    <sheet xmlns:r="http://schemas.openxmlformats.org/officeDocument/2006/relationships" name="Company Overview, Basis of P_12" sheetId="53" state="visible" r:id="rId53"/>
    <sheet xmlns:r="http://schemas.openxmlformats.org/officeDocument/2006/relationships" name="Customer Contracts - Schedule o" sheetId="54" state="visible" r:id="rId54"/>
    <sheet xmlns:r="http://schemas.openxmlformats.org/officeDocument/2006/relationships" name="Customer Contracts - Allowance " sheetId="55" state="visible" r:id="rId55"/>
    <sheet xmlns:r="http://schemas.openxmlformats.org/officeDocument/2006/relationships" name="Customer Contracts - Narrative " sheetId="56" state="visible" r:id="rId56"/>
    <sheet xmlns:r="http://schemas.openxmlformats.org/officeDocument/2006/relationships" name="Customer Contracts - Schedule_2" sheetId="57" state="visible" r:id="rId57"/>
    <sheet xmlns:r="http://schemas.openxmlformats.org/officeDocument/2006/relationships" name="Customer Contracts - Remaining " sheetId="58" state="visible" r:id="rId58"/>
    <sheet xmlns:r="http://schemas.openxmlformats.org/officeDocument/2006/relationships" name="Sale of Receivables (Details)" sheetId="59" state="visible" r:id="rId59"/>
    <sheet xmlns:r="http://schemas.openxmlformats.org/officeDocument/2006/relationships" name="Net Loss Per Share - Computatio" sheetId="60" state="visible" r:id="rId60"/>
    <sheet xmlns:r="http://schemas.openxmlformats.org/officeDocument/2006/relationships" name="Net Loss Per Share - Narrative " sheetId="61" state="visible" r:id="rId61"/>
    <sheet xmlns:r="http://schemas.openxmlformats.org/officeDocument/2006/relationships" name="Property, Equipment and Softw_3" sheetId="62" state="visible" r:id="rId62"/>
    <sheet xmlns:r="http://schemas.openxmlformats.org/officeDocument/2006/relationships" name="Property, Equipment and Softw_4"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Debt - Schedule of Debt (Detail" sheetId="68" state="visible" r:id="rId68"/>
    <sheet xmlns:r="http://schemas.openxmlformats.org/officeDocument/2006/relationships" name="Debt - March 2024 Refinancing T" sheetId="69" state="visible" r:id="rId69"/>
    <sheet xmlns:r="http://schemas.openxmlformats.org/officeDocument/2006/relationships" name="Debt - FLSO Term Loan Facility " sheetId="70" state="visible" r:id="rId70"/>
    <sheet xmlns:r="http://schemas.openxmlformats.org/officeDocument/2006/relationships" name="Debt - FLFO Term Loan Facility " sheetId="71" state="visible" r:id="rId71"/>
    <sheet xmlns:r="http://schemas.openxmlformats.org/officeDocument/2006/relationships" name="Debt - New Revolving Credit Fac" sheetId="72" state="visible" r:id="rId72"/>
    <sheet xmlns:r="http://schemas.openxmlformats.org/officeDocument/2006/relationships" name="Debt - 3.50% FLSO Senior Secure" sheetId="73" state="visible" r:id="rId73"/>
    <sheet xmlns:r="http://schemas.openxmlformats.org/officeDocument/2006/relationships" name="Debt - Senior Facilities (Detai" sheetId="74" state="visible" r:id="rId74"/>
    <sheet xmlns:r="http://schemas.openxmlformats.org/officeDocument/2006/relationships" name="Debt - 3.50% Senior Secured Not" sheetId="75" state="visible" r:id="rId75"/>
    <sheet xmlns:r="http://schemas.openxmlformats.org/officeDocument/2006/relationships" name="Debt - Maturities (Details)" sheetId="76" state="visible" r:id="rId76"/>
    <sheet xmlns:r="http://schemas.openxmlformats.org/officeDocument/2006/relationships" name="Leases - Property and Equipment" sheetId="77" state="visible" r:id="rId77"/>
    <sheet xmlns:r="http://schemas.openxmlformats.org/officeDocument/2006/relationships" name="Leases - Cost (Details)" sheetId="78" state="visible" r:id="rId78"/>
    <sheet xmlns:r="http://schemas.openxmlformats.org/officeDocument/2006/relationships" name="Leases - Cash Flow (Details)" sheetId="79" state="visible" r:id="rId79"/>
    <sheet xmlns:r="http://schemas.openxmlformats.org/officeDocument/2006/relationships" name="Leases - Supplemental Informati" sheetId="80" state="visible" r:id="rId80"/>
    <sheet xmlns:r="http://schemas.openxmlformats.org/officeDocument/2006/relationships" name="Leases - Maturity (Details)" sheetId="81" state="visible" r:id="rId81"/>
    <sheet xmlns:r="http://schemas.openxmlformats.org/officeDocument/2006/relationships" name="Financing Obligations - Narrati" sheetId="82" state="visible" r:id="rId82"/>
    <sheet xmlns:r="http://schemas.openxmlformats.org/officeDocument/2006/relationships" name="Financing Obligations - Future "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Stockholders' Equity (Details)" sheetId="86" state="visible" r:id="rId86"/>
    <sheet xmlns:r="http://schemas.openxmlformats.org/officeDocument/2006/relationships" name="Share-Based Compensation and _3" sheetId="87" state="visible" r:id="rId87"/>
    <sheet xmlns:r="http://schemas.openxmlformats.org/officeDocument/2006/relationships" name="Share-Based Compensation and _4" sheetId="88" state="visible" r:id="rId88"/>
    <sheet xmlns:r="http://schemas.openxmlformats.org/officeDocument/2006/relationships" name="Share-Based Compensation and _5" sheetId="89" state="visible" r:id="rId89"/>
    <sheet xmlns:r="http://schemas.openxmlformats.org/officeDocument/2006/relationships" name="Share-Based Compensation and _6" sheetId="90" state="visible" r:id="rId90"/>
    <sheet xmlns:r="http://schemas.openxmlformats.org/officeDocument/2006/relationships" name="Share-Based Compensation and _7" sheetId="91" state="visible" r:id="rId91"/>
    <sheet xmlns:r="http://schemas.openxmlformats.org/officeDocument/2006/relationships" name="Share-Based Compensation and _8" sheetId="92" state="visible" r:id="rId92"/>
    <sheet xmlns:r="http://schemas.openxmlformats.org/officeDocument/2006/relationships" name="Share-Based Compensation and _9" sheetId="93" state="visible" r:id="rId93"/>
    <sheet xmlns:r="http://schemas.openxmlformats.org/officeDocument/2006/relationships" name="Taxes - Benefit for Income Taxe" sheetId="94" state="visible" r:id="rId94"/>
    <sheet xmlns:r="http://schemas.openxmlformats.org/officeDocument/2006/relationships" name="Taxes - Loss Before Income Taxe" sheetId="95" state="visible" r:id="rId95"/>
    <sheet xmlns:r="http://schemas.openxmlformats.org/officeDocument/2006/relationships" name="Taxes - Statutory Federal Tax R" sheetId="96" state="visible" r:id="rId96"/>
    <sheet xmlns:r="http://schemas.openxmlformats.org/officeDocument/2006/relationships" name="Taxes - Deferred Tax Assets and" sheetId="97" state="visible" r:id="rId97"/>
    <sheet xmlns:r="http://schemas.openxmlformats.org/officeDocument/2006/relationships" name="Taxes - Narrative (Details)" sheetId="98" state="visible" r:id="rId98"/>
    <sheet xmlns:r="http://schemas.openxmlformats.org/officeDocument/2006/relationships" name="Taxes - Schedule of Changes to " sheetId="99" state="visible" r:id="rId99"/>
    <sheet xmlns:r="http://schemas.openxmlformats.org/officeDocument/2006/relationships" name="Taxes - Unrecognized Tax Benefi" sheetId="100" state="visible" r:id="rId100"/>
    <sheet xmlns:r="http://schemas.openxmlformats.org/officeDocument/2006/relationships" name="Derivatives - Narrative (Detail" sheetId="101" state="visible" r:id="rId101"/>
    <sheet xmlns:r="http://schemas.openxmlformats.org/officeDocument/2006/relationships" name="Derivatives - Interest Rate Swa" sheetId="102" state="visible" r:id="rId102"/>
    <sheet xmlns:r="http://schemas.openxmlformats.org/officeDocument/2006/relationships" name="Derivatives - Schedule of Fair " sheetId="103" state="visible" r:id="rId103"/>
    <sheet xmlns:r="http://schemas.openxmlformats.org/officeDocument/2006/relationships" name="Derivatives - Derivatives Prese" sheetId="104" state="visible" r:id="rId104"/>
    <sheet xmlns:r="http://schemas.openxmlformats.org/officeDocument/2006/relationships" name="Derivatives - Effect of Derivat" sheetId="105" state="visible" r:id="rId105"/>
    <sheet xmlns:r="http://schemas.openxmlformats.org/officeDocument/2006/relationships" name="Accumulated Other Comprehensi_3" sheetId="106" state="visible" r:id="rId106"/>
    <sheet xmlns:r="http://schemas.openxmlformats.org/officeDocument/2006/relationships" name="Segment Reporting - Narrative (" sheetId="107" state="visible" r:id="rId107"/>
    <sheet xmlns:r="http://schemas.openxmlformats.org/officeDocument/2006/relationships" name="Segment Reporting - Reconciliat" sheetId="108" state="visible" r:id="rId108"/>
    <sheet xmlns:r="http://schemas.openxmlformats.org/officeDocument/2006/relationships" name="Segment Reporting - Schedule of" sheetId="109" state="visible" r:id="rId109"/>
    <sheet xmlns:r="http://schemas.openxmlformats.org/officeDocument/2006/relationships" name="Segment Reporting - Geographic " sheetId="110" state="visible" r:id="rId110"/>
    <sheet xmlns:r="http://schemas.openxmlformats.org/officeDocument/2006/relationships" name="Condensed Financial Informati_3" sheetId="111" state="visible" r:id="rId111"/>
    <sheet xmlns:r="http://schemas.openxmlformats.org/officeDocument/2006/relationships" name="Condensed Financial Informati_4" sheetId="112" state="visible" r:id="rId11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0.00%_);(#,##0.00%)"/>
    <numFmt numFmtId="169" formatCode="#,##0.000%_);(#,##0.000%)"/>
    <numFmt numFmtId="170" formatCode="#,##0%_);(#,##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1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420</t>
        </is>
      </c>
      <c r="C9" s="4" t="inlineStr">
        <is>
          <t xml:space="preserve"> </t>
        </is>
      </c>
      <c r="D9" s="4" t="inlineStr">
        <is>
          <t xml:space="preserve"> </t>
        </is>
      </c>
    </row>
    <row r="10">
      <c r="A10" s="4" t="inlineStr">
        <is>
          <t>Entity Registrant Name</t>
        </is>
      </c>
      <c r="B10" s="4" t="inlineStr">
        <is>
          <t>RACKSPACE TECHNOLO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3369925</t>
        </is>
      </c>
      <c r="C12" s="4" t="inlineStr">
        <is>
          <t xml:space="preserve"> </t>
        </is>
      </c>
      <c r="D12" s="4" t="inlineStr">
        <is>
          <t xml:space="preserve"> </t>
        </is>
      </c>
    </row>
    <row r="13">
      <c r="A13" s="4" t="inlineStr">
        <is>
          <t>Entity Address, Address Line One</t>
        </is>
      </c>
      <c r="B13" s="4" t="inlineStr">
        <is>
          <t>19122 US Highway 281 N.</t>
        </is>
      </c>
      <c r="C13" s="4" t="inlineStr">
        <is>
          <t xml:space="preserve"> </t>
        </is>
      </c>
      <c r="D13" s="4" t="inlineStr">
        <is>
          <t xml:space="preserve"> </t>
        </is>
      </c>
    </row>
    <row r="14">
      <c r="A14" s="4" t="inlineStr">
        <is>
          <t>Entity Address, Address Line Two</t>
        </is>
      </c>
      <c r="B14" s="4" t="inlineStr">
        <is>
          <t>Suite 128</t>
        </is>
      </c>
      <c r="C14" s="4" t="inlineStr">
        <is>
          <t xml:space="preserve"> </t>
        </is>
      </c>
      <c r="D14" s="4" t="inlineStr">
        <is>
          <t xml:space="preserve"> </t>
        </is>
      </c>
    </row>
    <row r="15">
      <c r="A15" s="4" t="inlineStr">
        <is>
          <t>Entity Address, City or Town</t>
        </is>
      </c>
      <c r="B15" s="4" t="inlineStr">
        <is>
          <t>San Antonio</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8258</t>
        </is>
      </c>
      <c r="C17" s="4" t="inlineStr">
        <is>
          <t xml:space="preserve"> </t>
        </is>
      </c>
      <c r="D17" s="4" t="inlineStr">
        <is>
          <t xml:space="preserve"> </t>
        </is>
      </c>
    </row>
    <row r="18">
      <c r="A18" s="4" t="inlineStr">
        <is>
          <t>City Area Code</t>
        </is>
      </c>
      <c r="B18" s="4" t="inlineStr">
        <is>
          <t>800</t>
        </is>
      </c>
      <c r="C18" s="4" t="inlineStr">
        <is>
          <t xml:space="preserve"> </t>
        </is>
      </c>
      <c r="D18" s="4" t="inlineStr">
        <is>
          <t xml:space="preserve"> </t>
        </is>
      </c>
    </row>
    <row r="19">
      <c r="A19" s="4" t="inlineStr">
        <is>
          <t>Local Phone Number</t>
        </is>
      </c>
      <c r="B19" s="4" t="inlineStr">
        <is>
          <t>961-4454</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RX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true</t>
        </is>
      </c>
      <c r="C31" s="4" t="inlineStr">
        <is>
          <t xml:space="preserve"> </t>
        </is>
      </c>
      <c r="D31" s="4" t="inlineStr">
        <is>
          <t xml:space="preserve"> </t>
        </is>
      </c>
    </row>
    <row r="32">
      <c r="A32" s="4" t="inlineStr">
        <is>
          <t>Document Financial Statement Restatement Recovery Analysis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01</v>
      </c>
    </row>
    <row r="35">
      <c r="A35" s="4" t="inlineStr">
        <is>
          <t>Entity Common Stock, Shares Outstanding</t>
        </is>
      </c>
      <c r="B35" s="4" t="inlineStr">
        <is>
          <t xml:space="preserve"> </t>
        </is>
      </c>
      <c r="C35" s="6" t="n">
        <v>237306679</v>
      </c>
      <c r="D35" s="4" t="inlineStr">
        <is>
          <t xml:space="preserve"> </t>
        </is>
      </c>
    </row>
    <row r="36">
      <c r="A36" s="4" t="inlineStr">
        <is>
          <t>Documents Incorporated by Reference</t>
        </is>
      </c>
      <c r="B36" s="4" t="inlineStr">
        <is>
          <t>Portions of the registrant's definitive Proxy Statement relating to the 2025 Annual Meeting of Stockholders are incorporated herein by references in Part III of this Annual Report on Form 10-K to the extent stated herein. Such Proxy Statement will be filed with the Securities and Exchange Commission within 120 days of the registrant's fiscal year ended December 31, 2024 .</t>
        </is>
      </c>
      <c r="C36" s="4" t="inlineStr">
        <is>
          <t xml:space="preserve"> </t>
        </is>
      </c>
      <c r="D36" s="4" t="inlineStr">
        <is>
          <t xml:space="preserve"> </t>
        </is>
      </c>
    </row>
    <row r="37">
      <c r="A37" s="4" t="inlineStr">
        <is>
          <t>Entity Central Index Key</t>
        </is>
      </c>
      <c r="B37" s="4" t="inlineStr">
        <is>
          <t>0001810019</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 of Receivables</t>
        </is>
      </c>
      <c r="B1" s="2" t="inlineStr">
        <is>
          <t>12 Months Ended</t>
        </is>
      </c>
    </row>
    <row r="2">
      <c r="B2" s="2" t="inlineStr">
        <is>
          <t>Dec. 31, 2024</t>
        </is>
      </c>
    </row>
    <row r="3">
      <c r="A3" s="3" t="inlineStr">
        <is>
          <t>Transfers and Servicing [Abstract]</t>
        </is>
      </c>
      <c r="B3" s="4" t="inlineStr">
        <is>
          <t xml:space="preserve"> </t>
        </is>
      </c>
    </row>
    <row r="4">
      <c r="A4" s="4" t="inlineStr">
        <is>
          <t>Sale of Receivables</t>
        </is>
      </c>
      <c r="B4" s="4" t="inlineStr">
        <is>
          <t>Sale of Receivables On September 29, 2023 (the “Closing Date”), Rackspace US and Rackspace Receivables II, LLC, a bankruptcy-remote SPV, each an indirect subsidiary of the company, entered into the Receivables Purchase Facility with PNC and other parties thereto. On February 12, 2024, the Receivables Purchase Facility was amended to include certain international subsidiaries of the company as parties to the agreement. Under the Receivables Purchase Facility, certain indirect wholly-owned subsidiaries of the company have sold and/or contributed, and may continue to sell and/or contribute on a revolving basis, their current and future accounts receivable to the SPVs, which, in turn, will sell and transfer, and may continue to sell and transfer, certain of the accounts receivable to PNC in exchange for cash. The Receivables Purchase Facility will terminate on September 29, 2026 unless earlier terminated in accordance with its terms and the SPV can sell accounts receivable based upon the face amount of eligible receivables in the collateral pool up to an aggregate maximum limit of $300.0 million. The purpose of this arrangement is to enhance the company's financial flexibility by providing additional liquidity. The Receivables Purchase Facility is subject to yield charges based upon a rate as specified in the agreement. The SPV is also required to pay certain customary fees on a monthly basis in addition to an upfront fee and a commitment fee. The Receivables Purchase Facility contains certain customary termination events, as well as customary representations and warranties, affirmative and negative covenants, indemnification provisions, and events of default, including those providing for the acceleration of amounts owed by the SPV to PNC upon the occurrence of certain events. The transfers of accounts receivable to PNC are accounted for as sales in accordance with ASC 860 because effective control and risk associated with the transferred accounts receivable is passed to PNC. As these transfers represent true sales, we derecognize the sold accounts receivable from our Consolidated Balance Sheets. Cash proceeds related to the accounts receivable sold are included in cash from operating activities in the Consolidated Statements of Cash Flows. Yield charges and fees recorded in connection with the sales are recorded within “Other expense, net” in the Consolidated Statements of Comprehensive Loss. The company maintains continuing involvement with the sold accounts receivable by providing collection services in exchange for a servicing fee. Servicing fees are immaterial and no servicing asset or liability has been recognized. The company may incur a recourse obligation on the sold accounts receivable in limited circumstances. Separate accruals have been established for recourse obligations and are immaterial as of December 31, 2023 and 2024. Cash collected on pledged accounts receivable, which have not been sold, are included in cash from operating activities in the Consolidated Statements of Cash Flows. In connection with accounts receivable sold during 2023 and 2024, we recorded $10.6 million and $21.5 million of expense, respectively, within “Other expense, net” in the Consolidated Statements of Comprehensive Loss. This expense consisted of $6.0 million and $20.5 million of yield charges and fees in 2023 and 2024, respectively, and $4.6 million and $1.0 million of upfront transaction costs associated with the execution of the agreement in 2023 and 2024, respectively. The outstanding portfolio of sold accounts receivable derecognized from our Consolidated Balance Sheet as of December 31, 2023 and 2024 was $223.8 million and $218.7 million, respectively. The SPVs hold unsold accounts receivable of $97.8 million as of December 31, 2024 that are pledged as collateral to PN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Unrecognized Tax Benefits Rollforward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beginning of period</t>
        </is>
      </c>
      <c r="B4" s="7" t="n">
        <v>63.6</v>
      </c>
      <c r="C4" s="5" t="n">
        <v>57</v>
      </c>
      <c r="D4" s="7" t="n">
        <v>52.4</v>
      </c>
    </row>
    <row r="5">
      <c r="A5" s="4" t="inlineStr">
        <is>
          <t>Additions based on tax positions related to the current year</t>
        </is>
      </c>
      <c r="B5" s="8" t="n">
        <v>12.7</v>
      </c>
      <c r="C5" s="8" t="n">
        <v>12.6</v>
      </c>
      <c r="D5" s="8" t="n">
        <v>10.9</v>
      </c>
    </row>
    <row r="6">
      <c r="A6" s="4" t="inlineStr">
        <is>
          <t>Additions for tax positions of prior years</t>
        </is>
      </c>
      <c r="B6" s="8" t="n">
        <v>0.6</v>
      </c>
      <c r="C6" s="8" t="n">
        <v>0.9</v>
      </c>
      <c r="D6" s="8" t="n">
        <v>0.3</v>
      </c>
    </row>
    <row r="7">
      <c r="A7" s="4" t="inlineStr">
        <is>
          <t>Reduction for statute expiration</t>
        </is>
      </c>
      <c r="B7" s="6" t="n">
        <v>-7</v>
      </c>
      <c r="C7" s="8" t="n">
        <v>-4.8</v>
      </c>
      <c r="D7" s="8" t="n">
        <v>-4.7</v>
      </c>
    </row>
    <row r="8">
      <c r="A8" s="4" t="inlineStr">
        <is>
          <t>Reductions for tax positions of prior years</t>
        </is>
      </c>
      <c r="B8" s="6" t="n">
        <v>-5</v>
      </c>
      <c r="C8" s="8" t="n">
        <v>-2.1</v>
      </c>
      <c r="D8" s="8" t="n">
        <v>-1.9</v>
      </c>
    </row>
    <row r="9">
      <c r="A9" s="4" t="inlineStr">
        <is>
          <t>Balance, end of period</t>
        </is>
      </c>
      <c r="B9" s="7" t="n">
        <v>64.90000000000001</v>
      </c>
      <c r="C9" s="7" t="n">
        <v>63.6</v>
      </c>
      <c r="D9" s="5" t="n">
        <v>57</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5" customWidth="1" min="9" max="9"/>
  </cols>
  <sheetData>
    <row r="1">
      <c r="A1" s="1" t="inlineStr">
        <is>
          <t>Derivatives - Narrative (Details)</t>
        </is>
      </c>
      <c r="D1" s="2" t="inlineStr">
        <is>
          <t>12 Months Ended</t>
        </is>
      </c>
    </row>
    <row r="2">
      <c r="B2" s="2" t="inlineStr">
        <is>
          <t>May 09, 2023</t>
        </is>
      </c>
      <c r="C2" s="2" t="inlineStr">
        <is>
          <t>Feb. 12, 2021 USD ($)</t>
        </is>
      </c>
      <c r="D2" s="2" t="inlineStr">
        <is>
          <t>Dec. 31, 2024 USD ($)</t>
        </is>
      </c>
      <c r="E2" s="2" t="inlineStr">
        <is>
          <t>Dec. 31, 2023 USD ($)</t>
        </is>
      </c>
      <c r="F2" s="2" t="inlineStr">
        <is>
          <t>Dec. 31, 2022 USD ($)</t>
        </is>
      </c>
      <c r="G2" s="2" t="inlineStr">
        <is>
          <t>Jan. 31, 2021 USD ($)</t>
        </is>
      </c>
      <c r="H2" s="2" t="inlineStr">
        <is>
          <t>Jan. 09, 2020 USD ($)</t>
        </is>
      </c>
      <c r="I2" s="2" t="inlineStr">
        <is>
          <t>Dec. 31, 2016 instrumen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other comprehensive loss</t>
        </is>
      </c>
      <c r="B4" s="4" t="inlineStr">
        <is>
          <t xml:space="preserve"> </t>
        </is>
      </c>
      <c r="C4" s="4" t="inlineStr">
        <is>
          <t xml:space="preserve"> </t>
        </is>
      </c>
      <c r="D4" s="5" t="n">
        <v>-24100000</v>
      </c>
      <c r="E4" s="5" t="n">
        <v>-60300000</v>
      </c>
      <c r="F4" s="4" t="inlineStr">
        <is>
          <t xml:space="preserve"> </t>
        </is>
      </c>
      <c r="G4" s="4" t="inlineStr">
        <is>
          <t xml:space="preserve"> </t>
        </is>
      </c>
      <c r="H4" s="4" t="inlineStr">
        <is>
          <t xml:space="preserve"> </t>
        </is>
      </c>
      <c r="I4" s="4" t="inlineStr">
        <is>
          <t xml:space="preserve"> </t>
        </is>
      </c>
    </row>
    <row r="5">
      <c r="A5" s="4" t="inlineStr">
        <is>
          <t>Interest expense</t>
        </is>
      </c>
      <c r="B5" s="4" t="inlineStr">
        <is>
          <t xml:space="preserve"> </t>
        </is>
      </c>
      <c r="C5" s="4" t="inlineStr">
        <is>
          <t xml:space="preserve"> </t>
        </is>
      </c>
      <c r="D5" s="6" t="n">
        <v>98000000</v>
      </c>
      <c r="E5" s="6" t="n">
        <v>221600000</v>
      </c>
      <c r="F5" s="5" t="n">
        <v>208500000</v>
      </c>
      <c r="G5" s="4" t="inlineStr">
        <is>
          <t xml:space="preserve"> </t>
        </is>
      </c>
      <c r="H5" s="4" t="inlineStr">
        <is>
          <t xml:space="preserve"> </t>
        </is>
      </c>
      <c r="I5" s="4" t="inlineStr">
        <is>
          <t xml:space="preserve"> </t>
        </is>
      </c>
    </row>
    <row r="6">
      <c r="A6" s="4" t="inlineStr">
        <is>
          <t>Cash flow hedge losses expected to be reclassified as an increase to interest expense over the next twelve months</t>
        </is>
      </c>
      <c r="B6" s="4" t="inlineStr">
        <is>
          <t xml:space="preserve"> </t>
        </is>
      </c>
      <c r="C6" s="4" t="inlineStr">
        <is>
          <t xml:space="preserve"> </t>
        </is>
      </c>
      <c r="D6" s="6" t="n">
        <v>42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rivatives designated as hedging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abilities</t>
        </is>
      </c>
      <c r="B9" s="4" t="inlineStr">
        <is>
          <t xml:space="preserve"> </t>
        </is>
      </c>
      <c r="C9" s="4" t="inlineStr">
        <is>
          <t xml:space="preserve"> </t>
        </is>
      </c>
      <c r="D9" s="6" t="n">
        <v>20300000</v>
      </c>
      <c r="E9" s="6" t="n">
        <v>37600000</v>
      </c>
      <c r="F9" s="4" t="inlineStr">
        <is>
          <t xml:space="preserve"> </t>
        </is>
      </c>
      <c r="G9" s="4" t="inlineStr">
        <is>
          <t xml:space="preserve"> </t>
        </is>
      </c>
      <c r="H9" s="4" t="inlineStr">
        <is>
          <t xml:space="preserve"> </t>
        </is>
      </c>
      <c r="I9" s="4" t="inlineStr">
        <is>
          <t xml:space="preserve"> </t>
        </is>
      </c>
    </row>
    <row r="10">
      <c r="A10" s="4" t="inlineStr">
        <is>
          <t>Interest Rate Swa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abilities</t>
        </is>
      </c>
      <c r="B12" s="4" t="inlineStr">
        <is>
          <t xml:space="preserve"> </t>
        </is>
      </c>
      <c r="C12" s="4" t="inlineStr">
        <is>
          <t xml:space="preserve"> </t>
        </is>
      </c>
      <c r="D12" s="6" t="n">
        <v>20300000</v>
      </c>
      <c r="E12" s="6" t="n">
        <v>37600000</v>
      </c>
      <c r="F12" s="4" t="inlineStr">
        <is>
          <t xml:space="preserve"> </t>
        </is>
      </c>
      <c r="G12" s="4" t="inlineStr">
        <is>
          <t xml:space="preserve"> </t>
        </is>
      </c>
      <c r="H12" s="4" t="inlineStr">
        <is>
          <t xml:space="preserve"> </t>
        </is>
      </c>
      <c r="I12" s="4" t="inlineStr">
        <is>
          <t xml:space="preserve"> </t>
        </is>
      </c>
    </row>
    <row r="13">
      <c r="A13" s="4" t="inlineStr">
        <is>
          <t>Notional amount</t>
        </is>
      </c>
      <c r="B13" s="4" t="inlineStr">
        <is>
          <t xml:space="preserve"> </t>
        </is>
      </c>
      <c r="C13" s="5" t="n">
        <v>900000000</v>
      </c>
      <c r="D13" s="6" t="n">
        <v>1350000000</v>
      </c>
      <c r="E13" s="6" t="n">
        <v>1350000000</v>
      </c>
      <c r="F13" s="4" t="inlineStr">
        <is>
          <t xml:space="preserve"> </t>
        </is>
      </c>
      <c r="G13" s="4" t="inlineStr">
        <is>
          <t xml:space="preserve"> </t>
        </is>
      </c>
      <c r="H13" s="4" t="inlineStr">
        <is>
          <t xml:space="preserve"> </t>
        </is>
      </c>
      <c r="I13" s="4" t="inlineStr">
        <is>
          <t xml:space="preserve"> </t>
        </is>
      </c>
    </row>
    <row r="14">
      <c r="A14" s="4" t="inlineStr">
        <is>
          <t>Accumulated other comprehensive loss</t>
        </is>
      </c>
      <c r="B14" s="4" t="inlineStr">
        <is>
          <t xml:space="preserve"> </t>
        </is>
      </c>
      <c r="C14" s="4" t="inlineStr">
        <is>
          <t xml:space="preserve"> </t>
        </is>
      </c>
      <c r="D14" s="4" t="inlineStr">
        <is>
          <t xml:space="preserve"> </t>
        </is>
      </c>
      <c r="E14" s="4" t="inlineStr">
        <is>
          <t xml:space="preserve"> </t>
        </is>
      </c>
      <c r="F14" s="4" t="inlineStr">
        <is>
          <t xml:space="preserve"> </t>
        </is>
      </c>
      <c r="G14" s="5" t="n">
        <v>51600000</v>
      </c>
      <c r="H14" s="4" t="inlineStr">
        <is>
          <t xml:space="preserve"> </t>
        </is>
      </c>
      <c r="I14" s="4" t="inlineStr">
        <is>
          <t xml:space="preserve"> </t>
        </is>
      </c>
    </row>
    <row r="15">
      <c r="A15" s="4" t="inlineStr">
        <is>
          <t>Fixed interest rate</t>
        </is>
      </c>
      <c r="B15" s="4" t="inlineStr">
        <is>
          <t xml:space="preserve"> </t>
        </is>
      </c>
      <c r="C15" s="11" t="n">
        <v>0.0238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 Swap | Variable Rate Component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Variable Interest Rate, Type [Extensible Enumeration]</t>
        </is>
      </c>
      <c r="B18" s="4" t="inlineStr">
        <is>
          <t xml:space="preserve"> </t>
        </is>
      </c>
      <c r="C18" s="4" t="inlineStr">
        <is>
          <t>Three- Month LIBOR</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 Swap | Variable Rate Component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Variable Interest Rate, Type [Extensible Enumeration]</t>
        </is>
      </c>
      <c r="B21" s="4" t="inlineStr">
        <is>
          <t>SOFR</t>
        </is>
      </c>
      <c r="C21" s="4" t="inlineStr">
        <is>
          <t>SOFR</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 Swap | LIB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rivative, floor interest rate</t>
        </is>
      </c>
      <c r="B24" s="4" t="inlineStr">
        <is>
          <t xml:space="preserve"> </t>
        </is>
      </c>
      <c r="C24" s="10" t="n">
        <v>0.007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 Swap | Three- Month LIB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rivative, floor interest rate</t>
        </is>
      </c>
      <c r="B27" s="4" t="inlineStr">
        <is>
          <t xml:space="preserve"> </t>
        </is>
      </c>
      <c r="C27" s="10" t="n">
        <v>0.007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 Swap |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rivative, floor interest rate</t>
        </is>
      </c>
      <c r="B30" s="10" t="n">
        <v>0.0075</v>
      </c>
      <c r="C30" s="10" t="n">
        <v>0.007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 Swap | Cash Flow Hedging | Derivatives designated as hedging instru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9900000</v>
      </c>
      <c r="I33" s="4" t="inlineStr">
        <is>
          <t xml:space="preserve"> </t>
        </is>
      </c>
    </row>
    <row r="34">
      <c r="A34" s="4" t="inlineStr">
        <is>
          <t>Receive Fixed Interest Rate Swa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otional amount</t>
        </is>
      </c>
      <c r="B36" s="4" t="inlineStr">
        <is>
          <t xml:space="preserve"> </t>
        </is>
      </c>
      <c r="C36" s="5" t="n">
        <v>90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derivative instruments |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v>
      </c>
    </row>
    <row r="38">
      <c r="A38" s="4" t="inlineStr">
        <is>
          <t>Pay-Fixed interest rate swa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otional amount</t>
        </is>
      </c>
      <c r="B40" s="4" t="inlineStr">
        <is>
          <t xml:space="preserve"> </t>
        </is>
      </c>
      <c r="C40" s="5" t="n">
        <v>135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erest Rate Swa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otional amount</t>
        </is>
      </c>
      <c r="B43" s="4" t="inlineStr">
        <is>
          <t xml:space="preserve"> </t>
        </is>
      </c>
      <c r="C43" s="4" t="inlineStr">
        <is>
          <t xml:space="preserve"> </t>
        </is>
      </c>
      <c r="D43" s="5" t="n">
        <v>1350000000</v>
      </c>
      <c r="E43" s="5" t="n">
        <v>1350000000</v>
      </c>
      <c r="F43" s="4" t="inlineStr">
        <is>
          <t xml:space="preserve"> </t>
        </is>
      </c>
      <c r="G43" s="4" t="inlineStr">
        <is>
          <t xml:space="preserve"> </t>
        </is>
      </c>
      <c r="H43" s="4" t="inlineStr">
        <is>
          <t xml:space="preserve"> </t>
        </is>
      </c>
      <c r="I43" s="4" t="inlineStr">
        <is>
          <t xml:space="preserve"> </t>
        </is>
      </c>
    </row>
    <row r="44">
      <c r="A44" s="4" t="inlineStr">
        <is>
          <t>Fixed interest rate</t>
        </is>
      </c>
      <c r="B44" s="15" t="n">
        <v>0.023415</v>
      </c>
      <c r="C44" s="11" t="n">
        <v>0.02382</v>
      </c>
      <c r="D44" s="15" t="n">
        <v>0.023415</v>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2">
    <mergeCell ref="D1:F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6" customWidth="1" min="1" max="1"/>
    <col width="15" customWidth="1" min="2" max="2"/>
    <col width="15" customWidth="1" min="3" max="3"/>
    <col width="13" customWidth="1" min="4" max="4"/>
    <col width="14" customWidth="1" min="5" max="5"/>
  </cols>
  <sheetData>
    <row r="1">
      <c r="A1" s="1" t="inlineStr">
        <is>
          <t>Derivatives - Interest Rate Swaps Outstanding (Details) - USD ($)</t>
        </is>
      </c>
      <c r="B1" s="2" t="inlineStr">
        <is>
          <t>Dec. 31, 2024</t>
        </is>
      </c>
      <c r="C1" s="2" t="inlineStr">
        <is>
          <t>Dec. 31, 2023</t>
        </is>
      </c>
      <c r="D1" s="2" t="inlineStr">
        <is>
          <t>May 09, 2023</t>
        </is>
      </c>
      <c r="E1" s="2" t="inlineStr">
        <is>
          <t>Feb. 12, 2021</t>
        </is>
      </c>
    </row>
    <row r="2">
      <c r="A2" s="4" t="inlineStr">
        <is>
          <t>Interest rate swaps</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Fixed Rate Paid (Received)</t>
        </is>
      </c>
      <c r="B4" s="4" t="inlineStr">
        <is>
          <t xml:space="preserve"> </t>
        </is>
      </c>
      <c r="C4" s="4" t="inlineStr">
        <is>
          <t xml:space="preserve"> </t>
        </is>
      </c>
      <c r="D4" s="4" t="inlineStr">
        <is>
          <t xml:space="preserve"> </t>
        </is>
      </c>
      <c r="E4" s="11" t="n">
        <v>0.02382</v>
      </c>
    </row>
    <row r="5">
      <c r="A5" s="4" t="inlineStr">
        <is>
          <t>Notional Amount</t>
        </is>
      </c>
      <c r="B5" s="5" t="n">
        <v>1350000000</v>
      </c>
      <c r="C5" s="5" t="n">
        <v>1350000000</v>
      </c>
      <c r="D5" s="4" t="inlineStr">
        <is>
          <t xml:space="preserve"> </t>
        </is>
      </c>
      <c r="E5" s="5" t="n">
        <v>900000000</v>
      </c>
    </row>
    <row r="6">
      <c r="A6" s="4" t="inlineStr">
        <is>
          <t>Interest Rate Swap - Entered in December 2016</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Fixed Rate Paid (Received)</t>
        </is>
      </c>
      <c r="B8" s="11" t="n">
        <v>0.01904</v>
      </c>
      <c r="C8" s="4" t="inlineStr">
        <is>
          <t xml:space="preserve"> </t>
        </is>
      </c>
      <c r="D8" s="4" t="inlineStr">
        <is>
          <t xml:space="preserve"> </t>
        </is>
      </c>
      <c r="E8" s="4" t="inlineStr">
        <is>
          <t xml:space="preserve"> </t>
        </is>
      </c>
    </row>
    <row r="9">
      <c r="A9" s="4" t="inlineStr">
        <is>
          <t>Notional Amount</t>
        </is>
      </c>
      <c r="B9" s="5" t="n">
        <v>0</v>
      </c>
      <c r="C9" s="6" t="n">
        <v>0</v>
      </c>
      <c r="D9" s="4" t="inlineStr">
        <is>
          <t xml:space="preserve"> </t>
        </is>
      </c>
      <c r="E9" s="4" t="inlineStr">
        <is>
          <t xml:space="preserve"> </t>
        </is>
      </c>
    </row>
    <row r="10">
      <c r="A10" s="4" t="inlineStr">
        <is>
          <t>Interest Rate Swap - Entered in December 2016</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Fixed Rate Paid (Received)</t>
        </is>
      </c>
      <c r="B12" s="11" t="n">
        <v>0.01904</v>
      </c>
      <c r="C12" s="4" t="inlineStr">
        <is>
          <t xml:space="preserve"> </t>
        </is>
      </c>
      <c r="D12" s="4" t="inlineStr">
        <is>
          <t xml:space="preserve"> </t>
        </is>
      </c>
      <c r="E12" s="4" t="inlineStr">
        <is>
          <t xml:space="preserve"> </t>
        </is>
      </c>
    </row>
    <row r="13">
      <c r="A13" s="4" t="inlineStr">
        <is>
          <t>Notional Amount</t>
        </is>
      </c>
      <c r="B13" s="5" t="n">
        <v>0</v>
      </c>
      <c r="C13" s="6" t="n">
        <v>0</v>
      </c>
      <c r="D13" s="4" t="inlineStr">
        <is>
          <t xml:space="preserve"> </t>
        </is>
      </c>
      <c r="E13" s="4" t="inlineStr">
        <is>
          <t xml:space="preserve"> </t>
        </is>
      </c>
    </row>
    <row r="14">
      <c r="A14" s="4" t="inlineStr">
        <is>
          <t>Interest Rate Swap - Entered in December 2018</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Fixed Rate Paid (Received)</t>
        </is>
      </c>
      <c r="B16" s="11" t="n">
        <v>0.02749</v>
      </c>
      <c r="C16" s="4" t="inlineStr">
        <is>
          <t xml:space="preserve"> </t>
        </is>
      </c>
      <c r="D16" s="4" t="inlineStr">
        <is>
          <t xml:space="preserve"> </t>
        </is>
      </c>
      <c r="E16" s="4" t="inlineStr">
        <is>
          <t xml:space="preserve"> </t>
        </is>
      </c>
    </row>
    <row r="17">
      <c r="A17" s="4" t="inlineStr">
        <is>
          <t>Notional Amount</t>
        </is>
      </c>
      <c r="B17" s="5" t="n">
        <v>0</v>
      </c>
      <c r="C17" s="6" t="n">
        <v>0</v>
      </c>
      <c r="D17" s="4" t="inlineStr">
        <is>
          <t xml:space="preserve"> </t>
        </is>
      </c>
      <c r="E17" s="4" t="inlineStr">
        <is>
          <t xml:space="preserve"> </t>
        </is>
      </c>
    </row>
    <row r="18">
      <c r="A18" s="4" t="inlineStr">
        <is>
          <t>Interest Rate Swap - Entered in December 2018</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Fixed Rate Paid (Received)</t>
        </is>
      </c>
      <c r="B20" s="11" t="n">
        <v>0.02735</v>
      </c>
      <c r="C20" s="4" t="inlineStr">
        <is>
          <t xml:space="preserve"> </t>
        </is>
      </c>
      <c r="D20" s="4" t="inlineStr">
        <is>
          <t xml:space="preserve"> </t>
        </is>
      </c>
      <c r="E20" s="4" t="inlineStr">
        <is>
          <t xml:space="preserve"> </t>
        </is>
      </c>
    </row>
    <row r="21">
      <c r="A21" s="4" t="inlineStr">
        <is>
          <t>Notional Amount</t>
        </is>
      </c>
      <c r="B21" s="5" t="n">
        <v>0</v>
      </c>
      <c r="C21" s="6" t="n">
        <v>0</v>
      </c>
      <c r="D21" s="4" t="inlineStr">
        <is>
          <t xml:space="preserve"> </t>
        </is>
      </c>
      <c r="E21" s="4" t="inlineStr">
        <is>
          <t xml:space="preserve"> </t>
        </is>
      </c>
    </row>
    <row r="22">
      <c r="A22" s="4" t="inlineStr">
        <is>
          <t>Interest Rate Swap - Entered in December 2018</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Fixed Rate Paid (Received)</t>
        </is>
      </c>
      <c r="B24" s="11" t="n">
        <v>0.02736</v>
      </c>
      <c r="C24" s="4" t="inlineStr">
        <is>
          <t xml:space="preserve"> </t>
        </is>
      </c>
      <c r="D24" s="4" t="inlineStr">
        <is>
          <t xml:space="preserve"> </t>
        </is>
      </c>
      <c r="E24" s="4" t="inlineStr">
        <is>
          <t xml:space="preserve"> </t>
        </is>
      </c>
    </row>
    <row r="25">
      <c r="A25" s="4" t="inlineStr">
        <is>
          <t>Notional Amount</t>
        </is>
      </c>
      <c r="B25" s="5" t="n">
        <v>0</v>
      </c>
      <c r="C25" s="6" t="n">
        <v>0</v>
      </c>
      <c r="D25" s="4" t="inlineStr">
        <is>
          <t xml:space="preserve"> </t>
        </is>
      </c>
      <c r="E25" s="4" t="inlineStr">
        <is>
          <t xml:space="preserve"> </t>
        </is>
      </c>
    </row>
    <row r="26">
      <c r="A26" s="4" t="inlineStr">
        <is>
          <t>Interest Rate Swap - Entered in December 2018</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Fixed Rate Paid (Received)</t>
        </is>
      </c>
      <c r="B28" s="10" t="n">
        <v>0.0278</v>
      </c>
      <c r="C28" s="4" t="inlineStr">
        <is>
          <t xml:space="preserve"> </t>
        </is>
      </c>
      <c r="D28" s="4" t="inlineStr">
        <is>
          <t xml:space="preserve"> </t>
        </is>
      </c>
      <c r="E28" s="4" t="inlineStr">
        <is>
          <t xml:space="preserve"> </t>
        </is>
      </c>
    </row>
    <row r="29">
      <c r="A29" s="4" t="inlineStr">
        <is>
          <t>Notional Amount</t>
        </is>
      </c>
      <c r="B29" s="5" t="n">
        <v>0</v>
      </c>
      <c r="C29" s="6" t="n">
        <v>0</v>
      </c>
      <c r="D29" s="4" t="inlineStr">
        <is>
          <t xml:space="preserve"> </t>
        </is>
      </c>
      <c r="E29" s="4" t="inlineStr">
        <is>
          <t xml:space="preserve"> </t>
        </is>
      </c>
    </row>
    <row r="30">
      <c r="A30" s="4" t="inlineStr">
        <is>
          <t>Interest Rate Swap - Entered in February 2021</t>
        </is>
      </c>
      <c r="B30" s="4" t="inlineStr">
        <is>
          <t xml:space="preserve"> </t>
        </is>
      </c>
      <c r="C30" s="4" t="inlineStr">
        <is>
          <t xml:space="preserve"> </t>
        </is>
      </c>
      <c r="D30" s="4" t="inlineStr">
        <is>
          <t xml:space="preserve"> </t>
        </is>
      </c>
      <c r="E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row>
    <row r="32">
      <c r="A32" s="4" t="inlineStr">
        <is>
          <t>Fixed Rate Paid (Received)</t>
        </is>
      </c>
      <c r="B32" s="4" t="inlineStr">
        <is>
          <t>(1.904%)</t>
        </is>
      </c>
      <c r="C32" s="4" t="inlineStr">
        <is>
          <t xml:space="preserve"> </t>
        </is>
      </c>
      <c r="D32" s="4" t="inlineStr">
        <is>
          <t xml:space="preserve"> </t>
        </is>
      </c>
      <c r="E32" s="4" t="inlineStr">
        <is>
          <t xml:space="preserve"> </t>
        </is>
      </c>
    </row>
    <row r="33">
      <c r="A33" s="4" t="inlineStr">
        <is>
          <t>Notional Amount</t>
        </is>
      </c>
      <c r="B33" s="5" t="n">
        <v>0</v>
      </c>
      <c r="C33" s="6" t="n">
        <v>0</v>
      </c>
      <c r="D33" s="4" t="inlineStr">
        <is>
          <t xml:space="preserve"> </t>
        </is>
      </c>
      <c r="E33" s="4" t="inlineStr">
        <is>
          <t xml:space="preserve"> </t>
        </is>
      </c>
    </row>
    <row r="34">
      <c r="A34" s="4" t="inlineStr">
        <is>
          <t>Interest Rate Swap - Entered in February 2021</t>
        </is>
      </c>
      <c r="B34" s="4" t="inlineStr">
        <is>
          <t xml:space="preserve"> </t>
        </is>
      </c>
      <c r="C34" s="4" t="inlineStr">
        <is>
          <t xml:space="preserve"> </t>
        </is>
      </c>
      <c r="D34" s="4" t="inlineStr">
        <is>
          <t xml:space="preserve"> </t>
        </is>
      </c>
      <c r="E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row>
    <row r="36">
      <c r="A36" s="4" t="inlineStr">
        <is>
          <t>Fixed Rate Paid (Received)</t>
        </is>
      </c>
      <c r="B36" s="15" t="n">
        <v>0.023415</v>
      </c>
      <c r="C36" s="4" t="inlineStr">
        <is>
          <t xml:space="preserve"> </t>
        </is>
      </c>
      <c r="D36" s="15" t="n">
        <v>0.023415</v>
      </c>
      <c r="E36" s="11" t="n">
        <v>0.02382</v>
      </c>
    </row>
    <row r="37">
      <c r="A37" s="4" t="inlineStr">
        <is>
          <t>Notional Amount</t>
        </is>
      </c>
      <c r="B37" s="5" t="n">
        <v>1350000000</v>
      </c>
      <c r="C37" s="5" t="n">
        <v>1350000000</v>
      </c>
      <c r="D37" s="4" t="inlineStr">
        <is>
          <t xml:space="preserve"> </t>
        </is>
      </c>
      <c r="E37"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s of Derivatives on the Consolidated Balance Sheets (Details) - USD ($) $ in Millions</t>
        </is>
      </c>
      <c r="B1" s="2" t="inlineStr">
        <is>
          <t>Dec. 31, 2024</t>
        </is>
      </c>
      <c r="C1" s="2" t="inlineStr">
        <is>
          <t>Dec. 31, 2023</t>
        </is>
      </c>
    </row>
    <row r="2">
      <c r="A2" s="4" t="inlineStr">
        <is>
          <t>Interest rate swap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s</t>
        </is>
      </c>
      <c r="B4" s="7" t="n">
        <v>46.2</v>
      </c>
      <c r="C4" s="7" t="n">
        <v>83.8</v>
      </c>
    </row>
    <row r="5">
      <c r="A5" s="4" t="inlineStr">
        <is>
          <t>Liabilities</t>
        </is>
      </c>
      <c r="B5" s="8" t="n">
        <v>20.3</v>
      </c>
      <c r="C5" s="8" t="n">
        <v>37.6</v>
      </c>
    </row>
    <row r="6">
      <c r="A6" s="4" t="inlineStr">
        <is>
          <t>Derivatives designated as hedging instru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ssets</t>
        </is>
      </c>
      <c r="B8" s="8" t="n">
        <v>46.2</v>
      </c>
      <c r="C8" s="8" t="n">
        <v>83.8</v>
      </c>
    </row>
    <row r="9">
      <c r="A9" s="4" t="inlineStr">
        <is>
          <t>Liabilities</t>
        </is>
      </c>
      <c r="B9" s="8" t="n">
        <v>20.3</v>
      </c>
      <c r="C9" s="8" t="n">
        <v>37.6</v>
      </c>
    </row>
    <row r="10">
      <c r="A10" s="4" t="inlineStr">
        <is>
          <t>Derivatives designated as hedging instruments | Other current assets | Interest rate swap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Assets</t>
        </is>
      </c>
      <c r="B12" s="8" t="n">
        <v>39.6</v>
      </c>
      <c r="C12" s="6" t="n">
        <v>47</v>
      </c>
    </row>
    <row r="13">
      <c r="A13" s="4" t="inlineStr">
        <is>
          <t>Liabilities</t>
        </is>
      </c>
      <c r="B13" s="6" t="n">
        <v>0</v>
      </c>
      <c r="C13" s="6" t="n">
        <v>0</v>
      </c>
    </row>
    <row r="14">
      <c r="A14" s="4" t="inlineStr">
        <is>
          <t>Derivatives designated as hedging instruments | Other non-current assets | Interest rate swap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s</t>
        </is>
      </c>
      <c r="B16" s="8" t="n">
        <v>6.6</v>
      </c>
      <c r="C16" s="8" t="n">
        <v>36.8</v>
      </c>
    </row>
    <row r="17">
      <c r="A17" s="4" t="inlineStr">
        <is>
          <t>Liabilities</t>
        </is>
      </c>
      <c r="B17" s="6" t="n">
        <v>0</v>
      </c>
      <c r="C17" s="6" t="n">
        <v>0</v>
      </c>
    </row>
    <row r="18">
      <c r="A18" s="4" t="inlineStr">
        <is>
          <t>Derivatives designated as hedging instruments | Other current liabilities | Interest rate swap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Assets</t>
        </is>
      </c>
      <c r="B20" s="6" t="n">
        <v>0</v>
      </c>
      <c r="C20" s="6" t="n">
        <v>0</v>
      </c>
    </row>
    <row r="21">
      <c r="A21" s="4" t="inlineStr">
        <is>
          <t>Liabilities</t>
        </is>
      </c>
      <c r="B21" s="8" t="n">
        <v>17.3</v>
      </c>
      <c r="C21" s="8" t="n">
        <v>17.3</v>
      </c>
    </row>
    <row r="22">
      <c r="A22" s="4" t="inlineStr">
        <is>
          <t>Derivatives designated as hedging instruments | Other non-current liabilities | Interest rate swap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Assets</t>
        </is>
      </c>
      <c r="B24" s="6" t="n">
        <v>0</v>
      </c>
      <c r="C24" s="6" t="n">
        <v>0</v>
      </c>
    </row>
    <row r="25">
      <c r="A25" s="4" t="inlineStr">
        <is>
          <t>Liabilities</t>
        </is>
      </c>
      <c r="B25" s="5" t="n">
        <v>3</v>
      </c>
      <c r="C25" s="7" t="n">
        <v>20.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Presented on a Net Asset and Net Liability basis (Details) - Interest rate swap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Gross Amounts on Balance Sheet</t>
        </is>
      </c>
      <c r="B3" s="7" t="n">
        <v>46.2</v>
      </c>
      <c r="C3" s="7" t="n">
        <v>83.8</v>
      </c>
    </row>
    <row r="4">
      <c r="A4" s="4" t="inlineStr">
        <is>
          <t>Effects of Counterparty Netting</t>
        </is>
      </c>
      <c r="B4" s="8" t="n">
        <v>-20.3</v>
      </c>
      <c r="C4" s="8" t="n">
        <v>-37.6</v>
      </c>
    </row>
    <row r="5">
      <c r="A5" s="4" t="inlineStr">
        <is>
          <t>Net Amounts</t>
        </is>
      </c>
      <c r="B5" s="8" t="n">
        <v>25.9</v>
      </c>
      <c r="C5" s="8" t="n">
        <v>46.2</v>
      </c>
    </row>
    <row r="6">
      <c r="A6" s="3" t="inlineStr">
        <is>
          <t>Liabilities</t>
        </is>
      </c>
      <c r="B6" s="4" t="inlineStr">
        <is>
          <t xml:space="preserve"> </t>
        </is>
      </c>
      <c r="C6" s="4" t="inlineStr">
        <is>
          <t xml:space="preserve"> </t>
        </is>
      </c>
    </row>
    <row r="7">
      <c r="A7" s="4" t="inlineStr">
        <is>
          <t>Gross Amounts on Balance Sheet</t>
        </is>
      </c>
      <c r="B7" s="8" t="n">
        <v>20.3</v>
      </c>
      <c r="C7" s="8" t="n">
        <v>37.6</v>
      </c>
    </row>
    <row r="8">
      <c r="A8" s="4" t="inlineStr">
        <is>
          <t>Effects of Counterparty Netting</t>
        </is>
      </c>
      <c r="B8" s="8" t="n">
        <v>-20.3</v>
      </c>
      <c r="C8" s="8" t="n">
        <v>-37.6</v>
      </c>
    </row>
    <row r="9">
      <c r="A9" s="4" t="inlineStr">
        <is>
          <t>Net Amounts</t>
        </is>
      </c>
      <c r="B9" s="5" t="n">
        <v>0</v>
      </c>
      <c r="C9"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Effect of Derivatives on the Consolidated Statements of Comprehensive Income (Loss) (Details) - Interest rate swaps - USD ($) $ in Million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Derivatives not designated as hedging instruments</t>
        </is>
      </c>
      <c r="B4" s="5" t="n">
        <v>0</v>
      </c>
      <c r="C4" s="7" t="n">
        <v>-15.5</v>
      </c>
      <c r="D4" s="7" t="n">
        <v>-18.5</v>
      </c>
    </row>
    <row r="5">
      <c r="A5" s="4" t="inlineStr">
        <is>
          <t>Derivatives designated as hedging instruments</t>
        </is>
      </c>
      <c r="B5" s="7" t="n">
        <v>57.6</v>
      </c>
      <c r="C5" s="7" t="n">
        <v>55.5</v>
      </c>
      <c r="D5" s="7" t="n">
        <v>11.9</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Schedule of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154.5</v>
      </c>
      <c r="C4" s="7" t="n">
        <v>629.5</v>
      </c>
      <c r="D4" s="7" t="n">
        <v>1327.4</v>
      </c>
    </row>
    <row r="5">
      <c r="A5" s="4" t="inlineStr">
        <is>
          <t>Foreign currency translation adjustments, net of tax (benefit) expense</t>
        </is>
      </c>
      <c r="B5" s="8" t="n">
        <v>-8.199999999999999</v>
      </c>
      <c r="C5" s="6" t="n">
        <v>8</v>
      </c>
      <c r="D5" s="8" t="n">
        <v>-27.2</v>
      </c>
    </row>
    <row r="6">
      <c r="A6" s="4" t="inlineStr">
        <is>
          <t>Unrealized gain on derivative contracts, net of expense</t>
        </is>
      </c>
      <c r="B6" s="8" t="n">
        <v>15.1</v>
      </c>
      <c r="C6" s="8" t="n">
        <v>10.8</v>
      </c>
      <c r="D6" s="8" t="n">
        <v>86.90000000000001</v>
      </c>
    </row>
    <row r="7">
      <c r="A7" s="4" t="inlineStr">
        <is>
          <t>Amount reclassified from Accumulated comprehensive income (loss) into earnings, net of tax benefit (expense)</t>
        </is>
      </c>
      <c r="B7" s="8" t="n">
        <v>-43.1</v>
      </c>
      <c r="C7" s="8" t="n">
        <v>-29.9</v>
      </c>
      <c r="D7" s="8" t="n">
        <v>4.8</v>
      </c>
    </row>
    <row r="8">
      <c r="A8" s="4" t="inlineStr">
        <is>
          <t>Ending balance</t>
        </is>
      </c>
      <c r="B8" s="8" t="n">
        <v>-1004.2</v>
      </c>
      <c r="C8" s="8" t="n">
        <v>-154.5</v>
      </c>
      <c r="D8" s="8" t="n">
        <v>629.5</v>
      </c>
    </row>
    <row r="9">
      <c r="A9" s="4" t="inlineStr">
        <is>
          <t>Foreign currency translation adjustments, tax expense (benefit)</t>
        </is>
      </c>
      <c r="B9" s="8" t="n">
        <v>-0.3</v>
      </c>
      <c r="C9" s="6" t="n">
        <v>1</v>
      </c>
      <c r="D9" s="8" t="n">
        <v>-2.3</v>
      </c>
    </row>
    <row r="10">
      <c r="A10" s="4" t="inlineStr">
        <is>
          <t>Unrealized gain on derivative contracts, tax</t>
        </is>
      </c>
      <c r="B10" s="8" t="n">
        <v>4.9</v>
      </c>
      <c r="C10" s="8" t="n">
        <v>3.8</v>
      </c>
      <c r="D10" s="6" t="n">
        <v>30</v>
      </c>
    </row>
    <row r="11">
      <c r="A11" s="4" t="inlineStr">
        <is>
          <t>Tax (benefit) expense, reclassification from AOCI</t>
        </is>
      </c>
      <c r="B11" s="8" t="n">
        <v>14.5</v>
      </c>
      <c r="C11" s="8" t="n">
        <v>10.3</v>
      </c>
      <c r="D11" s="8" t="n">
        <v>-1.6</v>
      </c>
    </row>
    <row r="12">
      <c r="A12" s="4" t="inlineStr">
        <is>
          <t>Interest expense</t>
        </is>
      </c>
      <c r="B12" s="6" t="n">
        <v>98</v>
      </c>
      <c r="C12" s="8" t="n">
        <v>221.6</v>
      </c>
      <c r="D12" s="8" t="n">
        <v>208.5</v>
      </c>
    </row>
    <row r="13">
      <c r="A13" s="4" t="inlineStr">
        <is>
          <t>Reclassification out of Accumulated Other Comprehensive Income</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Amortization of off-market swap</t>
        </is>
      </c>
      <c r="B15" s="4" t="inlineStr">
        <is>
          <t xml:space="preserve"> </t>
        </is>
      </c>
      <c r="C15" s="8" t="n">
        <v>15.5</v>
      </c>
      <c r="D15" s="8" t="n">
        <v>18.5</v>
      </c>
    </row>
    <row r="16">
      <c r="A16" s="4" t="inlineStr">
        <is>
          <t>Interest expense</t>
        </is>
      </c>
      <c r="B16" s="8" t="n">
        <v>57.7</v>
      </c>
      <c r="C16" s="8" t="n">
        <v>55.6</v>
      </c>
      <c r="D16" s="8" t="n">
        <v>12.1</v>
      </c>
    </row>
    <row r="17">
      <c r="A17" s="4" t="inlineStr">
        <is>
          <t>Accumulated Other Comprehensive Income</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eginning balance</t>
        </is>
      </c>
      <c r="B19" s="8" t="n">
        <v>60.3</v>
      </c>
      <c r="C19" s="8" t="n">
        <v>71.40000000000001</v>
      </c>
      <c r="D19" s="8" t="n">
        <v>6.9</v>
      </c>
    </row>
    <row r="20">
      <c r="A20" s="4" t="inlineStr">
        <is>
          <t>Ending balance</t>
        </is>
      </c>
      <c r="B20" s="8" t="n">
        <v>24.1</v>
      </c>
      <c r="C20" s="8" t="n">
        <v>60.3</v>
      </c>
      <c r="D20" s="8" t="n">
        <v>71.40000000000001</v>
      </c>
    </row>
    <row r="21">
      <c r="A21" s="4" t="inlineStr">
        <is>
          <t>Accumulated Foreign Currency Translation Adjustments</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6" t="n">
        <v>-2</v>
      </c>
      <c r="C23" s="6" t="n">
        <v>-10</v>
      </c>
      <c r="D23" s="8" t="n">
        <v>17.2</v>
      </c>
    </row>
    <row r="24">
      <c r="A24" s="4" t="inlineStr">
        <is>
          <t>Foreign currency translation adjustments, net of tax (benefit) expense</t>
        </is>
      </c>
      <c r="B24" s="8" t="n">
        <v>-8.199999999999999</v>
      </c>
      <c r="C24" s="6" t="n">
        <v>8</v>
      </c>
      <c r="D24" s="8" t="n">
        <v>-27.2</v>
      </c>
    </row>
    <row r="25">
      <c r="A25" s="4" t="inlineStr">
        <is>
          <t>Unrealized gain on derivative contracts, net of expense</t>
        </is>
      </c>
      <c r="B25" s="6" t="n">
        <v>0</v>
      </c>
      <c r="C25" s="6" t="n">
        <v>0</v>
      </c>
      <c r="D25" s="6" t="n">
        <v>0</v>
      </c>
    </row>
    <row r="26">
      <c r="A26" s="4" t="inlineStr">
        <is>
          <t>Amount reclassified from Accumulated comprehensive income (loss) into earnings, net of tax benefit (expense)</t>
        </is>
      </c>
      <c r="B26" s="6" t="n">
        <v>0</v>
      </c>
      <c r="C26" s="6" t="n">
        <v>0</v>
      </c>
      <c r="D26" s="6" t="n">
        <v>0</v>
      </c>
    </row>
    <row r="27">
      <c r="A27" s="4" t="inlineStr">
        <is>
          <t>Ending balance</t>
        </is>
      </c>
      <c r="B27" s="8" t="n">
        <v>-10.2</v>
      </c>
      <c r="C27" s="6" t="n">
        <v>-2</v>
      </c>
      <c r="D27" s="6" t="n">
        <v>-10</v>
      </c>
    </row>
    <row r="28">
      <c r="A28" s="4" t="inlineStr">
        <is>
          <t>Accumulated Gain (Loss) on Derivative Contracts</t>
        </is>
      </c>
      <c r="B28" s="4" t="inlineStr">
        <is>
          <t xml:space="preserve"> </t>
        </is>
      </c>
      <c r="C28" s="4" t="inlineStr">
        <is>
          <t xml:space="preserve"> </t>
        </is>
      </c>
      <c r="D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row>
    <row r="30">
      <c r="A30" s="4" t="inlineStr">
        <is>
          <t>Beginning balance</t>
        </is>
      </c>
      <c r="B30" s="8" t="n">
        <v>62.3</v>
      </c>
      <c r="C30" s="8" t="n">
        <v>81.40000000000001</v>
      </c>
      <c r="D30" s="8" t="n">
        <v>-10.3</v>
      </c>
    </row>
    <row r="31">
      <c r="A31" s="4" t="inlineStr">
        <is>
          <t>Foreign currency translation adjustments, net of tax (benefit) expense</t>
        </is>
      </c>
      <c r="B31" s="6" t="n">
        <v>0</v>
      </c>
      <c r="C31" s="6" t="n">
        <v>0</v>
      </c>
      <c r="D31" s="6" t="n">
        <v>0</v>
      </c>
    </row>
    <row r="32">
      <c r="A32" s="4" t="inlineStr">
        <is>
          <t>Unrealized gain on derivative contracts, net of expense</t>
        </is>
      </c>
      <c r="B32" s="8" t="n">
        <v>15.1</v>
      </c>
      <c r="C32" s="8" t="n">
        <v>10.8</v>
      </c>
      <c r="D32" s="8" t="n">
        <v>86.90000000000001</v>
      </c>
    </row>
    <row r="33">
      <c r="A33" s="4" t="inlineStr">
        <is>
          <t>Amount reclassified from Accumulated comprehensive income (loss) into earnings, net of tax benefit (expense)</t>
        </is>
      </c>
      <c r="B33" s="8" t="n">
        <v>-43.1</v>
      </c>
      <c r="C33" s="8" t="n">
        <v>-29.9</v>
      </c>
      <c r="D33" s="8" t="n">
        <v>4.8</v>
      </c>
    </row>
    <row r="34">
      <c r="A34" s="4" t="inlineStr">
        <is>
          <t>Ending balance</t>
        </is>
      </c>
      <c r="B34" s="7" t="n">
        <v>34.3</v>
      </c>
      <c r="C34" s="7" t="n">
        <v>62.3</v>
      </c>
      <c r="D34" s="7" t="n">
        <v>81.40000000000001</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22" customWidth="1" min="2" max="2"/>
    <col width="22" customWidth="1" min="3" max="3"/>
    <col width="30" customWidth="1" min="4" max="4"/>
    <col width="30" customWidth="1" min="5" max="5"/>
  </cols>
  <sheetData>
    <row r="1">
      <c r="A1" s="1" t="inlineStr">
        <is>
          <t>Segment Reporting - Narrative (Details) $ in Millions</t>
        </is>
      </c>
      <c r="C1" s="2" t="inlineStr">
        <is>
          <t>12 Months Ended</t>
        </is>
      </c>
    </row>
    <row r="2">
      <c r="B2" s="2" t="inlineStr">
        <is>
          <t>Jan. 01, 2023 segment</t>
        </is>
      </c>
      <c r="C2" s="2" t="inlineStr">
        <is>
          <t>Dec. 31, 2024 USD ($)</t>
        </is>
      </c>
      <c r="D2" s="2" t="inlineStr">
        <is>
          <t>Dec. 31, 2023 USD ($) segment</t>
        </is>
      </c>
      <c r="E2" s="2" t="inlineStr">
        <is>
          <t>Dec. 31, 2022 USD ($) segment</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business units | segment</t>
        </is>
      </c>
      <c r="B4" s="6" t="n">
        <v>2</v>
      </c>
      <c r="C4" s="4" t="inlineStr">
        <is>
          <t xml:space="preserve"> </t>
        </is>
      </c>
      <c r="D4" s="4" t="inlineStr">
        <is>
          <t xml:space="preserve"> </t>
        </is>
      </c>
      <c r="E4" s="4" t="inlineStr">
        <is>
          <t xml:space="preserve"> </t>
        </is>
      </c>
    </row>
    <row r="5">
      <c r="A5" s="4" t="inlineStr">
        <is>
          <t>Number of reportable segments | segment</t>
        </is>
      </c>
      <c r="B5" s="6" t="n">
        <v>2</v>
      </c>
      <c r="C5" s="4" t="inlineStr">
        <is>
          <t xml:space="preserve"> </t>
        </is>
      </c>
      <c r="D5" s="6" t="n">
        <v>2</v>
      </c>
      <c r="E5" s="4" t="inlineStr">
        <is>
          <t xml:space="preserve"> </t>
        </is>
      </c>
    </row>
    <row r="6">
      <c r="A6" s="4" t="inlineStr">
        <is>
          <t>Number of operating segments | segment</t>
        </is>
      </c>
      <c r="B6" s="6" t="n">
        <v>2</v>
      </c>
      <c r="C6" s="4" t="inlineStr">
        <is>
          <t xml:space="preserve"> </t>
        </is>
      </c>
      <c r="D6" s="4" t="inlineStr">
        <is>
          <t xml:space="preserve"> </t>
        </is>
      </c>
      <c r="E6" s="6" t="n">
        <v>2</v>
      </c>
    </row>
    <row r="7">
      <c r="A7" s="4" t="inlineStr">
        <is>
          <t>Revenue | $</t>
        </is>
      </c>
      <c r="B7" s="4" t="inlineStr">
        <is>
          <t xml:space="preserve"> </t>
        </is>
      </c>
      <c r="C7" s="7" t="n">
        <v>2737.1</v>
      </c>
      <c r="D7" s="7" t="n">
        <v>2957.1</v>
      </c>
      <c r="E7" s="7" t="n">
        <v>3122.3</v>
      </c>
    </row>
    <row r="8">
      <c r="A8" s="4" t="inlineStr">
        <is>
          <t>Revision of Prior Period, Error Correction, Adjustment | Public Cloud</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 | $</t>
        </is>
      </c>
      <c r="B10" s="4" t="inlineStr">
        <is>
          <t xml:space="preserve"> </t>
        </is>
      </c>
      <c r="C10" s="4" t="inlineStr">
        <is>
          <t xml:space="preserve"> </t>
        </is>
      </c>
      <c r="D10" s="8" t="n">
        <v>-4.7</v>
      </c>
      <c r="E10" s="8" t="n">
        <v>-2.3</v>
      </c>
    </row>
    <row r="11">
      <c r="A11" s="4" t="inlineStr">
        <is>
          <t>Revision of Prior Period, Error Correction, Adjustment | Private Cloud</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 | $</t>
        </is>
      </c>
      <c r="B13" s="4" t="inlineStr">
        <is>
          <t xml:space="preserve"> </t>
        </is>
      </c>
      <c r="C13" s="4" t="inlineStr">
        <is>
          <t xml:space="preserve"> </t>
        </is>
      </c>
      <c r="D13" s="7" t="n">
        <v>4.7</v>
      </c>
      <c r="E13" s="7" t="n">
        <v>2.3</v>
      </c>
    </row>
  </sheetData>
  <mergeCells count="2">
    <mergeCell ref="C1:E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Segment Reporting - Reconciliation of Revenue and Gross Profits from Segments to Consolidated (Details) - USD ($) $ in Millions</t>
        </is>
      </c>
      <c r="G1" s="2" t="inlineStr">
        <is>
          <t>3 Months Ended</t>
        </is>
      </c>
      <c r="I1" s="2" t="inlineStr">
        <is>
          <t>12 Months Ended</t>
        </is>
      </c>
    </row>
    <row r="2">
      <c r="B2" s="2" t="inlineStr">
        <is>
          <t>Dec. 31, 2024</t>
        </is>
      </c>
      <c r="C2" s="2" t="inlineStr">
        <is>
          <t>Feb. 29, 2024</t>
        </is>
      </c>
      <c r="D2" s="2" t="inlineStr">
        <is>
          <t>Oct. 01, 2023</t>
        </is>
      </c>
      <c r="E2" s="2" t="inlineStr">
        <is>
          <t>Mar. 31, 2023</t>
        </is>
      </c>
      <c r="F2" s="2" t="inlineStr">
        <is>
          <t>Jan. 01, 2023</t>
        </is>
      </c>
      <c r="G2" s="2" t="inlineStr">
        <is>
          <t>Sep. 30, 2024</t>
        </is>
      </c>
      <c r="H2" s="2" t="inlineStr">
        <is>
          <t>Sep. 30, 2023</t>
        </is>
      </c>
      <c r="I2" s="2" t="inlineStr">
        <is>
          <t>Dec. 31, 2024</t>
        </is>
      </c>
      <c r="J2" s="2" t="inlineStr">
        <is>
          <t>Dec. 31, 2023</t>
        </is>
      </c>
      <c r="K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2737.1</v>
      </c>
      <c r="J4" s="7" t="n">
        <v>2957.1</v>
      </c>
      <c r="K4" s="7" t="n">
        <v>3122.3</v>
      </c>
    </row>
    <row r="5">
      <c r="A5" s="4"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2203.7</v>
      </c>
      <c r="J5" s="8" t="n">
        <v>-2328.3</v>
      </c>
      <c r="K5" s="8" t="n">
        <v>-2265.4</v>
      </c>
    </row>
    <row r="6">
      <c r="A6" s="4" t="inlineStr">
        <is>
          <t>Loss from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909.1</v>
      </c>
      <c r="J6" s="8" t="n">
        <v>-899.4</v>
      </c>
      <c r="K6" s="6" t="n">
        <v>-679</v>
      </c>
    </row>
    <row r="7">
      <c r="A7" s="4" t="inlineStr">
        <is>
          <t>Share-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63.4</v>
      </c>
      <c r="J7" s="8" t="n">
        <v>-65.40000000000001</v>
      </c>
      <c r="K7" s="8" t="n">
        <v>-69.5</v>
      </c>
    </row>
    <row r="8">
      <c r="A8" s="4" t="inlineStr">
        <is>
          <t>Amortization of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154.1</v>
      </c>
      <c r="J8" s="6" t="n">
        <v>-161</v>
      </c>
      <c r="K8" s="8" t="n">
        <v>-166.8</v>
      </c>
    </row>
    <row r="9">
      <c r="A9" s="4" t="inlineStr">
        <is>
          <t>Impairment of goodwill</t>
        </is>
      </c>
      <c r="B9" s="4" t="inlineStr">
        <is>
          <t xml:space="preserve"> </t>
        </is>
      </c>
      <c r="C9" s="4" t="inlineStr">
        <is>
          <t xml:space="preserve"> </t>
        </is>
      </c>
      <c r="D9" s="5" t="n">
        <v>0</v>
      </c>
      <c r="E9" s="4" t="inlineStr">
        <is>
          <t xml:space="preserve"> </t>
        </is>
      </c>
      <c r="F9" s="4" t="inlineStr">
        <is>
          <t xml:space="preserve"> </t>
        </is>
      </c>
      <c r="G9" s="4" t="inlineStr">
        <is>
          <t xml:space="preserve"> </t>
        </is>
      </c>
      <c r="H9" s="4" t="inlineStr">
        <is>
          <t xml:space="preserve"> </t>
        </is>
      </c>
      <c r="I9" s="8" t="n">
        <v>-714.9</v>
      </c>
      <c r="J9" s="8" t="n">
        <v>-708.8</v>
      </c>
      <c r="K9" s="8" t="n">
        <v>-534.5</v>
      </c>
    </row>
    <row r="10">
      <c r="A10" s="4" t="inlineStr">
        <is>
          <t>UK office clos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8" t="n">
        <v>-12.1</v>
      </c>
      <c r="K10" s="6" t="n">
        <v>0</v>
      </c>
    </row>
    <row r="11">
      <c r="A11" s="4" t="inlineStr">
        <is>
          <t>Impairment of asset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0</v>
      </c>
      <c r="J11" s="8" t="n">
        <v>-52.2</v>
      </c>
      <c r="K11" s="8" t="n">
        <v>-146.1</v>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98</v>
      </c>
      <c r="J12" s="8" t="n">
        <v>-221.6</v>
      </c>
      <c r="K12" s="8" t="n">
        <v>-208.5</v>
      </c>
    </row>
    <row r="13">
      <c r="A13" s="4" t="inlineStr">
        <is>
          <t>Gain (loss) on investments,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0.1</v>
      </c>
      <c r="J13" s="8" t="n">
        <v>0.3</v>
      </c>
      <c r="K13" s="8" t="n">
        <v>-0.2</v>
      </c>
    </row>
    <row r="14">
      <c r="A14" s="4" t="inlineStr">
        <is>
          <t>Gain on debt extinguishment, net of debt modification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147.2</v>
      </c>
      <c r="J14" s="8" t="n">
        <v>271.3</v>
      </c>
      <c r="K14" s="6" t="n">
        <v>0</v>
      </c>
    </row>
    <row r="15">
      <c r="A15" s="4" t="inlineStr">
        <is>
          <t>Other expense,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21.7</v>
      </c>
      <c r="J15" s="6" t="n">
        <v>-5</v>
      </c>
      <c r="K15" s="6" t="n">
        <v>-10</v>
      </c>
    </row>
    <row r="16">
      <c r="A16" s="4" t="inlineStr">
        <is>
          <t>Loss before 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881.5</v>
      </c>
      <c r="J16" s="8" t="n">
        <v>-854.4</v>
      </c>
      <c r="K16" s="8" t="n">
        <v>-897.7</v>
      </c>
    </row>
    <row r="17">
      <c r="A17" s="4" t="inlineStr">
        <is>
          <t>July 2021 Restructuring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ther restructuring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5.2</v>
      </c>
    </row>
    <row r="20">
      <c r="A20" s="4" t="inlineStr">
        <is>
          <t>Operating Seg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2737.1</v>
      </c>
      <c r="J22" s="8" t="n">
        <v>2957.1</v>
      </c>
      <c r="K22" s="8" t="n">
        <v>3122.3</v>
      </c>
    </row>
    <row r="23">
      <c r="A23" s="4" t="inlineStr">
        <is>
          <t>Loss from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338.6</v>
      </c>
      <c r="J23" s="8" t="n">
        <v>424.8</v>
      </c>
      <c r="K23" s="8" t="n">
        <v>616.9</v>
      </c>
    </row>
    <row r="24">
      <c r="A24" s="4" t="inlineStr">
        <is>
          <t>Corporate And Reconciling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egment Reporting, Revenue Reconciling Item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oss from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33</v>
      </c>
      <c r="J26" s="8" t="n">
        <v>267.6</v>
      </c>
      <c r="K26" s="8" t="n">
        <v>297.5</v>
      </c>
    </row>
    <row r="27">
      <c r="A27" s="4" t="inlineStr">
        <is>
          <t>Share-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63.4</v>
      </c>
      <c r="J27" s="8" t="n">
        <v>-65.40000000000001</v>
      </c>
      <c r="K27" s="8" t="n">
        <v>-69.5</v>
      </c>
    </row>
    <row r="28">
      <c r="A28" s="4" t="inlineStr">
        <is>
          <t>Transaction related adjustments,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5.2</v>
      </c>
      <c r="J28" s="8" t="n">
        <v>-5.2</v>
      </c>
      <c r="K28" s="6" t="n">
        <v>-11</v>
      </c>
    </row>
    <row r="29">
      <c r="A29" s="4" t="inlineStr">
        <is>
          <t>Restructuring and transformation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58.5</v>
      </c>
      <c r="J29" s="8" t="n">
        <v>-56.7</v>
      </c>
      <c r="K29" s="8" t="n">
        <v>-64.59999999999999</v>
      </c>
    </row>
    <row r="30">
      <c r="A30" s="4" t="inlineStr">
        <is>
          <t>Hosted Exchange incident expenses, net of proceeds received or expected to be received under our insurance cover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1.4</v>
      </c>
      <c r="J30" s="8" t="n">
        <v>4.8</v>
      </c>
      <c r="K30" s="8" t="n">
        <v>-5.9</v>
      </c>
    </row>
    <row r="31">
      <c r="A31" s="4" t="inlineStr">
        <is>
          <t>UK office closure</t>
        </is>
      </c>
      <c r="B31" s="5" t="n">
        <v>-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ublic Clou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mpairment of goodwill</t>
        </is>
      </c>
      <c r="B34" s="4" t="inlineStr">
        <is>
          <t xml:space="preserve"> </t>
        </is>
      </c>
      <c r="C34" s="7" t="n">
        <v>-385.4</v>
      </c>
      <c r="D34" s="4" t="inlineStr">
        <is>
          <t xml:space="preserve"> </t>
        </is>
      </c>
      <c r="E34" s="4" t="inlineStr">
        <is>
          <t xml:space="preserve"> </t>
        </is>
      </c>
      <c r="F34" s="4" t="inlineStr">
        <is>
          <t xml:space="preserve"> </t>
        </is>
      </c>
      <c r="G34" s="7" t="n">
        <v>-69.2</v>
      </c>
      <c r="H34" s="4" t="inlineStr">
        <is>
          <t xml:space="preserve"> </t>
        </is>
      </c>
      <c r="I34" s="8" t="n">
        <v>-454.6</v>
      </c>
      <c r="J34" s="6" t="n">
        <v>0</v>
      </c>
      <c r="K34" s="4" t="inlineStr">
        <is>
          <t xml:space="preserve"> </t>
        </is>
      </c>
    </row>
    <row r="35">
      <c r="A35" s="4" t="inlineStr">
        <is>
          <t>Public Cloud | Operating Seg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1682.6</v>
      </c>
      <c r="J37" s="8" t="n">
        <v>1742.7</v>
      </c>
      <c r="K37" s="8" t="n">
        <v>1738.5</v>
      </c>
    </row>
    <row r="38">
      <c r="A38" s="4" t="inlineStr">
        <is>
          <t>Cost of 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1325.1</v>
      </c>
      <c r="J38" s="8" t="n">
        <v>-1320.7</v>
      </c>
      <c r="K38" s="8" t="n">
        <v>-1257.9</v>
      </c>
    </row>
    <row r="39">
      <c r="A39" s="4" t="inlineStr">
        <is>
          <t>Other cost of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202.6</v>
      </c>
      <c r="J39" s="8" t="n">
        <v>-228.6</v>
      </c>
      <c r="K39" s="8" t="n">
        <v>-225.7</v>
      </c>
    </row>
    <row r="40">
      <c r="A40" s="4" t="inlineStr">
        <is>
          <t>Other segment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110.7</v>
      </c>
      <c r="J40" s="8" t="n">
        <v>-111.6</v>
      </c>
      <c r="K40" s="8" t="n">
        <v>-134.2</v>
      </c>
    </row>
    <row r="41">
      <c r="A41" s="4" t="inlineStr">
        <is>
          <t>Loss from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8" t="n">
        <v>44.2</v>
      </c>
      <c r="J41" s="8" t="n">
        <v>81.8</v>
      </c>
      <c r="K41" s="8" t="n">
        <v>120.7</v>
      </c>
    </row>
    <row r="42">
      <c r="A42" s="4" t="inlineStr">
        <is>
          <t>Private Clou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egment Reporting, Revenue Reconciling Item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mpairment of goodwill</t>
        </is>
      </c>
      <c r="B44" s="4" t="inlineStr">
        <is>
          <t xml:space="preserve"> </t>
        </is>
      </c>
      <c r="C44" s="7" t="n">
        <v>-187.8</v>
      </c>
      <c r="D44" s="4" t="inlineStr">
        <is>
          <t xml:space="preserve"> </t>
        </is>
      </c>
      <c r="E44" s="7" t="n">
        <v>-272.3</v>
      </c>
      <c r="F44" s="7" t="n">
        <v>-270.8</v>
      </c>
      <c r="G44" s="7" t="n">
        <v>-72.5</v>
      </c>
      <c r="H44" s="7" t="n">
        <v>-165.7</v>
      </c>
      <c r="I44" s="8" t="n">
        <v>-260.3</v>
      </c>
      <c r="J44" s="8" t="n">
        <v>-708.8</v>
      </c>
      <c r="K44" s="4" t="inlineStr">
        <is>
          <t xml:space="preserve"> </t>
        </is>
      </c>
    </row>
    <row r="45">
      <c r="A45" s="4" t="inlineStr">
        <is>
          <t>Private Cloud | Operating Seg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egment Reporting, Revenue Reconciling Item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1054.5</v>
      </c>
      <c r="J47" s="8" t="n">
        <v>1214.4</v>
      </c>
      <c r="K47" s="8" t="n">
        <v>1383.8</v>
      </c>
    </row>
    <row r="48">
      <c r="A48" s="4" t="inlineStr">
        <is>
          <t>Cost of 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8" t="n">
        <v>-646.8</v>
      </c>
      <c r="J48" s="8" t="n">
        <v>-749.1</v>
      </c>
      <c r="K48" s="8" t="n">
        <v>-758.6</v>
      </c>
    </row>
    <row r="49">
      <c r="A49" s="4" t="inlineStr">
        <is>
          <t>Other segment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8" t="n">
        <v>-113.3</v>
      </c>
      <c r="J49" s="8" t="n">
        <v>-122.3</v>
      </c>
      <c r="K49" s="6" t="n">
        <v>-129</v>
      </c>
    </row>
    <row r="50">
      <c r="A50" s="4" t="inlineStr">
        <is>
          <t>Loss from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294.4</v>
      </c>
      <c r="J50" s="5" t="n">
        <v>343</v>
      </c>
      <c r="K50" s="7" t="n">
        <v>496.2</v>
      </c>
    </row>
  </sheetData>
  <mergeCells count="3">
    <mergeCell ref="I1:K1"/>
    <mergeCell ref="G1:H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Reporting - Schedule of Depreciation (Details) - USD ($) $ in Millions</t>
        </is>
      </c>
      <c r="B1" s="2" t="inlineStr">
        <is>
          <t>12 Months Ended</t>
        </is>
      </c>
    </row>
    <row r="2">
      <c r="B2" s="2" t="inlineStr">
        <is>
          <t>Dec. 31, 2024</t>
        </is>
      </c>
      <c r="C2" s="2" t="inlineStr">
        <is>
          <t>Dec. 31, 2023</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Total depreciation expense</t>
        </is>
      </c>
      <c r="B4" s="7" t="n">
        <v>141.3</v>
      </c>
      <c r="C4" s="7" t="n">
        <v>208.7</v>
      </c>
      <c r="D4" s="7" t="n">
        <v>220.9</v>
      </c>
    </row>
    <row r="5">
      <c r="A5" s="4" t="inlineStr">
        <is>
          <t>Public Cloud</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Total depreciation expense</t>
        </is>
      </c>
      <c r="B7" s="6" t="n">
        <v>7</v>
      </c>
      <c r="C7" s="8" t="n">
        <v>9.199999999999999</v>
      </c>
      <c r="D7" s="8" t="n">
        <v>8.199999999999999</v>
      </c>
    </row>
    <row r="8">
      <c r="A8" s="4" t="inlineStr">
        <is>
          <t>Private Cloud</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Total depreciation expense</t>
        </is>
      </c>
      <c r="B10" s="8" t="n">
        <v>115.1</v>
      </c>
      <c r="C10" s="8" t="n">
        <v>171.3</v>
      </c>
      <c r="D10" s="8" t="n">
        <v>170.2</v>
      </c>
    </row>
    <row r="11">
      <c r="A11" s="4" t="inlineStr">
        <is>
          <t>Corporate functions</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Total depreciation expense</t>
        </is>
      </c>
      <c r="B13" s="7" t="n">
        <v>19.2</v>
      </c>
      <c r="C13" s="7" t="n">
        <v>28.2</v>
      </c>
      <c r="D13" s="7" t="n">
        <v>42.5</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 Basic net loss per share is calculated by dividing net loss attributable to common stockholders by the weighted average number of shares of common stock outstanding during the period. Diluted net loss per share is calculated based on the weighted average number of shares of common stock plus the dilutive effect of potential common share equivalents outstanding during the period as determined under the treasury stock method. The following table sets forth the computation of basic and diluted net loss per share: Year Ended December 31, (In millions, except per share data) 2022 2023 2024 Basic and diluted net loss per share: Net loss attributable to common stockholders $ (804.8) $ (837.8) $ (858.2) Weighted average shares outstanding: Common stock 211.2 215.3 224.8 Number of shares used in per share computations 211.2 215.3 224.8 Net loss per share $ (3.81) $ (3.89) $ (3.82) Potential common share equivalents consist of shares issuable upon the exercise of stock options, vesting of restricted stock or purchase under the ESPP, as well as contingent shares associated with our acquisition of Datapipe. Since we were in a net loss position for all periods presented, basic net loss per share is the same as diluted net loss per share for all periods as the inclusion of all potential common shares outstanding would have been anti-dilutive. We excluded 23.3 million, 38.6 million and 28.9 million potential common shares from the computation of dilutive loss per share for the years ended December 31, 2022, 2023 and 2024, respectively, because the effect would have been anti-dilutiv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Reporting - Geographic Information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7" t="n">
        <v>2737.1</v>
      </c>
      <c r="C4" s="7" t="n">
        <v>2957.1</v>
      </c>
      <c r="D4" s="7" t="n">
        <v>3122.3</v>
      </c>
    </row>
    <row r="5">
      <c r="A5" s="4" t="inlineStr">
        <is>
          <t>Property, equipment and software, net</t>
        </is>
      </c>
      <c r="B5" s="6" t="n">
        <v>601</v>
      </c>
      <c r="C5" s="8" t="n">
        <v>608.8</v>
      </c>
      <c r="D5" s="8" t="n">
        <v>628.3</v>
      </c>
    </row>
    <row r="6">
      <c r="A6" s="4" t="inlineStr">
        <is>
          <t>America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t>
        </is>
      </c>
      <c r="B8" s="8" t="n">
        <v>1990.4</v>
      </c>
      <c r="C8" s="8" t="n">
        <v>2181.4</v>
      </c>
      <c r="D8" s="8" t="n">
        <v>2341.7</v>
      </c>
    </row>
    <row r="9">
      <c r="A9" s="4" t="inlineStr">
        <is>
          <t>United States</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Revenue</t>
        </is>
      </c>
      <c r="B11" s="8" t="n">
        <v>1847.7</v>
      </c>
      <c r="C11" s="8" t="n">
        <v>2035.6</v>
      </c>
      <c r="D11" s="8" t="n">
        <v>2209.2</v>
      </c>
    </row>
    <row r="12">
      <c r="A12" s="4" t="inlineStr">
        <is>
          <t>Property, equipment and software, net</t>
        </is>
      </c>
      <c r="B12" s="8" t="n">
        <v>480.8</v>
      </c>
      <c r="C12" s="8" t="n">
        <v>478.4</v>
      </c>
      <c r="D12" s="8" t="n">
        <v>487.9</v>
      </c>
    </row>
    <row r="13">
      <c r="A13" s="4" t="inlineStr">
        <is>
          <t>EMEA</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Revenue</t>
        </is>
      </c>
      <c r="B15" s="6" t="n">
        <v>620</v>
      </c>
      <c r="C15" s="6" t="n">
        <v>620</v>
      </c>
      <c r="D15" s="8" t="n">
        <v>626.6</v>
      </c>
    </row>
    <row r="16">
      <c r="A16" s="4" t="inlineStr">
        <is>
          <t>United Kingdom</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Revenue</t>
        </is>
      </c>
      <c r="B18" s="6" t="n">
        <v>468</v>
      </c>
      <c r="C18" s="8" t="n">
        <v>484.5</v>
      </c>
      <c r="D18" s="8" t="n">
        <v>521.6</v>
      </c>
    </row>
    <row r="19">
      <c r="A19" s="4" t="inlineStr">
        <is>
          <t>Property, equipment and software, net</t>
        </is>
      </c>
      <c r="B19" s="8" t="n">
        <v>100.3</v>
      </c>
      <c r="C19" s="6" t="n">
        <v>109</v>
      </c>
      <c r="D19" s="8" t="n">
        <v>116.7</v>
      </c>
    </row>
    <row r="20">
      <c r="A20" s="4" t="inlineStr">
        <is>
          <t>APJ</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Revenue</t>
        </is>
      </c>
      <c r="B22" s="8" t="n">
        <v>126.7</v>
      </c>
      <c r="C22" s="8" t="n">
        <v>155.7</v>
      </c>
      <c r="D22" s="6" t="n">
        <v>154</v>
      </c>
    </row>
    <row r="23">
      <c r="A23" s="4" t="inlineStr">
        <is>
          <t>Other Foreign Countries</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Revenue</t>
        </is>
      </c>
      <c r="B25" s="8" t="n">
        <v>421.4</v>
      </c>
      <c r="C25" s="6" t="n">
        <v>437</v>
      </c>
      <c r="D25" s="8" t="n">
        <v>391.5</v>
      </c>
    </row>
    <row r="26">
      <c r="A26" s="4" t="inlineStr">
        <is>
          <t>Property, equipment and software, net</t>
        </is>
      </c>
      <c r="B26" s="7" t="n">
        <v>19.9</v>
      </c>
      <c r="C26" s="7" t="n">
        <v>21.4</v>
      </c>
      <c r="D26" s="7" t="n">
        <v>23.7</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Parent Company Only) - Condensed Balance Sheets (Details) - USD ($) $ / shares in Units, $ in Million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otal assets</t>
        </is>
      </c>
      <c r="B3" s="7" t="n">
        <v>3054.1</v>
      </c>
      <c r="C3" s="7" t="n">
        <v>4096.2</v>
      </c>
      <c r="D3" s="4" t="inlineStr">
        <is>
          <t xml:space="preserve"> </t>
        </is>
      </c>
      <c r="E3" s="4" t="inlineStr">
        <is>
          <t xml:space="preserve"> </t>
        </is>
      </c>
    </row>
    <row r="4">
      <c r="A4" s="3" t="inlineStr">
        <is>
          <t>LIABILITIES AND STOCKHOLDERS' DEFICIT</t>
        </is>
      </c>
      <c r="B4" s="4" t="inlineStr">
        <is>
          <t xml:space="preserve"> </t>
        </is>
      </c>
      <c r="C4" s="4" t="inlineStr">
        <is>
          <t xml:space="preserve"> </t>
        </is>
      </c>
      <c r="D4" s="4" t="inlineStr">
        <is>
          <t xml:space="preserve"> </t>
        </is>
      </c>
      <c r="E4" s="4" t="inlineStr">
        <is>
          <t xml:space="preserve"> </t>
        </is>
      </c>
    </row>
    <row r="5">
      <c r="A5" s="4" t="inlineStr">
        <is>
          <t>Preferred stock, $0.01 par value per share: 5.0 shares authorized; no shares issued or outstanding</t>
        </is>
      </c>
      <c r="B5" s="6" t="n">
        <v>0</v>
      </c>
      <c r="C5" s="6" t="n">
        <v>0</v>
      </c>
      <c r="D5" s="4" t="inlineStr">
        <is>
          <t xml:space="preserve"> </t>
        </is>
      </c>
      <c r="E5" s="4" t="inlineStr">
        <is>
          <t xml:space="preserve"> </t>
        </is>
      </c>
    </row>
    <row r="6">
      <c r="A6" s="4" t="inlineStr">
        <is>
          <t>Common stock, $0.01 par value per share: 1,495.0 shares authorized; 220.5 and 232.2 shares issued; 217.4 and 229.1 shares outstanding, respectively</t>
        </is>
      </c>
      <c r="B6" s="8" t="n">
        <v>2.3</v>
      </c>
      <c r="C6" s="8" t="n">
        <v>2.2</v>
      </c>
      <c r="D6" s="4" t="inlineStr">
        <is>
          <t xml:space="preserve"> </t>
        </is>
      </c>
      <c r="E6" s="4" t="inlineStr">
        <is>
          <t xml:space="preserve"> </t>
        </is>
      </c>
    </row>
    <row r="7">
      <c r="A7" s="4" t="inlineStr">
        <is>
          <t>Additional paid-in capital</t>
        </is>
      </c>
      <c r="B7" s="8" t="n">
        <v>2682.8</v>
      </c>
      <c r="C7" s="8" t="n">
        <v>2638.2</v>
      </c>
      <c r="D7" s="4" t="inlineStr">
        <is>
          <t xml:space="preserve"> </t>
        </is>
      </c>
      <c r="E7" s="4" t="inlineStr">
        <is>
          <t xml:space="preserve"> </t>
        </is>
      </c>
    </row>
    <row r="8">
      <c r="A8" s="4" t="inlineStr">
        <is>
          <t>Accumulated other comprehensive income</t>
        </is>
      </c>
      <c r="B8" s="8" t="n">
        <v>24.1</v>
      </c>
      <c r="C8" s="8" t="n">
        <v>60.3</v>
      </c>
      <c r="D8" s="4" t="inlineStr">
        <is>
          <t xml:space="preserve"> </t>
        </is>
      </c>
      <c r="E8" s="4" t="inlineStr">
        <is>
          <t xml:space="preserve"> </t>
        </is>
      </c>
    </row>
    <row r="9">
      <c r="A9" s="4" t="inlineStr">
        <is>
          <t>Accumulated deficit</t>
        </is>
      </c>
      <c r="B9" s="8" t="n">
        <v>-3682.4</v>
      </c>
      <c r="C9" s="8" t="n">
        <v>-2824.2</v>
      </c>
      <c r="D9" s="4" t="inlineStr">
        <is>
          <t xml:space="preserve"> </t>
        </is>
      </c>
      <c r="E9" s="4" t="inlineStr">
        <is>
          <t xml:space="preserve"> </t>
        </is>
      </c>
    </row>
    <row r="10">
      <c r="A10" s="4" t="inlineStr">
        <is>
          <t>Treasury stock, at cost; 3.1 shares held</t>
        </is>
      </c>
      <c r="B10" s="6" t="n">
        <v>-31</v>
      </c>
      <c r="C10" s="6" t="n">
        <v>-31</v>
      </c>
      <c r="D10" s="4" t="inlineStr">
        <is>
          <t xml:space="preserve"> </t>
        </is>
      </c>
      <c r="E10" s="4" t="inlineStr">
        <is>
          <t xml:space="preserve"> </t>
        </is>
      </c>
    </row>
    <row r="11">
      <c r="A11" s="4" t="inlineStr">
        <is>
          <t>Total stockholders' deficit</t>
        </is>
      </c>
      <c r="B11" s="8" t="n">
        <v>-1004.2</v>
      </c>
      <c r="C11" s="8" t="n">
        <v>-154.5</v>
      </c>
      <c r="D11" s="7" t="n">
        <v>629.5</v>
      </c>
      <c r="E11" s="7" t="n">
        <v>1327.4</v>
      </c>
    </row>
    <row r="12">
      <c r="A12" s="4" t="inlineStr">
        <is>
          <t>Total liabilities and stockholders' deficit</t>
        </is>
      </c>
      <c r="B12" s="7" t="n">
        <v>3054.1</v>
      </c>
      <c r="C12" s="7" t="n">
        <v>4096.2</v>
      </c>
      <c r="D12" s="4" t="inlineStr">
        <is>
          <t xml:space="preserve"> </t>
        </is>
      </c>
      <c r="E12" s="4" t="inlineStr">
        <is>
          <t xml:space="preserve"> </t>
        </is>
      </c>
    </row>
    <row r="13">
      <c r="A13" s="4" t="inlineStr">
        <is>
          <t>Preferred stock, par value (in dollars per share)</t>
        </is>
      </c>
      <c r="B13" s="9" t="n">
        <v>0.01</v>
      </c>
      <c r="C13" s="9" t="n">
        <v>0.01</v>
      </c>
      <c r="D13" s="4" t="inlineStr">
        <is>
          <t xml:space="preserve"> </t>
        </is>
      </c>
      <c r="E13" s="4" t="inlineStr">
        <is>
          <t xml:space="preserve"> </t>
        </is>
      </c>
    </row>
    <row r="14">
      <c r="A14" s="4" t="inlineStr">
        <is>
          <t>Preferred stock, shares authorized (in shares)</t>
        </is>
      </c>
      <c r="B14" s="6" t="n">
        <v>5000000</v>
      </c>
      <c r="C14" s="6" t="n">
        <v>5000000</v>
      </c>
      <c r="D14" s="4" t="inlineStr">
        <is>
          <t xml:space="preserve"> </t>
        </is>
      </c>
      <c r="E14" s="4" t="inlineStr">
        <is>
          <t xml:space="preserve"> </t>
        </is>
      </c>
    </row>
    <row r="15">
      <c r="A15" s="4" t="inlineStr">
        <is>
          <t>Preferred stock, shares issued (in shares)</t>
        </is>
      </c>
      <c r="B15" s="6" t="n">
        <v>0</v>
      </c>
      <c r="C15" s="6" t="n">
        <v>0</v>
      </c>
      <c r="D15" s="4" t="inlineStr">
        <is>
          <t xml:space="preserve"> </t>
        </is>
      </c>
      <c r="E15" s="4" t="inlineStr">
        <is>
          <t xml:space="preserve"> </t>
        </is>
      </c>
    </row>
    <row r="16">
      <c r="A16" s="4" t="inlineStr">
        <is>
          <t>Preferred stock, shares outstanding (in shares)</t>
        </is>
      </c>
      <c r="B16" s="6" t="n">
        <v>0</v>
      </c>
      <c r="C16" s="6" t="n">
        <v>0</v>
      </c>
      <c r="D16" s="4" t="inlineStr">
        <is>
          <t xml:space="preserve"> </t>
        </is>
      </c>
      <c r="E16" s="4" t="inlineStr">
        <is>
          <t xml:space="preserve"> </t>
        </is>
      </c>
    </row>
    <row r="17">
      <c r="A17" s="4" t="inlineStr">
        <is>
          <t>Common stock, par value (in dollars per share)</t>
        </is>
      </c>
      <c r="B17" s="9" t="n">
        <v>0.01</v>
      </c>
      <c r="C17" s="9" t="n">
        <v>0.01</v>
      </c>
      <c r="D17" s="4" t="inlineStr">
        <is>
          <t xml:space="preserve"> </t>
        </is>
      </c>
      <c r="E17" s="4" t="inlineStr">
        <is>
          <t xml:space="preserve"> </t>
        </is>
      </c>
    </row>
    <row r="18">
      <c r="A18" s="4" t="inlineStr">
        <is>
          <t>Common stock, shares authorized (in shares)</t>
        </is>
      </c>
      <c r="B18" s="6" t="n">
        <v>1495000000</v>
      </c>
      <c r="C18" s="6" t="n">
        <v>1495000000</v>
      </c>
      <c r="D18" s="4" t="inlineStr">
        <is>
          <t xml:space="preserve"> </t>
        </is>
      </c>
      <c r="E18" s="4" t="inlineStr">
        <is>
          <t xml:space="preserve"> </t>
        </is>
      </c>
    </row>
    <row r="19">
      <c r="A19" s="4" t="inlineStr">
        <is>
          <t>Common stock, shares issued (in shares)</t>
        </is>
      </c>
      <c r="B19" s="6" t="n">
        <v>232200000</v>
      </c>
      <c r="C19" s="6" t="n">
        <v>220500000</v>
      </c>
      <c r="D19" s="4" t="inlineStr">
        <is>
          <t xml:space="preserve"> </t>
        </is>
      </c>
      <c r="E19" s="4" t="inlineStr">
        <is>
          <t xml:space="preserve"> </t>
        </is>
      </c>
    </row>
    <row r="20">
      <c r="A20" s="4" t="inlineStr">
        <is>
          <t>Common stock, shares outstanding (in shares)</t>
        </is>
      </c>
      <c r="B20" s="6" t="n">
        <v>229100000</v>
      </c>
      <c r="C20" s="6" t="n">
        <v>217400000</v>
      </c>
      <c r="D20" s="4" t="inlineStr">
        <is>
          <t xml:space="preserve"> </t>
        </is>
      </c>
      <c r="E20" s="4" t="inlineStr">
        <is>
          <t xml:space="preserve"> </t>
        </is>
      </c>
    </row>
    <row r="21">
      <c r="A21" s="4" t="inlineStr">
        <is>
          <t>Treasury stock, at cost (in shares)</t>
        </is>
      </c>
      <c r="B21" s="6" t="n">
        <v>3100000</v>
      </c>
      <c r="C21" s="6" t="n">
        <v>3100000</v>
      </c>
      <c r="D21" s="4" t="inlineStr">
        <is>
          <t xml:space="preserve"> </t>
        </is>
      </c>
      <c r="E21" s="4" t="inlineStr">
        <is>
          <t xml:space="preserve"> </t>
        </is>
      </c>
    </row>
    <row r="22">
      <c r="A22" s="4" t="inlineStr">
        <is>
          <t>Parent Company</t>
        </is>
      </c>
      <c r="B22" s="4" t="inlineStr">
        <is>
          <t xml:space="preserve"> </t>
        </is>
      </c>
      <c r="C22" s="4" t="inlineStr">
        <is>
          <t xml:space="preserve"> </t>
        </is>
      </c>
      <c r="D22" s="4" t="inlineStr">
        <is>
          <t xml:space="preserve"> </t>
        </is>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Investment in subsidiaries of Parent</t>
        </is>
      </c>
      <c r="B24" s="7" t="n">
        <v>-1004.2</v>
      </c>
      <c r="C24" s="7" t="n">
        <v>-154.5</v>
      </c>
      <c r="D24" s="4" t="inlineStr">
        <is>
          <t xml:space="preserve"> </t>
        </is>
      </c>
      <c r="E24" s="4" t="inlineStr">
        <is>
          <t xml:space="preserve"> </t>
        </is>
      </c>
    </row>
    <row r="25">
      <c r="A25" s="4" t="inlineStr">
        <is>
          <t>Total assets</t>
        </is>
      </c>
      <c r="B25" s="8" t="n">
        <v>-1004.2</v>
      </c>
      <c r="C25" s="8" t="n">
        <v>-154.5</v>
      </c>
      <c r="D25" s="4" t="inlineStr">
        <is>
          <t xml:space="preserve"> </t>
        </is>
      </c>
      <c r="E25" s="4" t="inlineStr">
        <is>
          <t xml:space="preserve"> </t>
        </is>
      </c>
    </row>
    <row r="26">
      <c r="A26" s="3" t="inlineStr">
        <is>
          <t>LIABILITIES AND STOCKHOLDERS' DEFICIT</t>
        </is>
      </c>
      <c r="B26" s="4" t="inlineStr">
        <is>
          <t xml:space="preserve"> </t>
        </is>
      </c>
      <c r="C26" s="4" t="inlineStr">
        <is>
          <t xml:space="preserve"> </t>
        </is>
      </c>
      <c r="D26" s="4" t="inlineStr">
        <is>
          <t xml:space="preserve"> </t>
        </is>
      </c>
      <c r="E26" s="4" t="inlineStr">
        <is>
          <t xml:space="preserve"> </t>
        </is>
      </c>
    </row>
    <row r="27">
      <c r="A27" s="4" t="inlineStr">
        <is>
          <t>Preferred stock, $0.01 par value per share: 5.0 shares authorized; no shares issued or outstanding</t>
        </is>
      </c>
      <c r="B27" s="6" t="n">
        <v>0</v>
      </c>
      <c r="C27" s="6" t="n">
        <v>0</v>
      </c>
      <c r="D27" s="4" t="inlineStr">
        <is>
          <t xml:space="preserve"> </t>
        </is>
      </c>
      <c r="E27" s="4" t="inlineStr">
        <is>
          <t xml:space="preserve"> </t>
        </is>
      </c>
    </row>
    <row r="28">
      <c r="A28" s="4" t="inlineStr">
        <is>
          <t>Common stock, $0.01 par value per share: 1,495.0 shares authorized; 220.5 and 232.2 shares issued; 217.4 and 229.1 shares outstanding, respectively</t>
        </is>
      </c>
      <c r="B28" s="8" t="n">
        <v>2.3</v>
      </c>
      <c r="C28" s="8" t="n">
        <v>2.2</v>
      </c>
      <c r="D28" s="4" t="inlineStr">
        <is>
          <t xml:space="preserve"> </t>
        </is>
      </c>
      <c r="E28" s="4" t="inlineStr">
        <is>
          <t xml:space="preserve"> </t>
        </is>
      </c>
    </row>
    <row r="29">
      <c r="A29" s="4" t="inlineStr">
        <is>
          <t>Additional paid-in capital</t>
        </is>
      </c>
      <c r="B29" s="8" t="n">
        <v>2682.8</v>
      </c>
      <c r="C29" s="8" t="n">
        <v>2638.2</v>
      </c>
      <c r="D29" s="4" t="inlineStr">
        <is>
          <t xml:space="preserve"> </t>
        </is>
      </c>
      <c r="E29" s="4" t="inlineStr">
        <is>
          <t xml:space="preserve"> </t>
        </is>
      </c>
    </row>
    <row r="30">
      <c r="A30" s="4" t="inlineStr">
        <is>
          <t>Accumulated other comprehensive income</t>
        </is>
      </c>
      <c r="B30" s="8" t="n">
        <v>24.1</v>
      </c>
      <c r="C30" s="8" t="n">
        <v>60.3</v>
      </c>
      <c r="D30" s="4" t="inlineStr">
        <is>
          <t xml:space="preserve"> </t>
        </is>
      </c>
      <c r="E30" s="4" t="inlineStr">
        <is>
          <t xml:space="preserve"> </t>
        </is>
      </c>
    </row>
    <row r="31">
      <c r="A31" s="4" t="inlineStr">
        <is>
          <t>Accumulated deficit</t>
        </is>
      </c>
      <c r="B31" s="8" t="n">
        <v>-3682.4</v>
      </c>
      <c r="C31" s="8" t="n">
        <v>-2824.2</v>
      </c>
      <c r="D31" s="4" t="inlineStr">
        <is>
          <t xml:space="preserve"> </t>
        </is>
      </c>
      <c r="E31" s="4" t="inlineStr">
        <is>
          <t xml:space="preserve"> </t>
        </is>
      </c>
    </row>
    <row r="32">
      <c r="A32" s="4" t="inlineStr">
        <is>
          <t>Treasury stock, at cost; 3.1 shares held</t>
        </is>
      </c>
      <c r="B32" s="6" t="n">
        <v>-31</v>
      </c>
      <c r="C32" s="6" t="n">
        <v>-31</v>
      </c>
      <c r="D32" s="4" t="inlineStr">
        <is>
          <t xml:space="preserve"> </t>
        </is>
      </c>
      <c r="E32" s="4" t="inlineStr">
        <is>
          <t xml:space="preserve"> </t>
        </is>
      </c>
    </row>
    <row r="33">
      <c r="A33" s="4" t="inlineStr">
        <is>
          <t>Total stockholders' deficit</t>
        </is>
      </c>
      <c r="B33" s="8" t="n">
        <v>-1004.2</v>
      </c>
      <c r="C33" s="8" t="n">
        <v>-154.5</v>
      </c>
      <c r="D33" s="4" t="inlineStr">
        <is>
          <t xml:space="preserve"> </t>
        </is>
      </c>
      <c r="E33" s="4" t="inlineStr">
        <is>
          <t xml:space="preserve"> </t>
        </is>
      </c>
    </row>
    <row r="34">
      <c r="A34" s="4" t="inlineStr">
        <is>
          <t>Total liabilities and stockholders' deficit</t>
        </is>
      </c>
      <c r="B34" s="7" t="n">
        <v>-1004.2</v>
      </c>
      <c r="C34" s="7" t="n">
        <v>-154.5</v>
      </c>
      <c r="D34" s="4" t="inlineStr">
        <is>
          <t xml:space="preserve"> </t>
        </is>
      </c>
      <c r="E34" s="4" t="inlineStr">
        <is>
          <t xml:space="preserve"> </t>
        </is>
      </c>
    </row>
    <row r="35">
      <c r="A35" s="4" t="inlineStr">
        <is>
          <t>Preferred stock, par value (in dollars per share)</t>
        </is>
      </c>
      <c r="B35" s="9" t="n">
        <v>0.01</v>
      </c>
      <c r="C35" s="9" t="n">
        <v>0.01</v>
      </c>
      <c r="D35" s="4" t="inlineStr">
        <is>
          <t xml:space="preserve"> </t>
        </is>
      </c>
      <c r="E35" s="4" t="inlineStr">
        <is>
          <t xml:space="preserve"> </t>
        </is>
      </c>
    </row>
    <row r="36">
      <c r="A36" s="4" t="inlineStr">
        <is>
          <t>Preferred stock, shares authorized (in shares)</t>
        </is>
      </c>
      <c r="B36" s="6" t="n">
        <v>5000000</v>
      </c>
      <c r="C36" s="6" t="n">
        <v>5000000</v>
      </c>
      <c r="D36" s="4" t="inlineStr">
        <is>
          <t xml:space="preserve"> </t>
        </is>
      </c>
      <c r="E36" s="4" t="inlineStr">
        <is>
          <t xml:space="preserve"> </t>
        </is>
      </c>
    </row>
    <row r="37">
      <c r="A37" s="4" t="inlineStr">
        <is>
          <t>Preferred stock, shares issued (in shares)</t>
        </is>
      </c>
      <c r="B37" s="6" t="n">
        <v>0</v>
      </c>
      <c r="C37" s="6" t="n">
        <v>0</v>
      </c>
      <c r="D37" s="4" t="inlineStr">
        <is>
          <t xml:space="preserve"> </t>
        </is>
      </c>
      <c r="E37" s="4" t="inlineStr">
        <is>
          <t xml:space="preserve"> </t>
        </is>
      </c>
    </row>
    <row r="38">
      <c r="A38" s="4" t="inlineStr">
        <is>
          <t>Preferred stock, shares outstanding (in shares)</t>
        </is>
      </c>
      <c r="B38" s="6" t="n">
        <v>0</v>
      </c>
      <c r="C38" s="6" t="n">
        <v>0</v>
      </c>
      <c r="D38" s="4" t="inlineStr">
        <is>
          <t xml:space="preserve"> </t>
        </is>
      </c>
      <c r="E38" s="4" t="inlineStr">
        <is>
          <t xml:space="preserve"> </t>
        </is>
      </c>
    </row>
    <row r="39">
      <c r="A39" s="4" t="inlineStr">
        <is>
          <t>Common stock, par value (in dollars per share)</t>
        </is>
      </c>
      <c r="B39" s="9" t="n">
        <v>0.01</v>
      </c>
      <c r="C39" s="9" t="n">
        <v>0.01</v>
      </c>
      <c r="D39" s="4" t="inlineStr">
        <is>
          <t xml:space="preserve"> </t>
        </is>
      </c>
      <c r="E39" s="4" t="inlineStr">
        <is>
          <t xml:space="preserve"> </t>
        </is>
      </c>
    </row>
    <row r="40">
      <c r="A40" s="4" t="inlineStr">
        <is>
          <t>Common stock, shares authorized (in shares)</t>
        </is>
      </c>
      <c r="B40" s="6" t="n">
        <v>1495000000</v>
      </c>
      <c r="C40" s="6" t="n">
        <v>1495000000</v>
      </c>
      <c r="D40" s="4" t="inlineStr">
        <is>
          <t xml:space="preserve"> </t>
        </is>
      </c>
      <c r="E40" s="4" t="inlineStr">
        <is>
          <t xml:space="preserve"> </t>
        </is>
      </c>
    </row>
    <row r="41">
      <c r="A41" s="4" t="inlineStr">
        <is>
          <t>Common stock, shares issued (in shares)</t>
        </is>
      </c>
      <c r="B41" s="6" t="n">
        <v>232200000</v>
      </c>
      <c r="C41" s="6" t="n">
        <v>220500000</v>
      </c>
      <c r="D41" s="4" t="inlineStr">
        <is>
          <t xml:space="preserve"> </t>
        </is>
      </c>
      <c r="E41" s="4" t="inlineStr">
        <is>
          <t xml:space="preserve"> </t>
        </is>
      </c>
    </row>
    <row r="42">
      <c r="A42" s="4" t="inlineStr">
        <is>
          <t>Common stock, shares outstanding (in shares)</t>
        </is>
      </c>
      <c r="B42" s="6" t="n">
        <v>229100000</v>
      </c>
      <c r="C42" s="6" t="n">
        <v>217400000</v>
      </c>
      <c r="D42" s="4" t="inlineStr">
        <is>
          <t xml:space="preserve"> </t>
        </is>
      </c>
      <c r="E42" s="4" t="inlineStr">
        <is>
          <t xml:space="preserve"> </t>
        </is>
      </c>
    </row>
    <row r="43">
      <c r="A43" s="4" t="inlineStr">
        <is>
          <t>Treasury stock, at cost (in shares)</t>
        </is>
      </c>
      <c r="B43" s="6" t="n">
        <v>3100000</v>
      </c>
      <c r="C43" s="4" t="inlineStr">
        <is>
          <t xml:space="preserve"> </t>
        </is>
      </c>
      <c r="D43" s="4" t="inlineStr">
        <is>
          <t xml:space="preserve"> </t>
        </is>
      </c>
      <c r="E43"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 Condensed Statements of Comprehensive Loss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loss) income</t>
        </is>
      </c>
      <c r="B4" s="7" t="n">
        <v>-858.2</v>
      </c>
      <c r="C4" s="7" t="n">
        <v>-837.8</v>
      </c>
      <c r="D4" s="7" t="n">
        <v>-804.8</v>
      </c>
    </row>
    <row r="5">
      <c r="A5" s="3" t="inlineStr">
        <is>
          <t>Net loss per share</t>
        </is>
      </c>
      <c r="B5" s="4" t="inlineStr">
        <is>
          <t xml:space="preserve"> </t>
        </is>
      </c>
      <c r="C5" s="4" t="inlineStr">
        <is>
          <t xml:space="preserve"> </t>
        </is>
      </c>
      <c r="D5" s="4" t="inlineStr">
        <is>
          <t xml:space="preserve"> </t>
        </is>
      </c>
    </row>
    <row r="6">
      <c r="A6" s="4" t="inlineStr">
        <is>
          <t>Basic (in dollars per share)</t>
        </is>
      </c>
      <c r="B6" s="9" t="n">
        <v>-3.82</v>
      </c>
      <c r="C6" s="9" t="n">
        <v>-3.89</v>
      </c>
      <c r="D6" s="9" t="n">
        <v>-3.81</v>
      </c>
    </row>
    <row r="7">
      <c r="A7" s="4" t="inlineStr">
        <is>
          <t>Diluted (in dollars per share)</t>
        </is>
      </c>
      <c r="B7" s="9" t="n">
        <v>-3.82</v>
      </c>
      <c r="C7" s="9" t="n">
        <v>-3.89</v>
      </c>
      <c r="D7" s="9" t="n">
        <v>-3.81</v>
      </c>
    </row>
    <row r="8">
      <c r="A8" s="3" t="inlineStr">
        <is>
          <t>Weighted average number of shares outstanding:</t>
        </is>
      </c>
      <c r="B8" s="4" t="inlineStr">
        <is>
          <t xml:space="preserve"> </t>
        </is>
      </c>
      <c r="C8" s="4" t="inlineStr">
        <is>
          <t xml:space="preserve"> </t>
        </is>
      </c>
      <c r="D8" s="4" t="inlineStr">
        <is>
          <t xml:space="preserve"> </t>
        </is>
      </c>
    </row>
    <row r="9">
      <c r="A9" s="4" t="inlineStr">
        <is>
          <t>Basic (in shares)</t>
        </is>
      </c>
      <c r="B9" s="8" t="n">
        <v>224.8</v>
      </c>
      <c r="C9" s="8" t="n">
        <v>215.3</v>
      </c>
      <c r="D9" s="8" t="n">
        <v>211.2</v>
      </c>
    </row>
    <row r="10">
      <c r="A10" s="4" t="inlineStr">
        <is>
          <t>Diluted (in shares)</t>
        </is>
      </c>
      <c r="B10" s="8" t="n">
        <v>224.8</v>
      </c>
      <c r="C10" s="8" t="n">
        <v>215.3</v>
      </c>
      <c r="D10" s="8" t="n">
        <v>211.2</v>
      </c>
    </row>
    <row r="11">
      <c r="A11" s="4" t="inlineStr">
        <is>
          <t>Parent Company</t>
        </is>
      </c>
      <c r="B11" s="4" t="inlineStr">
        <is>
          <t xml:space="preserve"> </t>
        </is>
      </c>
      <c r="C11" s="4" t="inlineStr">
        <is>
          <t xml:space="preserve"> </t>
        </is>
      </c>
      <c r="D11" s="4" t="inlineStr">
        <is>
          <t xml:space="preserve"> </t>
        </is>
      </c>
    </row>
    <row r="12">
      <c r="A12" s="3" t="inlineStr">
        <is>
          <t>Condensed Statement of Income Captions [Line Items]</t>
        </is>
      </c>
      <c r="B12" s="4" t="inlineStr">
        <is>
          <t xml:space="preserve"> </t>
        </is>
      </c>
      <c r="C12" s="4" t="inlineStr">
        <is>
          <t xml:space="preserve"> </t>
        </is>
      </c>
      <c r="D12" s="4" t="inlineStr">
        <is>
          <t xml:space="preserve"> </t>
        </is>
      </c>
    </row>
    <row r="13">
      <c r="A13" s="4" t="inlineStr">
        <is>
          <t>Net (loss) income</t>
        </is>
      </c>
      <c r="B13" s="7" t="n">
        <v>-858.2</v>
      </c>
      <c r="C13" s="7" t="n">
        <v>-837.8</v>
      </c>
      <c r="D13" s="7" t="n">
        <v>-804.8</v>
      </c>
    </row>
    <row r="14">
      <c r="A14" s="3" t="inlineStr">
        <is>
          <t>Net loss per share</t>
        </is>
      </c>
      <c r="B14" s="4" t="inlineStr">
        <is>
          <t xml:space="preserve"> </t>
        </is>
      </c>
      <c r="C14" s="4" t="inlineStr">
        <is>
          <t xml:space="preserve"> </t>
        </is>
      </c>
      <c r="D14" s="4" t="inlineStr">
        <is>
          <t xml:space="preserve"> </t>
        </is>
      </c>
    </row>
    <row r="15">
      <c r="A15" s="4" t="inlineStr">
        <is>
          <t>Basic (in dollars per share)</t>
        </is>
      </c>
      <c r="B15" s="9" t="n">
        <v>-3.82</v>
      </c>
      <c r="C15" s="9" t="n">
        <v>-3.89</v>
      </c>
      <c r="D15" s="9" t="n">
        <v>-3.81</v>
      </c>
    </row>
    <row r="16">
      <c r="A16" s="4" t="inlineStr">
        <is>
          <t>Diluted (in dollars per share)</t>
        </is>
      </c>
      <c r="B16" s="9" t="n">
        <v>-3.82</v>
      </c>
      <c r="C16" s="9" t="n">
        <v>-3.89</v>
      </c>
      <c r="D16" s="9" t="n">
        <v>-3.81</v>
      </c>
    </row>
    <row r="17">
      <c r="A17" s="3" t="inlineStr">
        <is>
          <t>Weighted average number of shares outstanding:</t>
        </is>
      </c>
      <c r="B17" s="4" t="inlineStr">
        <is>
          <t xml:space="preserve"> </t>
        </is>
      </c>
      <c r="C17" s="4" t="inlineStr">
        <is>
          <t xml:space="preserve"> </t>
        </is>
      </c>
      <c r="D17" s="4" t="inlineStr">
        <is>
          <t xml:space="preserve"> </t>
        </is>
      </c>
    </row>
    <row r="18">
      <c r="A18" s="4" t="inlineStr">
        <is>
          <t>Basic (in shares)</t>
        </is>
      </c>
      <c r="B18" s="8" t="n">
        <v>224.8</v>
      </c>
      <c r="C18" s="8" t="n">
        <v>215.3</v>
      </c>
      <c r="D18" s="8" t="n">
        <v>211.2</v>
      </c>
    </row>
    <row r="19">
      <c r="A19" s="4" t="inlineStr">
        <is>
          <t>Diluted (in shares)</t>
        </is>
      </c>
      <c r="B19" s="8" t="n">
        <v>224.8</v>
      </c>
      <c r="C19" s="8" t="n">
        <v>215.3</v>
      </c>
      <c r="D19" s="8" t="n">
        <v>211.2</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Equipment and Software, net</t>
        </is>
      </c>
      <c r="B4" s="4" t="inlineStr">
        <is>
          <t xml:space="preserve">Property, Equipment and Software, net Property, equipment and software, net, consisted of the following: (In millions) December 31, December 31, Computers and equipment $ 1,154.9 $ 1,142.9 Software 452.8 448.1 Furniture and fixtures 14.5 10.2 Buildings and leasehold improvements 411.8 409.7 Property, equipment and software, at cost 2,034.0 2,010.9 Less: Accumulated depreciation (1,442.1) (1,420.7) Work in process 16.9 10.8 Property, equipment and software, net $ 608.8 $ 601.0 For the year ended December 31, 2022, we recognized property, equipment and software impairment charges of $15.3 million, included in "Impairment of assets, net", related to the OpenStack Public Cloud long-lived assets. See Note 1, "Company Overview, Basis of Presentation, and Summary of Significant Accounting Policies," for discussion of the long-lived asset impairment charges. In October 2022, we announced our intention to sell our current corporate headquarters facility located in Windcrest, Texas and relocate our corporate headquarters to leased office space in San Antonio, Texas. As of December 31, 2022, this property met the criteria to be classified as held for sale under GAAP. The property's previous carrying amount of $82.7 million was written down to its estimated fair value, less estimated cost to sell, of $12.1 million, resulting in a $70.6 million impairment charge which is included in "Impairment of assets, net" in our Consolidated Statements of Comprehensive Loss for the year ended December 31, 2022. We recorded this impairment charge prior to performing the December 31, 2022 goodwill impairment test. See Note 6, "Goodwill and Intangible Assets" for more information. In July 2023, we entered into a purchase and sale agreement with a potential buyer of the property for $21.5 million. Under held for sale accounting, the carrying amount of the property held for sale should be remeasured each reporting period for changes in fair value less cost to sell. As such, we increased the property’s estimated fair value, less estimated cost to sell, to $20.7 million as of September 30, 2023, resulting in an $8.6 million gain, which is included in "Impairment of assets, net" in our Consolidated Statements of Comprehensive Loss for the year ended December 31, 2023. In December 2023, we entered into an amendment to the purchase and sale agreement originally executed in July 2023. This amendment lowered the original purchase price of $21.5 million to $17.5 million. As such, we reduced the property’s estimated fair value, less estimated cost to sell, to $16.9 million as of December 31, 2023, resulting in a $3.8 million loss, which is included in "Impairment of assets, net" in our Consolidated Statements of Comprehensive Loss for the year ended December 31, 2023. In March 2024, we completed the sale of the property. The property’s estimated fair value, less estimated cost to sell prior to the sale was $16.9 million and we received cash proceeds of $17.5 million, less brokerage and professional fees of $0.6 million, resulting in net cash proceeds of $16.9 million. In connection with the completion of the sale, we paid a $9.0 million early termination fee to certain local governments related to our termination of the MEIA associated with the property. This amount is included in “Selling, general and administrative expenses” in our Consolidated Statements of Comprehensive Loss for the year ended December 31, 2024. Depreciation expense related to property, equipment and software was $220.9 million, $208.7 million and $141.3 million for the years ended December 31, 2022, 2023 and 2024,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sets forth the changes in the carrying amounts of goodwill by reportable segment during the years ended December 31, 2023 and 2024. As a result of the January 1, 2023 reorganization, we changed our segment reporting to reflect this reorganization under two reportable segments: Public Cloud and Private Cloud. Accordingly, we reallocated the total consolidated net balance of goodwill as of January 1, 2023 under the new segments, shown below: (In millions) Public Cloud Private Cloud Multicloud Services Apps &amp; Cross Platform OpenStack Public Cloud Total Gross goodwill as of December 31, 2022 $ — $ — $ 2,656.6 $ 328.0 $ 52.4 $ 3,037.0 Less: Accumulated impairment charges — — (700.2) (129.3) (52.4) (881.9) Goodwill, net as of December 31, 2022 — — 1,956.4 198.7 — 2,155.1 Reallocation adjustment (1) 594.7 1,560.4 (1,956.4) (198.7) — — Impairment of goodwill — (708.8) — — — (708.8) Foreign currency translation 3.0 3.1 — — — 6.1 Goodwill, net as of December 31, 2023 $ 597.7 $ 854.7 $ — $ — $ — $ 1,452.4 Gross goodwill as of December 31, 2023 $ 597.7 $ 1,563.5 $ — $ — $ — $ 2,161.2 Less: Accumulated impairment charges — (708.8) — — — (708.8) Goodwill, net as of December 31, 2023 597.7 854.7 — — — 1,452.4 Impairment of goodwill (454.6) (260.3) — — — (714.9) Foreign currency translation (1.5) (0.3) — — — (1.8) Goodwill, net as of December 31, 2024 $ 141.6 $ 594.1 $ — $ — $ — $ 735.7 Gross goodwill as of December 31, 2024 $ 596.2 $ 1,563.2 $ — $ — $ — $ 2,159.4 Less: impairment charges (2) (454.6) (969.1) — — — (1,423.7) Goodwill, net as of December 31, 2024 $ 141.6 $ 594.1 $ — $ — $ — $ 735.7 (1) Represents the adjustment to reallocate goodwill of the former Multicloud Services and Apps &amp; Cross Platform reportable segments to Public Cloud and Private Cloud reportable segments, using the relative fair value basis, as a result of the January 1, 2023 reorganization. (2) On a consolidated basis, gross and net goodwill as of December 31, 2024 was $3,041.3 million and $735.7 , respectively. Accumulated impairment charges on a consolidated basis was $2,305.6 million as of December 31, 2024. Management exercised significant judgment related to the determination of the fair value of each reporting unit. The fair value of each reporting unit was estimated using the discounted cash flow method. The discounted cash flow methodology requires significant judgment, including estimation of our assumptions and considerations regarding (i) the estimation of future revenue growth rates, projected gross profit margins, projected operating costs, projected EBITDA margins, and projected capital expenditures, which are dependent on internal cash flow forecasts; (ii) estimation of the terminal growth rates; and (iii) determination of the risk-adjusted discount rates. Changes in these estimates and assumptions could materially affect the fair value of the reporting unit, potentially resulting in an impairment charge. During the first quarter of 2024, we performed an interim quantitative assessment of our reporting units as of February 29, 2024. The results of this goodwill impairment analysis indicated an impairment of goodwill within our Public Cloud and Private Cloud reporting units of $385.4 million and $187.8 million, respectively, and we recorded a non-cash impairment charge in the first quarter of 2024. During the third quarter of 2024, we performed an interim quantitative assessment of our reporting units as of September 30, 2024. The results of this goodwill impairment analysis indicated an impairment of goodwill within our Public Cloud and Private Cloud reporting units of $69.2 million and $72.5 million, respectively, and we recorded a non-cash impairment charge in the third quarter of 2024. During the fourth quarter of 2024, we performed our annual goodwill impairment test as of October 1, 2024 and the results of our test did not indicate any further impairment of goodwill. Due to the change in our segment reporting as a result of the business reorganization as of January 1, 2023, we completed a quantitative goodwill impairment analysis as of January 1, 2023, subsequent to the aforementioned change. The results of the quantitative goodwill impairment analysis indicated an impairment within our Private Cloud reporting unit, and we recorded a non-cash impairment charge of $270.8 million in the first quarter of 2023. During the first quarter of 2023, we performed an interim quantitative assessment of our reporting units as of March 31, 2023. The results of our interim quantitative goodwill impairment analysis performed as of March 31, 2023 indicated an impairment of goodwill within our Private Cloud reporting unit, and we recorded an additional non-cash impairment charge of $272.3 million in the first quarter of 2023. The impairment was driven by the company's most recent cash flow projections as revised in the first quarter of 2023 which reflected current market conditions and current trends in business performance, including slower than anticipated actualization of bookings. During the third quarter of 2023, we performed an interim quantitative assessment of our reporting units as of September 30, 2023. The results of our interim quantitative goodwill impairment analysis performed as of September 30, 2023 indicated an impairment of goodwill within our Private Cloud reporting unit, and we recorded a non-cash impairment charge of $165.7 million in the third quarter of 2023. The impairment was driven by the company's cash flow projections as revised in the third quarter of 2023 to reflect current market conditions and business mix shifts. As of October 1, 2023, we reassessed our reporting units and combined our Private Cloud and OpenStack Public Cloud reporting units into a new Private Cloud reporting unit. We completed a quantitative goodwill impairment analysis as of October 1, 2023, subsequent to the aforementioned change. The results of the quantitative goodwill impairment analysis indicated no impairment to goodwill. During the third quarter of 2022, we performed an interim quantitative assessment of our reporting units as of September 1, 2022. The results of our interim quantitative goodwill impairment analysis performed as of September 1, 2022 indicated an impairment of goodwill within our former Multicloud Services reporting unit, and we recorded a non-cash impairment charge of $405.2 million. The impairment was driven by lowered projected operating results primarily due to product mix shifts and market concerns related to inflation and other macroeconomic factors. During the fourth quarter of 2022, we performed our annual goodwill impairment test as of October 1, 2022 and the results of our test did not indicate any further impairment of goodwill. In the fourth quarter of 2022, we performed an additional interim quantitative assessment of our reporting units as of December 31, 2022. We determined that the carrying amount of our former Apps &amp; Cross Platform reporting unit exceeded its fair value and recorded a goodwill impairment charge of $129.3 million. The impairment was driven by a decrease in forecasted revenues, margins, and cash flows within the reporting unit, primarily due to the Hosted Exchange incident and other macroeconomic factors. See Note 1, "Company Overview, Basis of Presentation, and Summary of Significant Accounting Policies," for additional discussion of the goodwill impairment charges recorded during the years ended December 31, 2022, 2023 and 2024. The following table provides information regarding our intangible assets other than goodwill: December 31, 2023 December 31, 2024 (In millions) Gross carrying amount Accumulated amortization Net carrying amount Gross carrying amount Accumulated amortization Net carrying amount Customer relationships $ 1,932.0 $ (1,073.9) $ 858.1 $ 1,930.6 $ (1,226.2) $ 704.4 Other 27.8 (26.9) 0.9 27.1 (26.8) 0.3 Total definite-lived intangible assets 1,959.8 (1,100.8) 859.0 1,957.7 (1,253.0) 704.7 Trade name (indefinite-lived) 160.0 — 160.0 140.0 — 140.0 Total intangible assets other than goodwill $ 2,119.8 $ (1,100.8) $ 1,019.0 $ 2,097.7 $ (1,253.0) $ 844.7 During the years ended December 31, 2023 and 2024 we recognized impairment charges of $57.0 million and $20.0 million, respectively, related to our trade name indefinite-lived intangible asset. Additionally, during the year ended December 31, 2022 we recognized impairment charges These impairment charges are recorded in “Impairment of assets, net” in our Consolidated Statements of Comprehensive Loss. In connection with the classification of our corporate headquarters facility as held for sale as of December 31, 2022, we wrote-off the remaining $4.8 million net book value of the related property tax abatement asset to " Impairment of assets, net For additional information, see the discussion of our impairment charges in Note 1, "Company Overview, Basis of Presentation, and Summary of Significant Accounting Policies." Amortization expense related to intangibles was $166.8 million, $161.0 million and $154.1 million for the years ended December 31, 2022, 2023 and 2024, respectively. As of December 31, 2024, amortization of intangible assets for the next five years and thereafter is expected to be as follows: (In millions) Intangible Assets Year ending: 2025 $ 146.9 2026 123.8 2027 117.3 2028 117.3 2029 111.2 Thereafter 88.2 Total $ 70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Debt consisted of the following: (In millions, except %) December 31, 2023 December 31, 2024 Debt Instrument Maturity Date Interest Rate (1) Amount Interest Rate (1) Amount FLSO Term Loan Facility May 15, 2028 —% $ — 7.35% $ 1,626.8 FLFO Term Loan Facility May 15, 2028 —% — 10.85% 272.9 Term Loan Facility February 15, 2028 8.23% 2,181.2 7.35% 61.8 New Revolving Credit Facility May 15, 2028 —% — —% — Revolving Credit Facility August 7, 2025 —% — —% — 3.50% FLSO Senior Secured Notes May 15, 2028 —% — 3.50% 318.6 3.50% Senior Secured Notes February 15, 2028 3.50% 513.7 3.50% 43.9 5.375% Senior Notes December 1, 2028 5.375% 197.6 5.375% 125.4 Total principal amount outstanding 2,892.5 2,449.4 Unamortized debt issuance costs, debt premium, and debt discount (29.9) 336.2 Total debt 2,862.6 2,785.6 Less: current portion of debt (23.0) (29.2) Debt, excluding current portion $ 2,839.6 $ 2,756.4 (1) Contractual interest rate as of each respective balance sheet date. March 2024 Refinancing Transactions Private Exchange On March 12, 2024, we (together with certain of our subsidiaries) closed a private debt exchange (the “Private Exchange”) with (i) holders of the 3.50% Senior Secured Notes (the “Existing Secured Notes”) issued by Rackspace Technology Global (the “Existing Borrower”) representing more than 64% of the aggregate principal amount outstanding of the Existing Secured Notes as of December 31, 2023, and (ii) lenders representing more than 72% of the aggregate principal amount of the outstanding term loan facility under the First Lien Credit Agreement (the “Existing Term Loans”) as of December 31, 2023. Pursuant to the Private Exchange, (i) $331.4 million aggregate principal amount of Existing Secured Notes and $1,588.8 million aggregate principal amount of the Existing Term Loans were exchanged or purchased for cancellation and (ii) $267.3 million aggregate principal amount of the 3.50% FLSO Senior Secured Notes and $1,312.0 million aggregate principal amount of the FLSO Term Loan Facility were issued by Rackspace Finance, a new subsidiary of the company (the “New Borrower”). In addition, the New Borrower issued $275.0 million aggregate principal amount of the FLFO Term Loan Facility and we repurchased and cancelled $69.3 million aggregate principal amount of the 5.375% Senior Notes. See “ New Debt Instruments ” below for additional discussion of the new 3.50% FLSO Senior Secured Notes, FLSO Term Loan Facility, and FLFO Term Loan Facility. Public Exchanges On March 13, 2024, we launched an offer to all of the holders of the Existing Borrower’s remaining Existing Term Loans (the “Public Term Loan Exchange”). On March 26, 2024, we closed the Public Term Loan Exchange, pursuant to which (i) $529.9 million aggregate principal amount of the Existing Term Loans were exchanged or purchased for cancellation and (ii) $375.1 million aggregate principal amount of FLSO Term Loans was issued by the New Borrower. On March 14, 2024, we launched an offer to all of the holders of the Existing Borrower’s remaining Existing Secured Notes (the “Public Note Exchange”). On April 16, 2024, we completed the Public Note Exchange, pursuant to which (i) $138.4 million aggregate principal amount of Existing Secured Notes were exchanged or purchased for cancellation and (ii) $96.9 million aggregate principal amount of 3.50% FLSO Senior Secured Notes were issued by the New Borrower. New Revolving Credit Facility On March 12, 2024, the New Borrower also established the New Revolving Credit Facility with commitments in an aggregate principal amount of $375.0 million. All revolving lenders under the prior Revolving Credit Facility exchanged their revolving loan commitments for commitments in respect of the New Revolving Credit Facility, which replaces in full the prior Revolving Credit Facility. The New Revolving Credit Facility matures on May 15, 2028. See “ New Debt Instruments ” below for additional discussion of the New Revolving Credit Facility. We refer to the Private Exchange, the Public Term Loan Exchange, the Public Note Exchange and the entry into the New Revolving Credit Facility, collectively, as the “March 2024 Refinancing Transactions.” Accounting Impacts We performed an assessment of the March 2024 Refinancing Transactions and determined it met the criteria to be accounted for as a troubled debt restructuring under ASC No. 470-60, Troubled Debt Restructurings by Debtors . For each series of the Existing Debt Instruments exchanged, the undiscounted cash flows associated with the New Debt Instruments issued were compared to the carrying value of the Existing Debt Instruments exchanged for such New Debt Instruments and the applicable exchange was accounted for as follows: (i) to the extent the undiscounted cash flows of the New Debt Instruments in question were lower than the carrying value of the applicable Existing Debt Instruments exchanged, the carrying value of the applicable New Debt Instruments was established at the total of these undiscounted cash flows, with a gain recorded for the remaining difference between this value and the carrying value of the applicable Existing Debt Instruments (as such, no interest expense will be recorded for the applicable 3.50% FLSO Senior Secured Notes prospectively) and (ii) to the extent the undiscounted cash flows of the New Debt Instruments in question exceeded the carrying value of the applicable Existing Debt Instruments exchanged, the carrying value of the applicable New Debt Instruments was established at the carrying value of the applicable Existing Debt Instruments and the company established new effective interest rates based on the carrying value of the applicable Existing Term Loans prior to the March 2024 Refinancing Transactions. The difference between the principal amount of the 3.50% FLSO Senior Secured Notes and the carrying value was recorded as a premium and is included in long-term debt on our Consolidated Balance Sheets. The premium recorded on the 3.50% FLSO Senior Secured Notes was $39.1 million, which will be reduced as contractual interest payments are made on the 3.50% FLSO Senior Secured Notes. In connection with the March 2024 Refinancing Transactions, we recorded a gain in the first quarter of 2024 of $56.7 million after deducting third-party costs and lender fees incurred. The gain is included in "Gain on debt extinguishment, net of debt modification costs" in our Consolidated Statements of Comprehensive Loss. We incurred third party fees of $28.4 million. The March 2024 Refinancing Transactions were completed in April 2024 with the closing of the Public Note Exchange. In connection with the Public Note Exchange, we recorded a $23.3 million gain, after deducting $3.3 million of third-party fees, in the second quarter of 2024. The gain is included in " Gain on debt extinguishment, net of debt modification costs " in our Consolidated Statements of Comprehensive Loss. New Debt Instruments New Senior Facilities On March 12, 2024, Rackspace Finance Holdings, the New Borrower, the lenders and issuing banks party thereto and Citi, as the administrative agent and collateral agent, entered into the New First Lien Credit Agreement. FLSO Term Loan Facility The New Borrower issued the FLSO Term Loan Facility in an aggregate principal amount of $1,687.2 million. The FLSO Term Loan Facility matures on May 15, 2028. Borrowings under the FLSO Term Loan Facility bear interest at an annual rate equal to Term SOFR equal to the forward-looking term rate, based on the secured overnight financing rate as administered by the Federal Reserve Bank of New York, for the interest period relevant to such borrowing, plus a credit spread adjustment of 0.11% for an interest period of one-month’s duration, 0.26% for an interest period of three-months’ duration, and 0.43% for an interest period of six-months’ duration, subject to a 0.75% floor, plus an applicable margin of 2.75%. As of December 31, 2024, the contractual interest rate on the FLSO Term Loan Facility was 7.35%. We are required to make quarterly principal payments of $4.2 million, which began on March 31, 20 24. See Note 14 , “ Derivatives ,” for information on interest rate swap agreements we utilize to manage the interest rate risk on the FLSO Term Loan Facility. Affiliates of Apollo are FLSO Term Loan Facility lenders under the New First Lien Credit Agreement. As of December 31, 2024, the outstanding principal amount of the FLSO Term Loan Facility was $1,626.8 million, of which $80.5 million, or 4.9%, is due to Apollo affiliates. Prior to September 12, 2025, the New Borrower may prepay some or all of the FLSO Term Loan Facility, together with accrued and unpaid interest, subject to the applicable “make-whole” premium. On or after September 12, 2025, the New Borrower may prepay some or all of the FLSO Term Loan Facility, together with accrued and unpaid interest, without prepayment premium or penalty. During the year ended December 31, 2024, the New Borrower repurchased and surrendered for cancellation $43.4 million principal amount of the FLSO Term Loan Facility for $20.6 million. In connection with these repurchases, we recorded a gain, included in " Gain on debt extinguishment, net of debt modification costs ", of $32.1 million in our Consolidated Statements of Comprehensive Loss for the year ended December 31, 2024, which includes $9.0 million of unamortized debt issuance costs and debt premium write-offs. The fair value of the FLSO Term Loan Facility as of December 31, 2024 was $943.5 million, based on quoted market prices for identical assets that are traded in over-the-counter secondary markets that are not considered active. The fair value of the FLSO Term Loan Facility is classified as Level 2 within the fair value hierarchy. The New Borrower is the borrower and all obligations under the FLSO Term Loan Facility are guaranteed on a senior secured basis, jointly and severally, by Rackspace Finance Holdings on a limited-recourse basis and by certain of the New Borrower’s subsidiaries (the “Subsidiary Guarantors”). The obligations under the FLSO Term Loan Facility are secured by a pledge of the New Borrower’s capital stock directly held by Rackspace Finance Holdings and substantially all of the New Borrower’s and the Subsidiary Guarantors’ assets, subject to exceptions. The FLSO Term Loan Facility contains certain customary affirmative covenants, negative covenants, and events of default. FLFO Term Loan Facility The New Borrower issued the FLFO Term Loan Facility in an initial aggregate principal amount of $275.0 million. The FLFO Term Loan Facility matures on May 15, 2028. Borrowings under the FLFO Term Loan Facility bear interest at an annual rate equal to Term SOFR equal to the forward-looking term rate, based on the secured overnight financing rate as administered by the Federal Reserve Bank of New York, for the interest period relevant to such borrowing, plus a credit spread adjustment of 0.11% for an interest period of one-month’s duration, 0.26% for an interest period of three-months’ duration, and 0.43% for an interest period of six-months’ duration, subject to a 0.75% floor, plus an applicable margin of 6.25% and were issued with 1.00% of original issue discount. As of December 31, 2024, the contractual interest rate on the FLFO Term Loan Facility was 10.85%. We are required to make quarterly principal payments of $0.7 million, which began on June 30, 2024 . See Note 14 , “ Derivatives ,” for information on interest rate swap agreements we utilize to manage the interest rate risk on the FLFO Term Loan Facility. Prior to September 12, 2025, the New Borrower may prepay some or all of the FLFO Term Loan Facility, together with accrued and unpaid interest, subject to the applicable “make-whole” premium. On or after September 12, 2025 but prior to September 12, 2027, the New Borrower may prepay some or all of the FLFO Term Loan Facility, together with accrued and unpaid interest, subject to a prepayment fee equal to (x) 3.00% of the principal amount of the FLFO Term Loan Facility so prepaid prior to September 12, 2026 and (y) 1.00% of the principal amount of the FLFO Term Loan Facility so prepaid on or after September 12, 2026 but prior to September 12, 2027. On or after September 12, 2027, the New Borrower may prepay some or all of the FLFO Term Loan Facility, together with accrued and unpaid interest, without prepayment premium or penalty. The fair value of the FLFO Term Loan Facility as of December 31, 2024 was $280.7 million, based on quoted market prices for identical assets that are traded in over-the-counter secondary markets that are not considered active. The fair value of the FLFO Term Loan Facility is classified as Level 2 within the fair value hierarchy. The New Borrower is the borrower and all obligations under the FLFO Term Loan Facility are guaranteed on a senior secured basis, jointly and severally, by Rackspace Finance Holdings on a limited-recourse basis and by the Subsidiary Guarantors. The obligations under the FLFO Term Loan Facility are secured by the same collateral that secures the FLSO Term Loan Facility, the New Revolving Credit Facility and the 3.50% FLSO Senior Secured Notes. The FLFO Term Loan Facility contains certain customary affirmative covenants, negative covenants, and events of default. New Revolving Credit Facility The New Borrower established the New Revolving Credit Facility in an aggregate principal amount of $375.0 million of commitments. The New Revolving Credit Facility matures on May 15, 2028 and bears interest at an annual rate equal to Term SOFR The New Borrower is the borrower and all obligations under the New Revolving Credit Facility are guaranteed on a senior secured basis, jointly and severally, by Rackspace Finance Holdings on a limited-recourse basis and by the Subsidiary Guarantors. The obligations under the New Revolving Credit Facility are secured by the same collateral that secures the FLSO Term Loan Facility, the FLFO Term Loan Facility and the 3.50% FLSO Senior Secured Notes. The New Revolving Credit Facility contains certain customary affirmative covenants, negative covenants, and events of default. In addition, the New Revolving Credit Facility contains a financial covenant which limits the super-priority net senior secured leverage ratio to a maximum of 5.00 to 1.00; however, this covenant is only applicable and tested if the aggregate amount of outstanding borrowings under the New Revolving Credit Facility and letters of credit issued thereunder (excluding $25.0 million of undrawn letters of credit and cash collateralized letters of credit) as of the last day of a fiscal quarter is greater than 35% of the New Revolving Credit Facility commitments as of the last day of such fiscal quarter. As of December 31, 2024 , we had total commitments of $375.0 million, no outstanding borrowings under the New Revolving Credit Facility, and $23.5 million of letters of credit issued thereunder. As such, as of December 31, 2024 , we had $375.0 million of available commitments remaining. As of December 31, 2024, we were in compliance with all covenants under the New Senior Facilities. 3.50% FLSO Senior Secured Notes due 2028 On March 12, 2024, the New Borrower issued $267.3 million initial aggregate principal amount of the 3.50% FLSO Senior Secured Notes. On April 2, 2024 and April 16, 2024, the New Borrower issued additional 3.50% FLSO Senior Secured Notes in an aggregate principal amount of $93.3 million and $3.6 million, respectively. The 3.50% FLSO Senior Secured Notes will mature on May 15, 2028 and bear interest at an annual fixed rate of 3.50%. Interest is payable semiannually on each February 15 and August 15, commencing on August 15, 2024. The 3.50% FLSO Senior Secured Notes are not subject to registration rights. The New Borrower is the borrower and all obligations under the 3.50% FLSO Senior Secured Notes are fully and unconditionally guaranteed, jointly and severally, by Rackspace Finance Holdings on a limited-recourse basis and by the Subsidiary Guarantors. The obligations under the 3.50% FLSO Senior Secured Notes are secured by the same collateral that secures the FLSO Term Loan Facility, the FLFO Term Loan Facility and the New Revolving Credit Facility. The New Borrower may redeem some or all of the 3.50% FLSO Senior Secured Notes at its option prior to September 12, 2025 at a redemption price equal to 100% of the principal amount of the 3.50% FLSO Senior Secured Notes redeemed, plus a “make-whole” premium described in the 3.50% FLSO Senior Secured Notes Indenture, plus accrued and unpaid interest, if any, to, but excluding, the redemption date. Commencing September 12, 2025, the New Borrower may redeem the 3.50% FLSO Senior Secured Notes at its option, in whole at any time or in part from time to time, at a redemption price equal to 100% of the principal amount of the 3.50% FLSO Senior Secured Notes redeemed, plus accrued and unpaid interest, if any, to but excluding the redemption date. During the year ended December 31, 2024, the New Borrower repurchased and surrendered for cancellation $45.7 million principal amount of the 3.50% FLSO Senior Secured Notes for $19.3 million, including accrued interest of $0.4 million. In connection with these repurchases, we recorded a gain, included in " Gain on debt extinguishment, net of debt modification costs ", of $33.0 million, in our Consolidated Statements of Comprehensive Loss for the year ended December 31, 2024, which includes $6.3 million of unamortized debt issuance costs and debt premium write-offs. The 3.50% FLSO Senior Secured Notes Indenture contains covenants that, among other things, limit our ability to incur certain additional debt, incur certain liens securing debt, pay certain dividends or make other restricted payments, make certain investments, make certain asset sales and enter into certain transactions with affiliates. These covenants are subject to a number of exceptions, limitations, and qualifications as set forth in the 3.50% FLSO Senior Secured Notes Indenture. Additionally, upon the occurrence of a change of control (as defined in the 3.50% FLSO Senior Secured Notes Indenture), we will be required to make an offer to repurchase all of the outstanding 3.50% FLSO Senior Secured Notes at a price in cash equal to 101.000% of the aggregate principal amount, plus accrued and unpaid interest, if any, to, but not including the purchase date. The 3.50% FLSO Senior Secured Notes Indenture also contains customary events of default. As of December 31, 2024, we were in compliance with all covenants under the 3.50% FLSO Senior Secured Notes Indenture. The fair value of the 3.50% FLSO Senior Secured Notes as of December 31, 2024 was $191.3 million based on quoted market prices for identical assets that are traded in over-the-counter secondary markets that are not considered active. The fair value of the 3.50% FLSO Senior Secured Notes are classified as Level 2 within the fair value hierarchy. Existing Debt Instruments Senior Facilities The Senior Facilities include the Term Loan Facility and included the prior Revolving Credit Facility, and is governed by the First Lien Credit Agreement with Wilmington Trust, National Association as the administrative agent. On February 9, 2021, we amended and restated the First Lien Credit Agreement, which included a new seven-year $2,300.0 million senior secured first lien term loan facility due on February 15, 2028 and our prior $375.0 million Revolving Credit Facility. On April 26, 2023, we executed an amendment to our First Lien Credit Agreement to establish Term SOFR as the benchmark rate for determining the applicable interest rate, replacing LIBOR. Borrowings under the Senior Facilities bear interest at an annual rate equal to an applicable margin plus, at our option, either (a) Term SOFR equal to the forward-looking term rate, based on the secured overnight financing rate as administered by the Federal Reserve Bank of New York, for the interest period relevant to such borrowing, plus a credit spread adjustment of 0.11% for an interest period of one-month's duration, 0.26% for an interest period of three-months' duration, and 0.43% for an interest period of six-months' duration, subject to a 0.75% floor, in the case of the Term Loan Facility, and a 1.00% floor, in the case of the prior Revolving Credit Facility, or (b) a base rate determined by reference to the highest of (i) the federal funds rate plus 0.50%, (ii) the prime rate last quoted by The Wall Street Journal and (iii) adjusted Term SOFR for a one-month tenor plus 1.00%. The applicable margin for the Term Loan Facility is 2.75% for SOFR loans and 1.75% for base rate loans and the applicable margin for the Revolving Credit Facility was 3.00% for SOFR loans and 2.00% for base rate loans. Interest is due at the end of each interest period elected, not exceeding 90 days, for SOFR loans and at the end of every calendar quarter for base rate loans. All other material terms and conditions of the First Lien Credit Agreement were unchanged. In addition to paying interest on the outstanding principal under the Senior Facilities, the Revolving Credit Facility also included a commitment fee equal to 0.50% per annum in respect of the unused commitments that was due quarterly. This commitment fee is subject to one step-down based on the net first lien leverage ratio. As of December 31, 2024, the interest rate on the Term Loan Facility was 7.35%. We are required to make quarterly principal payments of $0.2 million. See Note 14, "Derivatives" for information on interest rate swap agreements we utilize to manage the interest rate risk on the Term Loan Facility. In addition to the quarterly amortization payments discussed above, the Senior Facilities require us to make certain mandatory prepayments, including using (i) a portion of annual excess cash flow, as defined in the First Lien Credit Agreement, to prepay the Term Loan Facility, (ii) net cash proceeds of certain non-ordinary assets sales or dispositions of property to prepay the Term Loan Facility, and (iii) net cash proceeds of any issuance or incurrence of debt not permitted under the Senior Facilities to prepay the Term Loan Facility. We may make voluntary prepayments at any time without penalty. During the year ended December 31, 2023, Rackspace Technology Global repurchased and surrendered for cancellation $55.6 million principal amount of the Term Loan Facility for $29.5 million. In connection with this repurchase, we recorded a gain on debt extinguishment of $25.5 million included in “ Gain on debt extinguishment, net of debt modification costs ” in our Consolidated Statements of Comprehensive Loss for the year ended December 31, 2023, which includes $0.6 million of unamortized debt issuance costs and debt discount write-offs. As a result of the Private Exchange and the Public Term Loan Exchange, discussed within “ March 2024 Refinancing Transactions ” above, over 97% of the $2,181.2 million aggregate principal amount of the Term Loan Facility outstanding as of December 31, 2023 was exchanged or purchased for cancellation. Rackspace Technology Global is the borrower under the Senior Facilities, and all obligations under the Senior Facilities are (i) guaranteed by Inception Parent, Rackspace Technology Global’s immediate parent company, on a limited recourse basis and secured by the equity interests of Rackspace Technology Global held by Inception Parent, and (ii) guaranteed by Rackspace Technology Global’s wholly-owned domestic restricted subsidiaries and secured by substantially all material owned assets of Rackspace Technology Global and the subsidiary guarantors, including the equity interests held by each, in each case subject to certain exceptions. The only financial covenant was with respect to the prior Revolving Credit Facility. As discussed in “ March 2024 Refinancing Transactions ” above, on March 12, 2024, a ll revolving lenders under the prior Revolving Credit Facility exchanged their revolving loan commitments for commitments in respect of the New Revolving Credit Facility, which replaces in full the prior Revolving Credit Facility. See “ New Revolving Credit Facility ” above for information regarding this new debt instrument. As of December 31, 2024, we were in compliance with all covenants under the Senior Facilities. The fair value of the Term Loan Facility as of December 31, 2024 was $21.6 million, based on quoted market prices for identical assets that are traded in over-the-counter secondary markets that are not considered active. The fair value of the Term Loan Facility is classified as Level 2 within the fair value hierarchy. 3.50% Senior Secured Notes due 2028 On February 9, 2021, Rackspace Technology Global issued $550.0 million aggregate principal amount of 3.50% Senior Secured Notes due 2028. The 3.50% Senior Secured Notes will mature on February 15, 2028 and bear interest at an annual fixed rate of 3.50%. Interest is payable semiannually on each February 15 and August 15, commencing on August 15, 2021. The 3.50% Senior Secured Notes are not subject to registration rights. Rackspace Technology Global is the issuer of the 3.50% Senior Secured Notes, and obligations under the 3.50% Senior Secured Notes are fully and unconditionally guaranteed, jointly and severally, by all of Rackspace Technology Global’s wholly-owned domestic restricted subsidiaries (as subsidiary guarantors) that guarantee the Senior Facilities. The 3.50% Senior Secured Notes and the related guarantees are secured by first-priority security interests in substantially all material owned assets of Rackspace Technology Global and the subsidiary guarantors, including the equity interest held by each, subject to certain exceptions, which assets also secure the Senior Facilities. The 3.50% Notes Indenture describes certain terms and conditions under which other current and future domestic subsidiaries are required to become guarantors of the 3.50% Senior Secured Notes. Rackspace Technology Global may redeem the 3.50% Senior Secured Notes at its option, in whole at any time or in part from time to time, at the following redemption prices: from February 15, 2024 to February 14, 2025, at a redemption price equal to 101.750% of the principal amount, plus accrued and unpaid interest, if any, to but excluding the redemption date; from February 15, 2025 to February 14, 2026, at a redemption price equal to 100.875% of the principal amount, plus accrued and unpaid interest, if any, to but excluding the redemption date; and from February 15, 2026 and thereafter, at a redemption price equal to 100.000% of the principal amount, plus accrued and unpaid interest, if any, to but excluding the redemption date. Notwithstanding the foregoing, Rackspace Technology Global may redeem during each twelve-month period, commencing with February 9, 2021, up to 10.0% of the original aggregate principal amount of the 3.50% Senior Secured Notes at a redemption price of 103.000%, plus accrued and unpaid interest, if any, to, but excluding, the applicable redemption date. During the year ended December 31, 2023, Rackspace Technology Global repurchased and surrendered for cancellation $36.3 million principal amount of 3.50% Senior Secured Notes for $18.4 million, including accrued interest of $0.3 million. In connection with this repurchase, we recorded a gain on debt extinguishment of $17.9 million included in “ Gain on debt extinguishment, net of debt modification costs ” in our Consolidated Statements of Comprehensive Loss for the year ended December 31, 2023, which includes $0.3 million of unamortized debt issuance costs write-offs. As a result of the Private Exchange and the Public Note Exchange, discussed above, over 91% of the $513.7 million aggregate principal amount of the 3.50% Senior Secured Notes outstanding as of December 31, 2023 was exchanged or purchased for cancellation. The 3.50% Notes Indenture contains covenants that, among other things, limit our ability to incur certain additional debt, incur certain liens securing debt, pay certain dividends or make other restricted payments, make certain investments, make certain asset sales and enter into certain transactions with affiliates. These covenants are subject to a number of exceptions, limitations, and qualifications as set forth in the 3.50% Notes Indenture. Additionally, upon the occurrence of a change of control (as defined in the 3.50% Notes Indenture), we will be required to make an offer to repurchase all of the outstanding 3.50% Senior Secured Notes at a price in cash equal to 101.000% of the aggregate principal amount, plus accrued and unpaid interest, if any, to, but not including the purchase date. As of December 31, 2024, Rackspace Technology Global was in compliance with all covenants under the 3.50% Notes Indenture. The fair value of the 3.50% Senior Secured Notes as of December 31, 2024 was $12.5 million, based on quoted market prices for identical assets that are traded in over-the-counter secondary markets that are not considered active. The fair value of the 3.50% Senior Secured Notes are classified as Level 2 within the fair value hierarchy. 5.375% Senior Notes due 2028 Rackspace Technology Global issued $550.0 million aggregate principal amount of the 5.375% Senior Notes on December 1, 2020. The 5.375% Senior Notes will mature on December 1, 2028 and bear interest at an annual fixed rate of 5.375%. Interest is payable semiannually on each June 1 and December 1, commencing on June 1, 2021. The 5.375% Senior Notes are not subject to registration rights. Rackspace Technology Global is the issuer of the 5.375% Senior Notes, and obligations under the 5.375% Senior Notes are guaranteed on a senior unsecured basis by all of Rackspace Technology Global’s wholly-owned domestic restricted subsidiaries (as subsidiary guarantors) that guarantee the Senior Facilities. The 5.375% Senior Notes are effectively junior to the indebtedness under the Senior Facilities and the 3.50% Senior Secured Notes, to the extent of the collateral securing the Senior Facilities and the 3.50% Senior Secured Notes. The 5.375% Notes Indenture describes certain terms and conditions under which other current and future domestic subsidiaries are required to become guarantors of the 5.375% Senior Notes. Rackspace Technology Global may redeem the 5.375% Senior Notes at its option, in whole at any time or in part from time to time, at the following redemption prices: from December 1, 2024 to November 30, 2025, at a redemption price equal to 101.344% of the principal amount, plus accrued and unpaid interest, if any, to but excluding the redemption date; and from December 1, 2025 and thereafter, at a redemption price equal to 100.000% of the principal amount, plus accrued and unpaid interest, if any, to but excluding the redemption date. During the year ended December 31, 2023, Rackspace Technology Global repurchased and surrendered for cancellation $352.4 million principal amount of 5.375% Senior Notes for $124.1 million, including accrued interest of $2.8 million. In connection with these repurchases, we recorded a gain on debt extinguishment of $227.9 million included in “ Gain on debt extinguishment, net of debt modification costs ” in our Consolidated Statements of Comprehensive Loss for the year ended December 31, 2023, which includes $3.2 million of unamortized debt issuance costs write-offs. As previously described in “ March 2024 Refinancing Transactions ” above, as part of the Private Exchange, we repurchased and cancelled $69.3 million aggregate principal amount of the 5.375% Senior Notes during the year ended December 31, 2024. In addition, during the year ended December 31, 2024, Rackspace Technology Global repurchased and surrendered for cancellation $2.9 million principal amount of 5.375% Senior Notes for $0.8 million. In connection with these repurchases, we recorded a gain, included in " Gain on debt extinguishment, net of debt modification costs ", of $2.1 million, in our Consolidated Statements of Comprehensive Loss for the year ended December 31, 2024. The 5.375% Notes Indenture contains covenants that, among other things, limit our ability to incur certain additional debt, incur certain liens securing debt, pay certain dividends or make other restricted payments, make certain investments, make certain asset sales and enter into certain transactions with affiliates. These covenants are subject to a number of exceptions, limitations, and qualifications as set forth in the 5.375% Notes Indenture. Additionally, upon the occurrence of a change of control (as def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Assets recorded as property and equipment under finance leases, and the related accumulated depreciation balances as of December 31, 2023 and 2024 were as follows: December 31, 2023 December 31, 2024 (In millions) Computers and equipment $ 159.7 $ 128.8 Buildings 290.3 291.0 Less: Accumulated depreciation (124.2) (115.0) Net book value of property and equipment under finance leases $ 325.8 $ 304.8 The components of operating and finance lease expense for the years ended December 31, 2022, 2023 and 2024 were as follows: Year Ended December 31, (In millions) 2022 2023 2024 Operating lease expense: Fixed lease expense $ 58.1 $ 63.3 $ 66.7 Variable lease expense 17.9 21.7 22.2 Short-term lease expense 0.7 1.2 1.2 Sublease income (2.4) (0.8) — Total operating lease expense $ 74.3 $ 85.4 $ 90.1 Finance lease expense: Depreciation of finance lease assets $ 51.2 $ 55.8 $ 31.8 Interest expense on finance lease liabilities 23.5 26.6 25.4 Total finance lease expense $ 74.7 $ 82.4 $ 57.2 Supplemental operating cash flow information related to operating and finance leases for the years ended December 31, 2022, 2023 and 2024 were as follows: Year Ended December 31, (In millions) 2022 2023 2024 Cash payments for lease liabilities included within operating activities: Operating leases $ (73.3) $ (80.2) $ (89.5) Finance leases (26.7) (29.2) (28.9) Operating leases: New lease assets obtained in exchange for lease liabilities $ 17.3 $ 43.1 $ 33.3 Modified/renewed lease assets obtained in exchange for lease liabilities 23.2 15.5 44.8 Total lease assets obtained in exchange for lease liabilities $ 40.5 $ 58.6 $ 78.1 As of December 31, 2023 and 2024, the weighted average remaining lease term and weighted average discount rate of our operating and finance leases, respectively, were as follows: December 31, 2023 December 31, 2024 Weighted average remaining lease term (in years) Operating leases 4 4 Finance leases 11 11 Weighted average discount rate Operating leases 6.5 % 6.3 % Finance leases 7.2 % 7.9 % Future lease payments under operating and finance leases as of December 31, 2024 are as follows: (In millions) Operating leases (1) Finance leases (1) Year ending: 2025 $ 64.1 $ 77.0 2026 29.1 48.0 2027 20.2 44.0 2028 10.7 31.5 2029 8.8 32.3 Thereafter 18.8 273.5 Total future lease payments 151.7 506.3 Less amount representing interest (18.0) (160.1) Total lease liability $ 133.7 $ 346.2 (1) There are no material finance or operating leases that have not yet commenced.</t>
        </is>
      </c>
    </row>
    <row r="5">
      <c r="A5" s="4" t="inlineStr">
        <is>
          <t>Leases</t>
        </is>
      </c>
      <c r="B5" s="4" t="inlineStr">
        <is>
          <t>Leases Assets recorded as property and equipment under finance leases, and the related accumulated depreciation balances as of December 31, 2023 and 2024 were as follows: December 31, 2023 December 31, 2024 (In millions) Computers and equipment $ 159.7 $ 128.8 Buildings 290.3 291.0 Less: Accumulated depreciation (124.2) (115.0) Net book value of property and equipment under finance leases $ 325.8 $ 304.8 The components of operating and finance lease expense for the years ended December 31, 2022, 2023 and 2024 were as follows: Year Ended December 31, (In millions) 2022 2023 2024 Operating lease expense: Fixed lease expense $ 58.1 $ 63.3 $ 66.7 Variable lease expense 17.9 21.7 22.2 Short-term lease expense 0.7 1.2 1.2 Sublease income (2.4) (0.8) — Total operating lease expense $ 74.3 $ 85.4 $ 90.1 Finance lease expense: Depreciation of finance lease assets $ 51.2 $ 55.8 $ 31.8 Interest expense on finance lease liabilities 23.5 26.6 25.4 Total finance lease expense $ 74.7 $ 82.4 $ 57.2 Supplemental operating cash flow information related to operating and finance leases for the years ended December 31, 2022, 2023 and 2024 were as follows: Year Ended December 31, (In millions) 2022 2023 2024 Cash payments for lease liabilities included within operating activities: Operating leases $ (73.3) $ (80.2) $ (89.5) Finance leases (26.7) (29.2) (28.9) Operating leases: New lease assets obtained in exchange for lease liabilities $ 17.3 $ 43.1 $ 33.3 Modified/renewed lease assets obtained in exchange for lease liabilities 23.2 15.5 44.8 Total lease assets obtained in exchange for lease liabilities $ 40.5 $ 58.6 $ 78.1 As of December 31, 2023 and 2024, the weighted average remaining lease term and weighted average discount rate of our operating and finance leases, respectively, were as follows: December 31, 2023 December 31, 2024 Weighted average remaining lease term (in years) Operating leases 4 4 Finance leases 11 11 Weighted average discount rate Operating leases 6.5 % 6.3 % Finance leases 7.2 % 7.9 % Future lease payments under operating and finance leases as of December 31, 2024 are as follows: (In millions) Operating leases (1) Finance leases (1) Year ending: 2025 $ 64.1 $ 77.0 2026 29.1 48.0 2027 20.2 44.0 2028 10.7 31.5 2029 8.8 32.3 Thereafter 18.8 273.5 Total future lease payments 151.7 506.3 Less amount representing interest (18.0) (160.1) Total lease liability $ 133.7 $ 346.2 (1) There are no material finance or operating leases that have not yet comme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Obligations</t>
        </is>
      </c>
      <c r="B1" s="2" t="inlineStr">
        <is>
          <t>12 Months Ended</t>
        </is>
      </c>
    </row>
    <row r="2">
      <c r="B2" s="2" t="inlineStr">
        <is>
          <t>Dec. 31, 2024</t>
        </is>
      </c>
    </row>
    <row r="3">
      <c r="A3" s="3" t="inlineStr">
        <is>
          <t>Debt Disclosure [Abstract]</t>
        </is>
      </c>
      <c r="B3" s="4" t="inlineStr">
        <is>
          <t xml:space="preserve"> </t>
        </is>
      </c>
    </row>
    <row r="4">
      <c r="A4" s="4" t="inlineStr">
        <is>
          <t>Financing Obligations</t>
        </is>
      </c>
      <c r="B4" s="4" t="inlineStr">
        <is>
          <t xml:space="preserve">Financing Obligations We have entered into installment payment arrangements with certain equipment and software vendors. In addition, we have entered into certain sale-leaseback agreements that do not qualify as asset sales and are accounted for as failed sale-leasebacks. These arrangements include the sale and leaseback of equipment with third party financial institutions and certain property leases we assumed upon the acquisition of Datapipe. The weighted average imputed interest rate for our financing obligations was 8.3% as of December 31, 2024. As of December 31, 2024, future payments under financing obligations were as follows: (In millions) Amount Year ending: 2025 $ 20.6 2026 14.2 2027 3.5 2028 3.1 2029 2.6 Thereafter 15.5 Total future payments 59.5 Plus amount representing residual asset balance 12.9 Less amount representing interest (16.8) Total financing obligations $ 5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Purchase Commitments Non-cancelable purchase commitments primarily consist of commitments for certain software licenses, hardware purchases, third party infrastructure purchases, and costs associated with our data centers, such as bandwidth and electricity. The agreements provide for either penalties for early termination or may require minimum commitments for the remaining term. The minimum commitments for all of these agreements, as of December 31, 2024, are approximated as follows: (In millions) Amount Year ending: 2025 $ 682.5 2026 567.7 2027 257.0 2028 106.2 2029 18.6 Thereafter 52.6 Total $ 1,684.6 We also have purchase orders and construction contracts primarily related to data center equipment and facility build-outs. We generally have the right to cancel these open purchase orders prior to delivery or terminate the contracts without cause. Contingencies We have contingencies that arise from various litigation, claims and commitments, none of which we consider to be material. From time to time, we are a party to various claims asserting that certain of our services and technologies infringe the intellectual property rights of others. Adverse results in these lawsuits may include awards of substantial monetary damages, costly royalty or licensing agreements, or orders preventing us from offering certain features, products, or services, and may also cause us to change our business practices and require development of non-infringing products or technologies, which could result in a loss of revenue for us or otherwise harm our business. We record an accrual for a loss contingency when a loss is considered probable and reasonably estimable. As additional facts concerning a loss contingency become known, we reassess our position and make appropriate adjustments to a recorded accrual. The amount that will ultimately be paid related to a matter may differ from the recorded accrual, and the timing of such payments, if any, may be uncertain. We are not a party to any litigation, the outcome of which, if determined adversely to us, would individually or in the aggregate be reasonably expected to have a material and adverse effect on our business, financial position or results of operations. Indemnifications As permitted under Delaware law, we have agreements whereby we indemnify our officers and directors for certain events or occurrences while the officer or director is, or was, serving at our request in such capacity. In addition, from time to time we may enter into indemnification agreements with certain of our employees so that such employees will agree to serve as directors or officers of our foreign subsidiaries. The term of the indemnification period is for the officer’s or director’s lifetime. The maximum potential amount of future payments we could be required to make under these indemnification agreements is unlimited; however, we have a director and officer insurance policy that limits our exposure and enables us to recover a portion of any future amounts paid. As a result of the insurance policy coverage, we believe the estimated fair value of these indemnification agreements is minimal. We had no material liabilities recorded for these agreements as of December 31, 2023 or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Stockholders' Equity Common Stock As of December 31, 2023 and 2024, we had 220.5 million and 232.2 million shares of our common stock legally issued and 217.4 million and 229.1 million common stock outstanding, respectively. We have one class of authorized common stock. The rights and privileges provided to our common stockholders are as follows: • Voting Rights —The holders of our common stock are entitled to one vote per share on all matters submitted for action by the stockholders generally. • Dividend Rights —Subject to any preferential rights of any then outstanding preferred stock, all shares of our common stock are entitled to share equally in any dividends our Board may declare from legally available sources. • Liquidation Rights —Upon our liquidation, dissolution or winding up, whether voluntary or involuntary, after payment in full of the amounts required to be paid to holders of any then outstanding preferred stock, all shares of our common stock are entitled to share equally in the assets available for distribution to stockholders after payment of all of our prior obligations. Preferred Stock As of December 31, 2023 and 2024, there were 5.0 million authorized shares of preferred stock, of which none was issued or outstanding. Share Repurchase Program On March 3, 2022, our Board authorized a program to repurchase up to $75.0 million of shares of our common stock from time to time through open-market transactions, privately negotiated transactions, accelerated share repurchases and other transactions in accordance with applicable security laws. During the year ended December 31, 2022 , we repurchased $31.0 million, or 3.1 million shares, of our common stock on the open market under this program. No shares were repurchased during the year ended December 31, 2023. Shares purchased pursuant to the program are recorded as treasury stock at cost in the Consolidated Balance Sheets . The program expired on September 30, 2023. Datapipe Contingent Shares On September 6, 2017, we entered into an Agreement and Plan of Merger (the "Datapipe Merger Agreement") pursuant to which we acquired Datapipe. In addition, the Datapipe Merger Agreement provides that we will be required to issue additional shares of our common stock to an affiliate of ABRY based on a MOIC on any “Measurement Date” (which is defined in the Datapipe Merger Agreement as (i) each date following the occurrence of a change in control or closing date of the IPO on which Apollo receives cash distributions, cash proceeds and/or marketable securities of the company in respect of their ownership interest in the company and (ii) each day after the IPO on which the company’s shares of capital stock are (a) freely tradeable without violating any “lockup” agreements, other contractual restrictions or securities laws and (b) are listed on a public stock exchange). The maximum number of shares of common stock issuable will not exceed 10,663,741 shares in the aggregate, subject to adjustment for stock splits, stock dividends, recombinations, reclassifications and similar equitable adjustments. On February 2, 2021, we issued 2,665,935 shares of common stock for no additional consideration pursuant to the Datapipe Merger Agreement. If the MOIC exceeds 3.0x, which is indicated by a volume weighted average trading price of our common stock over 30 consecutive trading days of more than $25.00 per share, we will be required to issue an additional 2,665,935 shares. No shares were issued under the Datapipe Merger Agreement during the years ended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 and Employee Benefit Plan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and Employee Benefit Plans</t>
        </is>
      </c>
      <c r="B4" s="4" t="inlineStr">
        <is>
          <t>Share-Based Compensation and Employee Benefit Plans Stock Plans In April 2017, the Executive Committee of the Board authorized the company to adopt the 2017 Incentive Plan. On July 24, 2020, the Board approved, effective on August 7, 2020, the 2020 Incentive Plan and amendments to the 2017 Incentive Plan which, among other things, resulted in the termination of the 2017 Incentive Plan, except as it relates to outstanding awards, and any remaining shares reserved for future grants under the 2017 Incentive Plan were released. The 2020 Incentive Plan provides for the grant of stock options, including incentive stock options, and nonqualified stock options, stock appreciation rights, restricted stock, RSUs, other stock-based incentive awards, dividend equivalents and cash-based awards (collectively, "awards"). Incentive stock options may be granted only to our employees or an employee of a parent or subsidiary. All other awards may be granted to employees and consultants of the company and its parents and subsidiaries, as well as all non-employee members of our Board. For the years ended December 31, 2022, 2023 and 2024, the company granted RSU's (including performance-based RSUs) and restricted stock (collectively "restricted stock") under the Incentive Plans. The company issues new shares of its common stock to satisfy vesting of restricted stock and exercise of stock options under the Incentive Plans. All awards deduct one share from the Incentive Plans shares available for issuance for each share granted. The 2017 Incentive Plan began with 12.2 million shares authorized for grant and contained an evergreen feature whereby shares available increased each grant date based on the quantity of certain types of awards granted. Upon the approval of the 2020 Incentive Plan, the 2017 Incentive Plan was terminated, except as it relates to outstanding awards. The maximum number of shares of our common stock available for issuance under the 2020 Incentive Plan was originally 25.0 million shares. This amount was subsequently increased to 50.0 million in 2022 and 57.9 million in 2023. On April 22, 2024 the Board approved a proposed amendment to increase the maximum number of shares to 87.9 million shares, which was subsequently approved by our stockholders as part of the 2024 Annual Meeting of Stockholders held on June 14, 2024. To the exten t awards granted under the 2020 Incentive Plan terminate, expire or lapse, shares subject to such awards generally will again be available for future grant. As of December 31, 2024, the total number of shares outstanding and the total number of shares available for future grants under the Incentive Plans was 28.6 million and 42.1 million, respectively. The composition of the equity awards outstanding as of December 31, 2023 and 2024 was as follows: December 31, 2023 December 31, 2024 (In millions) Restricted stock 34.5 25.3 Stock options 3.8 3.3 Total outstanding awards 38.3 28.6 Stock Options Stock options have been granted for a term of 10 years and generally vest ratably over a three-year period, subject to continued service. In 2021, we shifted away from granting stock options as we had in previous years, to granting restricted stock. As such, there were no stock options granted during the years ended December 31, 2022, 2023 or 2024. The following table summarizes the stock option activity for the year ended December 31, 2024: Number of Shares (in millions) Weighted Average Exercise Price Weighted Average-Remaining Contractual Life Aggregate Intrinsic Value (in millions) Outstanding at December 31, 2023 3.8 $ 13.04 5.21 $ — Granted — $ — Exercised — $ — Forfeited — $ — Expired (0.5) $ 13.00 Outstanding at December 31, 2024 3.3 $ 13.05 4.08 $ — Vested and exercisable at December 31, 2024 3.1 $ 13.07 4.04 $ — Vested and exercisable at December 31, 2024 and expected to vest thereafter (1) 3.3 $ 13.05 4.08 $ — (1) Forfeitures are recognized as they occur, rather than estimated . The total pre-tax intrinsic value of the stock options exercised during the years ended December 31, 2022 and 2023 was not material. Share-based compensation expense is recognized over the awards requisite service period or over our best estimate of the period over which the performance condition will be met, as applicable. As of December 31, 2024 total unrecognized compensation cost related to stock options was not material. Restricted Stock In 2021, we shifted away from granting stock options as we had in previous years, to granting restricted stock. The majority of our restricted stock grants were made as part of our annual compensation award process and vest ratably over a three-year period, subject to continued service. Restricted stock has also been granted to certain executives that vest in part subject to continued service ratably over a three Certain non-executive board members elected to receive a portion of their annual compensation in the form of restricted stock. The fair value of these service-vesting awards is measured based on the fair value of the underlying common stock on the date of grant, and share-based compensation expense is recognized on a straight-line basis over the one-year service period. During 2022, 2023 and 2024, we granted 11.1 million, 28.5 million and 10.1 million RSUs, respectively, under the 2020 Incentive Plan with a weighted average grant date fair value of $8.68, $2.17 and $1.89, respectively. The majority of the RSUs were granted as part of our annual compensation award process and vest ratable over a three-year period, subject to continued service. In addition, during 2022, 2023 and 2024 , 2.6 million, 2.8 million and 0.6 million PSUs, respectively, were granted under the 2020 Incentive Plan. The PSUs represent the target amount of grants, and the actual number of shares awarded upon vesting may vary depending upon the achievement of the relevant market condition which is based on Rackspace’s Total Shareholder Return (“TSR”) relative to the TSR of a comparator group of IT and Cloud Services Companies. The awards are eligible to vest in equal annual installments over three years based on the attainment of the market condition and the employee’s continued service through the end of the applicable measurement period and were valued using a Monte Carlo simulation. Lastly, during 2023 and 2024, 5.5 million and 32.1 million long-term incentive cash units (“LTIC units”) were granted under the 2020 Incentive Plan. The LTIC units represent the target amount of grants, and the actual number of units awarded upon vesting may vary depending upon the achievement of the relevant market condition which is based on Rackspace’s TSR relative to the TSR of a comparator group of IT and Cloud Services Companies for LTIC units granted in 2023 and on the performance of our common stock for LTIC units granted in 2024. The awards are eligible to vest in equal annual installments over three years based on the attainment of the market condition and the employee’s continued service through the end of the applicable measurement period and were valued using a Monte Carlo simulation. As of December 31, 2024, the remaining outstanding LTIC units granted in 2023 and 2024 had a weighted average fair value of $0.49 and $1.04, respectively. As the company intends to settle the LTIC units in cash, they are classified as a liability within "Other current liabilities" and "Other non-current liabilities" in the Consolidated Balance Sheets. The following table presents the assumptions used to estimate the fair values of the PSUs granted in the periods presented: Year Ended December 31, 2022 2023 2024 Expected stock volatility (1) 54% - 63% 69% - 72% 87% Expected dividend yield (2) — % — % — % Risk-free interest rate (3) 2.32% - 4.34% 3.76% - 3.78% 4.35% (1) Management estimates volatility based on the historical trading volatility of a public company peer group and the implied volatility of our assets and current leverage. (2) We have not issued dividends to date and do not anticipate issuing dividends. (3) Based on the implied yield currently available on U.S. Treasury zero-coupon issues with an equivalent expected term. The following table summarizes our restricted stock activity for the year ended December 31, 2024: Number of Units or Shares (in millions) Weighted Average Grant-Date Fair Value Outstanding at December 31, 2023 34.5 $ 3.57 Granted 10.7 $ 1.93 Released (13.7) $ 4.09 Cancelled (6.2) $ 2.83 Outstanding at December 31, 2024 25.3 $ 2.77 Expected to vest after at December 31, 2024 (1) 25.3 $ 2.77 (1) Forfeitures are recognized as they occur, rather than estimated. The weighted-average grant-date fair value of restricted stock granted during the years ended December 31, 2022 and 2023 was $8.70 and $2.15, respectively. The total pre-tax intrinsic value of the restricted stock released during the years ended December 31, 2022, 2023 and 2024 was $30.7 million, $9.5 million and $26.9 million, respectively. Share-based compensation expense is recognized over the awards requisite service period or over our best estimate of the period over which the performance condition will be met, as applicable. As of December 31, 2024, there was $36.0 million of total unrecognized compensation cost related to restricted stock, which will be recognized over a weighted average period of 1.4 years. Employee Stock Purchase Plan The ESPP was approved by the Board on July 24, 2020 and became effective on August 7, 2020. Under the ESPP, eligible employees may purchase a limited number of shares of our common stock at the lesser of 85% of the market value on the enrollment date or 85% of the market value on the purchase date. The fair value on each enrollment date is determined using the Black-Scholes option-pricing model. Share-based compensation expense is recognized on a straight-line basis over the offering period. We issued 0.8 million, 0.7 million and 0.6 million shares through the ESPP during the years ended December 31, 2022, 2023 and 2024, respectively. The share-based compensation expense recognized for the ESPP was $1.9 million, $0.9 million and $0.8 million for the years ended December 31, 2022, 2023 and 2024, respectively. As of December 31, 2024, there was no material unrecognized compensation cost related to the ESP P. The shares available for issuance under the ESPP is 8.3 million shares as of December 31, 2024. Share-Based Compensation Expense In connection with the departure of certain executives during the years ended December 31, 2022 and 2023, we accelerated vesting of options and restricted stock for awards with service-only vesting conditions and extended the post termination option exercise period. These modifications resulted in a reduction in expense of $2.0 million and $0.6 million during the years ended December 31, 2022 and 2023 , respectively . There were no modifications during the year ended December 31, 2024 . Total share-based compensation expense is comprised of the following equity and liability classified award amounts: Year Ended December 31, (In millions) 2022 2023 2024 Equity classified awards $ 69.5 $ 64.6 $ 48.1 Liability classified awards — 0.8 15.3 Total share-based compensation expense $ 69.5 $ 65.4 $ 63.4 Share-based compensation expense recogniz ed was as follows: Year Ended December 31, (In millions) 2022 2023 2024 Cost of revenue $ 11.6 $ 9.1 $ 7.6 Selling, general and administrative expenses 57.9 56.3 55.8 Pre-tax share-based compensation expense 69.5 65.4 63.4 Less: Income tax benefit (14.6) (13.7) (13.3) Total share-based compensation expense, net of tax $ 54.9 $ 51.7 $ 50.1 Employee Benefit Plans We sponsor defined contribution plans whereby employees may elect to contribute a portion of their annual compensation to the plans, after complying with certain limitations. The plans also include a discretionary employer contribution. Contribution expense recognized for these plans was $15.7 million, $16.3 million and $14.2 million for the years ended December 31, 2022, 2023 and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Austi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4</t>
        </is>
      </c>
    </row>
    <row r="3">
      <c r="A3" s="3" t="inlineStr">
        <is>
          <t>Income Tax Disclosure [Abstract]</t>
        </is>
      </c>
      <c r="B3" s="4" t="inlineStr">
        <is>
          <t xml:space="preserve"> </t>
        </is>
      </c>
    </row>
    <row r="4">
      <c r="A4" s="4" t="inlineStr">
        <is>
          <t>Taxes</t>
        </is>
      </c>
      <c r="B4" s="4" t="inlineStr">
        <is>
          <t xml:space="preserve">Taxes The benefit for income taxes consisted of the following: Year Ended December 31, (In millions) 2022 2023 2024 Federal $ 0.2 $ 0.2 $ (0.1) Foreign 11.4 18.1 11.5 State 4.3 7.0 0.3 Total current 15.9 25.3 11.7 Deferred: Federal (81.7) (34.3) (23.8) Foreign (6.7) (8.4) (2.8) State (20.4) 0.8 (8.4) Total deferred (108.8) (41.9) (35.0) Total benefit for income taxes $ (92.9) $ (16.6) $ (23.3) Loss before income taxes from U.S. and foreign operations were as follows: Year Ended December 31, (In millions) 2022 2023 2024 U.S. $ (819.6) $ (678.4) $ (782.9) Foreign (78.1) (176.0) (98.6) Total loss before income taxes $ (897.7) $ (854.4) $ (881.5) A reconciliation of the statutory federal tax rate to the effective tax rate is as follows: Year Ended December 31, 2022 2023 2024 Statutory federal tax rate 21.0 % 21.0 % 21.0 % State taxes, net of federal benefit 1.6 % 0.3 % 0.7 % Tax rate differentials for international jurisdictions (1.1) % 2.5 % (1.0) % Effects of other enacted tax law and rate changes 0.1 % (3.0) % (0.1) % Valuation allowance (0.1) % (0.8) % (12.5) % Share-based compensation (0.6) % (1.1) % (0.6) % Nondeductible compensation (0.7) % (0.8) % (0.6) % Tax impact of goodwill impairment (9.9) % (15.9) % (16.0) % Tax impact of the March 2024 Refinancing Transactions — % — % 11.7 % Other, net — % (0.3) % — % Effective tax rate 10.3 % 1.9 % 2.6 % Deferred Taxes Deferred income taxes reflect the net effects of temporary differences between the carrying amounts of assets and liabilities for financial reporting purposes using the enacted tax rates in effect for the year in which the differences are expected to be reversed. Significant components of our deferred tax assets and liabilities are as follows: (In millions) December 31, December 31, Deferred tax assets: Deferred revenue $ — $ 13.9 Share-based compensation 13.9 9.7 Accruals not currently deductible 13.3 17.8 Finance lease liabilities 90.4 85.8 Net operating loss carryforwards 31.3 20.3 Foreign tax credit 16.9 — Research and development credits 30.5 — Depreciation and amortization 4.0 5.0 Disallowed interest carryforward 77.4 118.8 Operating lease liabilities 28.6 35.4 March 2024 Refinancing Transactions — 100.5 Other 19.1 20.8 Total gross deferred tax assets 325.4 428.0 Valuation allowance (66.1) (173.4) Total net deferred tax assets 259.3 254.6 Deferred tax liabilities: Depreciation and amortization 265.1 204.5 Finance lease liabilities 6.6 4.4 Capitalized costs 8.7 8.8 Interest rate swaps 21.8 11.9 Operating right-of-use assets 22.7 33.3 Other 6.9 8.9 Total gross deferred tax liabilities 331.8 271.8 Net deferred tax liabilities $ 72.5 $ 17.2 As of December 31, 2024, we no longer have federal net operating loss carryforwards, federal research and development credits, and federal foreign tax credit carryforwards pursuant to IRC Section 108(b)(2) attribute reduction. We have $93.6 million of foreign net operating losses, $5.4 million of which have carryforward periods ranging from 5 to 20 years, and $88.2 million of which have an indefinite carryforward period. Certain foreign net operating loss carryforwards are subject to various limitations under the applicable statutory foreign tax laws. We have disallowed interest expense carryforwards in the U.S. of $493.0 million that can be carried forward indefinitely. We’ve recorded a valuation allowance with respect to certain of our deferred tax assets relating primarily to operating losses in certain U.S. state and foreign jurisdictions that we believe are not likely to be realized. Additionally, we’ve recorded a valuation allowance with respect to disallowed interest that we do not expect to be realizable in the future. Furthermore, we recorded a valuation allowance with respect to other deferred tax assets based upon the determination that we would not generate enough income by reversing deferred tax liabilities to fully utilize all deferred tax assets prior to the expiration of any applicable carryforward periods. Changes to valuation allowances consisted of the following: (In millions) 2022 2023 2024 Balance at January 1, $ 58.3 $ 58.5 $ 66.1 Additions charged to income tax expense 1.6 39.2 124.1 Reductions credited to income tax expense (1.4) (31.6) (16.8) Balance at December 31, $ 58.5 $ 66.1 $ 173.4 The effective tax rate for the year ended December 31, 2022 was primarily impacted by the tax impact associated with the goodwill impairments, the geographic distribution of profits, tax effects from share-based compensation and executive compensation that is nondeductible under IRC Section 162(m) of the IRC. The effective tax rate for the year ended December 31, 2023 was impacted by the tax impact associated with the goodwill impairments, executive compensation that is nondeductible under IRC Section 162(m), the net impact of the geographic distribution of our earnings, tax effects from nondeductible share-based compensation as well as changes in our valuation allowanc e. The effective tax rate for the year ended December 31, 2024 was impacted by the tax impact associated with changes in valuation allowance, the tax impact associated with the goodwill impairment recorded in the first and third quarters of 2024, the majority of which was nondeductible for income tax purposes, and the tax impact of the March 2024 Refinancing Transactions discussed below. The tax impact of the March 2024 Refinancing Transactions includes the exclusion of cancellation of indebtedness income (“CODI”), federal and state attribution reduction and changes in valuation allowance. As a result of the March 2024 Refinancing Transactions, as further described in Note 7 , “ Debt ”, specifically upon the completion of the Private Exchange and Public Term Loan Exchange in March 2024, and the completion of the Public Note Exchange in April 2024, the company realized CODI for US tax purposes of $531.5 million and $80.5 million, respectively. We realized an additional $13.1 million CODI for US tax purposes from third quarter 2024 debt repurchase activity, for a total $625.1 million for the year ended December 31, 2024 . Pursuant to IRC Section 108, an insolvent debtor may exclude CODI from taxable income to the extent of the debtor’s insolvency (liabilities greater than the fair value of its assets) but must reduce its tax attributes, subject to certain limitations and according to prescribed ordering rules, based on the amount of CODI excluded from taxable income. The company currently estimates that the level of its insolvency (as defined for US Tax purposes) exceeds the amount of CODI resulting from the March 2024 Refinancing Transactions, such that all resulting CODI will be excluded from the company’s taxable income. As of December 31, 2024, we have reduced various tax attributes, including $14.8 million of federal and certain state net operating loss deferred tax assets, $29.2 million of federal research and development credits, and $12.6 million of federal foreign tax credits. The process for determining the amount of tax attribute reduction is complex and the actual reduction to attributes does not occur until the first day of the company’s tax year subsequent to the date of the discharge event, or January 1, 2025. Therefore, the estimated impact of the tax attribute reduction from the March 2024 Refinancing Transactions is subject to change until the finalization of the company’s tax returns for the year ending December 31, 2024. We do not permanently reinvest our foreign earnings due to the debt service requirements of our capital structure. Due to historic, internal tax restructurings, we have effectively recognized any tax impact of the repatriation of foreign earnings. Thus, as of December 31, 2024, there is no deferred tax liability for undistributed foreign earnings. Uncertain Tax Positions We file income tax returns in each jurisdiction in which we operate, both domestically and internationally. Due to the complexity involved with certain tax matters, we have considered all relevant facts and circumstances for the financial statement recognition, measurement, presentation and disclosure of uncertain tax positions taken or expected to be taken in income tax returns. We believe that there are no other jurisdictions in which the outcome of uncertain tax matters is likely to be material to our results of operations, financial position or cash flows. We further believe that we have made adequate provision for all income tax uncertainties. A rollforward of unrecognized tax benefits, excluding accrued penalties and interest, for the years ended December 31, 2022, 2023 and 2024 is as follows: Year Ended December 31, (In millions) 2022 2023 2024 Balance, beginning of period $ 52.4 $ 57.0 $ 63.6 Additions based on tax positions related to the current year 10.9 12.6 12.7 Additions for tax positions of prior years 0.3 0.9 0.6 Reduction for statute expiration (4.7) (4.8) (7.0) Reductions for tax positions of prior years (1.9) (2.1) (5.0) Balance, end of period (1) $ 57.0 $ 63.6 $ 64.9 (1) Included within non-current liabilities in the Consolidated Balance Sheets Of the total amount of unrecognized tax benefits as of December 31, 2022, 2023 and 2024, $41.6 million, $47.0 million and $57.1 million, respectively, if recognized, would favorably impact our effective tax rate. We do not expect the amount of unrecognized tax benefits disclosed above to change significantly over the next 12 months. We recognize interest expense and penalties related to income tax matters within “Benefit for income taxes” on our Consolidated Statements of Comprehensive Loss. Accrued interest and penalties as of December 31, 2022, 2023 and 2024 were $4.4 million, $6.6 million and $8.5 million, respectively. We are subject to U.S. federal income tax and various state, local, and international income taxes in numerous jurisdictions. Our domestic and international tax liabilities are subject to the allocation of revenue and expenses in different jurisdictions and the timing of recognizing revenue and expenses. As such, our effective tax rate is impacted by the geographical distribution of income and mix of profits in the various jurisdictions. Additionally, the amount of income taxes paid is subject to our interpretation of applicable tax laws in the jurisdictions in which we file. We currently file income tax returns in the U.S. and all foreign jurisdictions in which we have entities, which are periodically under audit by federal, state, and foreign tax authorities. These audits can involve complex matters that may require an extended period of time for resolution. We remain subject to U.S. federal and state income tax examinations for the tax years 2018 through 2024 and in the foreign jurisdictions in which we operate for varying periods from 2007 through 2024. We currently have income tax examinations open in Texas for tax years 2014 through 2021 and New York City for 2017 through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Derivatives Prior to January 9, 2020, none of our floating-to-fixed interest rate swap agreements were designated as cash flow hedges of interest rate risk for accounting purposes, therefore, all changes in the fair value of the interest rate swap agreements were recorded to "Interest expense" in the Consolidated Statements of Comprehensive Loss. On January 9, 2020, we designated certain of our swaps as cash flow hedges. On the designation date, the cash flow hedges were in a $39.9 million liability position. The cash flow hedges were expected to be highly effective on the designation date and, on a quarterly basis, we performed retrospective and prospective regression assessments to determine whether the cash flow hedges continue to be highly effective. As long as the cash flow hedges are highly effective, changes in fair value are recorded to "Accumulated other comprehensive income" in the Consolidated Balance Sheets and reclassified to "Interest expense" in the period when the underlying transaction affects earnings. The income tax effects of cash flow hedges are released from "Accumulated other comprehensive income" in the period when the underlying transaction affects earnings. Any stranded income tax effects are released from "Accumulated other comprehensive income" into "Benefit for income taxes" under the portfolio approach. During the year ended December 31, 2021, we completed a series of transactions to modify our interest rate swap positions as follows: (i) All the interest rate swaps outstanding as of December 31, 2020, with the exception of the agreement that matured on February 3, 2021, were de-designated as cash flow hedges on January 31, 2021, (ii) on February 12, 2021, we entered into a $900.0 million receive-fixed interest rate swap which was designed to offset the terms of two December 2016 swaps, and (iii) on February 12, 2021, we terminated all December 2018 swaps and entered into a $1.35 billion pay-fixed interest rate swap, effectively blending the liability position of our existing interest rate swap agreements into the new swap and extending the term of our hedged position to February 2026. The amount remaining in “Accumulated other comprehensive income" for the de-designated December 2016 and December 2018 swaps at the de-designation date was app roximately $51.6 million, and is being amortized as an increase to "Interest expense" over the effective period of the original swap agreements. The new receive-fixed interest rate swap qualifies as a hybrid instrument in accordance with ASC No. 815, Derivatives and Hedging , consisting of a loan and an embedded derivative for which the fair value option has been elected. This $900.0 million swap remained undesignated to economically offset the undesignated December 2016 swaps. This new swap and the December 2016 swaps matured on February 3, 2022. Cash settlements related to this receive-fixed interest rate swap offset and are classified as operating activities in the Consolidated Statements of Cash Flows. The new pay-fixed interest rate swap also qualifies as a hybrid instrument in accordance with ASC No. 815, Derivatives and Hedging , consisting of a loan and an embedded at-market derivative that was designated as a cash flow hedge. The loan is accounted for at amortized cost over the life of the swap while the embedded at-market derivative is accounted for at fair value. The $1.35 billion swap was originally indexed to three-month LIBOR and net settled on a quarterly basis with the counterparty for the difference between the fixed rate of 2.3820% and the variable rate based upon three-month LIBOR As discussed in Note 7, “Debt”, on April 26, 2023 we executed an amendment to our First Lien Credit Agreement, which governs borrowings under our Term Loan Facility. This amendment established Term SOFR as the benchmark rate for determining the applicable interest rate, replacing LIBOR. To continue to manage our exposure to interest rate risk associated with our Term Loan Facility, effective May 9, 2023, we amended our remaining swap agreement to change the index from three-month LIBOR SOFR 2.3820% to 2.34150% as a result of the swap agreement amendment. On a monthly basis, we net settle with the counterparty for the difference between the fixed rate of 2.34150% and the variable rate based upon the one-month Term SOFR In conjunction with the March 2024 Refinancing Transactions, as discussed in Note 7, “Debt”, we issued additional borrowings and used the proceeds to repay previously hedged borrowings under the Term Loan Facility. Given that the specific intent of the new borrowings was a replacement of the previously hedged borrowings and the economic characteristics were the same, we continue to apply hedge accounting on the replacement borrowings. As of December 31, 2023 and 2024 , the cash flow hedge was highly effective. The key terms of interest rate swaps are presented below: Effective Date Fixed Rate Paid (Received) December 31, 2023 December 31, 2024 Notional Amount (in millions) Status Notional Amount (in millions) Status Maturity Date Entered into December 2016: February 3, 2017 1.9040% $ — Matured $ — Matured February 3, 2022 February 3, 2017 1.9040% — Matured — Matured February 3, 2022 Entered into December 2018: February 3, 2019 2.7490% — Matured — Matured November 3, 2023 February 3, 2020 2.7350% — Matured — Matured November 3, 2023 February 3, 2021 2.7360% — Matured — Matured November 3, 2023 February 3, 2022 2.7800% — Matured — Matured November 3, 2023 Entered into February 2021: February 3, 2021 (1.9040)% — Matured — Matured February 3, 2022 February 9, 2021 2.34150% (1) 1,350.0 Active 1,350.0 Active February 9, 2026 Total $ 1,350.0 $ 1,350.0 (1) Fixed rate paid prior to the May 9, 2023 amendment was 2.3820%. Fair Values of Derivatives on the Consolidated Balance Sheets The fair values of our derivatives and their location on the Consolidated Balance Sheets as of December 31, 2023 and 2024 were as follows: December 31, 2023 December 31, 2024 (In millions) Assets Liabilities Assets Liabilities Derivatives designated as hedging instruments Location Interest rate swaps Other current assets $ 47.0 $ — $ 39.6 $ — Interest rate swaps Other non-current assets 36.8 — 6.6 — Interest rate swaps Other current liabilities (1) — 17.3 — 17.3 Interest rate swaps Other non-current liabilities (1) — 20.3 — 3.0 Total $ 83.8 $ 37.6 $ 46.2 $ 20.3 (1) The entire balance is comprised of the financing component of the pay-fixed interest rate swap. For financial statement presentation purposes, we do not offset assets and liabilities under master netting arrangements and all amounts above are presented on a gross basis. The following table, however, is presented on a net asset and net liability basis: December 31, 2023 December 31, 2024 (In millions) Gross Amounts on Balance Sheet Effects of Counterparty Netting Net Amounts Gross Amounts on Balance Sheet Effects of Counterparty Netting Net Amounts Assets Interest rate swaps $ 83.8 $ (37.6) $ 46.2 $ 46.2 $ (20.3) $ 25.9 Liabilities Interest rate swaps $ 37.6 $ (37.6) $ — $ 20.3 $ (20.3) $ — Effect of Derivatives on the Consolidated Statements of Comprehensive Loss The effect of our derivatives and their location on the Consolidated Statements of Comprehensive Loss for the years ended December 31, 2022, 2023 and 2024 was as follows: Year Ended December 31, (In millions) 2022 2023 2024 Derivatives not designated as hedging instruments Location Interest rate swaps Interest income (expense) $ (18.5) $ (15.5) $ — Derivatives designated as hedging instruments Location Interest rate swaps Interest income (expense) $ 11.9 $ 55.5 $ 57.6 Interest expense was $208.5 million, $221.6 million and $98.0 million for the years ended December 31, 2022, 2023 and 2024, respectively. As of December 31, 2024, the amount of cash flow hedge gain included within "Accumulated other comprehensive income" that is expected to be reclassified as a reduction to "Interest expense" over the next 12 months is approximately $42.0 million. See Note 15, "Accumulated Other Comprehensive Income," for information regarding changes in fair value of our derivatives designated as hedging instruments. Credit-risk-related Contingent Feat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t>
        </is>
      </c>
      <c r="B4" s="4" t="inlineStr">
        <is>
          <t>Accumulated Other Comprehensive Income Accumulated other comprehensive income consisted of the following: (In millions) Accumulated Foreign Currency Translation Adjustments Accumulated Gain (Loss) on Derivative Contracts Accumulated Other Comprehensive Income Balance at December 31, 2021 $ 17.2 $ (10.3) $ 6.9 Foreign currency translation adjustments, net of tax benefit of $2.3 million (27.2) — (27.2) Unrealized gain on derivative contracts, net of tax expense of $30.0 million — 86.9 86.9 Amount reclassified from Accumulated comprehensive income (loss) into earnings, net of tax benefit of $1.6 million (1) — 4.8 4.8 Balance at December 31, 2022 $ (10.0) $ 81.4 $ 71.4 Foreign currency translation adjustments, net of tax expense of $1.0 million 8.0 — 8.0 Unrealized gain on derivative contracts, net of tax expense of $3.8 million — 10.8 10.8 Amount reclassified from Accumulated comprehensive income (loss) into earnings, net of tax expense of $10.3 million (2) — (29.9) (29.9) Balance at December 31, 2023 $ (2.0) $ 62.3 $ 60.3 Foreign currency translation adjustments, net of tax benefit of $0.3 million (8.2) — (8.2) Unrealized gain on derivative contracts, net of tax expense of $4.9 million — 15.1 15.1 Amount reclassified from Accumulated comprehensive income (loss) into earnings, net of tax expense of $14.5 million (3) — (43.1) (43.1) Balance at December 31, 2024 $ (10.2) $ 34.3 $ 24.1 (1) Includes amortization of off-market swap value and accumulated loss at hedge de-designation of $18.5 million for the year ended December 31, 2022, partially offset by a reduction to interest expense recognized of $12.1 million. (2) Includes a reduction to interest expense recognized of $55.6 million related to the cash flow hedge gain for the year ended December 31, 2023, partially offset by an increase to interest expense for the amortization of off-market swap value and accumulated loss at hedge de-designation of $15.5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Effective on January 1, 2023, we reorganized around a two-business unit operating model, Public Cloud and Private Cloud. This two-business unit operating model allows for each segment to be managed separately based on the different service offerings and respective operational and marketing strategies, ensuring increased focus, delivery, and service quality for our customers. We have changed our segment reporting to reflect this reorganization under two operating segments, which correspond directly to our reportable segments: Public Cloud, a services-centric, capital-light model providing value-added cloud solutions through managed services, Elastic Engineering and professional services offerings for customer environments hosted on the AWS, Microsoft Azure and Google Cloud public cloud platforms; and Private Cloud, a technology-forward, capital-intensive model providing managed service offerings for customer environments hosted in one of our data centers as well as in those owned by customers or by third parties such as colocation providers. Private Cloud also includes our legacy OpenStack Public Cloud business that we ceased to actively market to customers in 2017. Our prior Multicloud Services segment has been separated into its public and private cloud components and the offerings previously reported in our Apps &amp; Cross Platform segment have been reassigned to either the Public Cloud or Private Cloud segment based on the nature of the offering. Our segments are based upon a number of factors, including, the basis for our budgets and forecasts, organizational and management structure and the financial information regularly provided to our Chief Operating Decision Maker (“CODM”), who we have determined to be our Chief Executive Officer. The CODM is responsible for making key operating and strategic decisions to assess performance for each segment. We assess financial performance of our segments on the basis of revenue and segment operating profit. The CODM utilizes both revenue and segment operating profit or loss before interest and income taxes to allocate resources and assesses performance of each segment by comparing actual revenue and operating profit or loss results, respectively, to historical results and previously forecasted financial information. Segment operating profit includes expenses directly attributable to running the respective segments' business. This excludes any corporate overhead expenses. We have centralized corporate functions that provide services to the segments in areas such as accounting, information technology, marketing, legal and human resources. Corporate function costs that are not allocated to the segments are included in the row labeled "Corporate functions" in the table below. During the first quarter of 2024, we identified that an immaterial amount of revenue for a certain Private Cloud product offering was incorrectly reported in the Public Cloud segment in historical periods. Revenue by segment has been corrected in the table below by reducing Public Cloud revenue by $2.3 million and increasing Private Cloud revenue by $2.3 million for the year ended December 31, 2022 and reducing Public Cloud revenue by $4.7 million and increasing Private Cloud revenue by $4.7 million for the year ended December 31, 2023. Beginning in the fourth quarter of 2024, we have updated the presentation of our segment operating profit to no longer exclude certain cash compensation paid to employees who remain employed with Rackspace which were previously included in “special bonuses and other compensation expenses” and “restructuring and transformation expenses” line items of our reconciliation below. Additionally, we have removed “special bonuses and other compensation expenses” line item and the remaining adjustments are now presented within “restructuring and transformation expenses” line item. All prior periods have been recasted to reflect current period presentation. In connection with this presentation change, we also updated segment operating profit included in the financial information provided to our CODM. Certain cash compensation paid to employees who remain employed with Rackspace is now included in the Public Cloud and Private Cloud segment operating profit performance measure. The table below presents revenue and segment operating profit by reportable segment and a reconciliation of consolidated segment operating profit to consolidated loss before income taxes for the years ended December 31, 2022, 2023 and 2024. Year Ended December 31, (In millions) 2022 2023 2024 Public Cloud Revenue $ 1,738.5 $ 1,742.7 $ 1,682.6 Third party infrastructure (1) (1,257.9) (1,320.7) (1,325.1) Other cost of revenue (2) (225.7) (228.6) (202.6) Other segment items (3) (134.2) (111.6) (110.7) Segment operating profit $ 120.7 $ 81.8 $ 44.2 Private Cloud Revenue $ 1,383.8 $ 1,214.4 $ 1,054.5 Cost of revenue (758.6) (749.1) (646.8) Other segment items (3) (129.0) (122.3) (113.3) Segment operating profit $ 496.2 $ 343.0 $ 294.4 Total Consolidated Revenue $ 3,122.3 $ 2,957.1 $ 2,737.1 Segment operating profit $ 616.9 $ 424.8 $ 338.6 Corporate functions (297.5) (267.6) (233.0) Share-based compensation expense (69.5) (65.4) (63.4) Transaction related adjustments, net (4) (11.0) (5.2) (5.2) Restructuring and transformation expenses (5) (64.6) (56.7) (58.5) Hosted Exchange incident expenses, net of proceeds received or expected to be received under our insurance coverage (5.9) 4.8 1.4 Amortization of intangible assets (6) (166.8) (161.0) (154.1) Impairment of goodwill (534.5) (708.8) (714.9) UK office closure (7) — (12.1) — Impairment of assets, net (146.1) (52.2) (20.0) Interest expense (208.5) (221.6) (98.0) Gain (loss) on investments, net (0.2) 0.3 0.1 Gain on debt extinguishment, net of debt modification costs — 271.3 147.2 Other expense, net (10.0) (5.0) (21.7) Total consolidated loss before income taxes $ (897.7) $ (854.4) $ (881.5) (1) Represents usage charges from public cloud infrastructure providers. (2) Other cost of revenue excludes third party infrastructure expenses and is comprised of certain license costs, labor, and other designated expenses. (3) Other segment items for each segment include directly allocable research and development expenses, sales and marketing expenses, and certain other general and administrative expenses. (4) Includes legal, professional, accounting and other advisory fees related to acquisitions, certain one-time compliance costs related to being a public company, integration costs of acquired businesses, purchase accounting adjustments, and exploratory acquisition and divestiture costs and expenses related to financing activities. (5) Includes consulting and advisory fees related to business transformation and optimization activities, as well as associated severance, certain facility closure costs, and lease termination expenses. Also includes payroll taxes associated with the exercise of stock options and vesting of restricted stock. The year ended December 31, 2022 includes charges of $5.2 million related to the July 2021 Restructuring Plan which are not accounted for as exit and disposal costs under ASC 420, including one-time offshore build out costs. In addition, the year ended December 31, 2024 includes a $9.0 million MEIA early termination fee associated with the sale of our corporate headquarters in March 2024. (6) All of our intangible assets are attributable to acquisitions, including the Rackspace Acquisition in 2016. (7) Expense recognized related to the closure of a UK office that we exited in the second quarter of 2023 prior to the lease end date. The table below presents depreciation expense included in segment operating profit above for the years ended December 31, 2022, 2023 and 2024. Year Ended December 31, (In millions) 2022 2023 2024 Public Cloud $ 8.2 $ 9.2 $ 7.0 Private Cloud 170.2 171.3 115.1 Corporate functions 42.5 28.2 19.2 Total depreciation expense $ 220.9 $ 208.7 $ 141.3 Management does not use total assets by segment to evaluate segment performance or allocate resources. As such, total assets by segment are not disclosed. Geographic Information The tables below present revenue by geographic region and by country for the years ended December 31, 2022, 2023 and 2024. Revenue amounts are based upon the location of the support function servicing the cus tomer. Year Ended December 31, (In millions) 2022 2023 2024 Americas $ 2,341.7 $ 2,181.4 $ 1,990.4 EMEA 626.6 620.0 620.0 APJ 154.0 155.7 126.7 Total revenue $ 3,122.3 $ 2,957.1 $ 2,737.1 Year Ended December 31, (In millions) 2022 2023 2024 United States $ 2,209.2 $ 2,035.6 $ 1,847.7 United Kingdom 521.6 484.5 468.0 Other foreign countries (1) 391.5 437.0 421.4 Total revenue $ 3,122.3 $ 2,957.1 $ 2,737.1 (1) No other foreign country had revenue that exceeded 10% of total consolidated revenue for the years ended December 31, 2022, 2023 and 2024. The table below presents property, equipment and software, net by country, based on the physical location of the assets: (In millions) December 31, December 31, December 31, United States $ 487.9 $ 478.4 $ 480.8 United Kingdom 116.7 109.0 100.3 Other foreign countries (1) 23.7 21.4 19.9 Total property, equipment and software, net $ 628.3 $ 608.8 $ 601.0 (1) No other foreign country had property, equipment and software, net that exceeded 10% of total consolidated property, equipment and software, n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Registrant (Parent Company Onl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ndensed Financial Information of Registrant (Parent Company Only)</t>
        </is>
      </c>
      <c r="B4" s="4" t="inlineStr">
        <is>
          <t xml:space="preserve">Condensed Financial Information of Registrant (Parent Company Only) RACKSPACE TECHNOLOGY, INC. (Parent Company Only) CONDENSED BALANCE SHEETS (In millions, except per share data) December 31, December 31, ASSETS Investment in subsidiaries of Parent $ (154.5) $ (1,004.2) Total assets $ (154.5) $ (1,004.2) LIABILITIES AND STOCKHOLDERS' DEFICIT Stockholders' deficit: Preferred stock, $0.01 par value per share: 5.0 shares authorized; no shares issued or outstanding — — Common stock, $0.01 par value per share: 1,495.0 shares authorized; 220.5 and 232.2 shares issued; 217.4 and 229.1 shares outstanding, respectively 2.2 2.3 Additional paid-in capital 2,638.2 2,682.8 Accumulated other comprehensive income 60.3 24.1 Accumulated deficit (2,824.2) (3,682.4) Treasury stock, at cost; 3.1 shares held (31.0) (31.0) Total stockholders' deficit (154.5) (1,004.2) Total liabilities and stockholders' deficit $ (154.5) $ (1,004.2) The accompanying note is an integral part of these condensed financial statements. RACKSPACE TECHNOLOGY, INC. (Parent Company Only) CONDENSED STATEMENTS OF COMPREHENSIVE LOSS Year Ended December 31, (In millions, except per share data) 2022 2023 2024 Equity in net losses in Parent's subsidiaries $ (804.8) $ (837.8) $ (858.2) Net loss and total comprehensive loss $ (804.8) $ (837.8) $ (858.2) Net loss per share Basic and diluted $ (3.81) $ (3.89) $ (3.82) Weighted average number of shares outstanding: Basic and diluted 211.2 215.3 224.8 The accompanying note is an integral part of these condensed financial statements. A condensed statement of cash flows has not been presented as Rackspace Technology did not have any cash as of, or at any point in time during, the years ended December 31, 2022, 2023 and 2024. NOTE TO CONDENSED FINANCIAL STATEMENTS OF REGISTRANT (Parent Company Only) Basis of Presentation These condensed parent company-only financial statements have been prepared in accordance with Rule 12-04, Schedule I of Regulation S-X, as the restricted net assets of the subsidiaries of Rackspace Technology, Inc. (“Parent”) (as defined in Rule 4-08(e)(3) of Regulation S-X) exceed 25% of the consolidated net assets of the Parent. The ability of Parent’s operating subsidiaries to pay dividends may be restricted due to the terms of the subsidiaries’ New First Lien Credit Agreement, First Lien Credit Agreement and the Indentures, as described in Note 7, “Debt” to the audited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7" t="n">
        <v>-858.2</v>
      </c>
      <c r="C4" s="7" t="n">
        <v>-837.8</v>
      </c>
      <c r="D4" s="7" t="n">
        <v>-804.8</v>
      </c>
    </row>
  </sheetData>
  <mergeCells count="2">
    <mergeCell ref="B1:D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is a component of the company’s broader enterprise risk management program and we have established cybersecurity policies and procedures to protect against and mitigate harm from cybersecurity incidents. We respond to cybersecurity incidents in accordance with our cybersecurity policies and procedures and applicable law. Rackspace maintains a cross-functional approach to cybersecurity risk, which is designed to help prevent, identify, assess, manage, mitigate, and respond to cybersecurity threats. Our cybersecurity strategy focuses on implementing effective and efficient controls, technologies, and other processes to assess, identify, manage and address material cybersecurity risks. These include, among other things: annual and ongoing security awareness training for employees; mechanisms to detect and monitor unusual network activity; and containment and incident response tools. We monitor issues that are internally discovered or externally reported that may affect our operations, systems, network, data, products and/or services, and have processes to assess those issues for potential cybersecurity impact or risk. We regularly assess and deploy technical safeguards designed to protect our information systems from cybersecurity threats. Such safeguards are regularly evaluated and improved based on vulnerability assessments, cybersecurity threat intelligence and incident response experience. Our cybersecurity policies and procedures include incident response plans which guide our employees, senior management, the Audit Committee and the Board on our response to cybersecurity incidents, including escalation processes, as appropriate. Our team engages with external cybersecurity advisors and experts, including outside counsel and outside cybersecurity firms, assessors, auditors and consultants as necessary or appropriate. We also maintain numerous industry-related compliance certifications for various aspects of our business, such as International Organization for Standardization ("ISO") 27001, Service Organization Controls ("SOC 1, 2, 3") and Payment Card Industry ("PCI"), Federal Information Security Management Act ("FISMA"), Federal Risk and Authorization Management Program ("FedRAMP") and Health Information Trust Alliance (“HITRUST”) in the U.S., Information Security Registered Assessors Program ("IRAP") in Australia and Public Services Network ("PSN") in the U.K. Our cybersecurity policies and procedures are designed to vet key third-party providers and provide for oversight and cooperation regarding cybersecurity incidents. In addition, our cybersecurity policies and procedures require our third-party providers to meet appropriate security requirements and we investigate security incidents that have impacted our third-party providers, as appropriate; however, our ability to monitor our third-party service providers’ data security is limited.</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is a component of the company’s broader enterprise risk management program and we have established cybersecurity policies and procedures to protect against and mitigate harm from cybersecurity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our Board oversees our cybersecurity risk.</t>
        </is>
      </c>
    </row>
    <row r="11">
      <c r="A11" s="4" t="inlineStr">
        <is>
          <t>Cybersecurity Risk Board Committee or Subcommittee Responsible for Oversight [Text Block]</t>
        </is>
      </c>
      <c r="B11" s="4" t="inlineStr">
        <is>
          <t>Our CSO leads our overall cybersecurity function and supervises our cybersecurity team’s efforts to prevent, detect, mitigate and remediate cybersecurity risks and incidents.</t>
        </is>
      </c>
    </row>
    <row r="12">
      <c r="A12" s="4" t="inlineStr">
        <is>
          <t>Cybersecurity Risk Process for Informing Board Committee or Subcommittee Responsible for Oversight [Text Block]</t>
        </is>
      </c>
      <c r="B12" s="4" t="inlineStr">
        <is>
          <t>Our CSO reports to our President – Artificial Intelligence, Technology and Sustainability, who has been a Chief Information Officer or Chief Technology Officer of two other large publicly traded companies. He provides overall leadership and guidance for the company’s technology department, including the cybersecurity team.</t>
        </is>
      </c>
    </row>
    <row r="13">
      <c r="A13" s="4" t="inlineStr">
        <is>
          <t>Cybersecurity Risk Role of Management [Text Block]</t>
        </is>
      </c>
      <c r="B13" s="4" t="inlineStr">
        <is>
          <t>Management’s Role Our CSO leads our overall cybersecurity function and supervises our cybersecurity team’s efforts to prevent, detect, mitigate and remediate cybersecurity risks and incidents. She provides regular updates directly to the Audit Committee, typically on a quarterly basis. She has over 20 years of experience in information security leadership positions, including with large technology and healthcare companies as well as several large financial institutions. She holds a Bachelor of Science from Arizona State University and has been with us since 2019. Our CSO reports to our President – Artificial Intelligence, Technology and Sustainability, who has been a Chief Information Officer or Chief Technology Officer of two other large publicly traded companies. He provides overall leadership and guidance for the company’s technology department, including the cybersecurity team. He holds a Master of Business Administration in international business from The Ohio State University, a Master of Computer Applications in computer science from the University of Mumbai, a Bachelor of Science in physics from the University of Madras and has been with us since 2021. Key security, risk, and compliance personnel across a cross-functional group of internal stakeholders, including senior management, meet regularly to develop and continually evaluate our cybersecurity policies and procedures, including discussions of the following: • cybersecurity strategies for preservation of the confidentiality, integrity and availability of company and customer information; • identification, prevention and mitigation of cybersecurity threats and incidents; and • effective response to cybersecurity incidents (including escalation procedures of certain cybersecurity incidents so that decisions regarding public disclosure and other required reporting can be made by the appropriate personnel in a timely manne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SO reports to our President – Artificial Intelligence, Technology and Sustainability, who has been a Chief Information Officer or Chief Technology Officer of two other large publicly traded companies. He provides overall leadership and guidance for the company’s technology department, including the cybersecurity team.</t>
        </is>
      </c>
    </row>
    <row r="16">
      <c r="A16" s="4" t="inlineStr">
        <is>
          <t>Cybersecurity Risk Management Expertise of Management Responsible [Text Block]</t>
        </is>
      </c>
      <c r="B16" s="4" t="inlineStr">
        <is>
          <t>She has over 20 years of experience in information security leadership positions, including with large technology and healthcare companies as well as several large financial institutions. She holds a Bachelor of Science from Arizona State University and has been with us since 2019.</t>
        </is>
      </c>
    </row>
    <row r="17">
      <c r="A17" s="4" t="inlineStr">
        <is>
          <t>Cybersecurity Risk Process for Informing Management or Committees Responsible [Text Block]</t>
        </is>
      </c>
      <c r="B17" s="4" t="inlineStr">
        <is>
          <t>Our CSO leads our overall cybersecurity function and supervises our cybersecurity team’s efforts to prevent, detect, mitigate and remediate cybersecurity risks and incidents. She provides regular updates directly to the Audit Committee, typically on a quarterly basis. She has over 20 years of experience in information security leadership positions, including with large technology and healthcare companies as well as several large financial institutions. She holds a Bachelor of Science from Arizona State University and has been with us since 2019. Our CSO reports to our President – Artificial Intelligence, Technology and Sustainability, who has been a Chief Information Officer or Chief Technology Officer of two other large publicly traded companies. He provides overall leadership and guidance for the company’s technology department, including the cybersecurity team. He holds a Master of Business Administration in international business from The Ohio State University, a Master of Computer Applications in computer science from the University of Mumbai, a Bachelor of Science in physics from the University of Madras and has been with us since 2021.</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Company Overview, 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The accompanying consolidated financial statements include the accounts of Rackspace Technology and our wholly-owned subsidiaries. Intercompany transactions and balances have been eliminated in consolidation.</t>
        </is>
      </c>
    </row>
    <row r="5">
      <c r="A5" s="4" t="inlineStr">
        <is>
          <t>Use of Estimates</t>
        </is>
      </c>
      <c r="B5" s="4" t="inlineStr">
        <is>
          <t>Use of Estimates The preparation of consolidated financial statements in conformity with GAAP requires us to make estimates and assumptions that affect the reported amounts of assets and liabilities, revenue and expenses, and related disclosures of contingent assets and liabilities in the consolidated financial statements and accompanying notes. On an ongoing basis, we evaluate our estimates, including those related to the allowance for credit losses, useful lives of property, equipment and software, software capitalization, incremental borrowing rates for lease liability measurement, fair values of intangible assets and reporting units, useful lives of intangible assets, share-based compensation, contingencies, and income taxes, among others. We base our estimates on historical experience and on various other assumptions that we believe to be reasonable, the results of which form the basis for making judgments about the carrying values of assets and liabilities. Actual results could differ from our estimates.</t>
        </is>
      </c>
    </row>
    <row r="6">
      <c r="A6" s="4" t="inlineStr">
        <is>
          <t>Cash, Cash Equivalents and Restricted Cash</t>
        </is>
      </c>
      <c r="B6" s="4" t="inlineStr">
        <is>
          <t>Cash, Cash Equivalents, and Restricted Cash We consider all highly liquid investments, such as money market funds, with original maturities of three months or less when acquired to be cash equivalents.</t>
        </is>
      </c>
    </row>
    <row r="7">
      <c r="A7" s="4" t="inlineStr">
        <is>
          <t>Property, Equipment and Software</t>
        </is>
      </c>
      <c r="B7" s="4" t="inlineStr">
        <is>
          <t>Property, Equipment and Software Property, equipment and software is stated at cost, net of accumulated depreciation and amortization. Included in property, equipment and software are capitalized costs related to computer software developed or acquired for internal use. Capitalized computer software costs consist of purchased software licenses, implementation costs, and salaries and related compensation costs of employees and consultants for certain projects that qualify for capitalization. For cloud computing arrangements that include a software license, the software license element of the arrangement is accounted for in a manner consistent with the acquisition of other software licenses. For cloud computing arrangements that do not include a software license, the arrangement is accounted for as a service contract and is expensed as the services are provided. Replacements and major improvements to property, equipment and software are capitalized, while maintenance and repairs are charged to expense as incurred. We also capitalize interest costs incurred during the acquisition, development and construction of certain assets until the asset is ready for its intended use. We capitalized interest of $0.4 million, $0.8 million and $0.9 million for the years ended December 31, 2022, 2023 and 2024, respectively. Property, equipment and software is depreciated on a straight-line basis over the estimated useful life of the asset. Leasehold improvements are depreciated over the shorter of their estimated useful lives or the remaining lease term. Depreciation expense is recorded within "Cost of revenue" and "Selling, general and administrative expenses" on our Consolidated Statements of Comprehensive Loss. The following table shows the estimated useful lives used for property, equipment and software: Classification Estimated Useful Lives Computers and equipment 5 to 7 years Software 3 years Furniture and fixtures 7 years Buildings and leasehold improvements 2 to 39 years In the first quarter of 2024, we completed an assessment of the useful lives of certain assets within the “Computers and equipment” asset class. The timing of this review was based on a combination of factors accumulating over time that provided the company with updated information to make a better estimate on the economic lives of certain property and equipment. These factors included changes in our business model and recent technological advances that have increased efficiencies in how we operate and manage customer gear. The assessment resulted in an increase in the estimated useful life range of the “Computers and equipment” asset class from three five Assets classified as held for sale are recorded at the lower of carrying value or its estimated fair value, less costs to sell, and no depreciation and amortization is recorded after the held for sale classification is met. As of December 31, 2022, our corporate headquarters property was classified as held for sale. See Note 5, "Property, Equipment and Software, net" and Note 6, "Goodwill and Intangible Assets" for more information. The cost of assets and related accumulated depreciation and amortization are written off upon retirement or disposal and any resulting gain or loss is credited or charged to income or expense.</t>
        </is>
      </c>
    </row>
    <row r="8">
      <c r="A8" s="4" t="inlineStr">
        <is>
          <t>Definite-Lived Intangible Assets</t>
        </is>
      </c>
      <c r="B8" s="4" t="inlineStr">
        <is>
          <t>Definite-Lived Intangible AssetsDefinite-lived intangible assets are primarily comprised of customer relationships and are stated at their acquisition date fair value less accumulated amortization. Definite-lived intangible assets are amortized using the straight-line method over their estimated useful lives as this method best approximates the economic benefit derived from such assets. Amortization expense is recorded within "Selling, general and administrative expenses" on our Consolidated Statements of Comprehensive Loss.</t>
        </is>
      </c>
    </row>
    <row r="9">
      <c r="A9" s="4" t="inlineStr">
        <is>
          <t>Long-Lived Assets</t>
        </is>
      </c>
      <c r="B9" s="4" t="inlineStr">
        <is>
          <t>Long-lived assets, including operating and finance lease assets (see "Leases" below for more information) are reviewed for impairment whenever events or changes in circumstances indicate that the carrying amount of an asset may not be recoverable. Recoverability of assets is measured at the asset group level. If the carrying amount of an asset group exceeds its estimated undiscounted future cash flows, then an impairment charge is recognized in the amount that an asset group’s carrying amount exceeds its fair value.</t>
        </is>
      </c>
    </row>
    <row r="10">
      <c r="A10" s="4" t="inlineStr">
        <is>
          <t>Goodwill and Indefinite-Lived Intangible Assets</t>
        </is>
      </c>
      <c r="B10" s="4" t="inlineStr">
        <is>
          <t>Goodwill and Indefinite-Lived Intangible Assets Goodwill Qualitative Goodwill Impairment Analysis Goodwill represents the excess of the purchase price over the fair value of identifiable net assets of businesses acquired. Goodwill and indefinite-lived intangible assets are not amortized but are subject to impairment testing on an annual basis as of October 1st or more frequently if events or circumstances indicate a potential impairment. These events or circumstances could include a significant change in the business climate, regulatory environment, established business plans, operating performance indicators or competition. Potential impairment indicators may also include, but are not limited to, (i) significant changes to estimates and assumptions used in the most recent annual or interim impairment testing, (ii) downward revisions to internal forecasts, and the magnitude thereof, (iii) declines in our market capitalization below our book value, and the magnitude and duration of those declines, (iv) a reorganization resulting in a change to our operating segments, and (v) other macroeconomic factors, such as increases in interest rates that may affect the weighted average cost of capital, volatility in the equity and debt markets, or fluctuations in foreign currency exchange rates that may negatively impact our reported results of operations. Year Ended December 31, 2024 In connection with the preparation of the debt refinancing transactions that were completed in March and April 2024, as further described in Note 7, “Debt”, we updated our internal forecasts. Our updated internal forecasts considered our year-to-date operating performance, current customer bookings and revised expectations based on current performance, revisions to our expected growth and timing of such growth based on current and expected performance, current customer retention rates, revisions to the timing of the expected effects of our strategic initiatives and overall related risks, including macroeconomic factors, to achieving our forecasts. Our Board reviewed and approved our internal budget for fiscal year 2024 on February 28, 2024. As of February 29, 2024, we assessed our Board approved 2024 internal budget along with several events and circumstances that could affect the significant inputs used to determine the fair value of our reporting units, including the significance of the amount, if any, of excess carrying value over fair value, consistency of our current and forecasted operating margins and cash flows, budgeted-to-actual performance, timing of the expected effects of our strategic initiatives, overall change in economic climate, changes in the industry and competitive environment, changes to our risk-adjusted discount rates and earnings quality and sustainability. After considering all available evidence in our evaluation of goodwill impairment indicators, we determined it appropriate to perform an interim quantitative assessment of our reporting units as of February 29, 2024. During the third quarter of 2024, as part our assessment of our annual plan, we updated our internal forecasts to consider our year-to-date operating performance, current customer bookings and revised expectations based on actuals, current customer retention rates, revisions to the timing of the expected effects of our strategic initiatives and overall related risks, including macroeconomic factors, to achieving our forecasts. As of September 30, 2024, we assessed our internal budget along with several events and circumstances that could affect the significant inputs used to determine the fair value of our reporting units, including the significance of the amount, if any, of excess carrying value over fair value, consistency of our current and forecasted operating margins and cash flows, budgeted-to-actual performance, timing of the expected effects of our strategic initiatives, overall change in economic climate, changes in the industry and competitive environment, changes to our risk-adjusted discount rates and earnings quality and sustainability. After considering all available evidence in our evaluation of goodwill impairment indicators, we determined it appropriate to perform an interim quantitative assessment of our reporting units as of September 30, 2024. During the fourth quarter of 2024, we performed our annual goodwill impairment test as of October 1, 2024 and the results of our test did not indicate any further impairment of goodwill. Year Ended December 31, 2023 On January 1, 2023, as a result of the reorganization of our business around a two-business unit operating model, we changed our operating and reportable segments to Private Cloud and Public Cloud. Our prior Multicloud Services segment has been separated into its public and private cloud components and the offerings previously reported in our Apps &amp; Cross Platform segment have been reassigned to either the Public Cloud or Private Cloud segment based on the nature of the offering. Our prior OpenStack Public Cloud segment is included in Private Cloud. As a result of the segment change, we allocated the goodwill of our former Multicloud Services and Apps &amp; Cross Platform reporting units to the Public Cloud and Private Cloud reporting units based on their relative fair value. OpenStack Public Cloud remained a separate reporting unit for goodwill purposes at that time. Due to the change in our segment reporting and the allocation of goodwill, we completed a quantitative goodwill impairment analysis both prior and subsequent to the aforementioned change. During the first quarter of 2023, we experienced a sustained decline in our stock price resulting in our market capitalization being less than the carrying value of our combined reporting units. As of March 31, 2023, we assessed several events and circumstances that could affect the significant inputs used to determine the fair value of our reporting units, including the significance of the amount, if any, of excess carrying value over fair value, consistency of operating margins and cash flows, budgeted-to-actual performance for the first three months of the year, overall change in economic climate, changes in the industry and competitive environment, and earnings quality and sustainability. After considering all available evidence in our evaluation of goodwill impairment indicators, we determined it appropriate to perform an interim quantitative assessment of our reporting units as of March 31, 2023. During the third quarter of 2023, we experienced a sustained decline in our stock price resulting in our market capitalization being less than the carrying value of our combined reporting units. As of September 30, 2023, we assessed several events and circumstances that could affect the significant inputs used to determine the fair value of our reporting units, including the significance of the amount, if any, of excess carrying value over fair value, consistency of operating margins and cash flows, budgeted-to-actual performance for the first nine months of the year, overall change in economic climate, changes in the industry and competitive environment, and earnings quality and sustainability. After considering all available evidence in our evaluation of goodwill impairment indicators, we determined it appropriate to perform an interim quantitative assessment of our reporting units as of September 30, 2023. Prior to October 1, 2023, we had two reporting units with goodwill: Public Cloud and Private Cloud. Goodwill allocated to our third reporting unit, OpenStack Public Cloud, was fully impaired during the fourth quarter of 2021. As of October 1, 2023, we reassessed our reporting unit structure and aggregated the OpenStack Public Cloud reporting unit into our Private Cloud reporting unit. We currently have two reporting units: Public Cloud and Private Cloud. Due to the change in our reporting units as of October 1, 2023, we completed a quantitative goodwill impairment analysis. Year Ended December 31, 2022 During the third quarter of 2022, we experienced a sustained decline in our stock price resulting in our market capitalization being less than the carrying value of our combined reporting units. As of September 1, 2022, we assessed several events and circumstances that could affect the significant inputs used to determine the fair value of our reporting units, including the significance of the amount of excess carrying value over fair value, consistency of operating margins and cash flows, budgeted-to-actual performance from prior year, overall change in economic climate, changes in the industry and competitive environment, and earnings quality and sustainability. In addition, as of September 1, 2022, we lowered our projected operating results primarily due to product mix shifts and market concerns related to inflation and other macroeconomic factors. As such, as of September 1, 2022, we determined it appropriate to perform an interim quantitative assessment of our reporting units. The results of our annual goodwill impairment test as of October 1, 2022 did not indicate any impairments of goodwill. During the fourth quarter of 2022, subsequent to our annual goodwill impairment analysis, we experienced a decline in our market capitalization following a ransomware incident in early December which caused service disruptions on our Hosted Exchange email business which was included in the former Apps &amp; Cross Platform reporting unit. After considering all available evidence in our evaluation of goodwill impairment indicators, including our lowered projected operating results within this reporting unit, we determined it appropriate to perform an interim quantitative assessment of our reporting units as of December 31, 2022. Quantitative Goodwill Impairment Analysis Goodwill is tested for impairment at the reporting unit level. A reporting unit is an operating segment or one level below an operating segment (referred to as a component). We allocate goodwill to reporting units based on the reporting unit expected to benefit from the business combination. Assets and liabilities are assigned to each of our reporting units if they are employed by a reporting unit and are considered in the determination of the reporting unit fair value. Certain assets and liabilities are shared by multiple reporting units, and thus, are allocated to each reporting unit based on the relative size of a reporting unit, primarily based on revenue. For the goodwill impairment tests completed during the years ended December 31, 2022, 2023 and 2024, including the interim quantitative analyses, we compare the fair values of each of our reporting units to their respective carrying amounts. The fair values of each of our reporting units were derived using the income approach, specifically the discounted cash flow method. The discounted cash flow models reflect our assumptions and considerations regarding revenue growth rates, projected gross profit margins, projected operating costs, projected EBITDA margins, projected capital expenditures, risk-adjusted discount rates, terminal period growth rates, and economic market trends . As part of the goodwill impairment test, we also consider our market capitalization in assessing the reasonableness of the combined fair values estimated for our reporting units. Goodwill impairment is measured as the excess of a reporting unit’s carrying amount over its fair value, not to exceed the carrying amount of goodwill for that reporting unit. Year Ended December 31, 2024 The results of our quantitative goodwill impairment analysis as of February 29, 2024 indicated an impairment of goodwill within our Public Cloud and Private Cloud reporting units of $385.4 million and $187.8 million, respectively. We recorded these non-cash impairment charges within "Impairment of goodwill" in our Condensed Consolidated Statements of Comprehensive Loss in the first quarter of 2024. The results of our quantitative goodwill impairment analysis as of September 30, 2024 indicated an impairment of goodwill within our Public Cloud and Private Cloud reporting units of $69.2 million and $72.5 million, respectively. We recorded these non-cash impairment charges within "Impairment of goodwill" in our Condensed Consolidated Statements of Comprehensive Loss in the third quarter of 2024. Year Ended December 31, 2023 The results of our quantitative goodwill impairment analyses as of January 1, 2023 and March 31, 2023 indicated an impairment of goodwill within our Private Cloud reporting unit, and we recorded non-cash impairment charges of $270.8 million and $272.3 million, respectively, within "Impairment of goodwill" in our Condensed Consolidated Statements of Comprehensive Loss in the first quarter of 2023. The results of our quantitative goodwill impairment analysis as of September 30, 2023 indicated an impairment of goodwill within our Private Cloud reporting unit, and we recorded non-cash impairment charges of $165.7 million, within "Impairment of goodwill" in our Condensed Consolidated Statements of Comprehensive Loss in the third quarter of 2023. The results of our quantitative goodwill impairment analysis as of October 1, 2023 indicated no impairment of goodwill. Year Ended December 31, 2022 The results of our quantitative goodwill impairment analysis as of September 1, 2022 indicated an impairment of goodwill within the former Multicloud Services reporting unit, and we recorded a non-cash impairment charge of $405.2 million within "Impairment of goodwill" in our Condensed Consolidated Statements of Comprehensive Loss in the third quarter of 2022. The results of our quantitative goodwill impairment analysis as of December 31, 2022 indicated an impairment of goodwill within our former Apps &amp; Cross Platform reporting unit, and we recorded a non-cash impairment charge of $129.3 million within "Impairment of goodwill" in our Consolidated Statements of Comprehensive Loss in the fourth quarter of 2022. See Note 6, "Goodwill and Intangible Assets" for more information. Indefinite-Lived Intangible Assets Our indefinite-lived intangible asset consists of our Rackspace trade name, which was recorded at fair value on our balance sheet at the date of the Rackspace Acquisition. Our indefinite-lived intangible asset is tested for impairment at the consolidated level. In evaluating the recoverability of the Rackspace trade name, we compare the fair value of the asset to its carrying amount to determine potential impairment. Our estimate of the fair value of the Rackspace trade name is derived using the income approach, specifically the relief-from-royalty method. The quantitative assessments of our indefinite-lived intangible asset performed in conjunction with the other goodwill impairment testing dates, discussed above, did not indicate any impairment of the Rackspace trade name. The fair value determination of our reporting units and our indefinite-lived intangible asset is judgmental in nature and requires the use of significant estimates and assumptions that are sensitive to changes. Assumptions include estimation of the royalty rate for the trade name, estimation of future revenue growth rates, projected gross profit margins, projected operating costs, projected EBITDA margins, and projected capital expenditures, which are dependent on internal cash flow forecasts, estimation of the terminal growth rates and determination of risk-adjusted discount rates. As a result, there can be no assurance that the estimates and assumptions made for purposes of the quantitative indefinite-lived intangible impairment tests will prove to be an accurate prediction of future results. Examples of events or circumstances that could reasonably be expected to negatively affect the underlying key assumptions and ultimately impact the estimated fair value of our reporting units may include such items as: (i) volatility in the equity and debt markets or other macroeconomic factors, (ii) an increase in the weighted-average cost of capital due to further increases in interest rates, (iii) decrease in future cash flows due to lower than expected sales or greater than expected customer churn, or (iv) fluctuations in foreign currency exchange rates that may negatively impact our reported results of operations. Accordingly, if our current cash flow assumptions are not realized, we experience sustained declines in our stock price or market capitalization, or increases in costs of capital, it is possible that an additional impairment charge may be recorded in the future, which could be material.</t>
        </is>
      </c>
    </row>
    <row r="11">
      <c r="A11" s="4" t="inlineStr">
        <is>
          <t>Business Combinations</t>
        </is>
      </c>
      <c r="B11" s="4" t="inlineStr">
        <is>
          <t>Business Combinations Mergers and acquisitions are accounted for using the acquisition method, in accordance with accounting guidance for business combinations. Under the acquisition method, we allocate the fair value of purchase consideration to the tangible and intangible assets ("identifiable assets") acquired and liabilities assumed based on their estimated fair values. The excess of the fair value of purchase consideration over the fair values of the identifiable assets and liabilities is recorded as goodwill. When determining the fair values of identifiable assets acquired and liabilities assumed, including contingent consideration when applicable, we make significant estimates and assumptions based on historical data, estimated discounted future cash flows, expected royalty rates for trade names, as well as certain other information. During the measurement period, which may be up to one year from the acquisition date, we may record adjustments to the fair value of identifiable assets acquired and liabilities assumed, with the corresponding offset to goodwill.</t>
        </is>
      </c>
    </row>
    <row r="12">
      <c r="A12" s="4" t="inlineStr">
        <is>
          <t>Investments</t>
        </is>
      </c>
      <c r="B12" s="4" t="inlineStr">
        <is>
          <t>Investments We have equity investments in entities in which we do not exercise significant influence. Investments in equity securities with readily determinable fair values are measured at fair value with changes in fair value recognized in net loss. Investments in equity securities that do not have readily determinable fair values are measured at cost less any impairments, adjusted for observable pricing changes in orderly transactions for identical or similar investments of the same issuer. We perform a qualitative assessment on these investments at each reporting period to determine whether any indicators of impairment exist. If an impairment exists, we recognize an impairment charge equal to the amount by which the carrying value exceeds the fair value of the investment.</t>
        </is>
      </c>
    </row>
    <row r="13">
      <c r="A13" s="4" t="inlineStr">
        <is>
          <t>Leases, Lessee</t>
        </is>
      </c>
      <c r="B13" s="4" t="inlineStr">
        <is>
          <t>Leases We determine if an arrangement is or contains a lease at inception. This determination depends on whether the arrangement conveys to us the right to control the use of an explicitly or implicitly identified asset for a period of time in exchange for consideration. Control of an underlying asset is conveyed to us if we obtain the rights to direct the use of and to obtain substantially all of the economic benefits from using the underlying asset. We classify leases with contractual terms greater than 12 months as either operating or finance. Finance leases are generally those leases that allow us to substantially utilize an asset over its estimated life. Our finance leases primarily consist of equipment and certain data center facilities. All other leases are categorized as operating leases, which primarily consist of certain data centers and office space. Our leases generally have terms ranging from 1 to 20 years for data centers, 3 to 5 years for equipment and 1 to 11 years for office space. Lease liabilities are recognized based on the present value of lease payments, reduced by lease incentives, at the lease commencement date. For finance leases, we use the rate implicit in the lease to determine the present value of lease payments where available. For operating leases, we use an incremental borrowing rate to determine the present value of lease payments as the interest rate implicit in most of our operating leases is not readily determinable. Our incremental borrowing rate is the rate of interest that we would have to pay to borrow an amount equal to the lease payments, on a collateralized basis and in a similar economic environment over a similar term. The rate is dependent on several factors, including the lease term, currency of the lease payments and the company’s credit rating. Operating and finance lease liabilities are recorded in our Consolidated Balance Sheets as current and non-current liabilities. Lease assets are recognized based on the related lease liabilities, plus any prepaid lease payments and initial direct costs from executing the leasing arrangement. Operating and finance lease assets are included in "Operating right-of-use assets" and "Property, equipment and software, net," respectively, in our Consolidated Balance Sheets. Our lease terms include the base, non-cancelable lease term, and any options to extend or terminate the lease when it is reasonably certain at commencement that we will exercise such options. Some of our data center and office space leases contain such extension and termination options. We will remeasure our lease liability and adjust the related right-of-use asset upon the occurrence of the following: lease modifications not accounted for as a separate contract; a triggering event that changes the certainty of the lessee exercising an option to renew or terminate the lease, or purchase the underlying asset; or the resolution of a contingency upon which any variable lease payments are based such that those payments become fixed. Operating lease expense is recognized on a straight-line basis over the lease term. Finance lease assets are amortized on a straight-line basis over the shorter of the estimated useful lives of the assets or the lease term. The interest component of a finance lease is included in "Interest expense" and recognized using the effective interest method over the lease term. Leases with terms of less than 12 months at commencement are expensed on a straight-line basis over the lease term in accordance with the short-term lease practical expedient under ASC 842. We have also elected the practical expedient under ASC 842 to not separate lease and non-lease components within a leasing arrangement. Non-lease components primarily include payments for maintenance and utilities. We have elected to apply both of these practical expedients to all classes of underlying assets. Variable payments related to a lease are expensed as incurred. These costs often relate to payments for a proportionate share of real estate taxes, insurance, common area maintenance, and other operating costs in addition to base rent.</t>
        </is>
      </c>
    </row>
    <row r="14">
      <c r="A14" s="4" t="inlineStr">
        <is>
          <t>Leases, Lessor</t>
        </is>
      </c>
      <c r="B14" s="4" t="inlineStr">
        <is>
          <t>We are the intermediate lessor in certain sublease arrangements and account for both the head lease and the associated sublease as separate operating leases. We offset rental income against head lease operating costs within "Cost of revenue" or "Selling, general and administrative expenses," depending on whether the head lease is a data center or office space lease. We are deemed a lessor in certain hosting arrangements where we have determined that the contract contains an identified asset and that control of that asset has transferred to the customer. We account for these arrangements as either sales-type or direct finance leases.</t>
        </is>
      </c>
    </row>
    <row r="15">
      <c r="A15" s="4" t="inlineStr">
        <is>
          <t>Debt Issuance Costs</t>
        </is>
      </c>
      <c r="B15" s="4" t="inlineStr">
        <is>
          <t>Debt Issuance Costs Debt issuance costs such as underwriting, financial advisory, professional fees and other similar fees are deferred and recognized in interest expense over the estimated life of the related debt instrument using the effective interest method or the straight-line method, as applicable. Debt issuance costs related to our debt instruments are classified as a direct deduction from the carrying value of the long-term debt liability or as an asset within "Other non-current assets" on the Consolidated Balance Sheets.</t>
        </is>
      </c>
    </row>
    <row r="16">
      <c r="A16" s="4" t="inlineStr">
        <is>
          <t>Financing Obligations</t>
        </is>
      </c>
      <c r="B16" s="4" t="inlineStr">
        <is>
          <t>Financing Obligations From time to time, we enter into installment payment arrangements with certain equipment and software vendors. These arrangements are generally non-interest bearing, and require the calculation of an imputed interest rate. We also may enter into sale-leaseback arrangements for certain equipment in which we sell the assets to a third party and concurrently lease the assets back for a specified term. These arrangements generally do not qualify as asset sales because they include a purchase option that we are reasonably certain to exercise and therefore they are accounted for as failed sale-leasebacks. In addition, we lease properties that were deemed failed sale-leasebacks upon the adoption of ASC 842 due to options to purchase the underlying assets at an exercise price that is not at fair value or due to the present value of the future minimum lease payments exceeding the fair value of the underlying assets.</t>
        </is>
      </c>
    </row>
    <row r="17">
      <c r="A17" s="4" t="inlineStr">
        <is>
          <t>Restructuring Activities</t>
        </is>
      </c>
      <c r="B17" s="4" t="inlineStr">
        <is>
          <t>Restructuring Activities We record restructuring activities including costs for one-time termination benefits in accordance with ASC 420 . The timing of recognition for severance costs accounted for under ASC 420 depends on whether employees are required to render service until they are terminated in order to receive the termination benefits. If employees are required to render service until they are terminated in order to receive the termination benefits, a liability is recognized ratably over the future service period. Otherwise, a liability is recognized when management has committed to a restructuring plan and has communicated those actions to employees. Under ASC 420-10, we establish a liability for a cost associated with an exit or disposal activity, including severance and non-lease contract termination obligations, and other related costs, when the liability is incurred, rather than at the date that we commit to an exit plan. We reassess the expected cost to complete the exit or disposal activities at the end of each reporting period and adjust our remaining estimated liabilities, if necessary.</t>
        </is>
      </c>
    </row>
    <row r="18">
      <c r="A18" s="4" t="inlineStr">
        <is>
          <t>Revenue Recognition</t>
        </is>
      </c>
      <c r="B18" s="4" t="inlineStr">
        <is>
          <t>Revenue Recognition All of our revenue is from contracts with customers. We account for a contract when it has approval and commitment from all parties, the rights of the parties are identified, payment terms are identified, the contract has commercial substance and collectability of consideration is probable. We provide cloud computing to customers, which is broadly defined as the delivery of computing, storage and applications over the Internet. Cloud computing is a service transaction under which the services we provide vary on a daily basis. The totality of services provided represent a single integrated solution tailored to the customer’s specific needs. As such, our performance obligations to our customers consist of a single integrated solution delivered as a series of distinct daily services. We recognize revenue on a daily basis as services are provided in an amount that reflects the consideration to which we expect to be entitled in exchange for the services. Certain hosting contracts contain terms that require us to evaluate whether an embedded lease arrangement exists. If we determine the contract contains a lease arrangement within a multiple-element arrangement, the revenue associated with the lease component is recognized in accordance with the lease accounting standard ASC 842, whereas the revenue associated with the non-lease component is recognized in accordance with the ASC 606 revenue standard. Our usage-based arrangements generally include variable consideration components consisting of monthly utility fees with a defined price and undefined quantity. Additionally, our contracts contain service level guarantees that provide discounts when we fail to meet specific obligations and certain services may include volume discounts based on usage. As these variable consideration components consist of a single distinct daily service provided on a single performance obligation, we account for this consideration as services are provided and earned. In accordance with the series guidance within ASC 606, regarding modification to a single performance obligation, when contracts are modified to add, remove or change existing services, the modification will only affect the accounting for the remaining distinct goods and services provided. As such, our contract modifications are accounted for prospectively. A substantial amount of revenue, particularly within our Private Cloud segment, relates to fees associated with offerings that generally have a fixed term, typically from 12 to 36 months, with a monthly recurring fee based on the computing resources utilized and provided to the customer, the complexity of the underlying infrastructure, and the level of support we provide. Customers generally have the right to cancel their contracts by providing prior written notice to us of their intent to cancel the remainder of the contract term. Many of our contracts require our customers to pay early termination fees in the event they cancel a contract prior to the end of its term, typically amounting to the outstanding value of the contract. These fees are recognized as revenue in the period of contract termination as we have no further obligation to perform. Our other primary sources of revenue are for services within our Public Cloud segment and legacy OpenStack business. Customers are generally invoiced monthly based on usage. Contracts for these arrangements typically operate on a consumption model and can be canceled at any time without penalty. We also provide customers with professional services for the design and implementation of application, security and data services. Professional service contracts are either fixed-fee or time-and-materials based. We typically consider these services to be a separate performance obligation from other integrated solutions being provided to the same customer. Our performance obligations under these arrangements are typically to provide the services on a daily basis over a period of time and therefore we recognize revenue as the services are performed. We also offer customers the flexibility to select the best combination of offerings in order to meet the requirements of their unique applications and provide the technology to seamlessly operate and manage multiple cloud computing environments. Judgment is required in assessing whether a service is distinct, including determination of whether the customer could benefit from the service on its own or in conjunction with other readily available resources and whether certain services are highly integrated into a bundle of services that represent the combined output specified by the customer. Arrangements can contain multiple performance obligations that are distinct, which are accounted for separately. Each performance obligation is recognized as services are provided based on their SSP. Judgment is required to determine the SSP for each of our distinct performance obligations. We utilize a range of prices when developing our estimates of SSP. Revenue recognition for revenue generated from arrangements in which we resell third party infrastructure bundled with our managed services, requires judgment to determine whether revenue can be recorded at the gross sales price or net of third party fees. Typically, revenue is recognized on a gross basis when it is determined that we are the principal in the relationship. We are considered the principal in the relationship when we are primarily responsible for fulfilling the contract and obtain control of the third party infrastructure before transferring it as an integral part of our performance obligation to provide services to the customer. Revenue is recognized net of third party fees when we determine that our obligation is only to facilitate the customers’ purchase of third party infrastructure. Revenue is reported net of customer credits and sales and use tax. Contract Balances Timing of revenue recognition may differ from the timing of invoicing to customers. Invoiced amounts and accrued unbilled usage are recorded in accounts receivable and either deferred revenue or revenue. Trade accounts receivable are recorded at the invoiced amount and generally do not bear interest. Our accounts receivable balance also includes unbilled amounts representing revenue recorded for usage-based services provided in the period but which are invoiced in arrears. We record an allowance for credit losses for estimated losses resulting from uncollectible receivables. When evaluating the adequacy of the allowance, we consider historical bad debt write-offs and all known facts and circumstances such as current economic conditions and trends, customer creditworthiness, and specifically identified customer risks. Our arrangements contain service level commitments with our customers. To the extent that such service levels are not achieved or are otherwise disputed, we are required to issue service credits for a portion of the service fees paid by our customers. At each reporting period, we accrue for credits which are due to customers, but not yet issued. We recognize revenue for certain fixed term contracts in which services are provided in advance of the first invoice. This revenue is recognized as a contract asset, separate from accounts receivable. A contract liability, presented as deferred revenue on our Consolidated Balance Sheets, is recognized when services are invoiced prior to being provided. Cost Incurred to Obtain and Fulfill a Contract We recognize assets for the incremental costs to obtain and fulfill a contract with a customer. Incremental costs to obtain a contract include sales commissions on the initial contract while costs to fulfill a contract include implementation and set-up related expenses. These costs are capitalized within the Consolidated Balance Sheets and are recognized as expense over the period the related services are expected to be delivered to the customer, which is approximately 30 months including expected renewals. If such period is less than 12 months, we have elected to apply the practical expedient under ASC 606 and expense costs as incurred. We include expected renewals in the period over which related services are expected to be delivered because sales commissions paid on renewals are not material and not commensurate with sales commissions paid on the initial contract. Sales commissions expense is recorded within "Selling, general and administrative expenses" and implementation and amortization of set-up costs are recorded within "Cost of revenue" in the Consolidated Statements of Comprehensive Loss. These capitalized costs are included in "Other non-current assets" in the Consolidated Balance Sheets.</t>
        </is>
      </c>
    </row>
    <row r="19">
      <c r="A19" s="4" t="inlineStr">
        <is>
          <t>Cost of Revenue</t>
        </is>
      </c>
      <c r="B19" s="4" t="inlineStr">
        <is>
          <t>Cost of Revenue Cost of revenue primarily consists of expenses related to personnel, software licenses, the costs to operate our data center facilities, including depreciation expense, and infrastructure expense related to our service offerings bundled with third party clouds. Personnel expenses include the salaries, share-based compensation, non-equity incentive compensation and related expenses of our support teams and data center employees. Data center facility costs include rent, utility costs, maintenance fees, and bandwidth.</t>
        </is>
      </c>
    </row>
    <row r="20">
      <c r="A20" s="4" t="inlineStr">
        <is>
          <t>Selling, General and Administrative Expenses</t>
        </is>
      </c>
      <c r="B20" s="4" t="inlineStr">
        <is>
          <t>Selling, General and Administrative Expenses SG&amp;A expenses primarily consist of: (i) employee-related costs for functions such as executive management, sales and marketing, R&amp;D, finance and accounting, human resources, information technology, and legal; (ii) costs for advertising and promoting our services and to generate customer demand; (iii) general costs such as professional fees, office facilities, software, and equipment expenses, including the related depreciation, and other overhead costs; and (iv) definite-lived intangibles amortization expense.</t>
        </is>
      </c>
    </row>
    <row r="21">
      <c r="A21" s="4" t="inlineStr">
        <is>
          <t>Advertising Costs</t>
        </is>
      </c>
      <c r="B21" s="4" t="inlineStr">
        <is>
          <t>Advertising costs are expensed in the period incurred.</t>
        </is>
      </c>
    </row>
    <row r="22">
      <c r="A22" s="4" t="inlineStr">
        <is>
          <t>Share-Based Compensation</t>
        </is>
      </c>
      <c r="B22" s="4" t="inlineStr">
        <is>
          <t xml:space="preserve">Share-Based Compensation We grant equity awards, including stock options and restricted stock, to eligible participants. Share-based compensation expense for equity awards is measured at fair value on the grant date. The fair value of stock options with either solely a service requirement or with the combination of service and performance requirements is determined using the Black-Scholes valuation model, which requires us to make assumptions and judgments about variables related to our common stock and the related awards. The fair value of restricted stock with either solely a service requirement or with the combination of service and performance requirements is based on the closing fair market value of our common stock on the date of grant. The fair value of awards with vesting conditions dependent upon market performance is determined using a Monte Carlo simulation. Share-based compensation expense is recognized over the awards requisite service period. For awards with graded vesting that are subject only to a service condition, the expense is recognized on a straight-line basis over the service period for the entire award. Expense for awards with a performance condition is recognized </t>
        </is>
      </c>
    </row>
    <row r="23">
      <c r="A23" s="4" t="inlineStr">
        <is>
          <t>Income Taxes</t>
        </is>
      </c>
      <c r="B23" s="4" t="inlineStr">
        <is>
          <t>Income Taxes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es of assets and liabilities and their financial reporting amounts. Deferred tax assets and liabilities are measured by applying enacted statutory tax rates applicable to the future years in which deferred tax assets or liabilities are expected to be settled or realiz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We are periodically under certain domestic and foreign tax audits. Due to the complexity involved with certain tax matters, there is the possibility that the various taxing authorities may disagree with certain tax positions filed on our income tax returns. We have considered all relevant facts and circumstances and believe that we have made adequate provision for all uncertain tax positions.</t>
        </is>
      </c>
    </row>
    <row r="24">
      <c r="A24" s="4" t="inlineStr">
        <is>
          <t>Fair Value Measurements</t>
        </is>
      </c>
      <c r="B24" s="4" t="inlineStr">
        <is>
          <t>Fair Value Measurements Fair value is defined as the price that would be received to sell an asset or paid to transfer a liability in an orderly transaction between market participants at the measurement date. The fair value hierarchy below prioritizes the inputs used in measuring fair value into three categories: Level 1 – Observable inputs such as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which require management judgment or estimation. The fair values are therefore determined using model-based techniques, including discounted cash flow models. Financial instruments measured at fair value on a recurring basis primarily consist of money market funds and derivative instruments. The fair values of money market funds are measured using Level 1 inputs, which are based on a market approach using prices and other relevant information generated by market transactions involving identical or comparable assets. The fair values of derivative instruments are measured using Level 2 inputs. See "Derivative Instruments" below for more information on the inputs used to fair value our derivative instruments. The fair values of our long-term debt instruments are measured using Level 2 inputs. See Note 7, "Debt" for more information on the inputs used to fair value our long-term debt instruments. The fair values of acquired identifiable assets and liabilities assumed in acquisitions accounted for as business combinations are measured using Level 3 inputs. Refer to "Business Combinations" above for more information on the inputs used to fair value our identifiable assets and liabilities assumed in acquisitions. The fair values of our reporting units and indefinite-lived intangible assets are measured using Level 3 inputs. See "Goodwill and Indefinite-lived Intangible Assets" above for more information on the inputs used to fair value our reporting units and indefinite-lived intangible assets. The fair value of the convertible promissory note described in Note 2, "Customer Contracts" is classified as Level 3 in the fair value hierarchy due to the use of unobservable inputs such as the issuer's credit risk and probabilities of various settlement scenarios.</t>
        </is>
      </c>
    </row>
    <row r="25">
      <c r="A25" s="4" t="inlineStr">
        <is>
          <t>Foreign Currency</t>
        </is>
      </c>
      <c r="B25" s="4" t="inlineStr">
        <is>
          <t>Foreign Currency We have assessed the functional currency of each of our international subsidiaries and have generally designated the local currency to be their respective functional currencies. The assets and liabilities of our international subsidiaries are translated to the U.S. dollar at the end-of-period exchange rates. Capital accounts are determined to be of a permanent nature and are therefore translated using historical exchange rates. Revenue and expenses are translated using average exchange rates. Foreign currency translation adjustments arising from differences in exchange rates from period to period are recorded within "Accumulated other comprehensive income" in the Consolidated Balance Sheets.</t>
        </is>
      </c>
    </row>
    <row r="26">
      <c r="A26" s="4" t="inlineStr">
        <is>
          <t>Derivative Instruments</t>
        </is>
      </c>
      <c r="B26" s="4" t="inlineStr">
        <is>
          <t>Derivative Instruments We utilize derivative instruments, including interest rate swap agreements, foreign currency hedging contracts and fixed price power contracts, to manage our exposure to interest rate risk, foreign currency fluctuations and commodity price risk. We only hold such instruments for economic hedging purposes, not for speculative or trading purposes. Our derivative instruments are transacted only with highly-rated institutions, which reduces our exposure to credit risk in the event of nonperformance. Interest Rate Swaps We are exposed to interest rate risk associated with fluctuations in interest rates on the floating-rate Term Loan Facility, FLSO Term Loan Facility, and FLFO Term Loan Facility . The objective in using interest rate derivatives is to manage our exposure to interest rate movements. To accomplish this objective, we have entered into interest rate swap agreements as part of our interest rate risk management strategy. Interest rate swaps involve the receipt of variable amounts from a counterparty in exchange for the company making fixed-rate payments over the life of the agreements without exchange of the underlying notional amount. Our interest rate swaps, excluding the portion treated as debt, are recognized at fair value in the Consolidated Balance Sheets and are valued using pricing models that rely on market observable inputs such as yield curve data, which are classified as Level 2 inputs within the fair value hierarchy. Foreign Currency Hedging Contracts The majority of our customers are invoiced, and the majority of our expenses are paid, by us or our subsidiaries in the functional currency of our company or our subsidiaries, respectively. We also have exposure to foreign currency transaction gains and losses as the result of certain receivables due from our foreign subsidiaries. As such, the results of operations and cash flows of our foreign subsidiaries are subject to fluctuations in foreign currency exchange rates. The objective of our foreign currency hedging contracts is to manage our exposure to foreign currency movements. To accomplish this objective, we may enter into foreign currency forward contracts and collars. A forward contract is an agreement to buy or sell a quantity of a currency at a predetermined future date and at a predetermined exchange rate. A collar is a strategy that uses a combination of a purchased put option and a sold call option with equal premiums to hedge a portion of anticipated cash flows, or to limit possible gains or losses on an underlying asset or liability to a specific range. The put and call options have identical notional amounts and settlement dates. These contracts are recognized at fair value in the Consolidated Balance Sheets and are valued using pricing models that rely on market observable inputs such as current exchange rates, which are classified as Level 2 inputs within the fair value hierarchy. We have not designated these contracts as cash flow hedges for accounting purposes, therefore, all changes in the fair value are recorded in "Other expense, net." As of December 31, 2023 and 2024, we do not have any outstanding foreign currency hedging contracts. Fixed Price Power Contracts We consume a large quantity of power to operate our data centers and as such are exposed to risk associated with fluctuations in the price of power. The objective of our fixed price power contracts is to manage our exposure to the price of power. The fixed price power contracts, which we enter into from time to time to manage the risk related to the uncertainty of future power prices, allow for the purchase of a set volume of power at a fixed rate. We evaluate every fixed price power contract to determine if the contract meets the definition of a derivative, which requires recognizing the contract at fair value on the Consolidated Balance Sheets with changes in the fair value recorded in the Consolidated Statements of Comprehensive Loss. If a contract is deemed to be a derivative, we also determine if it qualifies for the normal purchases and normal sales scope exception to derivative accounting, which would result in expensing electricity usage as incurred. Power contracts accounted for as derivatives are valued using pricing models that rely on market observable inputs such as current power prices, which are classified as Level 2 inputs within the fair value hierarchy. As of December 31, 2023 and 2024, we do not have any power contracts recorded at fair value on the Consolidated Balance Sheets, as we have applied the normal purchases and normal sales scope exception to derivative accounting for all fixed priced power contracts.</t>
        </is>
      </c>
    </row>
    <row r="27">
      <c r="A27" s="4" t="inlineStr">
        <is>
          <t>Recently Accounting Pronouncements</t>
        </is>
      </c>
      <c r="B27" s="4" t="inlineStr">
        <is>
          <t>Recent Accounting Pronouncements Recently Adopted Segment Reporting Disclosures In November 2023, the FASB issued ASU No. 2023-07, Segment Reporting (Topic 280) - Improvements to Reportable Segment Disclosures . ASU 2023-07 requires disclosure of incremental segment information on an annual and interim basis, including significant segment expenses that are regularly provided to the Chief Operating Decision Maker (“CODM”) and included within each reported measure of segment profit or loss. Additionally, the ASU requires disclosure of the title and position of our CODM and an explanation of how the CODM uses the reported measures of segment profit or loss in assessing segment performance and deciding how to allocate resources. The ASU does not change how a public entity identifies its operating segments, aggregates them, or applies the quantitative thresholds to determine its reportable segments. We have applied this guidance retrospectively to our annual segment disclosures in Note 16, "Segment Reporting" and will apply the interim disclosures beginning with the first quarter 2025 Form 10-Q. Recently Issued Accounting Pronouncements Not Yet Adopted Income Tax Disclosures In December 2023, the FASB issued ASU No. 2023-09, Income Taxes (Topic 740) - Improvements to Income Tax Disclosures . ASU 2023-09 expands the existing disclosure requirements for the annual rate reconciliation between the effective tax rate and the statutory federal tax rate by requiring reconciliation items to be disaggregated by defined categories and disclosed as both percentages and amounts. The ASU also requires the disaggregation of income taxes paid by jurisdiction for each annual period presented. This guidance is effective for Rackspace beginning with our 2025 Form 10-K annual disclosures, with early adoption permitted. The guidance should be applied on a prospective basis, but retrospective application is permitted. We are currently evaluating the provisions of the ASU and, once adopted, will result in increased income tax disclosures. Disaggregation of Income Statement Expenses In November 2024, the FASB issued ASU No. 2024-03, Income Statement - Reporting Comprehensive Income - Expense Disaggregation Disclosures (Subtopic 220-40): Disaggregation of Income Statement Expenses . ASU 2024-03 requires disclosure, on an annual and interim basis, of detailed information about the types of expenses included in commonly presented income statement expense captions. Specifically, the guidance requires disaggregated disclosure of specific expense categories including (a) purchases of inventory; (b) employee compensation; (c) depreciation; and (d) intangible asset amortization presented on the face of the income statement within continuing operations. The guidance also requires inclusion of certain amounts already required to be disclosed under generally accepted accounting principles, a qualitative description of remaining amounts in relevant expense captions that are not separately disaggregated quantitatively, the total amount of selling expenses, and, in annual reporting periods, an entity’s definition of selling expenses. This guidance is effective for Rackspace beginning with our 2027 Form 10-K for annual disclosures and interim disclosures beginning with the first quarter 2028 Form 10-Q, with early adoption permitted. The guidance should be applied either prospectively to financial statements issued for reporting periods after the effective date or retrospectively to any or all prior periods presented in the financial statements. We are currently evaluating the provisions of this ASU and, once adopted, will result in additional disclosures about certain expenses in the notes to our financial statements.</t>
        </is>
      </c>
    </row>
    <row r="28">
      <c r="A28" s="4" t="inlineStr">
        <is>
          <t>Net Loss Per Share</t>
        </is>
      </c>
      <c r="B28" s="4" t="inlineStr">
        <is>
          <t>Net Loss Per Share Basic net loss per share is calculated by dividing net loss attributable to common stockholders by the weighted average number of shares of common stock outstanding during the period. Diluted net loss per share is calculated based on the weighted average number of shares of common stock plus the dilutive effect of potential common share equivalents outstanding during the period as determined under the treasury stock meth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44</v>
      </c>
      <c r="C3" s="7" t="n">
        <v>196.8</v>
      </c>
    </row>
    <row r="4">
      <c r="A4" s="4" t="inlineStr">
        <is>
          <t>Accounts receivable, net of allowance for credit losses and accrued customer credits of $20.1 and $27.0, respectively</t>
        </is>
      </c>
      <c r="B4" s="8" t="n">
        <v>298.8</v>
      </c>
      <c r="C4" s="8" t="n">
        <v>339.7</v>
      </c>
    </row>
    <row r="5">
      <c r="A5" s="4" t="inlineStr">
        <is>
          <t>Prepaid expenses</t>
        </is>
      </c>
      <c r="B5" s="8" t="n">
        <v>84.90000000000001</v>
      </c>
      <c r="C5" s="8" t="n">
        <v>87.40000000000001</v>
      </c>
    </row>
    <row r="6">
      <c r="A6" s="4" t="inlineStr">
        <is>
          <t>Other current assets</t>
        </is>
      </c>
      <c r="B6" s="8" t="n">
        <v>91.09999999999999</v>
      </c>
      <c r="C6" s="8" t="n">
        <v>114.2</v>
      </c>
    </row>
    <row r="7">
      <c r="A7" s="4" t="inlineStr">
        <is>
          <t>Total current assets</t>
        </is>
      </c>
      <c r="B7" s="8" t="n">
        <v>618.8</v>
      </c>
      <c r="C7" s="8" t="n">
        <v>738.1</v>
      </c>
    </row>
    <row r="8">
      <c r="A8" s="4" t="inlineStr">
        <is>
          <t>Property, equipment and software, net</t>
        </is>
      </c>
      <c r="B8" s="6" t="n">
        <v>601</v>
      </c>
      <c r="C8" s="8" t="n">
        <v>608.8</v>
      </c>
    </row>
    <row r="9">
      <c r="A9" s="4" t="inlineStr">
        <is>
          <t>Goodwill, net</t>
        </is>
      </c>
      <c r="B9" s="8" t="n">
        <v>735.7</v>
      </c>
      <c r="C9" s="8" t="n">
        <v>1452.4</v>
      </c>
    </row>
    <row r="10">
      <c r="A10" s="4" t="inlineStr">
        <is>
          <t>Intangible assets, net</t>
        </is>
      </c>
      <c r="B10" s="8" t="n">
        <v>844.7</v>
      </c>
      <c r="C10" s="6" t="n">
        <v>1019</v>
      </c>
    </row>
    <row r="11">
      <c r="A11" s="4" t="inlineStr">
        <is>
          <t>Operating right-of-use assets</t>
        </is>
      </c>
      <c r="B11" s="8" t="n">
        <v>134.6</v>
      </c>
      <c r="C11" s="8" t="n">
        <v>126.3</v>
      </c>
    </row>
    <row r="12">
      <c r="A12" s="4" t="inlineStr">
        <is>
          <t>Other non-current assets</t>
        </is>
      </c>
      <c r="B12" s="8" t="n">
        <v>119.3</v>
      </c>
      <c r="C12" s="8" t="n">
        <v>151.6</v>
      </c>
    </row>
    <row r="13">
      <c r="A13" s="4" t="inlineStr">
        <is>
          <t>Total assets</t>
        </is>
      </c>
      <c r="B13" s="8" t="n">
        <v>3054.1</v>
      </c>
      <c r="C13" s="8" t="n">
        <v>4096.2</v>
      </c>
    </row>
    <row r="14">
      <c r="A14" s="3" t="inlineStr">
        <is>
          <t>Current liabilities:</t>
        </is>
      </c>
      <c r="B14" s="4" t="inlineStr">
        <is>
          <t xml:space="preserve"> </t>
        </is>
      </c>
      <c r="C14" s="4" t="inlineStr">
        <is>
          <t xml:space="preserve"> </t>
        </is>
      </c>
    </row>
    <row r="15">
      <c r="A15" s="4" t="inlineStr">
        <is>
          <t>Accounts payable and accrued expenses</t>
        </is>
      </c>
      <c r="B15" s="8" t="n">
        <v>389.6</v>
      </c>
      <c r="C15" s="8" t="n">
        <v>432.7</v>
      </c>
    </row>
    <row r="16">
      <c r="A16" s="4" t="inlineStr">
        <is>
          <t>Accrued compensation and benefits</t>
        </is>
      </c>
      <c r="B16" s="8" t="n">
        <v>96.7</v>
      </c>
      <c r="C16" s="8" t="n">
        <v>72.2</v>
      </c>
    </row>
    <row r="17">
      <c r="A17" s="4" t="inlineStr">
        <is>
          <t>Deferred revenue</t>
        </is>
      </c>
      <c r="B17" s="8" t="n">
        <v>84.2</v>
      </c>
      <c r="C17" s="8" t="n">
        <v>78.8</v>
      </c>
    </row>
    <row r="18">
      <c r="A18" s="4" t="inlineStr">
        <is>
          <t>Debt</t>
        </is>
      </c>
      <c r="B18" s="8" t="n">
        <v>29.2</v>
      </c>
      <c r="C18" s="6" t="n">
        <v>23</v>
      </c>
    </row>
    <row r="19">
      <c r="A19" s="4" t="inlineStr">
        <is>
          <t>Accrued interest</t>
        </is>
      </c>
      <c r="B19" s="8" t="n">
        <v>7.4</v>
      </c>
      <c r="C19" s="8" t="n">
        <v>20.5</v>
      </c>
    </row>
    <row r="20">
      <c r="A20" s="4" t="inlineStr">
        <is>
          <t>Operating lease liabilities</t>
        </is>
      </c>
      <c r="B20" s="8" t="n">
        <v>55.9</v>
      </c>
      <c r="C20" s="6" t="n">
        <v>66</v>
      </c>
    </row>
    <row r="21">
      <c r="A21" s="4" t="inlineStr">
        <is>
          <t>Finance lease liabilities</t>
        </is>
      </c>
      <c r="B21" s="8" t="n">
        <v>53.1</v>
      </c>
      <c r="C21" s="8" t="n">
        <v>55.8</v>
      </c>
    </row>
    <row r="22">
      <c r="A22" s="4" t="inlineStr">
        <is>
          <t>Financing obligations</t>
        </is>
      </c>
      <c r="B22" s="8" t="n">
        <v>16.4</v>
      </c>
      <c r="C22" s="6" t="n">
        <v>14</v>
      </c>
    </row>
    <row r="23">
      <c r="A23" s="4" t="inlineStr">
        <is>
          <t>Other current liabilities</t>
        </is>
      </c>
      <c r="B23" s="8" t="n">
        <v>34.1</v>
      </c>
      <c r="C23" s="8" t="n">
        <v>36.5</v>
      </c>
    </row>
    <row r="24">
      <c r="A24" s="4" t="inlineStr">
        <is>
          <t>Total current liabilities</t>
        </is>
      </c>
      <c r="B24" s="8" t="n">
        <v>766.6</v>
      </c>
      <c r="C24" s="8" t="n">
        <v>799.5</v>
      </c>
    </row>
    <row r="25">
      <c r="A25" s="3" t="inlineStr">
        <is>
          <t>Non-current liabilities:</t>
        </is>
      </c>
      <c r="B25" s="4" t="inlineStr">
        <is>
          <t xml:space="preserve"> </t>
        </is>
      </c>
      <c r="C25" s="4" t="inlineStr">
        <is>
          <t xml:space="preserve"> </t>
        </is>
      </c>
    </row>
    <row r="26">
      <c r="A26" s="4" t="inlineStr">
        <is>
          <t>Debt</t>
        </is>
      </c>
      <c r="B26" s="8" t="n">
        <v>2756.4</v>
      </c>
      <c r="C26" s="8" t="n">
        <v>2839.6</v>
      </c>
    </row>
    <row r="27">
      <c r="A27" s="4" t="inlineStr">
        <is>
          <t>Operating lease liabilities</t>
        </is>
      </c>
      <c r="B27" s="8" t="n">
        <v>77.8</v>
      </c>
      <c r="C27" s="8" t="n">
        <v>74.59999999999999</v>
      </c>
    </row>
    <row r="28">
      <c r="A28" s="4" t="inlineStr">
        <is>
          <t>Finance lease liabilities</t>
        </is>
      </c>
      <c r="B28" s="8" t="n">
        <v>293.1</v>
      </c>
      <c r="C28" s="6" t="n">
        <v>308</v>
      </c>
    </row>
    <row r="29">
      <c r="A29" s="4" t="inlineStr">
        <is>
          <t>Financing obligations</t>
        </is>
      </c>
      <c r="B29" s="8" t="n">
        <v>39.2</v>
      </c>
      <c r="C29" s="8" t="n">
        <v>52.4</v>
      </c>
    </row>
    <row r="30">
      <c r="A30" s="4" t="inlineStr">
        <is>
          <t>Deferred income taxes</t>
        </is>
      </c>
      <c r="B30" s="8" t="n">
        <v>30.2</v>
      </c>
      <c r="C30" s="8" t="n">
        <v>79.2</v>
      </c>
    </row>
    <row r="31">
      <c r="A31" s="4" t="inlineStr">
        <is>
          <t>Other non-current liabilities</t>
        </is>
      </c>
      <c r="B31" s="6" t="n">
        <v>95</v>
      </c>
      <c r="C31" s="8" t="n">
        <v>97.40000000000001</v>
      </c>
    </row>
    <row r="32">
      <c r="A32" s="4" t="inlineStr">
        <is>
          <t>Total liabilities</t>
        </is>
      </c>
      <c r="B32" s="8" t="n">
        <v>4058.3</v>
      </c>
      <c r="C32" s="8" t="n">
        <v>4250.7</v>
      </c>
    </row>
    <row r="33">
      <c r="A33" s="4" t="inlineStr">
        <is>
          <t>Commitments and Contingencies (Note 10)</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0.01 par value per share: 5.0 shares authorized; no shares issued or outstanding</t>
        </is>
      </c>
      <c r="B35" s="6" t="n">
        <v>0</v>
      </c>
      <c r="C35" s="6" t="n">
        <v>0</v>
      </c>
    </row>
    <row r="36">
      <c r="A36" s="4" t="inlineStr">
        <is>
          <t>Common stock, $0.01 par value per share: 1,495.0 shares authorized; 220.5 and 232.2 shares issued; 217.4 and 229.1 shares outstanding, respectively</t>
        </is>
      </c>
      <c r="B36" s="8" t="n">
        <v>2.3</v>
      </c>
      <c r="C36" s="8" t="n">
        <v>2.2</v>
      </c>
    </row>
    <row r="37">
      <c r="A37" s="4" t="inlineStr">
        <is>
          <t>Additional paid-in capital</t>
        </is>
      </c>
      <c r="B37" s="8" t="n">
        <v>2682.8</v>
      </c>
      <c r="C37" s="8" t="n">
        <v>2638.2</v>
      </c>
    </row>
    <row r="38">
      <c r="A38" s="4" t="inlineStr">
        <is>
          <t>Accumulated other comprehensive income</t>
        </is>
      </c>
      <c r="B38" s="8" t="n">
        <v>24.1</v>
      </c>
      <c r="C38" s="8" t="n">
        <v>60.3</v>
      </c>
    </row>
    <row r="39">
      <c r="A39" s="4" t="inlineStr">
        <is>
          <t>Accumulated deficit</t>
        </is>
      </c>
      <c r="B39" s="8" t="n">
        <v>-3682.4</v>
      </c>
      <c r="C39" s="8" t="n">
        <v>-2824.2</v>
      </c>
    </row>
    <row r="40">
      <c r="A40" s="4" t="inlineStr">
        <is>
          <t>Treasury stock, at cost; 3.1 shares held</t>
        </is>
      </c>
      <c r="B40" s="6" t="n">
        <v>-31</v>
      </c>
      <c r="C40" s="6" t="n">
        <v>-31</v>
      </c>
    </row>
    <row r="41">
      <c r="A41" s="4" t="inlineStr">
        <is>
          <t>Total stockholders' deficit</t>
        </is>
      </c>
      <c r="B41" s="8" t="n">
        <v>-1004.2</v>
      </c>
      <c r="C41" s="8" t="n">
        <v>-154.5</v>
      </c>
    </row>
    <row r="42">
      <c r="A42" s="4" t="inlineStr">
        <is>
          <t>Total liabilities and stockholders' deficit</t>
        </is>
      </c>
      <c r="B42" s="7" t="n">
        <v>3054.1</v>
      </c>
      <c r="C42" s="7" t="n">
        <v>409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 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Property Equipment and Software</t>
        </is>
      </c>
      <c r="B4" s="4" t="inlineStr">
        <is>
          <t xml:space="preserve">The following table shows the estimated useful lives used for property, equipment and software: Classification Estimated Useful Lives Computers and equipment 5 to 7 years Software 3 years Furniture and fixtures 7 years Buildings and leasehold improvements 2 to 39 years Property, equipment and software, net, consisted of the following: (In millions) December 31, December 31, Computers and equipment $ 1,154.9 $ 1,142.9 Software 452.8 448.1 Furniture and fixtures 14.5 10.2 Buildings and leasehold improvements 411.8 409.7 Property, equipment and software, at cost 2,034.0 2,010.9 Less: Accumulated depreciation (1,442.1) (1,420.7) Work in process 16.9 10.8 Property, equipment and software, net $ 608.8 $ 601.0 The table below presents depreciation expense included in segment operating profit above for the years ended December 31, 2022, 2023 and 2024. Year Ended December 31, (In millions) 2022 2023 2024 Public Cloud $ 8.2 $ 9.2 $ 7.0 Private Cloud 170.2 171.3 115.1 Corporate functions 42.5 28.2 19.2 Total depreciation expense $ 220.9 $ 208.7 $ 14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ustomer Contract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Balances Related to Customer Contracts</t>
        </is>
      </c>
      <c r="B4" s="4" t="inlineStr">
        <is>
          <t xml:space="preserve">The following table presents the balances related to customer contracts: (In millions) Consolidated Balance Sheets Account December 31, 2022 December 31, 2023 December 31, 2024 Accounts receivable, net Accounts receivable, net (1) $ 622.2 $ 339.7 $ 298.8 Current portion of contract assets Other current assets $ 16.0 $ 10.7 $ 6.2 Non-current portion of contract assets Other non-current assets $ 10.4 $ 8.6 $ 6.4 Current portion of deferred revenue Deferred revenue $ 80.9 $ 78.8 $ 84.2 Non-current portion of deferred revenue Other non-current liabilities $ 8.6 $ 5.3 $ 2.0 </t>
        </is>
      </c>
    </row>
    <row r="5">
      <c r="A5" s="4" t="inlineStr">
        <is>
          <t>Schedule of Changes in Allowance for Doubtful Accounts</t>
        </is>
      </c>
      <c r="B5" s="4" t="inlineStr">
        <is>
          <t>The following table sets forth the changes in the allowance for credit losses during the years ended December 31, 2022, 2023 and 2024: (In millions) Beginning Balance Additions (1) Write-offs of Accounts Receivables, Net of Recoveries Ending Balance For the years ending December 31, 2022 $ 13.7 $ 11.0 $ (6.3) $ 18.4 2023 $ 18.4 $ 9.2 $ (13.4) $ 14.2 2024 $ 14.2 $ 18.3 $ (12.6) $ 19.9 (1) Additions to the allowance for credit losses are charged to bad debt within "Selling, general and administrative expenses."</t>
        </is>
      </c>
    </row>
    <row r="6">
      <c r="A6" s="4" t="inlineStr">
        <is>
          <t>Schedule of Capitalized Contract Cost</t>
        </is>
      </c>
      <c r="B6" s="4" t="inlineStr">
        <is>
          <t xml:space="preserve">Amortization of capitalized sales commissions and implementation costs were as follows: Year Ended December 31, (In millions) 2022 2023 2024 Amortization of capitalized sales commissions $ 43.7 $ 38.1 $ 29.4 Amortization of capitalized implementation costs $ 16.4 $ 13.0 $ 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Share</t>
        </is>
      </c>
      <c r="B4" s="4" t="inlineStr">
        <is>
          <t>The following table sets forth the computation of basic and diluted net loss per share: Year Ended December 31, (In millions, except per share data) 2022 2023 2024 Basic and diluted net loss per share: Net loss attributable to common stockholders $ (804.8) $ (837.8) $ (858.2) Weighted average shares outstanding: Common stock 211.2 215.3 224.8 Number of shares used in per share computations 211.2 215.3 224.8 Net loss per share $ (3.81) $ (3.89) $ (3.8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Equipment and Software,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Equipment, and Software, net</t>
        </is>
      </c>
      <c r="B4" s="4" t="inlineStr">
        <is>
          <t xml:space="preserve">The following table shows the estimated useful lives used for property, equipment and software: Classification Estimated Useful Lives Computers and equipment 5 to 7 years Software 3 years Furniture and fixtures 7 years Buildings and leasehold improvements 2 to 39 years Property, equipment and software, net, consisted of the following: (In millions) December 31, December 31, Computers and equipment $ 1,154.9 $ 1,142.9 Software 452.8 448.1 Furniture and fixtures 14.5 10.2 Buildings and leasehold improvements 411.8 409.7 Property, equipment and software, at cost 2,034.0 2,010.9 Less: Accumulated depreciation (1,442.1) (1,420.7) Work in process 16.9 10.8 Property, equipment and software, net $ 608.8 $ 601.0 The table below presents depreciation expense included in segment operating profit above for the years ended December 31, 2022, 2023 and 2024. Year Ended December 31, (In millions) 2022 2023 2024 Public Cloud $ 8.2 $ 9.2 $ 7.0 Private Cloud 170.2 171.3 115.1 Corporate functions 42.5 28.2 19.2 Total depreciation expense $ 220.9 $ 208.7 $ 14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Amounts of Goodwill by Reportable Segment</t>
        </is>
      </c>
      <c r="B4" s="4" t="inlineStr">
        <is>
          <t>The following table sets forth the changes in the carrying amounts of goodwill by reportable segment during the years ended December 31, 2023 and 2024. As a result of the January 1, 2023 reorganization, we changed our segment reporting to reflect this reorganization under two reportable segments: Public Cloud and Private Cloud. Accordingly, we reallocated the total consolidated net balance of goodwill as of January 1, 2023 under the new segments, shown below: (In millions) Public Cloud Private Cloud Multicloud Services Apps &amp; Cross Platform OpenStack Public Cloud Total Gross goodwill as of December 31, 2022 $ — $ — $ 2,656.6 $ 328.0 $ 52.4 $ 3,037.0 Less: Accumulated impairment charges — — (700.2) (129.3) (52.4) (881.9) Goodwill, net as of December 31, 2022 — — 1,956.4 198.7 — 2,155.1 Reallocation adjustment (1) 594.7 1,560.4 (1,956.4) (198.7) — — Impairment of goodwill — (708.8) — — — (708.8) Foreign currency translation 3.0 3.1 — — — 6.1 Goodwill, net as of December 31, 2023 $ 597.7 $ 854.7 $ — $ — $ — $ 1,452.4 Gross goodwill as of December 31, 2023 $ 597.7 $ 1,563.5 $ — $ — $ — $ 2,161.2 Less: Accumulated impairment charges — (708.8) — — — (708.8) Goodwill, net as of December 31, 2023 597.7 854.7 — — — 1,452.4 Impairment of goodwill (454.6) (260.3) — — — (714.9) Foreign currency translation (1.5) (0.3) — — — (1.8) Goodwill, net as of December 31, 2024 $ 141.6 $ 594.1 $ — $ — $ — $ 735.7 Gross goodwill as of December 31, 2024 $ 596.2 $ 1,563.2 $ — $ — $ — $ 2,159.4 Less: impairment charges (2) (454.6) (969.1) — — — (1,423.7) Goodwill, net as of December 31, 2024 $ 141.6 $ 594.1 $ — $ — $ — $ 735.7 (1) Represents the adjustment to reallocate goodwill of the former Multicloud Services and Apps &amp; Cross Platform reportable segments to Public Cloud and Private Cloud reportable segments, using the relative fair value basis, as a result of the January 1, 2023 reorganization. (2) On a consolidated basis, gross and net goodwill as of December 31, 2024 was $3,041.3 million and $735.7 , respectively. Accumulated impairment charges on a consolidated basis was $2,305.6 million as of December 31, 2024.</t>
        </is>
      </c>
    </row>
    <row r="5">
      <c r="A5" s="4" t="inlineStr">
        <is>
          <t>Schedule of Finite-Lived Intangible Assets Other Than Goodwill</t>
        </is>
      </c>
      <c r="B5" s="4" t="inlineStr">
        <is>
          <t xml:space="preserve">The following table provides information regarding our intangible assets other than goodwill: December 31, 2023 December 31, 2024 (In millions) Gross carrying amount Accumulated amortization Net carrying amount Gross carrying amount Accumulated amortization Net carrying amount Customer relationships $ 1,932.0 $ (1,073.9) $ 858.1 $ 1,930.6 $ (1,226.2) $ 704.4 Other 27.8 (26.9) 0.9 27.1 (26.8) 0.3 Total definite-lived intangible assets 1,959.8 (1,100.8) 859.0 1,957.7 (1,253.0) 704.7 Trade name (indefinite-lived) 160.0 — 160.0 140.0 — 140.0 Total intangible assets other than goodwill $ 2,119.8 $ (1,100.8) $ 1,019.0 $ 2,097.7 $ (1,253.0) $ 844.7 </t>
        </is>
      </c>
    </row>
    <row r="6">
      <c r="A6" s="4" t="inlineStr">
        <is>
          <t>Schedule of Indefinite-Lived Intangible Assets Other Than Goodwill</t>
        </is>
      </c>
      <c r="B6" s="4" t="inlineStr">
        <is>
          <t xml:space="preserve">The following table provides information regarding our intangible assets other than goodwill: December 31, 2023 December 31, 2024 (In millions) Gross carrying amount Accumulated amortization Net carrying amount Gross carrying amount Accumulated amortization Net carrying amount Customer relationships $ 1,932.0 $ (1,073.9) $ 858.1 $ 1,930.6 $ (1,226.2) $ 704.4 Other 27.8 (26.9) 0.9 27.1 (26.8) 0.3 Total definite-lived intangible assets 1,959.8 (1,100.8) 859.0 1,957.7 (1,253.0) 704.7 Trade name (indefinite-lived) 160.0 — 160.0 140.0 — 140.0 Total intangible assets other than goodwill $ 2,119.8 $ (1,100.8) $ 1,019.0 $ 2,097.7 $ (1,253.0) $ 844.7 </t>
        </is>
      </c>
    </row>
    <row r="7">
      <c r="A7" s="4" t="inlineStr">
        <is>
          <t>Schedule of Future Amortization of Intangible Assets</t>
        </is>
      </c>
      <c r="B7" s="4" t="inlineStr">
        <is>
          <t xml:space="preserve">As of December 31, 2024, amortization of intangible assets for the next five years and thereafter is expected to be as follows: (In millions) Intangible Assets Year ending: 2025 $ 146.9 2026 123.8 2027 117.3 2028 117.3 2029 111.2 Thereafter 88.2 Total $ 70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Debt consisted of the following: (In millions, except %) December 31, 2023 December 31, 2024 Debt Instrument Maturity Date Interest Rate (1) Amount Interest Rate (1) Amount FLSO Term Loan Facility May 15, 2028 —% $ — 7.35% $ 1,626.8 FLFO Term Loan Facility May 15, 2028 —% — 10.85% 272.9 Term Loan Facility February 15, 2028 8.23% 2,181.2 7.35% 61.8 New Revolving Credit Facility May 15, 2028 —% — —% — Revolving Credit Facility August 7, 2025 —% — —% — 3.50% FLSO Senior Secured Notes May 15, 2028 —% — 3.50% 318.6 3.50% Senior Secured Notes February 15, 2028 3.50% 513.7 3.50% 43.9 5.375% Senior Notes December 1, 2028 5.375% 197.6 5.375% 125.4 Total principal amount outstanding 2,892.5 2,449.4 Unamortized debt issuance costs, debt premium, and debt discount (29.9) 336.2 Total debt 2,862.6 2,785.6 Less: current portion of debt (23.0) (29.2) Debt, excluding current portion $ 2,839.6 $ 2,756.4 (1) Contractual interest rate as of each respective balance sheet date.</t>
        </is>
      </c>
    </row>
    <row r="5">
      <c r="A5" s="4" t="inlineStr">
        <is>
          <t>Schedule of Maturities of Debt Obligations</t>
        </is>
      </c>
      <c r="B5" s="4" t="inlineStr">
        <is>
          <t xml:space="preserve">The maturities of debt obligations for the next five years at December 31, 2024 are as follows: (In millions) Amount Year ending: 2025 $ 20.3 2026 20.3 2027 20.3 2028 2,388.5 2029 — Thereafter — Total $ 2,44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inance Leases, Property and Equipment</t>
        </is>
      </c>
      <c r="B4" s="4" t="inlineStr">
        <is>
          <t xml:space="preserve">Assets recorded as property and equipment under finance leases, and the related accumulated depreciation balances as of December 31, 2023 and 2024 were as follows: December 31, 2023 December 31, 2024 (In millions) Computers and equipment $ 159.7 $ 128.8 Buildings 290.3 291.0 Less: Accumulated depreciation (124.2) (115.0) Net book value of property and equipment under finance leases $ 325.8 $ 304.8 </t>
        </is>
      </c>
    </row>
    <row r="5">
      <c r="A5" s="4" t="inlineStr">
        <is>
          <t>Schedule of Components of Operating and Finance Lease Expense</t>
        </is>
      </c>
      <c r="B5" s="4" t="inlineStr">
        <is>
          <t xml:space="preserve">The components of operating and finance lease expense for the years ended December 31, 2022, 2023 and 2024 were as follows: Year Ended December 31, (In millions) 2022 2023 2024 Operating lease expense: Fixed lease expense $ 58.1 $ 63.3 $ 66.7 Variable lease expense 17.9 21.7 22.2 Short-term lease expense 0.7 1.2 1.2 Sublease income (2.4) (0.8) — Total operating lease expense $ 74.3 $ 85.4 $ 90.1 Finance lease expense: Depreciation of finance lease assets $ 51.2 $ 55.8 $ 31.8 Interest expense on finance lease liabilities 23.5 26.6 25.4 Total finance lease expense $ 74.7 $ 82.4 $ 57.2 Supplemental operating cash flow information related to operating and finance leases for the years ended December 31, 2022, 2023 and 2024 were as follows: Year Ended December 31, (In millions) 2022 2023 2024 Cash payments for lease liabilities included within operating activities: Operating leases $ (73.3) $ (80.2) $ (89.5) Finance leases (26.7) (29.2) (28.9) Operating leases: New lease assets obtained in exchange for lease liabilities $ 17.3 $ 43.1 $ 33.3 Modified/renewed lease assets obtained in exchange for lease liabilities 23.2 15.5 44.8 Total lease assets obtained in exchange for lease liabilities $ 40.5 $ 58.6 $ 78.1 </t>
        </is>
      </c>
    </row>
    <row r="6">
      <c r="A6" s="4" t="inlineStr">
        <is>
          <t>Schedule of Leases, Supplemental Information</t>
        </is>
      </c>
      <c r="B6" s="4" t="inlineStr">
        <is>
          <t>As of December 31, 2023 and 2024, the weighted average remaining lease term and weighted average discount rate of our operating and finance leases, respectively, were as follows: December 31, 2023 December 31, 2024 Weighted average remaining lease term (in years) Operating leases 4 4 Finance leases 11 11 Weighted average discount rate Operating leases 6.5 % 6.3 % Finance leases 7.2 % 7.9 %</t>
        </is>
      </c>
    </row>
    <row r="7">
      <c r="A7" s="4" t="inlineStr">
        <is>
          <t>Schedule of Future Lease Payments, Operating Leases</t>
        </is>
      </c>
      <c r="B7" s="4" t="inlineStr">
        <is>
          <t>Future lease payments under operating and finance leases as of December 31, 2024 are as follows: (In millions) Operating leases (1) Finance leases (1) Year ending: 2025 $ 64.1 $ 77.0 2026 29.1 48.0 2027 20.2 44.0 2028 10.7 31.5 2029 8.8 32.3 Thereafter 18.8 273.5 Total future lease payments 151.7 506.3 Less amount representing interest (18.0) (160.1) Total lease liability $ 133.7 $ 346.2 (1) There are no material finance or operating leases that have not yet commenced.</t>
        </is>
      </c>
    </row>
    <row r="8">
      <c r="A8" s="4" t="inlineStr">
        <is>
          <t>Schedule of Future Lease Payments, Finance Leases</t>
        </is>
      </c>
      <c r="B8" s="4" t="inlineStr">
        <is>
          <t>Future lease payments under operating and finance leases as of December 31, 2024 are as follows: (In millions) Operating leases (1) Finance leases (1) Year ending: 2025 $ 64.1 $ 77.0 2026 29.1 48.0 2027 20.2 44.0 2028 10.7 31.5 2029 8.8 32.3 Thereafter 18.8 273.5 Total future lease payments 151.7 506.3 Less amount representing interest (18.0) (160.1) Total lease liability $ 133.7 $ 346.2 (1) There are no material finance or operating leases that have not yet commenc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ng Obligations (Tables)</t>
        </is>
      </c>
      <c r="B1" s="2" t="inlineStr">
        <is>
          <t>12 Months Ended</t>
        </is>
      </c>
    </row>
    <row r="2">
      <c r="B2" s="2" t="inlineStr">
        <is>
          <t>Dec. 31, 2024</t>
        </is>
      </c>
    </row>
    <row r="3">
      <c r="A3" s="3" t="inlineStr">
        <is>
          <t>Debt Disclosure [Abstract]</t>
        </is>
      </c>
      <c r="B3" s="4" t="inlineStr">
        <is>
          <t xml:space="preserve"> </t>
        </is>
      </c>
    </row>
    <row r="4">
      <c r="A4" s="4" t="inlineStr">
        <is>
          <t>Schedule of Future Payments Under Financing Obligations</t>
        </is>
      </c>
      <c r="B4" s="4" t="inlineStr">
        <is>
          <t xml:space="preserve">As of December 31, 2024, future payments under financing obligations were as follows: (In millions) Amount Year ending: 2025 $ 20.6 2026 14.2 2027 3.5 2028 3.1 2029 2.6 Thereafter 15.5 Total future payments 59.5 Plus amount representing residual asset balance 12.9 Less amount representing interest (16.8) Total financing obligations $ 5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ong-term Purchase Commitment</t>
        </is>
      </c>
      <c r="B4" s="4" t="inlineStr">
        <is>
          <t xml:space="preserve">The minimum commitments for all of these agreements, as of December 31, 2024, are approximated as follows: (In millions) Amount Year ending: 2025 $ 682.5 2026 567.7 2027 257.0 2028 106.2 2029 18.6 Thereafter 52.6 Total $ 1,68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Employee Benefit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Equity Awards Outstanding</t>
        </is>
      </c>
      <c r="B4" s="4" t="inlineStr">
        <is>
          <t xml:space="preserve">The composition of the equity awards outstanding as of December 31, 2023 and 2024 was as follows: December 31, 2023 December 31, 2024 (In millions) Restricted stock 34.5 25.3 Stock options 3.8 3.3 Total outstanding awards 38.3 28.6 </t>
        </is>
      </c>
    </row>
    <row r="5">
      <c r="A5" s="4" t="inlineStr">
        <is>
          <t>Schedule of Stock Option Activity</t>
        </is>
      </c>
      <c r="B5" s="4" t="inlineStr">
        <is>
          <t>The following table summarizes the stock option activity for the year ended December 31, 2024: Number of Shares (in millions) Weighted Average Exercise Price Weighted Average-Remaining Contractual Life Aggregate Intrinsic Value (in millions) Outstanding at December 31, 2023 3.8 $ 13.04 5.21 $ — Granted — $ — Exercised — $ — Forfeited — $ — Expired (0.5) $ 13.00 Outstanding at December 31, 2024 3.3 $ 13.05 4.08 $ — Vested and exercisable at December 31, 2024 3.1 $ 13.07 4.04 $ — Vested and exercisable at December 31, 2024 and expected to vest thereafter (1) 3.3 $ 13.05 4.08 $ — (1) Forfeitures are recognized as they occur, rather than estimated</t>
        </is>
      </c>
    </row>
    <row r="6">
      <c r="A6" s="4" t="inlineStr">
        <is>
          <t>Schedule of Share-based Payment Award, PSU, Valuation Assumptions</t>
        </is>
      </c>
      <c r="B6" s="4" t="inlineStr">
        <is>
          <t xml:space="preserve">The following table presents the assumptions used to estimate the fair values of the PSUs granted in the periods presented: Year Ended December 31, 2022 2023 2024 Expected stock volatility (1) 54% - 63% 69% - 72% 87% Expected dividend yield (2) — % — % — % Risk-free interest rate (3) 2.32% - 4.34% 3.76% - 3.78% 4.35% (1) Management estimates volatility based on the historical trading volatility of a public company peer group and the implied volatility of our assets and current leverage. (2) We have not issued dividends to date and do not anticipate issuing dividends. </t>
        </is>
      </c>
    </row>
    <row r="7">
      <c r="A7" s="4" t="inlineStr">
        <is>
          <t>Schedule of Restricted Stock Activity</t>
        </is>
      </c>
      <c r="B7" s="4" t="inlineStr">
        <is>
          <t xml:space="preserve">The following table summarizes our restricted stock activity for the year ended December 31, 2024: Number of Units or Shares (in millions) Weighted Average Grant-Date Fair Value Outstanding at December 31, 2023 34.5 $ 3.57 Granted 10.7 $ 1.93 Released (13.7) $ 4.09 Cancelled (6.2) $ 2.83 Outstanding at December 31, 2024 25.3 $ 2.77 Expected to vest after at December 31, 2024 (1) 25.3 $ 2.77 </t>
        </is>
      </c>
    </row>
    <row r="8">
      <c r="A8" s="4" t="inlineStr">
        <is>
          <t>Schedule of Share-based Compensation Expense Recognized Under the Incentive Plan</t>
        </is>
      </c>
      <c r="B8" s="4" t="inlineStr">
        <is>
          <t xml:space="preserve">Total share-based compensation expense is comprised of the following equity and liability classified award amounts: Year Ended December 31, (In millions) 2022 2023 2024 Equity classified awards $ 69.5 $ 64.6 $ 48.1 Liability classified awards — 0.8 15.3 Total share-based compensation expense $ 69.5 $ 65.4 $ 63.4 Share-based compensation expense recogniz ed was as follows: Year Ended December 31, (In millions) 2022 2023 2024 Cost of revenue $ 11.6 $ 9.1 $ 7.6 Selling, general and administrative expenses 57.9 56.3 55.8 Pre-tax share-based compensation expense 69.5 65.4 63.4 Less: Income tax benefit (14.6) (13.7) (13.3) Total share-based compensation expense, net of tax $ 54.9 $ 51.7 $ 5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BALANCE SHEETS (Parenthetical) - USD ($) $ in Millions</t>
        </is>
      </c>
      <c r="B1" s="2" t="inlineStr">
        <is>
          <t>Dec. 31, 2024</t>
        </is>
      </c>
      <c r="C1" s="2" t="inlineStr">
        <is>
          <t>Dec. 31,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Allowance for doubtful accounts and accrued customer credits</t>
        </is>
      </c>
      <c r="B3" s="5" t="n">
        <v>27</v>
      </c>
      <c r="C3" s="7" t="n">
        <v>20.1</v>
      </c>
      <c r="D3" s="7" t="n">
        <v>24.6</v>
      </c>
    </row>
    <row r="4">
      <c r="A4" s="4" t="inlineStr">
        <is>
          <t>Preferred stock, par value (in dollars per share)</t>
        </is>
      </c>
      <c r="B4" s="9" t="n">
        <v>0.01</v>
      </c>
      <c r="C4" s="9" t="n">
        <v>0.01</v>
      </c>
      <c r="D4" s="4" t="inlineStr">
        <is>
          <t xml:space="preserve"> </t>
        </is>
      </c>
    </row>
    <row r="5">
      <c r="A5" s="4" t="inlineStr">
        <is>
          <t>Preferred stock, shares authorized (in shares)</t>
        </is>
      </c>
      <c r="B5" s="6" t="n">
        <v>5000000</v>
      </c>
      <c r="C5" s="6" t="n">
        <v>5000000</v>
      </c>
      <c r="D5" s="4" t="inlineStr">
        <is>
          <t xml:space="preserve"> </t>
        </is>
      </c>
    </row>
    <row r="6">
      <c r="A6" s="4" t="inlineStr">
        <is>
          <t>Preferred stock, shares issued (in shares)</t>
        </is>
      </c>
      <c r="B6" s="6" t="n">
        <v>0</v>
      </c>
      <c r="C6" s="6" t="n">
        <v>0</v>
      </c>
      <c r="D6" s="4" t="inlineStr">
        <is>
          <t xml:space="preserve"> </t>
        </is>
      </c>
    </row>
    <row r="7">
      <c r="A7" s="4" t="inlineStr">
        <is>
          <t>Preferred stock, shares outstanding (in shares)</t>
        </is>
      </c>
      <c r="B7" s="6" t="n">
        <v>0</v>
      </c>
      <c r="C7" s="6" t="n">
        <v>0</v>
      </c>
      <c r="D7" s="4" t="inlineStr">
        <is>
          <t xml:space="preserve"> </t>
        </is>
      </c>
    </row>
    <row r="8">
      <c r="A8" s="4" t="inlineStr">
        <is>
          <t>Common stock, par value (in dollars per share)</t>
        </is>
      </c>
      <c r="B8" s="9" t="n">
        <v>0.01</v>
      </c>
      <c r="C8" s="9" t="n">
        <v>0.01</v>
      </c>
      <c r="D8" s="4" t="inlineStr">
        <is>
          <t xml:space="preserve"> </t>
        </is>
      </c>
    </row>
    <row r="9">
      <c r="A9" s="4" t="inlineStr">
        <is>
          <t>Common stock, shares authorized (in shares)</t>
        </is>
      </c>
      <c r="B9" s="6" t="n">
        <v>1495000000</v>
      </c>
      <c r="C9" s="6" t="n">
        <v>1495000000</v>
      </c>
      <c r="D9" s="4" t="inlineStr">
        <is>
          <t xml:space="preserve"> </t>
        </is>
      </c>
    </row>
    <row r="10">
      <c r="A10" s="4" t="inlineStr">
        <is>
          <t>Common stock, shares issued (in shares)</t>
        </is>
      </c>
      <c r="B10" s="6" t="n">
        <v>232200000</v>
      </c>
      <c r="C10" s="6" t="n">
        <v>220500000</v>
      </c>
      <c r="D10" s="4" t="inlineStr">
        <is>
          <t xml:space="preserve"> </t>
        </is>
      </c>
    </row>
    <row r="11">
      <c r="A11" s="4" t="inlineStr">
        <is>
          <t>Common stock, shares outstanding (in shares)</t>
        </is>
      </c>
      <c r="B11" s="6" t="n">
        <v>229100000</v>
      </c>
      <c r="C11" s="6" t="n">
        <v>217400000</v>
      </c>
      <c r="D11" s="4" t="inlineStr">
        <is>
          <t xml:space="preserve"> </t>
        </is>
      </c>
    </row>
    <row r="12">
      <c r="A12" s="4" t="inlineStr">
        <is>
          <t>Treasury stock, at cost (in shares)</t>
        </is>
      </c>
      <c r="B12" s="6" t="n">
        <v>3100000</v>
      </c>
      <c r="C12" s="6" t="n">
        <v>3100000</v>
      </c>
      <c r="D1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Benefit for Income Taxes</t>
        </is>
      </c>
      <c r="B4" s="4" t="inlineStr">
        <is>
          <t>The benefit for income taxes consisted of the following: Year Ended December 31, (In millions) 2022 2023 2024 Federal $ 0.2 $ 0.2 $ (0.1) Foreign 11.4 18.1 11.5 State 4.3 7.0 0.3 Total current 15.9 25.3 11.7 Deferred: Federal (81.7) (34.3) (23.8) Foreign (6.7) (8.4) (2.8) State (20.4) 0.8 (8.4) Total deferred (108.8) (41.9) (35.0) Total benefit for income taxes $ (92.9) $ (16.6) $ (23.3)</t>
        </is>
      </c>
    </row>
    <row r="5">
      <c r="A5" s="4" t="inlineStr">
        <is>
          <t>Schedules of Loss Before Income Taxes</t>
        </is>
      </c>
      <c r="B5" s="4" t="inlineStr">
        <is>
          <t>Loss before income taxes from U.S. and foreign operations were as follows: Year Ended December 31, (In millions) 2022 2023 2024 U.S. $ (819.6) $ (678.4) $ (782.9) Foreign (78.1) (176.0) (98.6) Total loss before income taxes $ (897.7) $ (854.4) $ (881.5)</t>
        </is>
      </c>
    </row>
    <row r="6">
      <c r="A6" s="4" t="inlineStr">
        <is>
          <t>Schedule of Reconciliation for Statutory Federal Tax Rate</t>
        </is>
      </c>
      <c r="B6" s="4" t="inlineStr">
        <is>
          <t>A reconciliation of the statutory federal tax rate to the effective tax rate is as follows: Year Ended December 31, 2022 2023 2024 Statutory federal tax rate 21.0 % 21.0 % 21.0 % State taxes, net of federal benefit 1.6 % 0.3 % 0.7 % Tax rate differentials for international jurisdictions (1.1) % 2.5 % (1.0) % Effects of other enacted tax law and rate changes 0.1 % (3.0) % (0.1) % Valuation allowance (0.1) % (0.8) % (12.5) % Share-based compensation (0.6) % (1.1) % (0.6) % Nondeductible compensation (0.7) % (0.8) % (0.6) % Tax impact of goodwill impairment (9.9) % (15.9) % (16.0) % Tax impact of the March 2024 Refinancing Transactions — % — % 11.7 % Other, net — % (0.3) % — % Effective tax rate 10.3 % 1.9 % 2.6 %</t>
        </is>
      </c>
    </row>
    <row r="7">
      <c r="A7" s="4" t="inlineStr">
        <is>
          <t>Schedule of Deferred Tax Assets and Liabilities</t>
        </is>
      </c>
      <c r="B7" s="4" t="inlineStr">
        <is>
          <t xml:space="preserve">Significant components of our deferred tax assets and liabilities are as follows: (In millions) December 31, December 31, Deferred tax assets: Deferred revenue $ — $ 13.9 Share-based compensation 13.9 9.7 Accruals not currently deductible 13.3 17.8 Finance lease liabilities 90.4 85.8 Net operating loss carryforwards 31.3 20.3 Foreign tax credit 16.9 — Research and development credits 30.5 — Depreciation and amortization 4.0 5.0 Disallowed interest carryforward 77.4 118.8 Operating lease liabilities 28.6 35.4 March 2024 Refinancing Transactions — 100.5 Other 19.1 20.8 Total gross deferred tax assets 325.4 428.0 Valuation allowance (66.1) (173.4) Total net deferred tax assets 259.3 254.6 Deferred tax liabilities: Depreciation and amortization 265.1 204.5 Finance lease liabilities 6.6 4.4 Capitalized costs 8.7 8.8 Interest rate swaps 21.8 11.9 Operating right-of-use assets 22.7 33.3 Other 6.9 8.9 Total gross deferred tax liabilities 331.8 271.8 Net deferred tax liabilities $ 72.5 $ 17.2 </t>
        </is>
      </c>
    </row>
    <row r="8">
      <c r="A8" s="4" t="inlineStr">
        <is>
          <t>Schedule of Changes to Valuation Allowances</t>
        </is>
      </c>
      <c r="B8" s="4" t="inlineStr">
        <is>
          <t xml:space="preserve">Changes to valuation allowances consisted of the following: (In millions) 2022 2023 2024 Balance at January 1, $ 58.3 $ 58.5 $ 66.1 Additions charged to income tax expense 1.6 39.2 124.1 Reductions credited to income tax expense (1.4) (31.6) (16.8) Balance at December 31, $ 58.5 $ 66.1 $ 173.4 </t>
        </is>
      </c>
    </row>
    <row r="9">
      <c r="A9" s="4" t="inlineStr">
        <is>
          <t>Schedule of Unrecognized Tax Benefits Roll Forward</t>
        </is>
      </c>
      <c r="B9" s="4" t="inlineStr">
        <is>
          <t>A rollforward of unrecognized tax benefits, excluding accrued penalties and interest, for the years ended December 31, 2022, 2023 and 2024 is as follows: Year Ended December 31, (In millions) 2022 2023 2024 Balance, beginning of period $ 52.4 $ 57.0 $ 63.6 Additions based on tax positions related to the current year 10.9 12.6 12.7 Additions for tax positions of prior years 0.3 0.9 0.6 Reduction for statute expiration (4.7) (4.8) (7.0) Reductions for tax positions of prior years (1.9) (2.1) (5.0) Balance, end of period (1) $ 57.0 $ 63.6 $ 64.9 (1) Included within non-current liabilities in the Consolidated Balance She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The key terms of interest rate swaps are presented below: Effective Date Fixed Rate Paid (Received) December 31, 2023 December 31, 2024 Notional Amount (in millions) Status Notional Amount (in millions) Status Maturity Date Entered into December 2016: February 3, 2017 1.9040% $ — Matured $ — Matured February 3, 2022 February 3, 2017 1.9040% — Matured — Matured February 3, 2022 Entered into December 2018: February 3, 2019 2.7490% — Matured — Matured November 3, 2023 February 3, 2020 2.7350% — Matured — Matured November 3, 2023 February 3, 2021 2.7360% — Matured — Matured November 3, 2023 February 3, 2022 2.7800% — Matured — Matured November 3, 2023 Entered into February 2021: February 3, 2021 (1.9040)% — Matured — Matured February 3, 2022 February 9, 2021 2.34150% (1) 1,350.0 Active 1,350.0 Active February 9, 2026 Total $ 1,350.0 $ 1,350.0 (1) Fixed rate paid prior to the May 9, 2023 amendment was 2.3820%.</t>
        </is>
      </c>
    </row>
    <row r="5">
      <c r="A5" s="4" t="inlineStr">
        <is>
          <t>Schedule of Fair Values of Derivative Assets and Liabilities on the Consolidated Balance Sheets</t>
        </is>
      </c>
      <c r="B5" s="4" t="inlineStr">
        <is>
          <t>The fair values of our derivatives and their location on the Consolidated Balance Sheets as of December 31, 2023 and 2024 were as follows: December 31, 2023 December 31, 2024 (In millions) Assets Liabilities Assets Liabilities Derivatives designated as hedging instruments Location Interest rate swaps Other current assets $ 47.0 $ — $ 39.6 $ — Interest rate swaps Other non-current assets 36.8 — 6.6 — Interest rate swaps Other current liabilities (1) — 17.3 — 17.3 Interest rate swaps Other non-current liabilities (1) — 20.3 — 3.0 Total $ 83.8 $ 37.6 $ 46.2 $ 20.3 (1) The entire balance is comprised of the financing component of the pay-fixed interest rate swap.</t>
        </is>
      </c>
    </row>
    <row r="6">
      <c r="A6" s="4" t="inlineStr">
        <is>
          <t>Schedule Offsetting Assets Under Master Netting Arrangements</t>
        </is>
      </c>
      <c r="B6" s="4" t="inlineStr">
        <is>
          <t xml:space="preserve">For financial statement presentation purposes, we do not offset assets and liabilities under master netting arrangements and all amounts above are presented on a gross basis. The following table, however, is presented on a net asset and net liability basis: December 31, 2023 December 31, 2024 (In millions) Gross Amounts on Balance Sheet Effects of Counterparty Netting Net Amounts Gross Amounts on Balance Sheet Effects of Counterparty Netting Net Amounts Assets Interest rate swaps $ 83.8 $ (37.6) $ 46.2 $ 46.2 $ (20.3) $ 25.9 Liabilities Interest rate swaps $ 37.6 $ (37.6) $ — $ 20.3 $ (20.3) $ — </t>
        </is>
      </c>
    </row>
    <row r="7">
      <c r="A7" s="4" t="inlineStr">
        <is>
          <t>Schedule Offsetting Liabilities Under Master Netting Arrangements</t>
        </is>
      </c>
      <c r="B7" s="4" t="inlineStr">
        <is>
          <t xml:space="preserve">For financial statement presentation purposes, we do not offset assets and liabilities under master netting arrangements and all amounts above are presented on a gross basis. The following table, however, is presented on a net asset and net liability basis: December 31, 2023 December 31, 2024 (In millions) Gross Amounts on Balance Sheet Effects of Counterparty Netting Net Amounts Gross Amounts on Balance Sheet Effects of Counterparty Netting Net Amounts Assets Interest rate swaps $ 83.8 $ (37.6) $ 46.2 $ 46.2 $ (20.3) $ 25.9 Liabilities Interest rate swaps $ 37.6 $ (37.6) $ — $ 20.3 $ (20.3) $ — </t>
        </is>
      </c>
    </row>
    <row r="8">
      <c r="A8" s="4" t="inlineStr">
        <is>
          <t>Schedule of Derivative Instruments, Effect on Comprehensive Loss</t>
        </is>
      </c>
      <c r="B8" s="4" t="inlineStr">
        <is>
          <t xml:space="preserve">The effect of our derivatives and their location on the Consolidated Statements of Comprehensive Loss for the years ended December 31, 2022, 2023 and 2024 was as follows: Year Ended December 31, (In millions) 2022 2023 2024 Derivatives not designated as hedging instruments Location Interest rate swaps Interest income (expense) $ (18.5) $ (15.5) $ — Derivatives designated as hedging instruments Location Interest rate swaps Interest income (expense) $ 11.9 $ 55.5 $ 5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Accumulated other comprehensive income consisted of the following: (In millions) Accumulated Foreign Currency Translation Adjustments Accumulated Gain (Loss) on Derivative Contracts Accumulated Other Comprehensive Income Balance at December 31, 2021 $ 17.2 $ (10.3) $ 6.9 Foreign currency translation adjustments, net of tax benefit of $2.3 million (27.2) — (27.2) Unrealized gain on derivative contracts, net of tax expense of $30.0 million — 86.9 86.9 Amount reclassified from Accumulated comprehensive income (loss) into earnings, net of tax benefit of $1.6 million (1) — 4.8 4.8 Balance at December 31, 2022 $ (10.0) $ 81.4 $ 71.4 Foreign currency translation adjustments, net of tax expense of $1.0 million 8.0 — 8.0 Unrealized gain on derivative contracts, net of tax expense of $3.8 million — 10.8 10.8 Amount reclassified from Accumulated comprehensive income (loss) into earnings, net of tax expense of $10.3 million (2) — (29.9) (29.9) Balance at December 31, 2023 $ (2.0) $ 62.3 $ 60.3 Foreign currency translation adjustments, net of tax benefit of $0.3 million (8.2) — (8.2) Unrealized gain on derivative contracts, net of tax expense of $4.9 million — 15.1 15.1 Amount reclassified from Accumulated comprehensive income (loss) into earnings, net of tax expense of $14.5 million (3) — (43.1) (43.1) Balance at December 31, 2024 $ (10.2) $ 34.3 $ 24.1 (1) Includes amortization of off-market swap value and accumulated loss at hedge de-designation of $18.5 million for the year ended December 31, 2022, partially offset by a reduction to interest expense recognized of $12.1 million. (2) Includes a reduction to interest expense recognized of $55.6 million related to the cash flow hedge gain for the year ended December 31, 2023, partially offset by an increase to interest expense for the amortization of off-market swap value and accumulated loss at hedge de-designation of $15.5 mill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iation of Revenue from Segments to Consolidated</t>
        </is>
      </c>
      <c r="B4" s="4" t="inlineStr">
        <is>
          <t>The table below presents revenue and segment operating profit by reportable segment and a reconciliation of consolidated segment operating profit to consolidated loss before income taxes for the years ended December 31, 2022, 2023 and 2024. Year Ended December 31, (In millions) 2022 2023 2024 Public Cloud Revenue $ 1,738.5 $ 1,742.7 $ 1,682.6 Third party infrastructure (1) (1,257.9) (1,320.7) (1,325.1) Other cost of revenue (2) (225.7) (228.6) (202.6) Other segment items (3) (134.2) (111.6) (110.7) Segment operating profit $ 120.7 $ 81.8 $ 44.2 Private Cloud Revenue $ 1,383.8 $ 1,214.4 $ 1,054.5 Cost of revenue (758.6) (749.1) (646.8) Other segment items (3) (129.0) (122.3) (113.3) Segment operating profit $ 496.2 $ 343.0 $ 294.4 Total Consolidated Revenue $ 3,122.3 $ 2,957.1 $ 2,737.1 Segment operating profit $ 616.9 $ 424.8 $ 338.6 Corporate functions (297.5) (267.6) (233.0) Share-based compensation expense (69.5) (65.4) (63.4) Transaction related adjustments, net (4) (11.0) (5.2) (5.2) Restructuring and transformation expenses (5) (64.6) (56.7) (58.5) Hosted Exchange incident expenses, net of proceeds received or expected to be received under our insurance coverage (5.9) 4.8 1.4 Amortization of intangible assets (6) (166.8) (161.0) (154.1) Impairment of goodwill (534.5) (708.8) (714.9) UK office closure (7) — (12.1) — Impairment of assets, net (146.1) (52.2) (20.0) Interest expense (208.5) (221.6) (98.0) Gain (loss) on investments, net (0.2) 0.3 0.1 Gain on debt extinguishment, net of debt modification costs — 271.3 147.2 Other expense, net (10.0) (5.0) (21.7) Total consolidated loss before income taxes $ (897.7) $ (854.4) $ (881.5) (1) Represents usage charges from public cloud infrastructure providers. (2) Other cost of revenue excludes third party infrastructure expenses and is comprised of certain license costs, labor, and other designated expenses. (3) Other segment items for each segment include directly allocable research and development expenses, sales and marketing expenses, and certain other general and administrative expenses. (4) Includes legal, professional, accounting and other advisory fees related to acquisitions, certain one-time compliance costs related to being a public company, integration costs of acquired businesses, purchase accounting adjustments, and exploratory acquisition and divestiture costs and expenses related to financing activities. (5) Includes consulting and advisory fees related to business transformation and optimization activities, as well as associated severance, certain facility closure costs, and lease termination expenses. Also includes payroll taxes associated with the exercise of stock options and vesting of restricted stock. The year ended December 31, 2022 includes charges of $5.2 million related to the July 2021 Restructuring Plan which are not accounted for as exit and disposal costs under ASC 420, including one-time offshore build out costs. In addition, the year ended December 31, 2024 includes a $9.0 million MEIA early termination fee associated with the sale of our corporate headquarters in March 2024. (6) All of our intangible assets are attributable to acquisitions, including the Rackspace Acquisition in 2016. (7) Expense recognized related to the closure of a UK office that we exited in the second quarter of 2023 prior to the lease end date.</t>
        </is>
      </c>
    </row>
    <row r="5">
      <c r="A5" s="4" t="inlineStr">
        <is>
          <t>Schedule of Reconciliation of Gross Profit from Segments to Consolidated</t>
        </is>
      </c>
      <c r="B5" s="4" t="inlineStr">
        <is>
          <t>The table below presents revenue and segment operating profit by reportable segment and a reconciliation of consolidated segment operating profit to consolidated loss before income taxes for the years ended December 31, 2022, 2023 and 2024. Year Ended December 31, (In millions) 2022 2023 2024 Public Cloud Revenue $ 1,738.5 $ 1,742.7 $ 1,682.6 Third party infrastructure (1) (1,257.9) (1,320.7) (1,325.1) Other cost of revenue (2) (225.7) (228.6) (202.6) Other segment items (3) (134.2) (111.6) (110.7) Segment operating profit $ 120.7 $ 81.8 $ 44.2 Private Cloud Revenue $ 1,383.8 $ 1,214.4 $ 1,054.5 Cost of revenue (758.6) (749.1) (646.8) Other segment items (3) (129.0) (122.3) (113.3) Segment operating profit $ 496.2 $ 343.0 $ 294.4 Total Consolidated Revenue $ 3,122.3 $ 2,957.1 $ 2,737.1 Segment operating profit $ 616.9 $ 424.8 $ 338.6 Corporate functions (297.5) (267.6) (233.0) Share-based compensation expense (69.5) (65.4) (63.4) Transaction related adjustments, net (4) (11.0) (5.2) (5.2) Restructuring and transformation expenses (5) (64.6) (56.7) (58.5) Hosted Exchange incident expenses, net of proceeds received or expected to be received under our insurance coverage (5.9) 4.8 1.4 Amortization of intangible assets (6) (166.8) (161.0) (154.1) Impairment of goodwill (534.5) (708.8) (714.9) UK office closure (7) — (12.1) — Impairment of assets, net (146.1) (52.2) (20.0) Interest expense (208.5) (221.6) (98.0) Gain (loss) on investments, net (0.2) 0.3 0.1 Gain on debt extinguishment, net of debt modification costs — 271.3 147.2 Other expense, net (10.0) (5.0) (21.7) Total consolidated loss before income taxes $ (897.7) $ (854.4) $ (881.5) (1) Represents usage charges from public cloud infrastructure providers. (2) Other cost of revenue excludes third party infrastructure expenses and is comprised of certain license costs, labor, and other designated expenses. (3) Other segment items for each segment include directly allocable research and development expenses, sales and marketing expenses, and certain other general and administrative expenses. (4) Includes legal, professional, accounting and other advisory fees related to acquisitions, certain one-time compliance costs related to being a public company, integration costs of acquired businesses, purchase accounting adjustments, and exploratory acquisition and divestiture costs and expenses related to financing activities. (5) Includes consulting and advisory fees related to business transformation and optimization activities, as well as associated severance, certain facility closure costs, and lease termination expenses. Also includes payroll taxes associated with the exercise of stock options and vesting of restricted stock. The year ended December 31, 2022 includes charges of $5.2 million related to the July 2021 Restructuring Plan which are not accounted for as exit and disposal costs under ASC 420, including one-time offshore build out costs. In addition, the year ended December 31, 2024 includes a $9.0 million MEIA early termination fee associated with the sale of our corporate headquarters in March 2024. (6) All of our intangible assets are attributable to acquisitions, including the Rackspace Acquisition in 2016. (7) Expense recognized related to the closure of a UK office that we exited in the second quarter of 2023 prior to the lease end date.</t>
        </is>
      </c>
    </row>
    <row r="6">
      <c r="A6" s="4" t="inlineStr">
        <is>
          <t>Schedule of Property, Equipment, and Software, net</t>
        </is>
      </c>
      <c r="B6" s="4" t="inlineStr">
        <is>
          <t xml:space="preserve">The following table shows the estimated useful lives used for property, equipment and software: Classification Estimated Useful Lives Computers and equipment 5 to 7 years Software 3 years Furniture and fixtures 7 years Buildings and leasehold improvements 2 to 39 years Property, equipment and software, net, consisted of the following: (In millions) December 31, December 31, Computers and equipment $ 1,154.9 $ 1,142.9 Software 452.8 448.1 Furniture and fixtures 14.5 10.2 Buildings and leasehold improvements 411.8 409.7 Property, equipment and software, at cost 2,034.0 2,010.9 Less: Accumulated depreciation (1,442.1) (1,420.7) Work in process 16.9 10.8 Property, equipment and software, net $ 608.8 $ 601.0 The table below presents depreciation expense included in segment operating profit above for the years ended December 31, 2022, 2023 and 2024. Year Ended December 31, (In millions) 2022 2023 2024 Public Cloud $ 8.2 $ 9.2 $ 7.0 Private Cloud 170.2 171.3 115.1 Corporate functions 42.5 28.2 19.2 Total depreciation expense $ 220.9 $ 208.7 $ 141.3 </t>
        </is>
      </c>
    </row>
    <row r="7">
      <c r="A7" s="4" t="inlineStr">
        <is>
          <t>Schedule of Revenue from External Customers and Long-Lived Assets, by Geographical Areas</t>
        </is>
      </c>
      <c r="B7" s="4" t="inlineStr">
        <is>
          <t>The tables below present revenue by geographic region and by country for the years ended December 31, 2022, 2023 and 2024. Revenue amounts are based upon the location of the support function servicing the cus tomer. Year Ended December 31, (In millions) 2022 2023 2024 Americas $ 2,341.7 $ 2,181.4 $ 1,990.4 EMEA 626.6 620.0 620.0 APJ 154.0 155.7 126.7 Total revenue $ 3,122.3 $ 2,957.1 $ 2,737.1 Year Ended December 31, (In millions) 2022 2023 2024 United States $ 2,209.2 $ 2,035.6 $ 1,847.7 United Kingdom 521.6 484.5 468.0 Other foreign countries (1) 391.5 437.0 421.4 Total revenue $ 3,122.3 $ 2,957.1 $ 2,737.1 (1) No other foreign country had revenue that exceeded 10% of total consolidated revenue for the years ended December 31, 2022, 2023 and 2024. The table below presents property, equipment and software, net by country, based on the physical location of the assets: (In millions) December 31, December 31, December 31, United States $ 487.9 $ 478.4 $ 480.8 United Kingdom 116.7 109.0 100.3 Other foreign countries (1) 23.7 21.4 19.9 Total property, equipment and software, net $ 628.3 $ 608.8 $ 601.0 (1) No other foreign country had property, equipment and software, net that exceeded 10% of total consolidated property, equipment and software, ne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Registrant (Parent Company Only)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ondensed Balance Sheets</t>
        </is>
      </c>
      <c r="B4" s="4" t="inlineStr">
        <is>
          <t>RACKSPACE TECHNOLOGY, INC. (Parent Company Only) CONDENSED BALANCE SHEETS (In millions, except per share data) December 31, December 31, ASSETS Investment in subsidiaries of Parent $ (154.5) $ (1,004.2) Total assets $ (154.5) $ (1,004.2) LIABILITIES AND STOCKHOLDERS' DEFICIT Stockholders' deficit: Preferred stock, $0.01 par value per share: 5.0 shares authorized; no shares issued or outstanding — — Common stock, $0.01 par value per share: 1,495.0 shares authorized; 220.5 and 232.2 shares issued; 217.4 and 229.1 shares outstanding, respectively 2.2 2.3 Additional paid-in capital 2,638.2 2,682.8 Accumulated other comprehensive income 60.3 24.1 Accumulated deficit (2,824.2) (3,682.4) Treasury stock, at cost; 3.1 shares held (31.0) (31.0) Total stockholders' deficit (154.5) (1,004.2) Total liabilities and stockholders' deficit $ (154.5) $ (1,004.2)</t>
        </is>
      </c>
    </row>
    <row r="5">
      <c r="A5" s="4" t="inlineStr">
        <is>
          <t>Schedule of Condensed Statement of Comprehensive Loss</t>
        </is>
      </c>
      <c r="B5" s="4" t="inlineStr">
        <is>
          <t>RACKSPACE TECHNOLOGY, INC. (Parent Company Only) CONDENSED STATEMENTS OF COMPREHENSIVE LOSS Year Ended December 31, (In millions, except per share data) 2022 2023 2024 Equity in net losses in Parent's subsidiaries $ (804.8) $ (837.8) $ (858.2) Net loss and total comprehensive loss $ (804.8) $ (837.8) $ (858.2) Net loss per share Basic and diluted $ (3.81) $ (3.89) $ (3.82) Weighted average number of shares outstanding: Basic and diluted 211.2 215.3 224.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30" customWidth="1" min="6" max="6"/>
    <col width="22" customWidth="1" min="7" max="7"/>
    <col width="22" customWidth="1" min="8" max="8"/>
    <col width="22" customWidth="1" min="9" max="9"/>
    <col width="22" customWidth="1" min="10" max="10"/>
  </cols>
  <sheetData>
    <row r="1">
      <c r="A1" s="1" t="inlineStr">
        <is>
          <t>Company Overview, Basis of Presentation, and Summary of Significant Accounting Policies - Sale of Stock and Liquidity Overview (Details)</t>
        </is>
      </c>
      <c r="D1" s="2" t="inlineStr">
        <is>
          <t>12 Months Ended</t>
        </is>
      </c>
    </row>
    <row r="2">
      <c r="B2" s="2" t="inlineStr">
        <is>
          <t>Jan. 01, 2023 segment</t>
        </is>
      </c>
      <c r="C2" s="2" t="inlineStr">
        <is>
          <t>Jan. 18, 2022 USD ($)</t>
        </is>
      </c>
      <c r="D2" s="2" t="inlineStr">
        <is>
          <t>Dec. 31, 2024 USD ($)</t>
        </is>
      </c>
      <c r="E2" s="2" t="inlineStr">
        <is>
          <t>Dec. 31, 2023 USD ($) segment</t>
        </is>
      </c>
      <c r="F2" s="2" t="inlineStr">
        <is>
          <t>Dec. 31, 2022 USD ($) segment</t>
        </is>
      </c>
      <c r="G2" s="2" t="inlineStr">
        <is>
          <t>Apr. 16, 2024 USD ($)</t>
        </is>
      </c>
      <c r="H2" s="2" t="inlineStr">
        <is>
          <t>Mar. 12, 2024 USD ($)</t>
        </is>
      </c>
      <c r="I2" s="2" t="inlineStr">
        <is>
          <t>Feb. 09, 2021 USD ($)</t>
        </is>
      </c>
      <c r="J2" s="2" t="inlineStr">
        <is>
          <t>Dec. 01, 2020 USD ($)</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quisitions, net of cash acquired</t>
        </is>
      </c>
      <c r="B4" s="4" t="inlineStr">
        <is>
          <t xml:space="preserve"> </t>
        </is>
      </c>
      <c r="C4" s="4" t="inlineStr">
        <is>
          <t xml:space="preserve"> </t>
        </is>
      </c>
      <c r="D4" s="5" t="n">
        <v>0</v>
      </c>
      <c r="E4" s="5" t="n">
        <v>0</v>
      </c>
      <c r="F4" s="5" t="n">
        <v>7700000</v>
      </c>
      <c r="G4" s="4" t="inlineStr">
        <is>
          <t xml:space="preserve"> </t>
        </is>
      </c>
      <c r="H4" s="4" t="inlineStr">
        <is>
          <t xml:space="preserve"> </t>
        </is>
      </c>
      <c r="I4" s="4" t="inlineStr">
        <is>
          <t xml:space="preserve"> </t>
        </is>
      </c>
      <c r="J4" s="4" t="inlineStr">
        <is>
          <t xml:space="preserve"> </t>
        </is>
      </c>
    </row>
    <row r="5">
      <c r="A5" s="4" t="inlineStr">
        <is>
          <t>Number of business units | segment</t>
        </is>
      </c>
      <c r="B5" s="6"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reportable segments | segment</t>
        </is>
      </c>
      <c r="B6" s="6" t="n">
        <v>2</v>
      </c>
      <c r="C6" s="4" t="inlineStr">
        <is>
          <t xml:space="preserve"> </t>
        </is>
      </c>
      <c r="D6" s="4" t="inlineStr">
        <is>
          <t xml:space="preserve"> </t>
        </is>
      </c>
      <c r="E6" s="6" t="n">
        <v>2</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operating segments | segment</t>
        </is>
      </c>
      <c r="B7" s="6" t="n">
        <v>2</v>
      </c>
      <c r="C7" s="4" t="inlineStr">
        <is>
          <t xml:space="preserve"> </t>
        </is>
      </c>
      <c r="D7" s="4" t="inlineStr">
        <is>
          <t xml:space="preserve"> </t>
        </is>
      </c>
      <c r="E7" s="4" t="inlineStr">
        <is>
          <t xml:space="preserve"> </t>
        </is>
      </c>
      <c r="F7" s="6" t="n">
        <v>2</v>
      </c>
      <c r="G7" s="4" t="inlineStr">
        <is>
          <t xml:space="preserve"> </t>
        </is>
      </c>
      <c r="H7" s="4" t="inlineStr">
        <is>
          <t xml:space="preserve"> </t>
        </is>
      </c>
      <c r="I7" s="4" t="inlineStr">
        <is>
          <t xml:space="preserve"> </t>
        </is>
      </c>
      <c r="J7" s="4" t="inlineStr">
        <is>
          <t xml:space="preserve"> </t>
        </is>
      </c>
    </row>
    <row r="8">
      <c r="A8" s="4" t="inlineStr">
        <is>
          <t>Cash and cash equivalents</t>
        </is>
      </c>
      <c r="B8" s="4" t="inlineStr">
        <is>
          <t xml:space="preserve"> </t>
        </is>
      </c>
      <c r="C8" s="4" t="inlineStr">
        <is>
          <t xml:space="preserve"> </t>
        </is>
      </c>
      <c r="D8" s="5" t="n">
        <v>144000000</v>
      </c>
      <c r="E8" s="5" t="n">
        <v>196800000</v>
      </c>
      <c r="F8" s="5" t="n">
        <v>228400000</v>
      </c>
      <c r="G8" s="4" t="inlineStr">
        <is>
          <t xml:space="preserve"> </t>
        </is>
      </c>
      <c r="H8" s="4" t="inlineStr">
        <is>
          <t xml:space="preserve"> </t>
        </is>
      </c>
      <c r="I8" s="4" t="inlineStr">
        <is>
          <t xml:space="preserve"> </t>
        </is>
      </c>
      <c r="J8" s="4" t="inlineStr">
        <is>
          <t xml:space="preserve"> </t>
        </is>
      </c>
    </row>
    <row r="9">
      <c r="A9" s="4" t="inlineStr">
        <is>
          <t>3.50% FLSO Senior Secured Notes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idiary or Equity Method Investe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5" t="n">
        <v>96900000</v>
      </c>
      <c r="H11" s="5" t="n">
        <v>267300000</v>
      </c>
      <c r="I11" s="4" t="inlineStr">
        <is>
          <t xml:space="preserve"> </t>
        </is>
      </c>
      <c r="J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035</v>
      </c>
      <c r="I12" s="4" t="inlineStr">
        <is>
          <t xml:space="preserve"> </t>
        </is>
      </c>
      <c r="J12" s="4" t="inlineStr">
        <is>
          <t xml:space="preserve"> </t>
        </is>
      </c>
    </row>
    <row r="13">
      <c r="A13" s="4" t="inlineStr">
        <is>
          <t>5.375% Senior Notes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idiary or Equity Method Investe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gregate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50000000</v>
      </c>
    </row>
    <row r="16">
      <c r="A16" s="4" t="inlineStr">
        <is>
          <t>Interest rate</t>
        </is>
      </c>
      <c r="B16" s="4" t="inlineStr">
        <is>
          <t xml:space="preserve"> </t>
        </is>
      </c>
      <c r="C16" s="4" t="inlineStr">
        <is>
          <t xml:space="preserve"> </t>
        </is>
      </c>
      <c r="D16" s="11" t="n">
        <v>0.05375</v>
      </c>
      <c r="E16" s="11" t="n">
        <v>0.05375</v>
      </c>
      <c r="F16" s="4" t="inlineStr">
        <is>
          <t xml:space="preserve"> </t>
        </is>
      </c>
      <c r="G16" s="4" t="inlineStr">
        <is>
          <t xml:space="preserve"> </t>
        </is>
      </c>
      <c r="H16" s="4" t="inlineStr">
        <is>
          <t xml:space="preserve"> </t>
        </is>
      </c>
      <c r="I16" s="4" t="inlineStr">
        <is>
          <t xml:space="preserve"> </t>
        </is>
      </c>
      <c r="J16" s="11" t="n">
        <v>0.05375</v>
      </c>
    </row>
    <row r="17">
      <c r="A17" s="4" t="inlineStr">
        <is>
          <t>3.50% Senior Secured Notes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idiary or Equity Method Investe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50000000</v>
      </c>
      <c r="J19" s="4" t="inlineStr">
        <is>
          <t xml:space="preserve"> </t>
        </is>
      </c>
    </row>
    <row r="20">
      <c r="A20" s="4" t="inlineStr">
        <is>
          <t>Interest rate</t>
        </is>
      </c>
      <c r="B20" s="4" t="inlineStr">
        <is>
          <t xml:space="preserve"> </t>
        </is>
      </c>
      <c r="C20" s="4" t="inlineStr">
        <is>
          <t xml:space="preserve"> </t>
        </is>
      </c>
      <c r="D20" s="4" t="inlineStr">
        <is>
          <t xml:space="preserve"> </t>
        </is>
      </c>
      <c r="E20" s="10" t="n">
        <v>0.035</v>
      </c>
      <c r="F20" s="4" t="inlineStr">
        <is>
          <t xml:space="preserve"> </t>
        </is>
      </c>
      <c r="G20" s="4" t="inlineStr">
        <is>
          <t xml:space="preserve"> </t>
        </is>
      </c>
      <c r="H20" s="10" t="n">
        <v>0.035</v>
      </c>
      <c r="I20" s="10" t="n">
        <v>0.035</v>
      </c>
      <c r="J20" s="4" t="inlineStr">
        <is>
          <t xml:space="preserve"> </t>
        </is>
      </c>
    </row>
    <row r="21">
      <c r="A21" s="4" t="inlineStr">
        <is>
          <t>Secured debt | Term Loan Facility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idiary or Equity Method Investe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gregate principal amount</t>
        </is>
      </c>
      <c r="B23" s="4" t="inlineStr">
        <is>
          <t xml:space="preserve"> </t>
        </is>
      </c>
      <c r="C23" s="4" t="inlineStr">
        <is>
          <t xml:space="preserve"> </t>
        </is>
      </c>
      <c r="D23" s="5" t="n">
        <v>24494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volving Credit Facility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idiary or Equity Method Investe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imum borrowing capacity</t>
        </is>
      </c>
      <c r="B26" s="4" t="inlineStr">
        <is>
          <t xml:space="preserve"> </t>
        </is>
      </c>
      <c r="C26" s="4" t="inlineStr">
        <is>
          <t xml:space="preserve"> </t>
        </is>
      </c>
      <c r="D26" s="6" t="n">
        <v>375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volving credit facility</t>
        </is>
      </c>
      <c r="B27" s="4" t="inlineStr">
        <is>
          <t xml:space="preserve"> </t>
        </is>
      </c>
      <c r="C27" s="4" t="inlineStr">
        <is>
          <t xml:space="preserve"> </t>
        </is>
      </c>
      <c r="D27" s="5" t="n">
        <v>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Just Analytics Pte. Lt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idiary or Equity Method Investe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age of business acquired</t>
        </is>
      </c>
      <c r="B30" s="4" t="inlineStr">
        <is>
          <t xml:space="preserve"> </t>
        </is>
      </c>
      <c r="C30" s="12"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cquisitions, net of cash acquired</t>
        </is>
      </c>
      <c r="B31" s="4" t="inlineStr">
        <is>
          <t xml:space="preserve"> </t>
        </is>
      </c>
      <c r="C31" s="5" t="n">
        <v>77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iod of recognition of compensation costs</t>
        </is>
      </c>
      <c r="B32" s="4" t="inlineStr">
        <is>
          <t xml:space="preserve"> </t>
        </is>
      </c>
      <c r="C32" s="4" t="inlineStr">
        <is>
          <t>3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2">
    <mergeCell ref="D1:F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ny Overview, Basis of Presentation, and Summary of Significant Accounting Policies - Cash, Cash Equivalents, Restricted Cash and Property, Equipment and Software and Definite-Lived Intangible Assets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Restricted cash</t>
        </is>
      </c>
      <c r="B3" s="5" t="n">
        <v>3</v>
      </c>
      <c r="C3" s="7" t="n">
        <v>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mpany Overview, Basis of Presentation, and Summary of Significant Accounting Policies - Property, Equipment and Software and Definite-Lived Intangible Assets (Details) - USD ($) $ / shares in Units, $ in Millions</t>
        </is>
      </c>
      <c r="B1" s="2" t="inlineStr">
        <is>
          <t>12 Months Ended</t>
        </is>
      </c>
    </row>
    <row r="2">
      <c r="B2" s="2" t="inlineStr">
        <is>
          <t>Dec. 31, 2024</t>
        </is>
      </c>
      <c r="C2" s="2" t="inlineStr">
        <is>
          <t>Dec. 31, 2023</t>
        </is>
      </c>
      <c r="D2" s="2" t="inlineStr">
        <is>
          <t>Dec. 31, 2022</t>
        </is>
      </c>
      <c r="E2" s="2" t="inlineStr">
        <is>
          <t>Mar. 31, 2024</t>
        </is>
      </c>
      <c r="F2" s="2" t="inlineStr">
        <is>
          <t>Feb. 29,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costs capitalized</t>
        </is>
      </c>
      <c r="B4" s="7" t="n">
        <v>0.9</v>
      </c>
      <c r="C4" s="7" t="n">
        <v>0.8</v>
      </c>
      <c r="D4" s="7" t="n">
        <v>0.4</v>
      </c>
      <c r="E4" s="4" t="inlineStr">
        <is>
          <t xml:space="preserve"> </t>
        </is>
      </c>
      <c r="F4" s="4" t="inlineStr">
        <is>
          <t xml:space="preserve"> </t>
        </is>
      </c>
    </row>
    <row r="5">
      <c r="A5" s="4" t="inlineStr">
        <is>
          <t>Total depreciation expense</t>
        </is>
      </c>
      <c r="B5" s="7" t="n">
        <v>141.3</v>
      </c>
      <c r="C5" s="7" t="n">
        <v>208.7</v>
      </c>
      <c r="D5" s="8" t="n">
        <v>220.9</v>
      </c>
      <c r="E5" s="4" t="inlineStr">
        <is>
          <t xml:space="preserve"> </t>
        </is>
      </c>
      <c r="F5" s="4" t="inlineStr">
        <is>
          <t xml:space="preserve"> </t>
        </is>
      </c>
    </row>
    <row r="6">
      <c r="A6" s="4" t="inlineStr">
        <is>
          <t>Earnings per share, period increase (decrease) (in dollars per share)</t>
        </is>
      </c>
      <c r="B6" s="9" t="n">
        <v>0.2</v>
      </c>
      <c r="C6" s="4" t="inlineStr">
        <is>
          <t xml:space="preserve"> </t>
        </is>
      </c>
      <c r="D6" s="4" t="inlineStr">
        <is>
          <t xml:space="preserve"> </t>
        </is>
      </c>
      <c r="E6" s="4" t="inlineStr">
        <is>
          <t xml:space="preserve"> </t>
        </is>
      </c>
      <c r="F6" s="4" t="inlineStr">
        <is>
          <t xml:space="preserve"> </t>
        </is>
      </c>
    </row>
    <row r="7">
      <c r="A7" s="4" t="inlineStr">
        <is>
          <t>OpenStack Public Clou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cash impairment charges</t>
        </is>
      </c>
      <c r="B9" s="4" t="inlineStr">
        <is>
          <t xml:space="preserve"> </t>
        </is>
      </c>
      <c r="C9" s="4" t="inlineStr">
        <is>
          <t xml:space="preserve"> </t>
        </is>
      </c>
      <c r="D9" s="7" t="n">
        <v>37.7</v>
      </c>
      <c r="E9" s="4" t="inlineStr">
        <is>
          <t xml:space="preserve"> </t>
        </is>
      </c>
      <c r="F9" s="4" t="inlineStr">
        <is>
          <t xml:space="preserve"> </t>
        </is>
      </c>
    </row>
    <row r="10">
      <c r="A10" s="4" t="inlineStr">
        <is>
          <t>Change in Accounting Method Accounted for as Change in Estimate | Computers and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depreciation expense</t>
        </is>
      </c>
      <c r="B12" s="5" t="n">
        <v>46</v>
      </c>
      <c r="C12" s="4" t="inlineStr">
        <is>
          <t xml:space="preserve"> </t>
        </is>
      </c>
      <c r="D12" s="4" t="inlineStr">
        <is>
          <t xml:space="preserve"> </t>
        </is>
      </c>
      <c r="E12" s="4" t="inlineStr">
        <is>
          <t xml:space="preserve"> </t>
        </is>
      </c>
      <c r="F12" s="4" t="inlineStr">
        <is>
          <t xml:space="preserve"> </t>
        </is>
      </c>
    </row>
    <row r="13">
      <c r="A13" s="4" t="inlineStr">
        <is>
          <t>Minimum | Computers and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Useful Lives</t>
        </is>
      </c>
      <c r="B15" s="4" t="inlineStr">
        <is>
          <t>5 years</t>
        </is>
      </c>
      <c r="C15" s="4" t="inlineStr">
        <is>
          <t xml:space="preserve"> </t>
        </is>
      </c>
      <c r="D15" s="4" t="inlineStr">
        <is>
          <t xml:space="preserve"> </t>
        </is>
      </c>
      <c r="E15" s="4" t="inlineStr">
        <is>
          <t xml:space="preserve"> </t>
        </is>
      </c>
      <c r="F15" s="4" t="inlineStr">
        <is>
          <t xml:space="preserve"> </t>
        </is>
      </c>
    </row>
    <row r="16">
      <c r="A16" s="4" t="inlineStr">
        <is>
          <t>Minimum | Computers and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Useful Lives</t>
        </is>
      </c>
      <c r="B18" s="4" t="inlineStr">
        <is>
          <t xml:space="preserve"> </t>
        </is>
      </c>
      <c r="C18" s="4" t="inlineStr">
        <is>
          <t xml:space="preserve"> </t>
        </is>
      </c>
      <c r="D18" s="4" t="inlineStr">
        <is>
          <t xml:space="preserve"> </t>
        </is>
      </c>
      <c r="E18" s="4" t="inlineStr">
        <is>
          <t>5 years</t>
        </is>
      </c>
      <c r="F18" s="4" t="inlineStr">
        <is>
          <t>3 years</t>
        </is>
      </c>
    </row>
    <row r="19">
      <c r="A19" s="4" t="inlineStr">
        <is>
          <t>Maximum | Computers and equi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d Useful Lives</t>
        </is>
      </c>
      <c r="B21" s="4" t="inlineStr">
        <is>
          <t>7 years</t>
        </is>
      </c>
      <c r="C21" s="4" t="inlineStr">
        <is>
          <t xml:space="preserve"> </t>
        </is>
      </c>
      <c r="D21" s="4" t="inlineStr">
        <is>
          <t xml:space="preserve"> </t>
        </is>
      </c>
      <c r="E21" s="4" t="inlineStr">
        <is>
          <t xml:space="preserve"> </t>
        </is>
      </c>
      <c r="F21" s="4" t="inlineStr">
        <is>
          <t xml:space="preserve"> </t>
        </is>
      </c>
    </row>
    <row r="22">
      <c r="A22" s="4" t="inlineStr">
        <is>
          <t>Maximum | Computers and equip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stimated Useful Lives</t>
        </is>
      </c>
      <c r="B24" s="4" t="inlineStr">
        <is>
          <t xml:space="preserve"> </t>
        </is>
      </c>
      <c r="C24" s="4" t="inlineStr">
        <is>
          <t xml:space="preserve"> </t>
        </is>
      </c>
      <c r="D24" s="4" t="inlineStr">
        <is>
          <t xml:space="preserve"> </t>
        </is>
      </c>
      <c r="E24" s="4" t="inlineStr">
        <is>
          <t>7 years</t>
        </is>
      </c>
      <c r="F24" s="4" t="inlineStr">
        <is>
          <t>5 years</t>
        </is>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Company Overview, Basis of Presentation, and Summary of Significant Accounting Policies - Estimated Useful Lives (Details)</t>
        </is>
      </c>
      <c r="B1" s="2" t="inlineStr">
        <is>
          <t>Dec. 31, 2024</t>
        </is>
      </c>
    </row>
    <row r="2">
      <c r="A2" s="4" t="inlineStr">
        <is>
          <t>Computers and equipment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5 years</t>
        </is>
      </c>
    </row>
    <row r="5">
      <c r="A5" s="4" t="inlineStr">
        <is>
          <t>Computers and equipment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7 years</t>
        </is>
      </c>
    </row>
    <row r="8">
      <c r="A8" s="4" t="inlineStr">
        <is>
          <t>Software</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row r="11">
      <c r="A11" s="4" t="inlineStr">
        <is>
          <t>Furniture and fixtures</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7 years</t>
        </is>
      </c>
    </row>
    <row r="14">
      <c r="A14" s="4" t="inlineStr">
        <is>
          <t>Buildings and leasehold improvements | Minimum</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2 years</t>
        </is>
      </c>
    </row>
    <row r="17">
      <c r="A17" s="4" t="inlineStr">
        <is>
          <t>Buildings and leasehold improvements | Maximum</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39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Company Overview, Basis of Presentation, and Summary of Significant Accounting Policies - Goodwill and Intangible Assets and Investments (Details) $ in Millions</t>
        </is>
      </c>
      <c r="I1" s="2" t="inlineStr">
        <is>
          <t>3 Months Ended</t>
        </is>
      </c>
      <c r="M1" s="2" t="inlineStr">
        <is>
          <t>12 Months Ended</t>
        </is>
      </c>
    </row>
    <row r="2">
      <c r="B2" s="2" t="inlineStr">
        <is>
          <t>Feb. 29, 2024 USD ($)</t>
        </is>
      </c>
      <c r="C2" s="2" t="inlineStr">
        <is>
          <t>Oct. 01, 2023 USD ($)</t>
        </is>
      </c>
      <c r="D2" s="2" t="inlineStr">
        <is>
          <t>Sep. 30, 2023 USD ($)</t>
        </is>
      </c>
      <c r="E2" s="2" t="inlineStr">
        <is>
          <t>Mar. 31, 2023 USD ($)</t>
        </is>
      </c>
      <c r="F2" s="2" t="inlineStr">
        <is>
          <t>Jan. 01, 2023 USD ($) segment</t>
        </is>
      </c>
      <c r="G2" s="2" t="inlineStr">
        <is>
          <t>Dec. 31, 2022 USD ($)</t>
        </is>
      </c>
      <c r="H2" s="2" t="inlineStr">
        <is>
          <t>Sep. 01, 2022 USD ($)</t>
        </is>
      </c>
      <c r="I2" s="2" t="inlineStr">
        <is>
          <t>Sep. 30, 2024 USD ($)</t>
        </is>
      </c>
      <c r="J2" s="2" t="inlineStr">
        <is>
          <t>Sep. 30, 2023 USD ($)</t>
        </is>
      </c>
      <c r="K2" s="2" t="inlineStr">
        <is>
          <t>Dec. 31, 2022 USD ($)</t>
        </is>
      </c>
      <c r="L2" s="2" t="inlineStr">
        <is>
          <t>Sep. 30, 2022 USD ($)</t>
        </is>
      </c>
      <c r="M2" s="2" t="inlineStr">
        <is>
          <t>Dec. 31, 2024 USD ($)</t>
        </is>
      </c>
      <c r="N2" s="2" t="inlineStr">
        <is>
          <t>Dec. 31, 2023 USD ($)</t>
        </is>
      </c>
      <c r="O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business units | segment</t>
        </is>
      </c>
      <c r="B4" s="4" t="inlineStr">
        <is>
          <t xml:space="preserve"> </t>
        </is>
      </c>
      <c r="C4" s="4" t="inlineStr">
        <is>
          <t xml:space="preserve"> </t>
        </is>
      </c>
      <c r="D4" s="4" t="inlineStr">
        <is>
          <t xml:space="preserve"> </t>
        </is>
      </c>
      <c r="E4" s="4" t="inlineStr">
        <is>
          <t xml:space="preserve"> </t>
        </is>
      </c>
      <c r="F4" s="6" t="n">
        <v>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mpairment of goodwill</t>
        </is>
      </c>
      <c r="B5" s="4" t="inlineStr">
        <is>
          <t xml:space="preserve"> </t>
        </is>
      </c>
      <c r="C5" s="5"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714.9</v>
      </c>
      <c r="N5" s="7" t="n">
        <v>708.8</v>
      </c>
      <c r="O5" s="7" t="n">
        <v>534.5</v>
      </c>
    </row>
    <row r="6">
      <c r="A6" s="4" t="inlineStr">
        <is>
          <t>Equity investment without readily determinable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8" t="n">
        <v>5.1</v>
      </c>
      <c r="N6" s="8" t="n">
        <v>5.1</v>
      </c>
      <c r="O6" s="4" t="inlineStr">
        <is>
          <t xml:space="preserve"> </t>
        </is>
      </c>
    </row>
    <row r="7">
      <c r="A7" s="4" t="inlineStr">
        <is>
          <t>Public Clou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mpairment of goodwill</t>
        </is>
      </c>
      <c r="B9" s="7" t="n">
        <v>385.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69.2</v>
      </c>
      <c r="J9" s="4" t="inlineStr">
        <is>
          <t xml:space="preserve"> </t>
        </is>
      </c>
      <c r="K9" s="4" t="inlineStr">
        <is>
          <t xml:space="preserve"> </t>
        </is>
      </c>
      <c r="L9" s="4" t="inlineStr">
        <is>
          <t xml:space="preserve"> </t>
        </is>
      </c>
      <c r="M9" s="8" t="n">
        <v>454.6</v>
      </c>
      <c r="N9" s="6" t="n">
        <v>0</v>
      </c>
      <c r="O9" s="4" t="inlineStr">
        <is>
          <t xml:space="preserve"> </t>
        </is>
      </c>
    </row>
    <row r="10">
      <c r="A10" s="4" t="inlineStr">
        <is>
          <t>Private Clou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mpairment of goodwill</t>
        </is>
      </c>
      <c r="B12" s="8" t="n">
        <v>187.8</v>
      </c>
      <c r="C12" s="4" t="inlineStr">
        <is>
          <t xml:space="preserve"> </t>
        </is>
      </c>
      <c r="D12" s="4" t="inlineStr">
        <is>
          <t xml:space="preserve"> </t>
        </is>
      </c>
      <c r="E12" s="7" t="n">
        <v>272.3</v>
      </c>
      <c r="F12" s="7" t="n">
        <v>270.8</v>
      </c>
      <c r="G12" s="4" t="inlineStr">
        <is>
          <t xml:space="preserve"> </t>
        </is>
      </c>
      <c r="H12" s="4" t="inlineStr">
        <is>
          <t xml:space="preserve"> </t>
        </is>
      </c>
      <c r="I12" s="7" t="n">
        <v>72.5</v>
      </c>
      <c r="J12" s="7" t="n">
        <v>165.7</v>
      </c>
      <c r="K12" s="4" t="inlineStr">
        <is>
          <t xml:space="preserve"> </t>
        </is>
      </c>
      <c r="L12" s="4" t="inlineStr">
        <is>
          <t xml:space="preserve"> </t>
        </is>
      </c>
      <c r="M12" s="8" t="n">
        <v>260.3</v>
      </c>
      <c r="N12" s="8" t="n">
        <v>708.8</v>
      </c>
      <c r="O12" s="4" t="inlineStr">
        <is>
          <t xml:space="preserve"> </t>
        </is>
      </c>
    </row>
    <row r="13">
      <c r="A13" s="4" t="inlineStr">
        <is>
          <t>Multicloud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mpairment of goodwi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405.2</v>
      </c>
      <c r="M15" s="6" t="n">
        <v>0</v>
      </c>
      <c r="N15" s="6" t="n">
        <v>0</v>
      </c>
      <c r="O15" s="4" t="inlineStr">
        <is>
          <t xml:space="preserve"> </t>
        </is>
      </c>
    </row>
    <row r="16">
      <c r="A16" s="4" t="inlineStr">
        <is>
          <t>Apps &amp; Cross Platfo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mpairment of goodwil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129.3</v>
      </c>
      <c r="L18" s="4" t="inlineStr">
        <is>
          <t xml:space="preserve"> </t>
        </is>
      </c>
      <c r="M18" s="6" t="n">
        <v>0</v>
      </c>
      <c r="N18" s="6" t="n">
        <v>0</v>
      </c>
      <c r="O18" s="4" t="inlineStr">
        <is>
          <t xml:space="preserve"> </t>
        </is>
      </c>
    </row>
    <row r="19">
      <c r="A19" s="4" t="inlineStr">
        <is>
          <t>Trade name (indefinite-liv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mpairment of assets</t>
        </is>
      </c>
      <c r="B21" s="5" t="n">
        <v>20</v>
      </c>
      <c r="C21" s="4" t="inlineStr">
        <is>
          <t xml:space="preserve"> </t>
        </is>
      </c>
      <c r="D21" s="5" t="n">
        <v>57</v>
      </c>
      <c r="E21" s="4" t="inlineStr">
        <is>
          <t xml:space="preserve"> </t>
        </is>
      </c>
      <c r="F21" s="4" t="inlineStr">
        <is>
          <t xml:space="preserve"> </t>
        </is>
      </c>
      <c r="G21" s="5" t="n">
        <v>12</v>
      </c>
      <c r="H21" s="5" t="n">
        <v>21</v>
      </c>
      <c r="I21" s="4" t="inlineStr">
        <is>
          <t xml:space="preserve"> </t>
        </is>
      </c>
      <c r="J21" s="4" t="inlineStr">
        <is>
          <t xml:space="preserve"> </t>
        </is>
      </c>
      <c r="K21" s="4" t="inlineStr">
        <is>
          <t xml:space="preserve"> </t>
        </is>
      </c>
      <c r="L21" s="4" t="inlineStr">
        <is>
          <t xml:space="preserve"> </t>
        </is>
      </c>
      <c r="M21" s="5" t="n">
        <v>20</v>
      </c>
      <c r="N21" s="5" t="n">
        <v>57</v>
      </c>
      <c r="O21" s="5" t="n">
        <v>33</v>
      </c>
    </row>
  </sheetData>
  <mergeCells count="3">
    <mergeCell ref="I1:L1"/>
    <mergeCell ref="M1:O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shares in Millions,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Revenue</t>
        </is>
      </c>
      <c r="B4" s="7" t="n">
        <v>2737.1</v>
      </c>
      <c r="C4" s="7" t="n">
        <v>2957.1</v>
      </c>
      <c r="D4" s="7" t="n">
        <v>3122.3</v>
      </c>
    </row>
    <row r="5">
      <c r="A5" s="4" t="inlineStr">
        <is>
          <t>Cost of revenue</t>
        </is>
      </c>
      <c r="B5" s="8" t="n">
        <v>-2203.7</v>
      </c>
      <c r="C5" s="8" t="n">
        <v>-2328.3</v>
      </c>
      <c r="D5" s="8" t="n">
        <v>-2265.4</v>
      </c>
    </row>
    <row r="6">
      <c r="A6" s="4" t="inlineStr">
        <is>
          <t>Gross profit</t>
        </is>
      </c>
      <c r="B6" s="8" t="n">
        <v>533.4</v>
      </c>
      <c r="C6" s="8" t="n">
        <v>628.8</v>
      </c>
      <c r="D6" s="8" t="n">
        <v>856.9</v>
      </c>
    </row>
    <row r="7">
      <c r="A7" s="4" t="inlineStr">
        <is>
          <t>Selling, general and administrative expenses</t>
        </is>
      </c>
      <c r="B7" s="8" t="n">
        <v>-707.6</v>
      </c>
      <c r="C7" s="8" t="n">
        <v>-767.2</v>
      </c>
      <c r="D7" s="8" t="n">
        <v>-855.3</v>
      </c>
    </row>
    <row r="8">
      <c r="A8" s="4" t="inlineStr">
        <is>
          <t>Impairment of goodwill</t>
        </is>
      </c>
      <c r="B8" s="8" t="n">
        <v>-714.9</v>
      </c>
      <c r="C8" s="8" t="n">
        <v>-708.8</v>
      </c>
      <c r="D8" s="8" t="n">
        <v>-534.5</v>
      </c>
    </row>
    <row r="9">
      <c r="A9" s="4" t="inlineStr">
        <is>
          <t>Impairment of assets, net</t>
        </is>
      </c>
      <c r="B9" s="6" t="n">
        <v>-20</v>
      </c>
      <c r="C9" s="8" t="n">
        <v>-52.2</v>
      </c>
      <c r="D9" s="8" t="n">
        <v>-146.1</v>
      </c>
    </row>
    <row r="10">
      <c r="A10" s="4" t="inlineStr">
        <is>
          <t>Loss from operations</t>
        </is>
      </c>
      <c r="B10" s="8" t="n">
        <v>-909.1</v>
      </c>
      <c r="C10" s="8" t="n">
        <v>-899.4</v>
      </c>
      <c r="D10" s="6" t="n">
        <v>-679</v>
      </c>
    </row>
    <row r="11">
      <c r="A11" s="3" t="inlineStr">
        <is>
          <t>Other income (expense):</t>
        </is>
      </c>
      <c r="B11" s="4" t="inlineStr">
        <is>
          <t xml:space="preserve"> </t>
        </is>
      </c>
      <c r="C11" s="4" t="inlineStr">
        <is>
          <t xml:space="preserve"> </t>
        </is>
      </c>
      <c r="D11" s="4" t="inlineStr">
        <is>
          <t xml:space="preserve"> </t>
        </is>
      </c>
    </row>
    <row r="12">
      <c r="A12" s="4" t="inlineStr">
        <is>
          <t>Interest expense</t>
        </is>
      </c>
      <c r="B12" s="6" t="n">
        <v>-98</v>
      </c>
      <c r="C12" s="8" t="n">
        <v>-221.6</v>
      </c>
      <c r="D12" s="8" t="n">
        <v>-208.5</v>
      </c>
    </row>
    <row r="13">
      <c r="A13" s="4" t="inlineStr">
        <is>
          <t>Gain (loss) on investments, net</t>
        </is>
      </c>
      <c r="B13" s="8" t="n">
        <v>0.1</v>
      </c>
      <c r="C13" s="8" t="n">
        <v>0.3</v>
      </c>
      <c r="D13" s="8" t="n">
        <v>-0.2</v>
      </c>
    </row>
    <row r="14">
      <c r="A14" s="4" t="inlineStr">
        <is>
          <t>Gain on debt extinguishment, net of debt modification costs</t>
        </is>
      </c>
      <c r="B14" s="8" t="n">
        <v>147.2</v>
      </c>
      <c r="C14" s="8" t="n">
        <v>271.3</v>
      </c>
      <c r="D14" s="6" t="n">
        <v>0</v>
      </c>
    </row>
    <row r="15">
      <c r="A15" s="4" t="inlineStr">
        <is>
          <t>Other expense, net</t>
        </is>
      </c>
      <c r="B15" s="8" t="n">
        <v>-21.7</v>
      </c>
      <c r="C15" s="6" t="n">
        <v>-5</v>
      </c>
      <c r="D15" s="6" t="n">
        <v>-10</v>
      </c>
    </row>
    <row r="16">
      <c r="A16" s="4" t="inlineStr">
        <is>
          <t>Total other income (expense)</t>
        </is>
      </c>
      <c r="B16" s="8" t="n">
        <v>27.6</v>
      </c>
      <c r="C16" s="6" t="n">
        <v>45</v>
      </c>
      <c r="D16" s="8" t="n">
        <v>-218.7</v>
      </c>
    </row>
    <row r="17">
      <c r="A17" s="4" t="inlineStr">
        <is>
          <t>Loss before income taxes</t>
        </is>
      </c>
      <c r="B17" s="8" t="n">
        <v>-881.5</v>
      </c>
      <c r="C17" s="8" t="n">
        <v>-854.4</v>
      </c>
      <c r="D17" s="8" t="n">
        <v>-897.7</v>
      </c>
    </row>
    <row r="18">
      <c r="A18" s="4" t="inlineStr">
        <is>
          <t>Benefit for income taxes</t>
        </is>
      </c>
      <c r="B18" s="8" t="n">
        <v>23.3</v>
      </c>
      <c r="C18" s="8" t="n">
        <v>16.6</v>
      </c>
      <c r="D18" s="8" t="n">
        <v>92.90000000000001</v>
      </c>
    </row>
    <row r="19">
      <c r="A19" s="4" t="inlineStr">
        <is>
          <t>Net loss</t>
        </is>
      </c>
      <c r="B19" s="8" t="n">
        <v>-858.2</v>
      </c>
      <c r="C19" s="8" t="n">
        <v>-837.8</v>
      </c>
      <c r="D19" s="8" t="n">
        <v>-804.8</v>
      </c>
    </row>
    <row r="20">
      <c r="A20" s="3" t="inlineStr">
        <is>
          <t>Other comprehensive income (loss), net of tax</t>
        </is>
      </c>
      <c r="B20" s="4" t="inlineStr">
        <is>
          <t xml:space="preserve"> </t>
        </is>
      </c>
      <c r="C20" s="4" t="inlineStr">
        <is>
          <t xml:space="preserve"> </t>
        </is>
      </c>
      <c r="D20" s="4" t="inlineStr">
        <is>
          <t xml:space="preserve"> </t>
        </is>
      </c>
    </row>
    <row r="21">
      <c r="A21" s="4" t="inlineStr">
        <is>
          <t>Foreign currency translation adjustments</t>
        </is>
      </c>
      <c r="B21" s="8" t="n">
        <v>-8.199999999999999</v>
      </c>
      <c r="C21" s="6" t="n">
        <v>8</v>
      </c>
      <c r="D21" s="8" t="n">
        <v>-27.2</v>
      </c>
    </row>
    <row r="22">
      <c r="A22" s="4" t="inlineStr">
        <is>
          <t>Unrealized gain on derivative contracts</t>
        </is>
      </c>
      <c r="B22" s="8" t="n">
        <v>15.1</v>
      </c>
      <c r="C22" s="8" t="n">
        <v>10.8</v>
      </c>
      <c r="D22" s="8" t="n">
        <v>86.90000000000001</v>
      </c>
    </row>
    <row r="23">
      <c r="A23" s="4" t="inlineStr">
        <is>
          <t>Amount reclassified from accumulated other comprehensive income (loss) to earnings</t>
        </is>
      </c>
      <c r="B23" s="8" t="n">
        <v>-43.1</v>
      </c>
      <c r="C23" s="8" t="n">
        <v>-29.9</v>
      </c>
      <c r="D23" s="8" t="n">
        <v>4.8</v>
      </c>
    </row>
    <row r="24">
      <c r="A24" s="4" t="inlineStr">
        <is>
          <t>Other comprehensive income (loss)</t>
        </is>
      </c>
      <c r="B24" s="8" t="n">
        <v>-36.2</v>
      </c>
      <c r="C24" s="8" t="n">
        <v>-11.1</v>
      </c>
      <c r="D24" s="8" t="n">
        <v>64.5</v>
      </c>
    </row>
    <row r="25">
      <c r="A25" s="4" t="inlineStr">
        <is>
          <t>Comprehensive loss</t>
        </is>
      </c>
      <c r="B25" s="7" t="n">
        <v>-894.4</v>
      </c>
      <c r="C25" s="7" t="n">
        <v>-848.9</v>
      </c>
      <c r="D25" s="7" t="n">
        <v>-740.3</v>
      </c>
    </row>
    <row r="26">
      <c r="A26" s="3" t="inlineStr">
        <is>
          <t>Net loss per share:</t>
        </is>
      </c>
      <c r="B26" s="4" t="inlineStr">
        <is>
          <t xml:space="preserve"> </t>
        </is>
      </c>
      <c r="C26" s="4" t="inlineStr">
        <is>
          <t xml:space="preserve"> </t>
        </is>
      </c>
      <c r="D26" s="4" t="inlineStr">
        <is>
          <t xml:space="preserve"> </t>
        </is>
      </c>
    </row>
    <row r="27">
      <c r="A27" s="4" t="inlineStr">
        <is>
          <t>Basic (in dollars per share)</t>
        </is>
      </c>
      <c r="B27" s="9" t="n">
        <v>-3.82</v>
      </c>
      <c r="C27" s="9" t="n">
        <v>-3.89</v>
      </c>
      <c r="D27" s="9" t="n">
        <v>-3.81</v>
      </c>
    </row>
    <row r="28">
      <c r="A28" s="4" t="inlineStr">
        <is>
          <t>Diluted (in dollars per share)</t>
        </is>
      </c>
      <c r="B28" s="9" t="n">
        <v>-3.82</v>
      </c>
      <c r="C28" s="9" t="n">
        <v>-3.89</v>
      </c>
      <c r="D28" s="9" t="n">
        <v>-3.81</v>
      </c>
    </row>
    <row r="29">
      <c r="A29" s="3" t="inlineStr">
        <is>
          <t>Weighted average number of shares outstanding:</t>
        </is>
      </c>
      <c r="B29" s="4" t="inlineStr">
        <is>
          <t xml:space="preserve"> </t>
        </is>
      </c>
      <c r="C29" s="4" t="inlineStr">
        <is>
          <t xml:space="preserve"> </t>
        </is>
      </c>
      <c r="D29" s="4" t="inlineStr">
        <is>
          <t xml:space="preserve"> </t>
        </is>
      </c>
    </row>
    <row r="30">
      <c r="A30" s="4" t="inlineStr">
        <is>
          <t>Basic (in shares)</t>
        </is>
      </c>
      <c r="B30" s="8" t="n">
        <v>224.8</v>
      </c>
      <c r="C30" s="8" t="n">
        <v>215.3</v>
      </c>
      <c r="D30" s="8" t="n">
        <v>211.2</v>
      </c>
    </row>
    <row r="31">
      <c r="A31" s="4" t="inlineStr">
        <is>
          <t>Diluted (in shares)</t>
        </is>
      </c>
      <c r="B31" s="8" t="n">
        <v>224.8</v>
      </c>
      <c r="C31" s="8" t="n">
        <v>215.3</v>
      </c>
      <c r="D31" s="8" t="n">
        <v>211.2</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Company Overview, Basis of Presentation, and Summary of Significant Accounting Policies - Leases (Details)</t>
        </is>
      </c>
      <c r="B1" s="2" t="inlineStr">
        <is>
          <t>Dec. 31, 2024</t>
        </is>
      </c>
    </row>
    <row r="2">
      <c r="A2" s="4" t="inlineStr">
        <is>
          <t>Minimum | Data Centers</t>
        </is>
      </c>
      <c r="B2" s="4" t="inlineStr">
        <is>
          <t xml:space="preserve"> </t>
        </is>
      </c>
    </row>
    <row r="3">
      <c r="A3" s="3" t="inlineStr">
        <is>
          <t>Lessee, Lease, Description [Line Items]</t>
        </is>
      </c>
      <c r="B3" s="4" t="inlineStr">
        <is>
          <t xml:space="preserve"> </t>
        </is>
      </c>
    </row>
    <row r="4">
      <c r="A4" s="4" t="inlineStr">
        <is>
          <t>Operating lease, lease term</t>
        </is>
      </c>
      <c r="B4" s="4" t="inlineStr">
        <is>
          <t>1 year</t>
        </is>
      </c>
    </row>
    <row r="5">
      <c r="A5" s="4" t="inlineStr">
        <is>
          <t>Minimum | Equipment</t>
        </is>
      </c>
      <c r="B5" s="4" t="inlineStr">
        <is>
          <t xml:space="preserve"> </t>
        </is>
      </c>
    </row>
    <row r="6">
      <c r="A6" s="3" t="inlineStr">
        <is>
          <t>Lessee, Lease, Description [Line Items]</t>
        </is>
      </c>
      <c r="B6" s="4" t="inlineStr">
        <is>
          <t xml:space="preserve"> </t>
        </is>
      </c>
    </row>
    <row r="7">
      <c r="A7" s="4" t="inlineStr">
        <is>
          <t>Operating lease, lease term</t>
        </is>
      </c>
      <c r="B7" s="4" t="inlineStr">
        <is>
          <t>3 years</t>
        </is>
      </c>
    </row>
    <row r="8">
      <c r="A8" s="4" t="inlineStr">
        <is>
          <t>Minimum | Office Space</t>
        </is>
      </c>
      <c r="B8" s="4" t="inlineStr">
        <is>
          <t xml:space="preserve"> </t>
        </is>
      </c>
    </row>
    <row r="9">
      <c r="A9" s="3" t="inlineStr">
        <is>
          <t>Lessee, Lease, Description [Line Items]</t>
        </is>
      </c>
      <c r="B9" s="4" t="inlineStr">
        <is>
          <t xml:space="preserve"> </t>
        </is>
      </c>
    </row>
    <row r="10">
      <c r="A10" s="4" t="inlineStr">
        <is>
          <t>Operating lease, lease term</t>
        </is>
      </c>
      <c r="B10" s="4" t="inlineStr">
        <is>
          <t>1 year</t>
        </is>
      </c>
    </row>
    <row r="11">
      <c r="A11" s="4" t="inlineStr">
        <is>
          <t>Maximum | Data Centers</t>
        </is>
      </c>
      <c r="B11" s="4" t="inlineStr">
        <is>
          <t xml:space="preserve"> </t>
        </is>
      </c>
    </row>
    <row r="12">
      <c r="A12" s="3" t="inlineStr">
        <is>
          <t>Lessee, Lease, Description [Line Items]</t>
        </is>
      </c>
      <c r="B12" s="4" t="inlineStr">
        <is>
          <t xml:space="preserve"> </t>
        </is>
      </c>
    </row>
    <row r="13">
      <c r="A13" s="4" t="inlineStr">
        <is>
          <t>Operating lease, lease term</t>
        </is>
      </c>
      <c r="B13" s="4" t="inlineStr">
        <is>
          <t>20 years</t>
        </is>
      </c>
    </row>
    <row r="14">
      <c r="A14" s="4" t="inlineStr">
        <is>
          <t>Maximum | Equipment</t>
        </is>
      </c>
      <c r="B14" s="4" t="inlineStr">
        <is>
          <t xml:space="preserve"> </t>
        </is>
      </c>
    </row>
    <row r="15">
      <c r="A15" s="3" t="inlineStr">
        <is>
          <t>Lessee, Lease, Description [Line Items]</t>
        </is>
      </c>
      <c r="B15" s="4" t="inlineStr">
        <is>
          <t xml:space="preserve"> </t>
        </is>
      </c>
    </row>
    <row r="16">
      <c r="A16" s="4" t="inlineStr">
        <is>
          <t>Operating lease, lease term</t>
        </is>
      </c>
      <c r="B16" s="4" t="inlineStr">
        <is>
          <t>5 years</t>
        </is>
      </c>
    </row>
    <row r="17">
      <c r="A17" s="4" t="inlineStr">
        <is>
          <t>Maximum | Office Space</t>
        </is>
      </c>
      <c r="B17" s="4" t="inlineStr">
        <is>
          <t xml:space="preserve"> </t>
        </is>
      </c>
    </row>
    <row r="18">
      <c r="A18" s="3" t="inlineStr">
        <is>
          <t>Lessee, Lease, Description [Line Items]</t>
        </is>
      </c>
      <c r="B18" s="4" t="inlineStr">
        <is>
          <t xml:space="preserve"> </t>
        </is>
      </c>
    </row>
    <row r="19">
      <c r="A19" s="4" t="inlineStr">
        <is>
          <t>Operating lease, lease term</t>
        </is>
      </c>
      <c r="B19" s="4" t="inlineStr">
        <is>
          <t>11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Company Overview, Basis of Presentation, and Summary of Significant Accounting Policies - Revenue (Details)</t>
        </is>
      </c>
      <c r="B1" s="2" t="inlineStr">
        <is>
          <t>12 Months Ended</t>
        </is>
      </c>
    </row>
    <row r="2">
      <c r="B2" s="2" t="inlineStr">
        <is>
          <t>Dec. 31, 2024</t>
        </is>
      </c>
    </row>
    <row r="3">
      <c r="A3" s="3" t="inlineStr">
        <is>
          <t>Segment Reporting, Revenue Reconciling Item [Line Items]</t>
        </is>
      </c>
      <c r="B3" s="4" t="inlineStr">
        <is>
          <t xml:space="preserve"> </t>
        </is>
      </c>
    </row>
    <row r="4">
      <c r="A4" s="4" t="inlineStr">
        <is>
          <t>Expected service delivery period</t>
        </is>
      </c>
      <c r="B4" s="4" t="inlineStr">
        <is>
          <t>30 months</t>
        </is>
      </c>
    </row>
    <row r="5">
      <c r="A5" s="4" t="inlineStr">
        <is>
          <t>Private Cloud | Minimum</t>
        </is>
      </c>
      <c r="B5" s="4" t="inlineStr">
        <is>
          <t xml:space="preserve"> </t>
        </is>
      </c>
    </row>
    <row r="6">
      <c r="A6" s="3" t="inlineStr">
        <is>
          <t>Segment Reporting, Revenue Reconciling Item [Line Items]</t>
        </is>
      </c>
      <c r="B6" s="4" t="inlineStr">
        <is>
          <t xml:space="preserve"> </t>
        </is>
      </c>
    </row>
    <row r="7">
      <c r="A7" s="4" t="inlineStr">
        <is>
          <t>Revenue recognition period</t>
        </is>
      </c>
      <c r="B7" s="4" t="inlineStr">
        <is>
          <t>12 months</t>
        </is>
      </c>
    </row>
    <row r="8">
      <c r="A8" s="4" t="inlineStr">
        <is>
          <t>Private Cloud | Maximum</t>
        </is>
      </c>
      <c r="B8" s="4" t="inlineStr">
        <is>
          <t xml:space="preserve"> </t>
        </is>
      </c>
    </row>
    <row r="9">
      <c r="A9" s="3" t="inlineStr">
        <is>
          <t>Segment Reporting, Revenue Reconciling Item [Line Items]</t>
        </is>
      </c>
      <c r="B9" s="4" t="inlineStr">
        <is>
          <t xml:space="preserve"> </t>
        </is>
      </c>
    </row>
    <row r="10">
      <c r="A10" s="4" t="inlineStr">
        <is>
          <t>Revenue recognition period</t>
        </is>
      </c>
      <c r="B10" s="4" t="inlineStr">
        <is>
          <t>36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 Overview, Basis of Presentation, and Summary of Significant Accounting Policies - Selling, General and Administrative Expense and Impairment Los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7" t="n">
        <v>26.4</v>
      </c>
      <c r="C4" s="7" t="n">
        <v>27.6</v>
      </c>
      <c r="D4" s="7" t="n">
        <v>34.4</v>
      </c>
    </row>
    <row r="5">
      <c r="A5" s="4" t="inlineStr">
        <is>
          <t>Research and development expense</t>
        </is>
      </c>
      <c r="B5" s="7" t="n">
        <v>45.4</v>
      </c>
      <c r="C5" s="7" t="n">
        <v>43.7</v>
      </c>
      <c r="D5" s="7" t="n">
        <v>24.5</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 Overview, Basis of Presentation, and Summary of Significant Accounting Policies - Foreign Currency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Translation (losses) gains</t>
        </is>
      </c>
      <c r="B4" s="7" t="n">
        <v>-2.4</v>
      </c>
      <c r="C4" s="7" t="n">
        <v>3.9</v>
      </c>
      <c r="D4" s="7" t="n">
        <v>-10.1</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stomer Contracts - Schedule of Balances Related to Customer Contracts (Details) - USD ($) $ in Millions</t>
        </is>
      </c>
      <c r="B1" s="2" t="inlineStr">
        <is>
          <t>Dec. 31, 2024</t>
        </is>
      </c>
      <c r="C1" s="2" t="inlineStr">
        <is>
          <t>Dec.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 net</t>
        </is>
      </c>
      <c r="B3" s="7" t="n">
        <v>298.8</v>
      </c>
      <c r="C3" s="7" t="n">
        <v>339.7</v>
      </c>
      <c r="D3" s="7" t="n">
        <v>622.2</v>
      </c>
    </row>
    <row r="4">
      <c r="A4" s="4" t="inlineStr">
        <is>
          <t>Current portion of contract assets</t>
        </is>
      </c>
      <c r="B4" s="8" t="n">
        <v>6.2</v>
      </c>
      <c r="C4" s="8" t="n">
        <v>10.7</v>
      </c>
      <c r="D4" s="6" t="n">
        <v>16</v>
      </c>
    </row>
    <row r="5">
      <c r="A5" s="4" t="inlineStr">
        <is>
          <t>Non-current portion of contract assets</t>
        </is>
      </c>
      <c r="B5" s="8" t="n">
        <v>6.4</v>
      </c>
      <c r="C5" s="8" t="n">
        <v>8.6</v>
      </c>
      <c r="D5" s="8" t="n">
        <v>10.4</v>
      </c>
    </row>
    <row r="6">
      <c r="A6" s="4" t="inlineStr">
        <is>
          <t>Current portion of deferred revenue</t>
        </is>
      </c>
      <c r="B6" s="8" t="n">
        <v>84.2</v>
      </c>
      <c r="C6" s="8" t="n">
        <v>78.8</v>
      </c>
      <c r="D6" s="8" t="n">
        <v>80.90000000000001</v>
      </c>
    </row>
    <row r="7">
      <c r="A7" s="4" t="inlineStr">
        <is>
          <t>Non-current portion of deferred revenue</t>
        </is>
      </c>
      <c r="B7" s="6" t="n">
        <v>2</v>
      </c>
      <c r="C7" s="8" t="n">
        <v>5.3</v>
      </c>
      <c r="D7" s="8" t="n">
        <v>8.6</v>
      </c>
    </row>
    <row r="8">
      <c r="A8" s="4" t="inlineStr">
        <is>
          <t>Allowance for doubtful accounts and accrued customer credits</t>
        </is>
      </c>
      <c r="B8" s="5" t="n">
        <v>27</v>
      </c>
      <c r="C8" s="7" t="n">
        <v>20.1</v>
      </c>
      <c r="D8" s="7" t="n">
        <v>2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Contracts - Allowance for Doubtful Account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14.2</v>
      </c>
      <c r="C4" s="7" t="n">
        <v>18.4</v>
      </c>
      <c r="D4" s="7" t="n">
        <v>13.7</v>
      </c>
    </row>
    <row r="5">
      <c r="A5" s="4" t="inlineStr">
        <is>
          <t>Additions</t>
        </is>
      </c>
      <c r="B5" s="8" t="n">
        <v>18.3</v>
      </c>
      <c r="C5" s="8" t="n">
        <v>9.199999999999999</v>
      </c>
      <c r="D5" s="6" t="n">
        <v>11</v>
      </c>
    </row>
    <row r="6">
      <c r="A6" s="4" t="inlineStr">
        <is>
          <t>Write-offs of Accounts Receivables, Net of Recoveries</t>
        </is>
      </c>
      <c r="B6" s="8" t="n">
        <v>-12.6</v>
      </c>
      <c r="C6" s="8" t="n">
        <v>-13.4</v>
      </c>
      <c r="D6" s="8" t="n">
        <v>-6.3</v>
      </c>
    </row>
    <row r="7">
      <c r="A7" s="4" t="inlineStr">
        <is>
          <t>Ending Balance</t>
        </is>
      </c>
      <c r="B7" s="7" t="n">
        <v>19.9</v>
      </c>
      <c r="C7" s="7" t="n">
        <v>14.2</v>
      </c>
      <c r="D7" s="7" t="n">
        <v>18.4</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s>
  <sheetData>
    <row r="1">
      <c r="A1" s="1" t="inlineStr">
        <is>
          <t>Customer Contracts - Narrative (Details) - USD ($)</t>
        </is>
      </c>
      <c r="B1" s="2" t="inlineStr">
        <is>
          <t>12 Months Ended</t>
        </is>
      </c>
    </row>
    <row r="2">
      <c r="B2" s="2" t="inlineStr">
        <is>
          <t>Dec. 31, 2024</t>
        </is>
      </c>
      <c r="C2" s="2" t="inlineStr">
        <is>
          <t>Dec. 31, 2023</t>
        </is>
      </c>
      <c r="D2" s="2" t="inlineStr">
        <is>
          <t>Dec. 31, 2022</t>
        </is>
      </c>
      <c r="E2" s="2" t="inlineStr">
        <is>
          <t>Sep. 27, 2022</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row>
    <row r="4">
      <c r="A4" s="4" t="inlineStr">
        <is>
          <t>Revenue recognized included in deferred revenue</t>
        </is>
      </c>
      <c r="B4" s="5" t="n">
        <v>78800000</v>
      </c>
      <c r="C4" s="5" t="n">
        <v>80900000</v>
      </c>
      <c r="D4" s="5" t="n">
        <v>98600000</v>
      </c>
      <c r="E4" s="4" t="inlineStr">
        <is>
          <t xml:space="preserve"> </t>
        </is>
      </c>
    </row>
    <row r="5">
      <c r="A5" s="4" t="inlineStr">
        <is>
          <t>Convertible Note Receivable</t>
        </is>
      </c>
      <c r="B5" s="4" t="inlineStr">
        <is>
          <t xml:space="preserve"> </t>
        </is>
      </c>
      <c r="C5" s="4" t="inlineStr">
        <is>
          <t xml:space="preserve"> </t>
        </is>
      </c>
      <c r="D5" s="4" t="inlineStr">
        <is>
          <t xml:space="preserve"> </t>
        </is>
      </c>
      <c r="E5" s="4" t="inlineStr">
        <is>
          <t xml:space="preserve"> </t>
        </is>
      </c>
    </row>
    <row r="6">
      <c r="A6" s="3" t="inlineStr">
        <is>
          <t>Capitalized Contract Cost [Line Items]</t>
        </is>
      </c>
      <c r="B6" s="4" t="inlineStr">
        <is>
          <t xml:space="preserve"> </t>
        </is>
      </c>
      <c r="C6" s="4" t="inlineStr">
        <is>
          <t xml:space="preserve"> </t>
        </is>
      </c>
      <c r="D6" s="4" t="inlineStr">
        <is>
          <t xml:space="preserve"> </t>
        </is>
      </c>
      <c r="E6" s="4" t="inlineStr">
        <is>
          <t xml:space="preserve"> </t>
        </is>
      </c>
    </row>
    <row r="7">
      <c r="A7" s="4" t="inlineStr">
        <is>
          <t>Note receivable, principal amount</t>
        </is>
      </c>
      <c r="B7" s="4" t="inlineStr">
        <is>
          <t xml:space="preserve"> </t>
        </is>
      </c>
      <c r="C7" s="4" t="inlineStr">
        <is>
          <t xml:space="preserve"> </t>
        </is>
      </c>
      <c r="D7" s="4" t="inlineStr">
        <is>
          <t xml:space="preserve"> </t>
        </is>
      </c>
      <c r="E7" s="5" t="n">
        <v>15000000</v>
      </c>
    </row>
    <row r="8">
      <c r="A8" s="4" t="inlineStr">
        <is>
          <t>Investment interest rate</t>
        </is>
      </c>
      <c r="B8" s="4" t="inlineStr">
        <is>
          <t xml:space="preserve"> </t>
        </is>
      </c>
      <c r="C8" s="4" t="inlineStr">
        <is>
          <t xml:space="preserve"> </t>
        </is>
      </c>
      <c r="D8" s="4" t="inlineStr">
        <is>
          <t xml:space="preserve"> </t>
        </is>
      </c>
      <c r="E8" s="12" t="n">
        <v>0.06</v>
      </c>
    </row>
    <row r="9">
      <c r="A9" s="4" t="inlineStr">
        <is>
          <t>Fair value of note receivable</t>
        </is>
      </c>
      <c r="B9" s="6" t="n">
        <v>15000000</v>
      </c>
      <c r="C9" s="6" t="n">
        <v>12800000</v>
      </c>
      <c r="D9" s="4" t="inlineStr">
        <is>
          <t xml:space="preserve"> </t>
        </is>
      </c>
      <c r="E9" s="4" t="inlineStr">
        <is>
          <t xml:space="preserve"> </t>
        </is>
      </c>
    </row>
    <row r="10">
      <c r="A10" s="4" t="inlineStr">
        <is>
          <t>Cost To Obtain A Contract</t>
        </is>
      </c>
      <c r="B10" s="4" t="inlineStr">
        <is>
          <t xml:space="preserve"> </t>
        </is>
      </c>
      <c r="C10" s="4" t="inlineStr">
        <is>
          <t xml:space="preserve"> </t>
        </is>
      </c>
      <c r="D10" s="4" t="inlineStr">
        <is>
          <t xml:space="preserve"> </t>
        </is>
      </c>
      <c r="E10" s="4" t="inlineStr">
        <is>
          <t xml:space="preserve"> </t>
        </is>
      </c>
    </row>
    <row r="11">
      <c r="A11" s="3" t="inlineStr">
        <is>
          <t>Capitalized Contract Cost [Line Items]</t>
        </is>
      </c>
      <c r="B11" s="4" t="inlineStr">
        <is>
          <t xml:space="preserve"> </t>
        </is>
      </c>
      <c r="C11" s="4" t="inlineStr">
        <is>
          <t xml:space="preserve"> </t>
        </is>
      </c>
      <c r="D11" s="4" t="inlineStr">
        <is>
          <t xml:space="preserve"> </t>
        </is>
      </c>
      <c r="E11" s="4" t="inlineStr">
        <is>
          <t xml:space="preserve"> </t>
        </is>
      </c>
    </row>
    <row r="12">
      <c r="A12" s="4" t="inlineStr">
        <is>
          <t>Capitalized contract cost, net</t>
        </is>
      </c>
      <c r="B12" s="6" t="n">
        <v>38600000</v>
      </c>
      <c r="C12" s="6" t="n">
        <v>42000000</v>
      </c>
      <c r="D12" s="4" t="inlineStr">
        <is>
          <t xml:space="preserve"> </t>
        </is>
      </c>
      <c r="E12" s="4" t="inlineStr">
        <is>
          <t xml:space="preserve"> </t>
        </is>
      </c>
    </row>
    <row r="13">
      <c r="A13" s="4" t="inlineStr">
        <is>
          <t>Cost To Fulfill A Contract</t>
        </is>
      </c>
      <c r="B13" s="4" t="inlineStr">
        <is>
          <t xml:space="preserve"> </t>
        </is>
      </c>
      <c r="C13" s="4" t="inlineStr">
        <is>
          <t xml:space="preserve"> </t>
        </is>
      </c>
      <c r="D13" s="4" t="inlineStr">
        <is>
          <t xml:space="preserve"> </t>
        </is>
      </c>
      <c r="E13" s="4" t="inlineStr">
        <is>
          <t xml:space="preserve"> </t>
        </is>
      </c>
    </row>
    <row r="14">
      <c r="A14" s="3" t="inlineStr">
        <is>
          <t>Capitalized Contract Cost [Line Items]</t>
        </is>
      </c>
      <c r="B14" s="4" t="inlineStr">
        <is>
          <t xml:space="preserve"> </t>
        </is>
      </c>
      <c r="C14" s="4" t="inlineStr">
        <is>
          <t xml:space="preserve"> </t>
        </is>
      </c>
      <c r="D14" s="4" t="inlineStr">
        <is>
          <t xml:space="preserve"> </t>
        </is>
      </c>
      <c r="E14" s="4" t="inlineStr">
        <is>
          <t xml:space="preserve"> </t>
        </is>
      </c>
    </row>
    <row r="15">
      <c r="A15" s="4" t="inlineStr">
        <is>
          <t>Capitalized contract cost, net</t>
        </is>
      </c>
      <c r="B15" s="5" t="n">
        <v>13700000</v>
      </c>
      <c r="C15" s="5" t="n">
        <v>13400000</v>
      </c>
      <c r="D15" s="4" t="inlineStr">
        <is>
          <t xml:space="preserve"> </t>
        </is>
      </c>
      <c r="E15"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Contracts - Schedule of Amortization of Capitalized Contract Costs (Details) - USD ($) $ in Millions</t>
        </is>
      </c>
      <c r="B1" s="2" t="inlineStr">
        <is>
          <t>12 Months Ended</t>
        </is>
      </c>
    </row>
    <row r="2">
      <c r="B2" s="2" t="inlineStr">
        <is>
          <t>Dec. 31, 2024</t>
        </is>
      </c>
      <c r="C2" s="2" t="inlineStr">
        <is>
          <t>Dec. 31, 2023</t>
        </is>
      </c>
      <c r="D2" s="2" t="inlineStr">
        <is>
          <t>Dec. 31, 2022</t>
        </is>
      </c>
    </row>
    <row r="3">
      <c r="A3" s="4" t="inlineStr">
        <is>
          <t>Amortization of capitalized sales commissions</t>
        </is>
      </c>
      <c r="B3" s="4" t="inlineStr">
        <is>
          <t xml:space="preserve"> </t>
        </is>
      </c>
      <c r="C3" s="4" t="inlineStr">
        <is>
          <t xml:space="preserve"> </t>
        </is>
      </c>
      <c r="D3" s="4" t="inlineStr">
        <is>
          <t xml:space="preserve"> </t>
        </is>
      </c>
    </row>
    <row r="4">
      <c r="A4" s="3" t="inlineStr">
        <is>
          <t>Capitalized Contract Cost [Line Items]</t>
        </is>
      </c>
      <c r="B4" s="4" t="inlineStr">
        <is>
          <t xml:space="preserve"> </t>
        </is>
      </c>
      <c r="C4" s="4" t="inlineStr">
        <is>
          <t xml:space="preserve"> </t>
        </is>
      </c>
      <c r="D4" s="4" t="inlineStr">
        <is>
          <t xml:space="preserve"> </t>
        </is>
      </c>
    </row>
    <row r="5">
      <c r="A5" s="4" t="inlineStr">
        <is>
          <t>Capitalized contract cost, amortization</t>
        </is>
      </c>
      <c r="B5" s="7" t="n">
        <v>29.4</v>
      </c>
      <c r="C5" s="7" t="n">
        <v>38.1</v>
      </c>
      <c r="D5" s="7" t="n">
        <v>43.7</v>
      </c>
    </row>
    <row r="6">
      <c r="A6" s="4" t="inlineStr">
        <is>
          <t>Amortization of capitalized implementation costs</t>
        </is>
      </c>
      <c r="B6" s="4" t="inlineStr">
        <is>
          <t xml:space="preserve"> </t>
        </is>
      </c>
      <c r="C6" s="4" t="inlineStr">
        <is>
          <t xml:space="preserve"> </t>
        </is>
      </c>
      <c r="D6" s="4" t="inlineStr">
        <is>
          <t xml:space="preserve"> </t>
        </is>
      </c>
    </row>
    <row r="7">
      <c r="A7" s="3" t="inlineStr">
        <is>
          <t>Capitalized Contract Cost [Line Items]</t>
        </is>
      </c>
      <c r="B7" s="4" t="inlineStr">
        <is>
          <t xml:space="preserve"> </t>
        </is>
      </c>
      <c r="C7" s="4" t="inlineStr">
        <is>
          <t xml:space="preserve"> </t>
        </is>
      </c>
      <c r="D7" s="4" t="inlineStr">
        <is>
          <t xml:space="preserve"> </t>
        </is>
      </c>
    </row>
    <row r="8">
      <c r="A8" s="4" t="inlineStr">
        <is>
          <t>Capitalized contract cost, amortization</t>
        </is>
      </c>
      <c r="B8" s="7" t="n">
        <v>9.6</v>
      </c>
      <c r="C8" s="5" t="n">
        <v>13</v>
      </c>
      <c r="D8" s="7" t="n">
        <v>16.4</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ustomer Contracts - Remaining Performance Obligations (Details) $ in Millions</t>
        </is>
      </c>
      <c r="B1" s="2" t="inlineStr">
        <is>
          <t>Dec. 31, 2024 USD ($)</t>
        </is>
      </c>
    </row>
    <row r="2">
      <c r="A2" s="3" t="inlineStr">
        <is>
          <t>Revenue, Remaining Performance Obligation, Expected Timing of Satisfaction [Line Items]</t>
        </is>
      </c>
      <c r="B2" s="4" t="inlineStr">
        <is>
          <t xml:space="preserve"> </t>
        </is>
      </c>
    </row>
    <row r="3">
      <c r="A3" s="4" t="inlineStr">
        <is>
          <t>Remaining performance obligation</t>
        </is>
      </c>
      <c r="B3" s="7" t="n">
        <v>601.9</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expected to be recognized, percentage</t>
        </is>
      </c>
      <c r="B6" s="12" t="n">
        <v>0.51</v>
      </c>
    </row>
    <row r="7">
      <c r="A7" s="4" t="inlineStr">
        <is>
          <t>Revenue, remaining performance obligation, expected timing of satisfaction, period</t>
        </is>
      </c>
      <c r="B7" s="4" t="inlineStr">
        <is>
          <t>1 year</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ale of Receivables (Details) - USD ($) $ in Millions</t>
        </is>
      </c>
      <c r="B1" s="2" t="inlineStr">
        <is>
          <t>12 Months Ended</t>
        </is>
      </c>
    </row>
    <row r="2">
      <c r="B2" s="2" t="inlineStr">
        <is>
          <t>Dec. 31, 2024</t>
        </is>
      </c>
      <c r="C2" s="2" t="inlineStr">
        <is>
          <t>Dec. 31, 2023</t>
        </is>
      </c>
      <c r="D2" s="2" t="inlineStr">
        <is>
          <t>Sep. 29, 2023</t>
        </is>
      </c>
    </row>
    <row r="3">
      <c r="A3" s="3" t="inlineStr">
        <is>
          <t>Debt Instrument [Line Items]</t>
        </is>
      </c>
      <c r="B3" s="4" t="inlineStr">
        <is>
          <t xml:space="preserve"> </t>
        </is>
      </c>
      <c r="C3" s="4" t="inlineStr">
        <is>
          <t xml:space="preserve"> </t>
        </is>
      </c>
      <c r="D3" s="4" t="inlineStr">
        <is>
          <t xml:space="preserve"> </t>
        </is>
      </c>
    </row>
    <row r="4">
      <c r="A4" s="4" t="inlineStr">
        <is>
          <t>Aggregate maximum limit of accounts receivable</t>
        </is>
      </c>
      <c r="B4" s="4" t="inlineStr">
        <is>
          <t xml:space="preserve"> </t>
        </is>
      </c>
      <c r="C4" s="4" t="inlineStr">
        <is>
          <t xml:space="preserve"> </t>
        </is>
      </c>
      <c r="D4" s="5" t="n">
        <v>300</v>
      </c>
    </row>
    <row r="5">
      <c r="A5" s="4" t="inlineStr">
        <is>
          <t>Expense</t>
        </is>
      </c>
      <c r="B5" s="7" t="n">
        <v>21.5</v>
      </c>
      <c r="C5" s="7" t="n">
        <v>10.6</v>
      </c>
      <c r="D5" s="4" t="inlineStr">
        <is>
          <t xml:space="preserve"> </t>
        </is>
      </c>
    </row>
    <row r="6">
      <c r="A6" s="4" t="inlineStr">
        <is>
          <t>Loss on sale</t>
        </is>
      </c>
      <c r="B6" s="8" t="n">
        <v>20.5</v>
      </c>
      <c r="C6" s="6" t="n">
        <v>6</v>
      </c>
      <c r="D6" s="4" t="inlineStr">
        <is>
          <t xml:space="preserve"> </t>
        </is>
      </c>
    </row>
    <row r="7">
      <c r="A7" s="4" t="inlineStr">
        <is>
          <t>Transaction costs</t>
        </is>
      </c>
      <c r="B7" s="6" t="n">
        <v>1</v>
      </c>
      <c r="C7" s="8" t="n">
        <v>4.6</v>
      </c>
      <c r="D7" s="4" t="inlineStr">
        <is>
          <t xml:space="preserve"> </t>
        </is>
      </c>
    </row>
    <row r="8">
      <c r="A8" s="4" t="inlineStr">
        <is>
          <t>Sold receivables derecognized</t>
        </is>
      </c>
      <c r="B8" s="8" t="n">
        <v>218.7</v>
      </c>
      <c r="C8" s="7" t="n">
        <v>223.8</v>
      </c>
      <c r="D8" s="4" t="inlineStr">
        <is>
          <t xml:space="preserve"> </t>
        </is>
      </c>
    </row>
    <row r="9">
      <c r="A9" s="4" t="inlineStr">
        <is>
          <t>Rackspace Receivables II, LLC , Special Purpose Vehicle (SPV)</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Unsold receivables retained</t>
        </is>
      </c>
      <c r="B11" s="7" t="n">
        <v>97.8</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858.2</v>
      </c>
      <c r="C4" s="7" t="n">
        <v>-837.8</v>
      </c>
      <c r="D4" s="7" t="n">
        <v>-804.8</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295.4</v>
      </c>
      <c r="C6" s="8" t="n">
        <v>369.7</v>
      </c>
      <c r="D6" s="8" t="n">
        <v>387.8</v>
      </c>
    </row>
    <row r="7">
      <c r="A7" s="4" t="inlineStr">
        <is>
          <t>Amortization of operating right-of-use assets</t>
        </is>
      </c>
      <c r="B7" s="8" t="n">
        <v>67.59999999999999</v>
      </c>
      <c r="C7" s="8" t="n">
        <v>73.2</v>
      </c>
      <c r="D7" s="8" t="n">
        <v>59.8</v>
      </c>
    </row>
    <row r="8">
      <c r="A8" s="4" t="inlineStr">
        <is>
          <t>Deferred income taxes</t>
        </is>
      </c>
      <c r="B8" s="6" t="n">
        <v>-35</v>
      </c>
      <c r="C8" s="8" t="n">
        <v>-41.9</v>
      </c>
      <c r="D8" s="8" t="n">
        <v>-108.8</v>
      </c>
    </row>
    <row r="9">
      <c r="A9" s="4" t="inlineStr">
        <is>
          <t>Share-based compensation expense</t>
        </is>
      </c>
      <c r="B9" s="8" t="n">
        <v>63.4</v>
      </c>
      <c r="C9" s="8" t="n">
        <v>65.40000000000001</v>
      </c>
      <c r="D9" s="8" t="n">
        <v>69.5</v>
      </c>
    </row>
    <row r="10">
      <c r="A10" s="4" t="inlineStr">
        <is>
          <t>Impairment of goodwill</t>
        </is>
      </c>
      <c r="B10" s="8" t="n">
        <v>714.9</v>
      </c>
      <c r="C10" s="8" t="n">
        <v>708.8</v>
      </c>
      <c r="D10" s="8" t="n">
        <v>534.5</v>
      </c>
    </row>
    <row r="11">
      <c r="A11" s="4" t="inlineStr">
        <is>
          <t>Impairment of assets, net</t>
        </is>
      </c>
      <c r="B11" s="6" t="n">
        <v>20</v>
      </c>
      <c r="C11" s="8" t="n">
        <v>52.2</v>
      </c>
      <c r="D11" s="8" t="n">
        <v>146.1</v>
      </c>
    </row>
    <row r="12">
      <c r="A12" s="4" t="inlineStr">
        <is>
          <t>Gain on debt extinguishment, net of debt modification costs</t>
        </is>
      </c>
      <c r="B12" s="8" t="n">
        <v>-147.2</v>
      </c>
      <c r="C12" s="8" t="n">
        <v>-271.3</v>
      </c>
      <c r="D12" s="6" t="n">
        <v>0</v>
      </c>
    </row>
    <row r="13">
      <c r="A13" s="4" t="inlineStr">
        <is>
          <t>Unrealized loss on derivative contracts</t>
        </is>
      </c>
      <c r="B13" s="6" t="n">
        <v>0</v>
      </c>
      <c r="C13" s="8" t="n">
        <v>15.5</v>
      </c>
      <c r="D13" s="8" t="n">
        <v>18.5</v>
      </c>
    </row>
    <row r="14">
      <c r="A14" s="4" t="inlineStr">
        <is>
          <t>(Gain) loss on investments, net</t>
        </is>
      </c>
      <c r="B14" s="8" t="n">
        <v>-0.1</v>
      </c>
      <c r="C14" s="8" t="n">
        <v>-0.3</v>
      </c>
      <c r="D14" s="8" t="n">
        <v>0.2</v>
      </c>
    </row>
    <row r="15">
      <c r="A15" s="4" t="inlineStr">
        <is>
          <t>Provision for bad debts and accrued customer credits</t>
        </is>
      </c>
      <c r="B15" s="8" t="n">
        <v>19.5</v>
      </c>
      <c r="C15" s="6" t="n">
        <v>9</v>
      </c>
      <c r="D15" s="8" t="n">
        <v>12.4</v>
      </c>
    </row>
    <row r="16">
      <c r="A16" s="4" t="inlineStr">
        <is>
          <t>Amortization of debt issuance costs and debt discount and premium</t>
        </is>
      </c>
      <c r="B16" s="8" t="n">
        <v>2.2</v>
      </c>
      <c r="C16" s="8" t="n">
        <v>7.9</v>
      </c>
      <c r="D16" s="6" t="n">
        <v>8</v>
      </c>
    </row>
    <row r="17">
      <c r="A17" s="4" t="inlineStr">
        <is>
          <t>Third party fees paid in connection with the March 2024 Refinancing Transactions</t>
        </is>
      </c>
      <c r="B17" s="8" t="n">
        <v>-31.7</v>
      </c>
      <c r="C17" s="6" t="n">
        <v>0</v>
      </c>
      <c r="D17" s="6" t="n">
        <v>0</v>
      </c>
    </row>
    <row r="18">
      <c r="A18" s="4" t="inlineStr">
        <is>
          <t>Non-cash fair value adjustments</t>
        </is>
      </c>
      <c r="B18" s="8" t="n">
        <v>-2.2</v>
      </c>
      <c r="C18" s="6" t="n">
        <v>-1</v>
      </c>
      <c r="D18" s="8" t="n">
        <v>3.2</v>
      </c>
    </row>
    <row r="19">
      <c r="A19" s="4" t="inlineStr">
        <is>
          <t>Other operating activities</t>
        </is>
      </c>
      <c r="B19" s="8" t="n">
        <v>-6.5</v>
      </c>
      <c r="C19" s="8" t="n">
        <v>0.4</v>
      </c>
      <c r="D19" s="8" t="n">
        <v>-0.2</v>
      </c>
    </row>
    <row r="20">
      <c r="A20" s="3" t="inlineStr">
        <is>
          <t>Changes in operating assets and liabilities, net of effects of acquisitions:</t>
        </is>
      </c>
      <c r="B20" s="4" t="inlineStr">
        <is>
          <t xml:space="preserve"> </t>
        </is>
      </c>
      <c r="C20" s="4" t="inlineStr">
        <is>
          <t xml:space="preserve"> </t>
        </is>
      </c>
      <c r="D20" s="4" t="inlineStr">
        <is>
          <t xml:space="preserve"> </t>
        </is>
      </c>
    </row>
    <row r="21">
      <c r="A21" s="4" t="inlineStr">
        <is>
          <t>Accounts receivable</t>
        </is>
      </c>
      <c r="B21" s="8" t="n">
        <v>20.5</v>
      </c>
      <c r="C21" s="8" t="n">
        <v>275.1</v>
      </c>
      <c r="D21" s="8" t="n">
        <v>-82.40000000000001</v>
      </c>
    </row>
    <row r="22">
      <c r="A22" s="4" t="inlineStr">
        <is>
          <t>Prepaid expenses and other current assets</t>
        </is>
      </c>
      <c r="B22" s="8" t="n">
        <v>10.5</v>
      </c>
      <c r="C22" s="8" t="n">
        <v>24.6</v>
      </c>
      <c r="D22" s="8" t="n">
        <v>-7.1</v>
      </c>
    </row>
    <row r="23">
      <c r="A23" s="4" t="inlineStr">
        <is>
          <t>Accounts payable, accrued expenses, and other current liabilities</t>
        </is>
      </c>
      <c r="B23" s="8" t="n">
        <v>-22.2</v>
      </c>
      <c r="C23" s="8" t="n">
        <v>-44.2</v>
      </c>
      <c r="D23" s="8" t="n">
        <v>69.8</v>
      </c>
    </row>
    <row r="24">
      <c r="A24" s="4" t="inlineStr">
        <is>
          <t>Deferred revenue</t>
        </is>
      </c>
      <c r="B24" s="8" t="n">
        <v>2.4</v>
      </c>
      <c r="C24" s="8" t="n">
        <v>-5.8</v>
      </c>
      <c r="D24" s="8" t="n">
        <v>-21.6</v>
      </c>
    </row>
    <row r="25">
      <c r="A25" s="4" t="inlineStr">
        <is>
          <t>Operating lease liabilities</t>
        </is>
      </c>
      <c r="B25" s="8" t="n">
        <v>-82.8</v>
      </c>
      <c r="C25" s="8" t="n">
        <v>-65.59999999999999</v>
      </c>
      <c r="D25" s="8" t="n">
        <v>-65.5</v>
      </c>
    </row>
    <row r="26">
      <c r="A26" s="4" t="inlineStr">
        <is>
          <t>Other non-current assets and liabilities</t>
        </is>
      </c>
      <c r="B26" s="8" t="n">
        <v>9.4</v>
      </c>
      <c r="C26" s="6" t="n">
        <v>41</v>
      </c>
      <c r="D26" s="8" t="n">
        <v>27.3</v>
      </c>
    </row>
    <row r="27">
      <c r="A27" s="4" t="inlineStr">
        <is>
          <t>Net cash provided by operating activities</t>
        </is>
      </c>
      <c r="B27" s="8" t="n">
        <v>39.9</v>
      </c>
      <c r="C27" s="8" t="n">
        <v>374.9</v>
      </c>
      <c r="D27" s="8" t="n">
        <v>246.7</v>
      </c>
    </row>
    <row r="28">
      <c r="A28" s="3" t="inlineStr">
        <is>
          <t>Cash Flows From Investing Activities</t>
        </is>
      </c>
      <c r="B28" s="4" t="inlineStr">
        <is>
          <t xml:space="preserve"> </t>
        </is>
      </c>
      <c r="C28" s="4" t="inlineStr">
        <is>
          <t xml:space="preserve"> </t>
        </is>
      </c>
      <c r="D28" s="4" t="inlineStr">
        <is>
          <t xml:space="preserve"> </t>
        </is>
      </c>
    </row>
    <row r="29">
      <c r="A29" s="4" t="inlineStr">
        <is>
          <t>Purchases of property, equipment and software</t>
        </is>
      </c>
      <c r="B29" s="8" t="n">
        <v>-111.1</v>
      </c>
      <c r="C29" s="8" t="n">
        <v>-96.90000000000001</v>
      </c>
      <c r="D29" s="8" t="n">
        <v>-80.40000000000001</v>
      </c>
    </row>
    <row r="30">
      <c r="A30" s="4" t="inlineStr">
        <is>
          <t>Acquisitions, net of cash acquired</t>
        </is>
      </c>
      <c r="B30" s="6" t="n">
        <v>0</v>
      </c>
      <c r="C30" s="6" t="n">
        <v>0</v>
      </c>
      <c r="D30" s="8" t="n">
        <v>-7.7</v>
      </c>
    </row>
    <row r="31">
      <c r="A31" s="4" t="inlineStr">
        <is>
          <t>Proceeds from sale of headquarters</t>
        </is>
      </c>
      <c r="B31" s="8" t="n">
        <v>16.9</v>
      </c>
      <c r="C31" s="6" t="n">
        <v>0</v>
      </c>
      <c r="D31" s="6" t="n">
        <v>0</v>
      </c>
    </row>
    <row r="32">
      <c r="A32" s="4" t="inlineStr">
        <is>
          <t>Purchase of convertible promissory note</t>
        </is>
      </c>
      <c r="B32" s="6" t="n">
        <v>0</v>
      </c>
      <c r="C32" s="6" t="n">
        <v>0</v>
      </c>
      <c r="D32" s="6" t="n">
        <v>-15</v>
      </c>
    </row>
    <row r="33">
      <c r="A33" s="4" t="inlineStr">
        <is>
          <t>Other investing activities</t>
        </is>
      </c>
      <c r="B33" s="8" t="n">
        <v>7.6</v>
      </c>
      <c r="C33" s="8" t="n">
        <v>0.9</v>
      </c>
      <c r="D33" s="8" t="n">
        <v>5.2</v>
      </c>
    </row>
    <row r="34">
      <c r="A34" s="4" t="inlineStr">
        <is>
          <t>Net cash used in investing activities</t>
        </is>
      </c>
      <c r="B34" s="8" t="n">
        <v>-86.59999999999999</v>
      </c>
      <c r="C34" s="6" t="n">
        <v>-96</v>
      </c>
      <c r="D34" s="8" t="n">
        <v>-97.90000000000001</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employee stock plans</t>
        </is>
      </c>
      <c r="B36" s="8" t="n">
        <v>0.9</v>
      </c>
      <c r="C36" s="8" t="n">
        <v>1.3</v>
      </c>
      <c r="D36" s="8" t="n">
        <v>3.7</v>
      </c>
    </row>
    <row r="37">
      <c r="A37" s="4" t="inlineStr">
        <is>
          <t>Shares of common stock withheld for employee taxes</t>
        </is>
      </c>
      <c r="B37" s="8" t="n">
        <v>-4.3</v>
      </c>
      <c r="C37" s="6" t="n">
        <v>-1</v>
      </c>
      <c r="D37" s="6" t="n">
        <v>0</v>
      </c>
    </row>
    <row r="38">
      <c r="A38" s="4" t="inlineStr">
        <is>
          <t>Shares of common stock repurchased</t>
        </is>
      </c>
      <c r="B38" s="6" t="n">
        <v>0</v>
      </c>
      <c r="C38" s="6" t="n">
        <v>0</v>
      </c>
      <c r="D38" s="6" t="n">
        <v>-31</v>
      </c>
    </row>
    <row r="39">
      <c r="A39" s="4" t="inlineStr">
        <is>
          <t>Proceeds from borrowings under long-term debt arrangements</t>
        </is>
      </c>
      <c r="B39" s="6" t="n">
        <v>275</v>
      </c>
      <c r="C39" s="6" t="n">
        <v>50</v>
      </c>
      <c r="D39" s="6" t="n">
        <v>0</v>
      </c>
    </row>
    <row r="40">
      <c r="A40" s="4" t="inlineStr">
        <is>
          <t>Payments on long-term debt</t>
        </is>
      </c>
      <c r="B40" s="6" t="n">
        <v>-163</v>
      </c>
      <c r="C40" s="8" t="n">
        <v>-241.9</v>
      </c>
      <c r="D40" s="6" t="n">
        <v>-23</v>
      </c>
    </row>
    <row r="41">
      <c r="A41" s="4" t="inlineStr">
        <is>
          <t>Debt extinguishment costs</t>
        </is>
      </c>
      <c r="B41" s="8" t="n">
        <v>-22.1</v>
      </c>
      <c r="C41" s="6" t="n">
        <v>0</v>
      </c>
      <c r="D41" s="6" t="n">
        <v>0</v>
      </c>
    </row>
    <row r="42">
      <c r="A42" s="4" t="inlineStr">
        <is>
          <t>Payments on financing component of interest rate swap</t>
        </is>
      </c>
      <c r="B42" s="8" t="n">
        <v>-17.3</v>
      </c>
      <c r="C42" s="8" t="n">
        <v>-18.8</v>
      </c>
      <c r="D42" s="8" t="n">
        <v>-17.2</v>
      </c>
    </row>
    <row r="43">
      <c r="A43" s="4" t="inlineStr">
        <is>
          <t>Principal payments of finance lease liabilities</t>
        </is>
      </c>
      <c r="B43" s="8" t="n">
        <v>-56.9</v>
      </c>
      <c r="C43" s="8" t="n">
        <v>-79.7</v>
      </c>
      <c r="D43" s="8" t="n">
        <v>-67.2</v>
      </c>
    </row>
    <row r="44">
      <c r="A44" s="4" t="inlineStr">
        <is>
          <t>Principal payments of financing obligations</t>
        </is>
      </c>
      <c r="B44" s="8" t="n">
        <v>-15.3</v>
      </c>
      <c r="C44" s="8" t="n">
        <v>-22.7</v>
      </c>
      <c r="D44" s="6" t="n">
        <v>-49</v>
      </c>
    </row>
    <row r="45">
      <c r="A45" s="4" t="inlineStr">
        <is>
          <t>Other financing activities</t>
        </is>
      </c>
      <c r="B45" s="6" t="n">
        <v>0</v>
      </c>
      <c r="C45" s="6" t="n">
        <v>0</v>
      </c>
      <c r="D45" s="8" t="n">
        <v>-3.3</v>
      </c>
    </row>
    <row r="46">
      <c r="A46" s="4" t="inlineStr">
        <is>
          <t>Net cash used in financing activities</t>
        </is>
      </c>
      <c r="B46" s="6" t="n">
        <v>-3</v>
      </c>
      <c r="C46" s="8" t="n">
        <v>-312.8</v>
      </c>
      <c r="D46" s="6" t="n">
        <v>-187</v>
      </c>
    </row>
    <row r="47">
      <c r="A47" s="4" t="inlineStr">
        <is>
          <t>Effect of exchange rate changes on cash, cash equivalents, and restricted cash</t>
        </is>
      </c>
      <c r="B47" s="6" t="n">
        <v>-3</v>
      </c>
      <c r="C47" s="8" t="n">
        <v>2.2</v>
      </c>
      <c r="D47" s="8" t="n">
        <v>-5.8</v>
      </c>
    </row>
    <row r="48">
      <c r="A48" s="4" t="inlineStr">
        <is>
          <t>Decrease in cash, cash equivalents, and restricted cash</t>
        </is>
      </c>
      <c r="B48" s="8" t="n">
        <v>-52.7</v>
      </c>
      <c r="C48" s="8" t="n">
        <v>-31.7</v>
      </c>
      <c r="D48" s="6" t="n">
        <v>-44</v>
      </c>
    </row>
    <row r="49">
      <c r="A49" s="4" t="inlineStr">
        <is>
          <t>Cash, cash equivalents, and restricted cash at beginning of period</t>
        </is>
      </c>
      <c r="B49" s="8" t="n">
        <v>199.7</v>
      </c>
      <c r="C49" s="8" t="n">
        <v>231.4</v>
      </c>
      <c r="D49" s="8" t="n">
        <v>275.4</v>
      </c>
    </row>
    <row r="50">
      <c r="A50" s="4" t="inlineStr">
        <is>
          <t>Cash, cash equivalents, and restricted cash at end of period</t>
        </is>
      </c>
      <c r="B50" s="6" t="n">
        <v>147</v>
      </c>
      <c r="C50" s="8" t="n">
        <v>199.7</v>
      </c>
      <c r="D50" s="8" t="n">
        <v>231.4</v>
      </c>
    </row>
    <row r="51">
      <c r="A51" s="3" t="inlineStr">
        <is>
          <t>Supplemental Cash Flow Information</t>
        </is>
      </c>
      <c r="B51" s="4" t="inlineStr">
        <is>
          <t xml:space="preserve"> </t>
        </is>
      </c>
      <c r="C51" s="4" t="inlineStr">
        <is>
          <t xml:space="preserve"> </t>
        </is>
      </c>
      <c r="D51" s="4" t="inlineStr">
        <is>
          <t xml:space="preserve"> </t>
        </is>
      </c>
    </row>
    <row r="52">
      <c r="A52" s="4" t="inlineStr">
        <is>
          <t>Cash payments for interest, net of amount capitalized</t>
        </is>
      </c>
      <c r="B52" s="8" t="n">
        <v>103.6</v>
      </c>
      <c r="C52" s="8" t="n">
        <v>213.9</v>
      </c>
      <c r="D52" s="8" t="n">
        <v>177.9</v>
      </c>
    </row>
    <row r="53">
      <c r="A53" s="4" t="inlineStr">
        <is>
          <t>Cash payments for income taxes, net of refunds</t>
        </is>
      </c>
      <c r="B53" s="8" t="n">
        <v>10.8</v>
      </c>
      <c r="C53" s="8" t="n">
        <v>11.9</v>
      </c>
      <c r="D53" s="8" t="n">
        <v>10.5</v>
      </c>
    </row>
    <row r="54">
      <c r="A54" s="3" t="inlineStr">
        <is>
          <t>Non-cash Investing and Financing Activities</t>
        </is>
      </c>
      <c r="B54" s="4" t="inlineStr">
        <is>
          <t xml:space="preserve"> </t>
        </is>
      </c>
      <c r="C54" s="4" t="inlineStr">
        <is>
          <t xml:space="preserve"> </t>
        </is>
      </c>
      <c r="D54" s="4" t="inlineStr">
        <is>
          <t xml:space="preserve"> </t>
        </is>
      </c>
    </row>
    <row r="55">
      <c r="A55" s="4" t="inlineStr">
        <is>
          <t>Acquisition of property, equipment and software by finance leases</t>
        </is>
      </c>
      <c r="B55" s="8" t="n">
        <v>40.8</v>
      </c>
      <c r="C55" s="8" t="n">
        <v>67.7</v>
      </c>
      <c r="D55" s="8" t="n">
        <v>36.7</v>
      </c>
    </row>
    <row r="56">
      <c r="A56" s="4" t="inlineStr">
        <is>
          <t>Acquisition of property, equipment and software by financing obligations</t>
        </is>
      </c>
      <c r="B56" s="8" t="n">
        <v>4.4</v>
      </c>
      <c r="C56" s="6" t="n">
        <v>25</v>
      </c>
      <c r="D56" s="8" t="n">
        <v>7.1</v>
      </c>
    </row>
    <row r="57">
      <c r="A57" s="4" t="inlineStr">
        <is>
          <t>Increase (decrease) in property, equipment and software accrued in liabilities</t>
        </is>
      </c>
      <c r="B57" s="8" t="n">
        <v>-9.9</v>
      </c>
      <c r="C57" s="8" t="n">
        <v>-13.6</v>
      </c>
      <c r="D57" s="8" t="n">
        <v>17.6</v>
      </c>
    </row>
    <row r="58">
      <c r="A58" s="4" t="inlineStr">
        <is>
          <t>Other non-cash activity</t>
        </is>
      </c>
      <c r="B58" s="6" t="n">
        <v>-10</v>
      </c>
      <c r="C58" s="8" t="n">
        <v>5.3</v>
      </c>
      <c r="D58" s="6" t="n">
        <v>0</v>
      </c>
    </row>
    <row r="59">
      <c r="A59" s="4" t="inlineStr">
        <is>
          <t>Non-cash purchases of property, equipment and software</t>
        </is>
      </c>
      <c r="B59" s="8" t="n">
        <v>25.3</v>
      </c>
      <c r="C59" s="8" t="n">
        <v>84.40000000000001</v>
      </c>
      <c r="D59" s="8" t="n">
        <v>61.4</v>
      </c>
    </row>
    <row r="60">
      <c r="A60" s="3" t="inlineStr">
        <is>
          <t>Cash, Cash Equivalents, Restricted Cash and Restricted Cash Equivalents [Abstract]</t>
        </is>
      </c>
      <c r="B60" s="4" t="inlineStr">
        <is>
          <t xml:space="preserve"> </t>
        </is>
      </c>
      <c r="C60" s="4" t="inlineStr">
        <is>
          <t xml:space="preserve"> </t>
        </is>
      </c>
      <c r="D60" s="4" t="inlineStr">
        <is>
          <t xml:space="preserve"> </t>
        </is>
      </c>
    </row>
    <row r="61">
      <c r="A61" s="4" t="inlineStr">
        <is>
          <t>Cash and cash equivalents</t>
        </is>
      </c>
      <c r="B61" s="6" t="n">
        <v>144</v>
      </c>
      <c r="C61" s="8" t="n">
        <v>196.8</v>
      </c>
      <c r="D61" s="8" t="n">
        <v>228.4</v>
      </c>
    </row>
    <row r="62">
      <c r="A62" s="4" t="inlineStr">
        <is>
          <t>Restricted cash included in other non-current assets</t>
        </is>
      </c>
      <c r="B62" s="6" t="n">
        <v>3</v>
      </c>
      <c r="C62" s="8" t="n">
        <v>2.9</v>
      </c>
      <c r="D62" s="6" t="n">
        <v>3</v>
      </c>
    </row>
    <row r="63">
      <c r="A63" s="4" t="inlineStr">
        <is>
          <t>Total cash, cash equivalents, and restricted cash shown in the statement of cash flows</t>
        </is>
      </c>
      <c r="B63" s="5" t="n">
        <v>147</v>
      </c>
      <c r="C63" s="7" t="n">
        <v>199.7</v>
      </c>
      <c r="D63" s="7" t="n">
        <v>231.4</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Income (Los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Basic and diluted net loss per share:</t>
        </is>
      </c>
      <c r="B3" s="4" t="inlineStr">
        <is>
          <t xml:space="preserve"> </t>
        </is>
      </c>
      <c r="C3" s="4" t="inlineStr">
        <is>
          <t xml:space="preserve"> </t>
        </is>
      </c>
      <c r="D3" s="4" t="inlineStr">
        <is>
          <t xml:space="preserve"> </t>
        </is>
      </c>
    </row>
    <row r="4">
      <c r="A4" s="4" t="inlineStr">
        <is>
          <t>Net loss attributable to common stockholders, basic</t>
        </is>
      </c>
      <c r="B4" s="7" t="n">
        <v>-858.2</v>
      </c>
      <c r="C4" s="7" t="n">
        <v>-837.8</v>
      </c>
      <c r="D4" s="7" t="n">
        <v>-804.8</v>
      </c>
    </row>
    <row r="5">
      <c r="A5" s="4" t="inlineStr">
        <is>
          <t>Net loss attributable to common stockholders, diluted</t>
        </is>
      </c>
      <c r="B5" s="7" t="n">
        <v>-858.2</v>
      </c>
      <c r="C5" s="7" t="n">
        <v>-837.8</v>
      </c>
      <c r="D5" s="7" t="n">
        <v>-804.8</v>
      </c>
    </row>
    <row r="6">
      <c r="A6" s="3" t="inlineStr">
        <is>
          <t>Weighted average shares outstanding:</t>
        </is>
      </c>
      <c r="B6" s="4" t="inlineStr">
        <is>
          <t xml:space="preserve"> </t>
        </is>
      </c>
      <c r="C6" s="4" t="inlineStr">
        <is>
          <t xml:space="preserve"> </t>
        </is>
      </c>
      <c r="D6" s="4" t="inlineStr">
        <is>
          <t xml:space="preserve"> </t>
        </is>
      </c>
    </row>
    <row r="7">
      <c r="A7" s="4" t="inlineStr">
        <is>
          <t>Common stock (in shares)</t>
        </is>
      </c>
      <c r="B7" s="8" t="n">
        <v>224.8</v>
      </c>
      <c r="C7" s="8" t="n">
        <v>215.3</v>
      </c>
      <c r="D7" s="8" t="n">
        <v>211.2</v>
      </c>
    </row>
    <row r="8">
      <c r="A8" s="4" t="inlineStr">
        <is>
          <t>Number of shares used in per share computations (in shares)</t>
        </is>
      </c>
      <c r="B8" s="8" t="n">
        <v>224.8</v>
      </c>
      <c r="C8" s="8" t="n">
        <v>215.3</v>
      </c>
      <c r="D8" s="8" t="n">
        <v>211.2</v>
      </c>
    </row>
    <row r="9">
      <c r="A9" s="4" t="inlineStr">
        <is>
          <t>Net loss per share, basic (in dollars per share)</t>
        </is>
      </c>
      <c r="B9" s="9" t="n">
        <v>-3.82</v>
      </c>
      <c r="C9" s="9" t="n">
        <v>-3.89</v>
      </c>
      <c r="D9" s="9" t="n">
        <v>-3.81</v>
      </c>
    </row>
    <row r="10">
      <c r="A10" s="4" t="inlineStr">
        <is>
          <t>Net loss per share, diluted (in dollars per share)</t>
        </is>
      </c>
      <c r="B10" s="9" t="n">
        <v>-3.82</v>
      </c>
      <c r="C10" s="9" t="n">
        <v>-3.89</v>
      </c>
      <c r="D10" s="9" t="n">
        <v>-3.81</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Narrative (Details) - shares shares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potential common shares excluded from computation of dilutive net income (loss) per share (in shares)</t>
        </is>
      </c>
      <c r="B4" s="8" t="n">
        <v>28.9</v>
      </c>
      <c r="C4" s="8" t="n">
        <v>38.6</v>
      </c>
      <c r="D4" s="8" t="n">
        <v>23.3</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Equipment and Software, net - Schedule of Property, Equipment, and Software, net (Details) - USD ($) $ in Millions</t>
        </is>
      </c>
      <c r="B1" s="2" t="inlineStr">
        <is>
          <t>Dec.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equipment and software, at cost</t>
        </is>
      </c>
      <c r="B3" s="7" t="n">
        <v>2010.9</v>
      </c>
      <c r="C3" s="5" t="n">
        <v>2034</v>
      </c>
      <c r="D3" s="4" t="inlineStr">
        <is>
          <t xml:space="preserve"> </t>
        </is>
      </c>
    </row>
    <row r="4">
      <c r="A4" s="4" t="inlineStr">
        <is>
          <t>Less: Accumulated depreciation</t>
        </is>
      </c>
      <c r="B4" s="8" t="n">
        <v>-1420.7</v>
      </c>
      <c r="C4" s="8" t="n">
        <v>-1442.1</v>
      </c>
      <c r="D4" s="4" t="inlineStr">
        <is>
          <t xml:space="preserve"> </t>
        </is>
      </c>
    </row>
    <row r="5">
      <c r="A5" s="4" t="inlineStr">
        <is>
          <t>Property, equipment and software, net</t>
        </is>
      </c>
      <c r="B5" s="6" t="n">
        <v>601</v>
      </c>
      <c r="C5" s="8" t="n">
        <v>608.8</v>
      </c>
      <c r="D5" s="7" t="n">
        <v>628.3</v>
      </c>
    </row>
    <row r="6">
      <c r="A6" s="4" t="inlineStr">
        <is>
          <t>Computers and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equipment and software, at cost</t>
        </is>
      </c>
      <c r="B8" s="8" t="n">
        <v>1142.9</v>
      </c>
      <c r="C8" s="8" t="n">
        <v>1154.9</v>
      </c>
      <c r="D8" s="4" t="inlineStr">
        <is>
          <t xml:space="preserve"> </t>
        </is>
      </c>
    </row>
    <row r="9">
      <c r="A9" s="4" t="inlineStr">
        <is>
          <t>Softwar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equipment and software, at cost</t>
        </is>
      </c>
      <c r="B11" s="8" t="n">
        <v>448.1</v>
      </c>
      <c r="C11" s="8" t="n">
        <v>452.8</v>
      </c>
      <c r="D11" s="4" t="inlineStr">
        <is>
          <t xml:space="preserve"> </t>
        </is>
      </c>
    </row>
    <row r="12">
      <c r="A12" s="4" t="inlineStr">
        <is>
          <t>Furniture and fixture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equipment and software, at cost</t>
        </is>
      </c>
      <c r="B14" s="8" t="n">
        <v>10.2</v>
      </c>
      <c r="C14" s="8" t="n">
        <v>14.5</v>
      </c>
      <c r="D14" s="4" t="inlineStr">
        <is>
          <t xml:space="preserve"> </t>
        </is>
      </c>
    </row>
    <row r="15">
      <c r="A15" s="4" t="inlineStr">
        <is>
          <t>Buildings and leasehold improvemen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equipment and software, at cost</t>
        </is>
      </c>
      <c r="B17" s="8" t="n">
        <v>409.7</v>
      </c>
      <c r="C17" s="8" t="n">
        <v>411.8</v>
      </c>
      <c r="D17" s="4" t="inlineStr">
        <is>
          <t xml:space="preserve"> </t>
        </is>
      </c>
    </row>
    <row r="18">
      <c r="A18" s="4" t="inlineStr">
        <is>
          <t>Work in proces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Work in process</t>
        </is>
      </c>
      <c r="B20" s="7" t="n">
        <v>10.8</v>
      </c>
      <c r="C20" s="7" t="n">
        <v>16.9</v>
      </c>
      <c r="D2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Property, Equipment and Software, net - Narrative (Details) - USD ($) $ in Millions</t>
        </is>
      </c>
      <c r="C1" s="2" t="inlineStr">
        <is>
          <t>1 Months Ended</t>
        </is>
      </c>
      <c r="E1" s="2" t="inlineStr">
        <is>
          <t>5 Months Ended</t>
        </is>
      </c>
      <c r="F1" s="2" t="inlineStr">
        <is>
          <t>12 Months Ended</t>
        </is>
      </c>
    </row>
    <row r="2">
      <c r="B2" s="2" t="inlineStr">
        <is>
          <t>Dec. 31, 2024</t>
        </is>
      </c>
      <c r="C2" s="2" t="inlineStr">
        <is>
          <t>Mar. 31, 2024</t>
        </is>
      </c>
      <c r="D2" s="2" t="inlineStr">
        <is>
          <t>Jul. 31, 2023</t>
        </is>
      </c>
      <c r="E2" s="2" t="inlineStr">
        <is>
          <t>Dec. 31, 2023</t>
        </is>
      </c>
      <c r="F2" s="2" t="inlineStr">
        <is>
          <t>Dec. 31, 2024</t>
        </is>
      </c>
      <c r="G2" s="2" t="inlineStr">
        <is>
          <t>Dec. 31, 2023</t>
        </is>
      </c>
      <c r="H2" s="2" t="inlineStr">
        <is>
          <t>Dec. 31, 2022</t>
        </is>
      </c>
      <c r="I2" s="2" t="inlineStr">
        <is>
          <t>Sep. 30, 2023</t>
        </is>
      </c>
      <c r="J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perty value</t>
        </is>
      </c>
      <c r="B4" s="4" t="inlineStr">
        <is>
          <t xml:space="preserve"> </t>
        </is>
      </c>
      <c r="C4" s="7" t="n">
        <v>16.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ross proceeds from sale</t>
        </is>
      </c>
      <c r="B5" s="4" t="inlineStr">
        <is>
          <t xml:space="preserve"> </t>
        </is>
      </c>
      <c r="C5" s="8" t="n">
        <v>17.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ayments for brokerage fees and professional fees</t>
        </is>
      </c>
      <c r="B6" s="4" t="inlineStr">
        <is>
          <t xml:space="preserve"> </t>
        </is>
      </c>
      <c r="C6" s="8" t="n">
        <v>0.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sale of headquarters</t>
        </is>
      </c>
      <c r="B7" s="4" t="inlineStr">
        <is>
          <t xml:space="preserve"> </t>
        </is>
      </c>
      <c r="C7" s="7" t="n">
        <v>16.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ss on contract termination</t>
        </is>
      </c>
      <c r="B8" s="4" t="inlineStr">
        <is>
          <t xml:space="preserve"> </t>
        </is>
      </c>
      <c r="C8" s="4" t="inlineStr">
        <is>
          <t xml:space="preserve"> </t>
        </is>
      </c>
      <c r="D8" s="4" t="inlineStr">
        <is>
          <t xml:space="preserve"> </t>
        </is>
      </c>
      <c r="E8" s="4" t="inlineStr">
        <is>
          <t xml:space="preserve"> </t>
        </is>
      </c>
      <c r="F8" s="5" t="n">
        <v>0</v>
      </c>
      <c r="G8" s="7" t="n">
        <v>12.1</v>
      </c>
      <c r="H8" s="5" t="n">
        <v>0</v>
      </c>
      <c r="I8" s="4" t="inlineStr">
        <is>
          <t xml:space="preserve"> </t>
        </is>
      </c>
      <c r="J8" s="4" t="inlineStr">
        <is>
          <t xml:space="preserve"> </t>
        </is>
      </c>
    </row>
    <row r="9">
      <c r="A9" s="4" t="inlineStr">
        <is>
          <t>Total depreciation expense</t>
        </is>
      </c>
      <c r="B9" s="4" t="inlineStr">
        <is>
          <t xml:space="preserve"> </t>
        </is>
      </c>
      <c r="C9" s="4" t="inlineStr">
        <is>
          <t xml:space="preserve"> </t>
        </is>
      </c>
      <c r="D9" s="4" t="inlineStr">
        <is>
          <t xml:space="preserve"> </t>
        </is>
      </c>
      <c r="E9" s="4" t="inlineStr">
        <is>
          <t xml:space="preserve"> </t>
        </is>
      </c>
      <c r="F9" s="8" t="n">
        <v>141.3</v>
      </c>
      <c r="G9" s="8" t="n">
        <v>208.7</v>
      </c>
      <c r="H9" s="8" t="n">
        <v>220.9</v>
      </c>
      <c r="I9" s="4" t="inlineStr">
        <is>
          <t xml:space="preserve"> </t>
        </is>
      </c>
      <c r="J9" s="4" t="inlineStr">
        <is>
          <t xml:space="preserve"> </t>
        </is>
      </c>
    </row>
    <row r="10">
      <c r="A10" s="4" t="inlineStr">
        <is>
          <t>Property, Plant, and Equipment and Finance Lease Right of Use Ass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depreciation expense</t>
        </is>
      </c>
      <c r="B12" s="4" t="inlineStr">
        <is>
          <t xml:space="preserve"> </t>
        </is>
      </c>
      <c r="C12" s="4" t="inlineStr">
        <is>
          <t xml:space="preserve"> </t>
        </is>
      </c>
      <c r="D12" s="4" t="inlineStr">
        <is>
          <t xml:space="preserve"> </t>
        </is>
      </c>
      <c r="E12" s="4" t="inlineStr">
        <is>
          <t xml:space="preserve"> </t>
        </is>
      </c>
      <c r="F12" s="7" t="n">
        <v>141.3</v>
      </c>
      <c r="G12" s="8" t="n">
        <v>208.7</v>
      </c>
      <c r="H12" s="8" t="n">
        <v>220.9</v>
      </c>
      <c r="I12" s="4" t="inlineStr">
        <is>
          <t xml:space="preserve"> </t>
        </is>
      </c>
      <c r="J12" s="4" t="inlineStr">
        <is>
          <t xml:space="preserve"> </t>
        </is>
      </c>
    </row>
    <row r="13">
      <c r="A13" s="4" t="inlineStr">
        <is>
          <t>Corporate And Reconciling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ss on contract termination</t>
        </is>
      </c>
      <c r="B15" s="5" t="n">
        <v>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rporate Headquarters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perty, equipment, net</t>
        </is>
      </c>
      <c r="B18" s="4" t="inlineStr">
        <is>
          <t xml:space="preserve"> </t>
        </is>
      </c>
      <c r="C18" s="4" t="inlineStr">
        <is>
          <t xml:space="preserve"> </t>
        </is>
      </c>
      <c r="D18" s="4" t="inlineStr">
        <is>
          <t xml:space="preserve"> </t>
        </is>
      </c>
      <c r="E18" s="7" t="n">
        <v>16.9</v>
      </c>
      <c r="F18" s="4" t="inlineStr">
        <is>
          <t xml:space="preserve"> </t>
        </is>
      </c>
      <c r="G18" s="8" t="n">
        <v>16.9</v>
      </c>
      <c r="H18" s="8" t="n">
        <v>12.1</v>
      </c>
      <c r="I18" s="7" t="n">
        <v>20.7</v>
      </c>
      <c r="J18" s="7" t="n">
        <v>82.7</v>
      </c>
    </row>
    <row r="19">
      <c r="A19" s="4" t="inlineStr">
        <is>
          <t>Impairment of long-lived assets to be disposed of</t>
        </is>
      </c>
      <c r="B19" s="4" t="inlineStr">
        <is>
          <t xml:space="preserve"> </t>
        </is>
      </c>
      <c r="C19" s="4" t="inlineStr">
        <is>
          <t xml:space="preserve"> </t>
        </is>
      </c>
      <c r="D19" s="4" t="inlineStr">
        <is>
          <t xml:space="preserve"> </t>
        </is>
      </c>
      <c r="E19" s="4" t="inlineStr">
        <is>
          <t xml:space="preserve"> </t>
        </is>
      </c>
      <c r="F19" s="4" t="inlineStr">
        <is>
          <t xml:space="preserve"> </t>
        </is>
      </c>
      <c r="G19" s="8" t="n">
        <v>3.8</v>
      </c>
      <c r="H19" s="8" t="n">
        <v>70.59999999999999</v>
      </c>
      <c r="I19" s="4" t="inlineStr">
        <is>
          <t xml:space="preserve"> </t>
        </is>
      </c>
      <c r="J19" s="4" t="inlineStr">
        <is>
          <t xml:space="preserve"> </t>
        </is>
      </c>
    </row>
    <row r="20">
      <c r="A20" s="4" t="inlineStr">
        <is>
          <t>Purchase price</t>
        </is>
      </c>
      <c r="B20" s="4" t="inlineStr">
        <is>
          <t xml:space="preserve"> </t>
        </is>
      </c>
      <c r="C20" s="4" t="inlineStr">
        <is>
          <t xml:space="preserve"> </t>
        </is>
      </c>
      <c r="D20" s="7" t="n">
        <v>21.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mpairment reversal</t>
        </is>
      </c>
      <c r="B21" s="4" t="inlineStr">
        <is>
          <t xml:space="preserve"> </t>
        </is>
      </c>
      <c r="C21" s="4" t="inlineStr">
        <is>
          <t xml:space="preserve"> </t>
        </is>
      </c>
      <c r="D21" s="4" t="inlineStr">
        <is>
          <t xml:space="preserve"> </t>
        </is>
      </c>
      <c r="E21" s="4" t="inlineStr">
        <is>
          <t xml:space="preserve"> </t>
        </is>
      </c>
      <c r="F21" s="4" t="inlineStr">
        <is>
          <t xml:space="preserve"> </t>
        </is>
      </c>
      <c r="G21" s="7" t="n">
        <v>8.6</v>
      </c>
      <c r="H21" s="4" t="inlineStr">
        <is>
          <t xml:space="preserve"> </t>
        </is>
      </c>
      <c r="I21" s="4" t="inlineStr">
        <is>
          <t xml:space="preserve"> </t>
        </is>
      </c>
      <c r="J21" s="4" t="inlineStr">
        <is>
          <t xml:space="preserve"> </t>
        </is>
      </c>
    </row>
    <row r="22">
      <c r="A22" s="4" t="inlineStr">
        <is>
          <t>Consideration adjustment</t>
        </is>
      </c>
      <c r="B22" s="4" t="inlineStr">
        <is>
          <t xml:space="preserve"> </t>
        </is>
      </c>
      <c r="C22" s="4" t="inlineStr">
        <is>
          <t xml:space="preserve"> </t>
        </is>
      </c>
      <c r="D22" s="4" t="inlineStr">
        <is>
          <t xml:space="preserve"> </t>
        </is>
      </c>
      <c r="E22" s="7" t="n">
        <v>17.5</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penStack Public Clou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perty equipment and software impairment charg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15.3</v>
      </c>
      <c r="I25" s="4" t="inlineStr">
        <is>
          <t xml:space="preserve"> </t>
        </is>
      </c>
      <c r="J25" s="4" t="inlineStr">
        <is>
          <t xml:space="preserve"> </t>
        </is>
      </c>
    </row>
  </sheetData>
  <mergeCells count="3">
    <mergeCell ref="C1:D1"/>
    <mergeCell ref="F1:H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30" customWidth="1" min="14" max="14"/>
    <col width="46" customWidth="1" min="15" max="15"/>
  </cols>
  <sheetData>
    <row r="1">
      <c r="A1" s="1" t="inlineStr">
        <is>
          <t>Goodwill and Intangible Assets - Narrative (Details) $ in Millions</t>
        </is>
      </c>
      <c r="I1" s="2" t="inlineStr">
        <is>
          <t>3 Months Ended</t>
        </is>
      </c>
      <c r="M1" s="2" t="inlineStr">
        <is>
          <t>12 Months Ended</t>
        </is>
      </c>
    </row>
    <row r="2">
      <c r="B2" s="2" t="inlineStr">
        <is>
          <t>Feb. 29, 2024 USD ($)</t>
        </is>
      </c>
      <c r="C2" s="2" t="inlineStr">
        <is>
          <t>Oct. 01, 2023 USD ($)</t>
        </is>
      </c>
      <c r="D2" s="2" t="inlineStr">
        <is>
          <t>Sep. 30, 2023 USD ($)</t>
        </is>
      </c>
      <c r="E2" s="2" t="inlineStr">
        <is>
          <t>Mar. 31, 2023 USD ($)</t>
        </is>
      </c>
      <c r="F2" s="2" t="inlineStr">
        <is>
          <t>Jan. 01, 2023 USD ($) segment</t>
        </is>
      </c>
      <c r="G2" s="2" t="inlineStr">
        <is>
          <t>Dec. 31, 2022 USD ($)</t>
        </is>
      </c>
      <c r="H2" s="2" t="inlineStr">
        <is>
          <t>Sep. 01, 2022 USD ($)</t>
        </is>
      </c>
      <c r="I2" s="2" t="inlineStr">
        <is>
          <t>Sep. 30, 2024 USD ($)</t>
        </is>
      </c>
      <c r="J2" s="2" t="inlineStr">
        <is>
          <t>Sep. 30, 2023 USD ($)</t>
        </is>
      </c>
      <c r="K2" s="2" t="inlineStr">
        <is>
          <t>Dec. 31, 2022 USD ($)</t>
        </is>
      </c>
      <c r="L2" s="2" t="inlineStr">
        <is>
          <t>Sep. 30, 2022 USD ($)</t>
        </is>
      </c>
      <c r="M2" s="2" t="inlineStr">
        <is>
          <t>Dec. 31, 2024 USD ($)</t>
        </is>
      </c>
      <c r="N2" s="2" t="inlineStr">
        <is>
          <t>Dec. 31, 2023 USD ($) segment</t>
        </is>
      </c>
      <c r="O2" s="2" t="inlineStr">
        <is>
          <t>Dec. 31, 2022 USD ($) segment</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6" t="n">
        <v>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v>
      </c>
      <c r="O4" s="4" t="inlineStr">
        <is>
          <t xml:space="preserve"> </t>
        </is>
      </c>
    </row>
    <row r="5">
      <c r="A5" s="4" t="inlineStr">
        <is>
          <t>Number of operating segments | segment</t>
        </is>
      </c>
      <c r="B5" s="4" t="inlineStr">
        <is>
          <t xml:space="preserve"> </t>
        </is>
      </c>
      <c r="C5" s="4" t="inlineStr">
        <is>
          <t xml:space="preserve"> </t>
        </is>
      </c>
      <c r="D5" s="4" t="inlineStr">
        <is>
          <t xml:space="preserve"> </t>
        </is>
      </c>
      <c r="E5" s="4" t="inlineStr">
        <is>
          <t xml:space="preserve"> </t>
        </is>
      </c>
      <c r="F5" s="6" t="n">
        <v>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2</v>
      </c>
    </row>
    <row r="6">
      <c r="A6" s="4" t="inlineStr">
        <is>
          <t>Impairment of goodwill</t>
        </is>
      </c>
      <c r="B6" s="4" t="inlineStr">
        <is>
          <t xml:space="preserve"> </t>
        </is>
      </c>
      <c r="C6" s="5"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714.9</v>
      </c>
      <c r="N6" s="7" t="n">
        <v>708.8</v>
      </c>
      <c r="O6" s="7" t="n">
        <v>534.5</v>
      </c>
    </row>
    <row r="7">
      <c r="A7" s="4" t="inlineStr">
        <is>
          <t>Impairment, Intangible Asset, Indefinite-Lived (Excluding Goodwill), Statement of Income or Comprehensive Income [Extensible Enum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Assets Impairment Charges, Excluding Goodwill</t>
        </is>
      </c>
    </row>
    <row r="8">
      <c r="A8" s="4" t="inlineStr">
        <is>
          <t>Impairment, Intangible Asset, Finite-Lived, Statement of Income or Comprehensive Income [Extensible Enum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Assets Impairment Charges, Excluding Goodwill</t>
        </is>
      </c>
    </row>
    <row r="9">
      <c r="A9" s="4" t="inlineStr">
        <is>
          <t>Amortization of 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8" t="n">
        <v>154.1</v>
      </c>
      <c r="N9" s="6" t="n">
        <v>161</v>
      </c>
      <c r="O9" s="7" t="n">
        <v>166.8</v>
      </c>
    </row>
    <row r="10">
      <c r="A10" s="4" t="inlineStr">
        <is>
          <t>Property tax abat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mpairment of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8" t="n">
        <v>4.8</v>
      </c>
    </row>
    <row r="13">
      <c r="A13" s="4" t="inlineStr">
        <is>
          <t>Trade name (indefinite-liv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mpairment of assets</t>
        </is>
      </c>
      <c r="B15" s="5" t="n">
        <v>20</v>
      </c>
      <c r="C15" s="4" t="inlineStr">
        <is>
          <t xml:space="preserve"> </t>
        </is>
      </c>
      <c r="D15" s="5" t="n">
        <v>57</v>
      </c>
      <c r="E15" s="4" t="inlineStr">
        <is>
          <t xml:space="preserve"> </t>
        </is>
      </c>
      <c r="F15" s="4" t="inlineStr">
        <is>
          <t xml:space="preserve"> </t>
        </is>
      </c>
      <c r="G15" s="5" t="n">
        <v>12</v>
      </c>
      <c r="H15" s="5" t="n">
        <v>21</v>
      </c>
      <c r="I15" s="4" t="inlineStr">
        <is>
          <t xml:space="preserve"> </t>
        </is>
      </c>
      <c r="J15" s="4" t="inlineStr">
        <is>
          <t xml:space="preserve"> </t>
        </is>
      </c>
      <c r="K15" s="4" t="inlineStr">
        <is>
          <t xml:space="preserve"> </t>
        </is>
      </c>
      <c r="L15" s="4" t="inlineStr">
        <is>
          <t xml:space="preserve"> </t>
        </is>
      </c>
      <c r="M15" s="6" t="n">
        <v>20</v>
      </c>
      <c r="N15" s="6" t="n">
        <v>57</v>
      </c>
      <c r="O15" s="6" t="n">
        <v>33</v>
      </c>
    </row>
    <row r="16">
      <c r="A16" s="4" t="inlineStr">
        <is>
          <t>Public Clou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mpairment of goodwill</t>
        </is>
      </c>
      <c r="B18" s="8" t="n">
        <v>385.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69.2</v>
      </c>
      <c r="J18" s="4" t="inlineStr">
        <is>
          <t xml:space="preserve"> </t>
        </is>
      </c>
      <c r="K18" s="4" t="inlineStr">
        <is>
          <t xml:space="preserve"> </t>
        </is>
      </c>
      <c r="L18" s="4" t="inlineStr">
        <is>
          <t xml:space="preserve"> </t>
        </is>
      </c>
      <c r="M18" s="8" t="n">
        <v>454.6</v>
      </c>
      <c r="N18" s="6" t="n">
        <v>0</v>
      </c>
      <c r="O18" s="4" t="inlineStr">
        <is>
          <t xml:space="preserve"> </t>
        </is>
      </c>
    </row>
    <row r="19">
      <c r="A19" s="4" t="inlineStr">
        <is>
          <t>Private Clou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mpairment of goodwill</t>
        </is>
      </c>
      <c r="B21" s="7" t="n">
        <v>187.8</v>
      </c>
      <c r="C21" s="4" t="inlineStr">
        <is>
          <t xml:space="preserve"> </t>
        </is>
      </c>
      <c r="D21" s="4" t="inlineStr">
        <is>
          <t xml:space="preserve"> </t>
        </is>
      </c>
      <c r="E21" s="7" t="n">
        <v>272.3</v>
      </c>
      <c r="F21" s="7" t="n">
        <v>270.8</v>
      </c>
      <c r="G21" s="4" t="inlineStr">
        <is>
          <t xml:space="preserve"> </t>
        </is>
      </c>
      <c r="H21" s="4" t="inlineStr">
        <is>
          <t xml:space="preserve"> </t>
        </is>
      </c>
      <c r="I21" s="7" t="n">
        <v>72.5</v>
      </c>
      <c r="J21" s="7" t="n">
        <v>165.7</v>
      </c>
      <c r="K21" s="4" t="inlineStr">
        <is>
          <t xml:space="preserve"> </t>
        </is>
      </c>
      <c r="L21" s="4" t="inlineStr">
        <is>
          <t xml:space="preserve"> </t>
        </is>
      </c>
      <c r="M21" s="8" t="n">
        <v>260.3</v>
      </c>
      <c r="N21" s="8" t="n">
        <v>708.8</v>
      </c>
      <c r="O21" s="4" t="inlineStr">
        <is>
          <t xml:space="preserve"> </t>
        </is>
      </c>
    </row>
    <row r="22">
      <c r="A22" s="4" t="inlineStr">
        <is>
          <t>Multicloud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mpairment of goodwil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7" t="n">
        <v>405.2</v>
      </c>
      <c r="M24" s="6" t="n">
        <v>0</v>
      </c>
      <c r="N24" s="6" t="n">
        <v>0</v>
      </c>
      <c r="O24" s="4" t="inlineStr">
        <is>
          <t xml:space="preserve"> </t>
        </is>
      </c>
    </row>
    <row r="25">
      <c r="A25" s="4" t="inlineStr">
        <is>
          <t>Apps &amp; Cross Platfo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Goodwil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mpairment of goodwil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129.3</v>
      </c>
      <c r="L27" s="4" t="inlineStr">
        <is>
          <t xml:space="preserve"> </t>
        </is>
      </c>
      <c r="M27" s="6" t="n">
        <v>0</v>
      </c>
      <c r="N27" s="6" t="n">
        <v>0</v>
      </c>
      <c r="O27" s="4" t="inlineStr">
        <is>
          <t xml:space="preserve"> </t>
        </is>
      </c>
    </row>
    <row r="28">
      <c r="A28" s="4" t="inlineStr">
        <is>
          <t>OpenStack Public Clou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Goodwil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mpairment of goodwil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0</v>
      </c>
      <c r="N30" s="5" t="n">
        <v>0</v>
      </c>
      <c r="O30" s="4" t="inlineStr">
        <is>
          <t xml:space="preserve"> </t>
        </is>
      </c>
    </row>
    <row r="31">
      <c r="A31" s="4" t="inlineStr">
        <is>
          <t>Impairment of intangible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7" t="n">
        <v>22.4</v>
      </c>
    </row>
  </sheetData>
  <mergeCells count="3">
    <mergeCell ref="I1:L1"/>
    <mergeCell ref="M1:O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Goodwill and Intangible Assets - Changes in Carrying Amounts of Goodwill by Reportable Segment (Details) - USD ($) $ in Millions</t>
        </is>
      </c>
      <c r="F1" s="2" t="inlineStr">
        <is>
          <t>3 Months Ended</t>
        </is>
      </c>
      <c r="J1" s="2" t="inlineStr">
        <is>
          <t>12 Months Ended</t>
        </is>
      </c>
    </row>
    <row r="2">
      <c r="B2" s="2" t="inlineStr">
        <is>
          <t>Feb. 29, 2024</t>
        </is>
      </c>
      <c r="C2" s="2" t="inlineStr">
        <is>
          <t>Oct. 01, 2023</t>
        </is>
      </c>
      <c r="D2" s="2" t="inlineStr">
        <is>
          <t>Mar. 31, 2023</t>
        </is>
      </c>
      <c r="E2" s="2" t="inlineStr">
        <is>
          <t>Jan. 01, 2023</t>
        </is>
      </c>
      <c r="F2" s="2" t="inlineStr">
        <is>
          <t>Sep. 30, 2024</t>
        </is>
      </c>
      <c r="G2" s="2" t="inlineStr">
        <is>
          <t>Sep. 30, 2023</t>
        </is>
      </c>
      <c r="H2" s="2" t="inlineStr">
        <is>
          <t>Dec. 31, 2022</t>
        </is>
      </c>
      <c r="I2" s="2" t="inlineStr">
        <is>
          <t>Sep. 30, 2022</t>
        </is>
      </c>
      <c r="J2" s="2" t="inlineStr">
        <is>
          <t>Dec. 31, 2024</t>
        </is>
      </c>
      <c r="K2" s="2" t="inlineStr">
        <is>
          <t>Dec. 31, 2023</t>
        </is>
      </c>
      <c r="L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oodwill,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037</v>
      </c>
      <c r="I4" s="4" t="inlineStr">
        <is>
          <t xml:space="preserve"> </t>
        </is>
      </c>
      <c r="J4" s="7" t="n">
        <v>2159.4</v>
      </c>
      <c r="K4" s="7" t="n">
        <v>2161.2</v>
      </c>
      <c r="L4" s="5" t="n">
        <v>3037</v>
      </c>
    </row>
    <row r="5">
      <c r="A5" s="4" t="inlineStr">
        <is>
          <t>Less: Accumulated impairment char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881.9</v>
      </c>
      <c r="I5" s="4" t="inlineStr">
        <is>
          <t xml:space="preserve"> </t>
        </is>
      </c>
      <c r="J5" s="8" t="n">
        <v>-1423.7</v>
      </c>
      <c r="K5" s="8" t="n">
        <v>-708.8</v>
      </c>
      <c r="L5" s="8" t="n">
        <v>-881.9</v>
      </c>
    </row>
    <row r="6">
      <c r="A6" s="3" t="inlineStr">
        <is>
          <t>Goodwill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Goodwill, beginning balance</t>
        </is>
      </c>
      <c r="B7" s="4" t="inlineStr">
        <is>
          <t xml:space="preserve"> </t>
        </is>
      </c>
      <c r="C7" s="4" t="inlineStr">
        <is>
          <t xml:space="preserve"> </t>
        </is>
      </c>
      <c r="D7" s="4" t="inlineStr">
        <is>
          <t xml:space="preserve"> </t>
        </is>
      </c>
      <c r="E7" s="7" t="n">
        <v>2155.1</v>
      </c>
      <c r="F7" s="4" t="inlineStr">
        <is>
          <t xml:space="preserve"> </t>
        </is>
      </c>
      <c r="G7" s="4" t="inlineStr">
        <is>
          <t xml:space="preserve"> </t>
        </is>
      </c>
      <c r="H7" s="4" t="inlineStr">
        <is>
          <t xml:space="preserve"> </t>
        </is>
      </c>
      <c r="I7" s="4" t="inlineStr">
        <is>
          <t xml:space="preserve"> </t>
        </is>
      </c>
      <c r="J7" s="8" t="n">
        <v>1452.4</v>
      </c>
      <c r="K7" s="8" t="n">
        <v>2155.1</v>
      </c>
      <c r="L7" s="4" t="inlineStr">
        <is>
          <t xml:space="preserve"> </t>
        </is>
      </c>
    </row>
    <row r="8">
      <c r="A8" s="4" t="inlineStr">
        <is>
          <t>Reallocation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0</v>
      </c>
      <c r="L8" s="4" t="inlineStr">
        <is>
          <t xml:space="preserve"> </t>
        </is>
      </c>
    </row>
    <row r="9">
      <c r="A9" s="4" t="inlineStr">
        <is>
          <t>Impairment of goodwill</t>
        </is>
      </c>
      <c r="B9" s="4" t="inlineStr">
        <is>
          <t xml:space="preserve"> </t>
        </is>
      </c>
      <c r="C9" s="5"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714.9</v>
      </c>
      <c r="K9" s="8" t="n">
        <v>-708.8</v>
      </c>
      <c r="L9" s="8" t="n">
        <v>-534.5</v>
      </c>
    </row>
    <row r="10">
      <c r="A10" s="4" t="inlineStr">
        <is>
          <t>Foreign currency transl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1.8</v>
      </c>
      <c r="K10" s="8" t="n">
        <v>6.1</v>
      </c>
      <c r="L10" s="4" t="inlineStr">
        <is>
          <t xml:space="preserve"> </t>
        </is>
      </c>
    </row>
    <row r="11">
      <c r="A11" s="4" t="inlineStr">
        <is>
          <t>Goodwill, ending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2155.1</v>
      </c>
      <c r="I11" s="4" t="inlineStr">
        <is>
          <t xml:space="preserve"> </t>
        </is>
      </c>
      <c r="J11" s="8" t="n">
        <v>735.7</v>
      </c>
      <c r="K11" s="8" t="n">
        <v>1452.4</v>
      </c>
      <c r="L11" s="8" t="n">
        <v>2155.1</v>
      </c>
    </row>
    <row r="12">
      <c r="A12" s="4" t="inlineStr">
        <is>
          <t>Previously Repo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oodwill, Gr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3041.3</v>
      </c>
      <c r="K14" s="4" t="inlineStr">
        <is>
          <t xml:space="preserve"> </t>
        </is>
      </c>
      <c r="L14" s="4" t="inlineStr">
        <is>
          <t xml:space="preserve"> </t>
        </is>
      </c>
    </row>
    <row r="15">
      <c r="A15" s="4" t="inlineStr">
        <is>
          <t>Less: Accumulated impairment char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2305.6</v>
      </c>
      <c r="K15" s="4" t="inlineStr">
        <is>
          <t xml:space="preserve"> </t>
        </is>
      </c>
      <c r="L15" s="4" t="inlineStr">
        <is>
          <t xml:space="preserve"> </t>
        </is>
      </c>
    </row>
    <row r="16">
      <c r="A16" s="4" t="inlineStr">
        <is>
          <t>Public Clou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oodwill, Gr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4" t="inlineStr">
        <is>
          <t xml:space="preserve"> </t>
        </is>
      </c>
      <c r="J18" s="8" t="n">
        <v>596.2</v>
      </c>
      <c r="K18" s="8" t="n">
        <v>597.7</v>
      </c>
      <c r="L18" s="6" t="n">
        <v>0</v>
      </c>
    </row>
    <row r="19">
      <c r="A19" s="4" t="inlineStr">
        <is>
          <t>Less: Accumulated impairment char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4" t="inlineStr">
        <is>
          <t xml:space="preserve"> </t>
        </is>
      </c>
      <c r="J19" s="8" t="n">
        <v>-454.6</v>
      </c>
      <c r="K19" s="6" t="n">
        <v>0</v>
      </c>
      <c r="L19" s="6" t="n">
        <v>0</v>
      </c>
    </row>
    <row r="20">
      <c r="A20" s="3" t="inlineStr">
        <is>
          <t>Goodwill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oodwill, beginning balance</t>
        </is>
      </c>
      <c r="B21" s="4" t="inlineStr">
        <is>
          <t xml:space="preserve"> </t>
        </is>
      </c>
      <c r="C21" s="4" t="inlineStr">
        <is>
          <t xml:space="preserve"> </t>
        </is>
      </c>
      <c r="D21" s="4" t="inlineStr">
        <is>
          <t xml:space="preserve"> </t>
        </is>
      </c>
      <c r="E21" s="6" t="n">
        <v>0</v>
      </c>
      <c r="F21" s="4" t="inlineStr">
        <is>
          <t xml:space="preserve"> </t>
        </is>
      </c>
      <c r="G21" s="4" t="inlineStr">
        <is>
          <t xml:space="preserve"> </t>
        </is>
      </c>
      <c r="H21" s="4" t="inlineStr">
        <is>
          <t xml:space="preserve"> </t>
        </is>
      </c>
      <c r="I21" s="4" t="inlineStr">
        <is>
          <t xml:space="preserve"> </t>
        </is>
      </c>
      <c r="J21" s="8" t="n">
        <v>597.7</v>
      </c>
      <c r="K21" s="6" t="n">
        <v>0</v>
      </c>
      <c r="L21" s="4" t="inlineStr">
        <is>
          <t xml:space="preserve"> </t>
        </is>
      </c>
    </row>
    <row r="22">
      <c r="A22" s="4" t="inlineStr">
        <is>
          <t>Reallocation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594.7</v>
      </c>
      <c r="L22" s="4" t="inlineStr">
        <is>
          <t xml:space="preserve"> </t>
        </is>
      </c>
    </row>
    <row r="23">
      <c r="A23" s="4" t="inlineStr">
        <is>
          <t>Impairment of goodwill</t>
        </is>
      </c>
      <c r="B23" s="7" t="n">
        <v>-385.4</v>
      </c>
      <c r="C23" s="4" t="inlineStr">
        <is>
          <t xml:space="preserve"> </t>
        </is>
      </c>
      <c r="D23" s="4" t="inlineStr">
        <is>
          <t xml:space="preserve"> </t>
        </is>
      </c>
      <c r="E23" s="4" t="inlineStr">
        <is>
          <t xml:space="preserve"> </t>
        </is>
      </c>
      <c r="F23" s="7" t="n">
        <v>-69.2</v>
      </c>
      <c r="G23" s="4" t="inlineStr">
        <is>
          <t xml:space="preserve"> </t>
        </is>
      </c>
      <c r="H23" s="4" t="inlineStr">
        <is>
          <t xml:space="preserve"> </t>
        </is>
      </c>
      <c r="I23" s="4" t="inlineStr">
        <is>
          <t xml:space="preserve"> </t>
        </is>
      </c>
      <c r="J23" s="8" t="n">
        <v>-454.6</v>
      </c>
      <c r="K23" s="6" t="n">
        <v>0</v>
      </c>
      <c r="L23" s="4" t="inlineStr">
        <is>
          <t xml:space="preserve"> </t>
        </is>
      </c>
    </row>
    <row r="24">
      <c r="A24" s="4" t="inlineStr">
        <is>
          <t>Foreign currency transl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1.5</v>
      </c>
      <c r="K24" s="6" t="n">
        <v>3</v>
      </c>
      <c r="L24" s="4" t="inlineStr">
        <is>
          <t xml:space="preserve"> </t>
        </is>
      </c>
    </row>
    <row r="25">
      <c r="A25" s="4" t="inlineStr">
        <is>
          <t>Goodwill, ending 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0</v>
      </c>
      <c r="I25" s="4" t="inlineStr">
        <is>
          <t xml:space="preserve"> </t>
        </is>
      </c>
      <c r="J25" s="8" t="n">
        <v>141.6</v>
      </c>
      <c r="K25" s="8" t="n">
        <v>597.7</v>
      </c>
      <c r="L25" s="6" t="n">
        <v>0</v>
      </c>
    </row>
    <row r="26">
      <c r="A26" s="4" t="inlineStr">
        <is>
          <t>Private Clou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Goodwill, Gr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0</v>
      </c>
      <c r="I28" s="4" t="inlineStr">
        <is>
          <t xml:space="preserve"> </t>
        </is>
      </c>
      <c r="J28" s="8" t="n">
        <v>1563.2</v>
      </c>
      <c r="K28" s="8" t="n">
        <v>1563.5</v>
      </c>
      <c r="L28" s="6" t="n">
        <v>0</v>
      </c>
    </row>
    <row r="29">
      <c r="A29" s="4" t="inlineStr">
        <is>
          <t>Less: Accumulated impairment char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v>
      </c>
      <c r="I29" s="4" t="inlineStr">
        <is>
          <t xml:space="preserve"> </t>
        </is>
      </c>
      <c r="J29" s="8" t="n">
        <v>-969.1</v>
      </c>
      <c r="K29" s="8" t="n">
        <v>-708.8</v>
      </c>
      <c r="L29" s="6" t="n">
        <v>0</v>
      </c>
    </row>
    <row r="30">
      <c r="A30" s="3" t="inlineStr">
        <is>
          <t>Goodwill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Goodwill, beginning balance</t>
        </is>
      </c>
      <c r="B31" s="4" t="inlineStr">
        <is>
          <t xml:space="preserve"> </t>
        </is>
      </c>
      <c r="C31" s="4" t="inlineStr">
        <is>
          <t xml:space="preserve"> </t>
        </is>
      </c>
      <c r="D31" s="4" t="inlineStr">
        <is>
          <t xml:space="preserve"> </t>
        </is>
      </c>
      <c r="E31" s="6" t="n">
        <v>0</v>
      </c>
      <c r="F31" s="4" t="inlineStr">
        <is>
          <t xml:space="preserve"> </t>
        </is>
      </c>
      <c r="G31" s="4" t="inlineStr">
        <is>
          <t xml:space="preserve"> </t>
        </is>
      </c>
      <c r="H31" s="4" t="inlineStr">
        <is>
          <t xml:space="preserve"> </t>
        </is>
      </c>
      <c r="I31" s="4" t="inlineStr">
        <is>
          <t xml:space="preserve"> </t>
        </is>
      </c>
      <c r="J31" s="8" t="n">
        <v>854.7</v>
      </c>
      <c r="K31" s="6" t="n">
        <v>0</v>
      </c>
      <c r="L31" s="4" t="inlineStr">
        <is>
          <t xml:space="preserve"> </t>
        </is>
      </c>
    </row>
    <row r="32">
      <c r="A32" s="4" t="inlineStr">
        <is>
          <t>Reallocation adju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1560.4</v>
      </c>
      <c r="L32" s="4" t="inlineStr">
        <is>
          <t xml:space="preserve"> </t>
        </is>
      </c>
    </row>
    <row r="33">
      <c r="A33" s="4" t="inlineStr">
        <is>
          <t>Impairment of goodwill</t>
        </is>
      </c>
      <c r="B33" s="7" t="n">
        <v>-187.8</v>
      </c>
      <c r="C33" s="4" t="inlineStr">
        <is>
          <t xml:space="preserve"> </t>
        </is>
      </c>
      <c r="D33" s="7" t="n">
        <v>-272.3</v>
      </c>
      <c r="E33" s="8" t="n">
        <v>-270.8</v>
      </c>
      <c r="F33" s="7" t="n">
        <v>-72.5</v>
      </c>
      <c r="G33" s="7" t="n">
        <v>-165.7</v>
      </c>
      <c r="H33" s="4" t="inlineStr">
        <is>
          <t xml:space="preserve"> </t>
        </is>
      </c>
      <c r="I33" s="4" t="inlineStr">
        <is>
          <t xml:space="preserve"> </t>
        </is>
      </c>
      <c r="J33" s="8" t="n">
        <v>-260.3</v>
      </c>
      <c r="K33" s="8" t="n">
        <v>-708.8</v>
      </c>
      <c r="L33" s="4" t="inlineStr">
        <is>
          <t xml:space="preserve"> </t>
        </is>
      </c>
    </row>
    <row r="34">
      <c r="A34" s="4" t="inlineStr">
        <is>
          <t>Foreign currency transl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0.3</v>
      </c>
      <c r="K34" s="8" t="n">
        <v>3.1</v>
      </c>
      <c r="L34" s="4" t="inlineStr">
        <is>
          <t xml:space="preserve"> </t>
        </is>
      </c>
    </row>
    <row r="35">
      <c r="A35" s="4" t="inlineStr">
        <is>
          <t>Goodwill, ending bal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0</v>
      </c>
      <c r="I35" s="4" t="inlineStr">
        <is>
          <t xml:space="preserve"> </t>
        </is>
      </c>
      <c r="J35" s="8" t="n">
        <v>594.1</v>
      </c>
      <c r="K35" s="8" t="n">
        <v>854.7</v>
      </c>
      <c r="L35" s="6" t="n">
        <v>0</v>
      </c>
    </row>
    <row r="36">
      <c r="A36" s="4" t="inlineStr">
        <is>
          <t>Multicloud Servi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Goodwil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Goodwill, Gr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2656.6</v>
      </c>
      <c r="I38" s="4" t="inlineStr">
        <is>
          <t xml:space="preserve"> </t>
        </is>
      </c>
      <c r="J38" s="6" t="n">
        <v>0</v>
      </c>
      <c r="K38" s="6" t="n">
        <v>0</v>
      </c>
      <c r="L38" s="8" t="n">
        <v>2656.6</v>
      </c>
    </row>
    <row r="39">
      <c r="A39" s="4" t="inlineStr">
        <is>
          <t>Less: Accumulated impairment charg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700.2</v>
      </c>
      <c r="I39" s="4" t="inlineStr">
        <is>
          <t xml:space="preserve"> </t>
        </is>
      </c>
      <c r="J39" s="6" t="n">
        <v>0</v>
      </c>
      <c r="K39" s="6" t="n">
        <v>0</v>
      </c>
      <c r="L39" s="8" t="n">
        <v>-700.2</v>
      </c>
    </row>
    <row r="40">
      <c r="A40" s="3" t="inlineStr">
        <is>
          <t>Goodwill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Goodwill, beginning balance</t>
        </is>
      </c>
      <c r="B41" s="4" t="inlineStr">
        <is>
          <t xml:space="preserve"> </t>
        </is>
      </c>
      <c r="C41" s="4" t="inlineStr">
        <is>
          <t xml:space="preserve"> </t>
        </is>
      </c>
      <c r="D41" s="4" t="inlineStr">
        <is>
          <t xml:space="preserve"> </t>
        </is>
      </c>
      <c r="E41" s="8" t="n">
        <v>1956.4</v>
      </c>
      <c r="F41" s="4" t="inlineStr">
        <is>
          <t xml:space="preserve"> </t>
        </is>
      </c>
      <c r="G41" s="4" t="inlineStr">
        <is>
          <t xml:space="preserve"> </t>
        </is>
      </c>
      <c r="H41" s="4" t="inlineStr">
        <is>
          <t xml:space="preserve"> </t>
        </is>
      </c>
      <c r="I41" s="4" t="inlineStr">
        <is>
          <t xml:space="preserve"> </t>
        </is>
      </c>
      <c r="J41" s="6" t="n">
        <v>0</v>
      </c>
      <c r="K41" s="8" t="n">
        <v>1956.4</v>
      </c>
      <c r="L41" s="4" t="inlineStr">
        <is>
          <t xml:space="preserve"> </t>
        </is>
      </c>
    </row>
    <row r="42">
      <c r="A42" s="4" t="inlineStr">
        <is>
          <t>Reallocation adju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8" t="n">
        <v>-1956.4</v>
      </c>
      <c r="L42" s="4" t="inlineStr">
        <is>
          <t xml:space="preserve"> </t>
        </is>
      </c>
    </row>
    <row r="43">
      <c r="A43" s="4" t="inlineStr">
        <is>
          <t>Impairment of goodwil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405.2</v>
      </c>
      <c r="J43" s="6" t="n">
        <v>0</v>
      </c>
      <c r="K43" s="6" t="n">
        <v>0</v>
      </c>
      <c r="L43" s="4" t="inlineStr">
        <is>
          <t xml:space="preserve"> </t>
        </is>
      </c>
    </row>
    <row r="44">
      <c r="A44" s="4" t="inlineStr">
        <is>
          <t>Foreign currency transl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0</v>
      </c>
      <c r="K44" s="6" t="n">
        <v>0</v>
      </c>
      <c r="L44" s="4" t="inlineStr">
        <is>
          <t xml:space="preserve"> </t>
        </is>
      </c>
    </row>
    <row r="45">
      <c r="A45" s="4" t="inlineStr">
        <is>
          <t>Goodwill, ending bal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1956.4</v>
      </c>
      <c r="I45" s="4" t="inlineStr">
        <is>
          <t xml:space="preserve"> </t>
        </is>
      </c>
      <c r="J45" s="6" t="n">
        <v>0</v>
      </c>
      <c r="K45" s="6" t="n">
        <v>0</v>
      </c>
      <c r="L45" s="8" t="n">
        <v>1956.4</v>
      </c>
    </row>
    <row r="46">
      <c r="A46" s="4" t="inlineStr">
        <is>
          <t>Apps &amp; Cross Platfo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Goodwil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Goodwill, Gr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328</v>
      </c>
      <c r="I48" s="4" t="inlineStr">
        <is>
          <t xml:space="preserve"> </t>
        </is>
      </c>
      <c r="J48" s="6" t="n">
        <v>0</v>
      </c>
      <c r="K48" s="6" t="n">
        <v>0</v>
      </c>
      <c r="L48" s="6" t="n">
        <v>328</v>
      </c>
    </row>
    <row r="49">
      <c r="A49" s="4" t="inlineStr">
        <is>
          <t>Less: Accumulated impairment charg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129.3</v>
      </c>
      <c r="I49" s="4" t="inlineStr">
        <is>
          <t xml:space="preserve"> </t>
        </is>
      </c>
      <c r="J49" s="6" t="n">
        <v>0</v>
      </c>
      <c r="K49" s="6" t="n">
        <v>0</v>
      </c>
      <c r="L49" s="8" t="n">
        <v>-129.3</v>
      </c>
    </row>
    <row r="50">
      <c r="A50" s="3" t="inlineStr">
        <is>
          <t>Goodwill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Goodwill, beginning balance</t>
        </is>
      </c>
      <c r="B51" s="4" t="inlineStr">
        <is>
          <t xml:space="preserve"> </t>
        </is>
      </c>
      <c r="C51" s="4" t="inlineStr">
        <is>
          <t xml:space="preserve"> </t>
        </is>
      </c>
      <c r="D51" s="4" t="inlineStr">
        <is>
          <t xml:space="preserve"> </t>
        </is>
      </c>
      <c r="E51" s="8" t="n">
        <v>198.7</v>
      </c>
      <c r="F51" s="4" t="inlineStr">
        <is>
          <t xml:space="preserve"> </t>
        </is>
      </c>
      <c r="G51" s="4" t="inlineStr">
        <is>
          <t xml:space="preserve"> </t>
        </is>
      </c>
      <c r="H51" s="4" t="inlineStr">
        <is>
          <t xml:space="preserve"> </t>
        </is>
      </c>
      <c r="I51" s="4" t="inlineStr">
        <is>
          <t xml:space="preserve"> </t>
        </is>
      </c>
      <c r="J51" s="6" t="n">
        <v>0</v>
      </c>
      <c r="K51" s="8" t="n">
        <v>198.7</v>
      </c>
      <c r="L51" s="4" t="inlineStr">
        <is>
          <t xml:space="preserve"> </t>
        </is>
      </c>
    </row>
    <row r="52">
      <c r="A52" s="4" t="inlineStr">
        <is>
          <t>Reallocation adjust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8" t="n">
        <v>-198.7</v>
      </c>
      <c r="L52" s="4" t="inlineStr">
        <is>
          <t xml:space="preserve"> </t>
        </is>
      </c>
    </row>
    <row r="53">
      <c r="A53" s="4" t="inlineStr">
        <is>
          <t>Impairment of goodwil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8" t="n">
        <v>-129.3</v>
      </c>
      <c r="I53" s="4" t="inlineStr">
        <is>
          <t xml:space="preserve"> </t>
        </is>
      </c>
      <c r="J53" s="6" t="n">
        <v>0</v>
      </c>
      <c r="K53" s="6" t="n">
        <v>0</v>
      </c>
      <c r="L53" s="4" t="inlineStr">
        <is>
          <t xml:space="preserve"> </t>
        </is>
      </c>
    </row>
    <row r="54">
      <c r="A54" s="4" t="inlineStr">
        <is>
          <t>Foreign currency transl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0</v>
      </c>
      <c r="K54" s="6" t="n">
        <v>0</v>
      </c>
      <c r="L54" s="4" t="inlineStr">
        <is>
          <t xml:space="preserve"> </t>
        </is>
      </c>
    </row>
    <row r="55">
      <c r="A55" s="4" t="inlineStr">
        <is>
          <t>Goodwill, ending bal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8" t="n">
        <v>198.7</v>
      </c>
      <c r="I55" s="4" t="inlineStr">
        <is>
          <t xml:space="preserve"> </t>
        </is>
      </c>
      <c r="J55" s="6" t="n">
        <v>0</v>
      </c>
      <c r="K55" s="6" t="n">
        <v>0</v>
      </c>
      <c r="L55" s="8" t="n">
        <v>198.7</v>
      </c>
    </row>
    <row r="56">
      <c r="A56" s="4" t="inlineStr">
        <is>
          <t>OpenStack Public Clou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Goodwil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Goodwill, Gr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8" t="n">
        <v>52.4</v>
      </c>
      <c r="I58" s="4" t="inlineStr">
        <is>
          <t xml:space="preserve"> </t>
        </is>
      </c>
      <c r="J58" s="6" t="n">
        <v>0</v>
      </c>
      <c r="K58" s="6" t="n">
        <v>0</v>
      </c>
      <c r="L58" s="8" t="n">
        <v>52.4</v>
      </c>
    </row>
    <row r="59">
      <c r="A59" s="4" t="inlineStr">
        <is>
          <t>Less: Accumulated impairment charg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8" t="n">
        <v>-52.4</v>
      </c>
      <c r="I59" s="4" t="inlineStr">
        <is>
          <t xml:space="preserve"> </t>
        </is>
      </c>
      <c r="J59" s="6" t="n">
        <v>0</v>
      </c>
      <c r="K59" s="6" t="n">
        <v>0</v>
      </c>
      <c r="L59" s="8" t="n">
        <v>-52.4</v>
      </c>
    </row>
    <row r="60">
      <c r="A60" s="3" t="inlineStr">
        <is>
          <t>Goodwill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Goodwill, beginning balance</t>
        </is>
      </c>
      <c r="B61" s="4" t="inlineStr">
        <is>
          <t xml:space="preserve"> </t>
        </is>
      </c>
      <c r="C61" s="4" t="inlineStr">
        <is>
          <t xml:space="preserve"> </t>
        </is>
      </c>
      <c r="D61" s="4" t="inlineStr">
        <is>
          <t xml:space="preserve"> </t>
        </is>
      </c>
      <c r="E61" s="5" t="n">
        <v>0</v>
      </c>
      <c r="F61" s="4" t="inlineStr">
        <is>
          <t xml:space="preserve"> </t>
        </is>
      </c>
      <c r="G61" s="4" t="inlineStr">
        <is>
          <t xml:space="preserve"> </t>
        </is>
      </c>
      <c r="H61" s="4" t="inlineStr">
        <is>
          <t xml:space="preserve"> </t>
        </is>
      </c>
      <c r="I61" s="4" t="inlineStr">
        <is>
          <t xml:space="preserve"> </t>
        </is>
      </c>
      <c r="J61" s="6" t="n">
        <v>0</v>
      </c>
      <c r="K61" s="6" t="n">
        <v>0</v>
      </c>
      <c r="L61" s="4" t="inlineStr">
        <is>
          <t xml:space="preserve"> </t>
        </is>
      </c>
    </row>
    <row r="62">
      <c r="A62" s="4" t="inlineStr">
        <is>
          <t>Reallocation adjust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0</v>
      </c>
      <c r="L62" s="4" t="inlineStr">
        <is>
          <t xml:space="preserve"> </t>
        </is>
      </c>
    </row>
    <row r="63">
      <c r="A63" s="4" t="inlineStr">
        <is>
          <t>Impairment of goodwil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0</v>
      </c>
      <c r="K63" s="6" t="n">
        <v>0</v>
      </c>
      <c r="L63" s="4" t="inlineStr">
        <is>
          <t xml:space="preserve"> </t>
        </is>
      </c>
    </row>
    <row r="64">
      <c r="A64" s="4" t="inlineStr">
        <is>
          <t>Foreign currency transl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0</v>
      </c>
      <c r="K64" s="6" t="n">
        <v>0</v>
      </c>
      <c r="L64" s="4" t="inlineStr">
        <is>
          <t xml:space="preserve"> </t>
        </is>
      </c>
    </row>
    <row r="65">
      <c r="A65" s="4" t="inlineStr">
        <is>
          <t>Goodwill, ending bal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0</v>
      </c>
      <c r="I65" s="4" t="inlineStr">
        <is>
          <t xml:space="preserve"> </t>
        </is>
      </c>
      <c r="J65" s="5" t="n">
        <v>0</v>
      </c>
      <c r="K65" s="5" t="n">
        <v>0</v>
      </c>
      <c r="L65" s="5" t="n">
        <v>0</v>
      </c>
    </row>
  </sheetData>
  <mergeCells count="3">
    <mergeCell ref="J1:L1"/>
    <mergeCell ref="F1:I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Other Than Goodwill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1957.7</v>
      </c>
      <c r="C3" s="7" t="n">
        <v>1959.8</v>
      </c>
    </row>
    <row r="4">
      <c r="A4" s="4" t="inlineStr">
        <is>
          <t>Accumulated amortization</t>
        </is>
      </c>
      <c r="B4" s="6" t="n">
        <v>-1253</v>
      </c>
      <c r="C4" s="8" t="n">
        <v>-1100.8</v>
      </c>
    </row>
    <row r="5">
      <c r="A5" s="4" t="inlineStr">
        <is>
          <t>Net carrying amount</t>
        </is>
      </c>
      <c r="B5" s="8" t="n">
        <v>704.7</v>
      </c>
      <c r="C5" s="6" t="n">
        <v>859</v>
      </c>
    </row>
    <row r="6">
      <c r="A6" s="3" t="inlineStr">
        <is>
          <t>Intangible Assets, Net (Excluding Goodwill) [Abstract]</t>
        </is>
      </c>
      <c r="B6" s="4" t="inlineStr">
        <is>
          <t xml:space="preserve"> </t>
        </is>
      </c>
      <c r="C6" s="4" t="inlineStr">
        <is>
          <t xml:space="preserve"> </t>
        </is>
      </c>
    </row>
    <row r="7">
      <c r="A7" s="4" t="inlineStr">
        <is>
          <t>Gross carrying amount</t>
        </is>
      </c>
      <c r="B7" s="8" t="n">
        <v>2097.7</v>
      </c>
      <c r="C7" s="8" t="n">
        <v>2119.8</v>
      </c>
    </row>
    <row r="8">
      <c r="A8" s="4" t="inlineStr">
        <is>
          <t>Accumulated amortization</t>
        </is>
      </c>
      <c r="B8" s="6" t="n">
        <v>-1253</v>
      </c>
      <c r="C8" s="8" t="n">
        <v>-1100.8</v>
      </c>
    </row>
    <row r="9">
      <c r="A9" s="4" t="inlineStr">
        <is>
          <t>Net carrying amount</t>
        </is>
      </c>
      <c r="B9" s="8" t="n">
        <v>844.7</v>
      </c>
      <c r="C9" s="6" t="n">
        <v>1019</v>
      </c>
    </row>
    <row r="10">
      <c r="A10" s="4" t="inlineStr">
        <is>
          <t>Trade name (indefinite-lived)</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Trade name (indefinite-lived)</t>
        </is>
      </c>
      <c r="B12" s="6" t="n">
        <v>140</v>
      </c>
      <c r="C12" s="6" t="n">
        <v>160</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8" t="n">
        <v>1930.6</v>
      </c>
      <c r="C15" s="6" t="n">
        <v>1932</v>
      </c>
    </row>
    <row r="16">
      <c r="A16" s="4" t="inlineStr">
        <is>
          <t>Accumulated amortization</t>
        </is>
      </c>
      <c r="B16" s="8" t="n">
        <v>-1226.2</v>
      </c>
      <c r="C16" s="8" t="n">
        <v>-1073.9</v>
      </c>
    </row>
    <row r="17">
      <c r="A17" s="4" t="inlineStr">
        <is>
          <t>Net carrying amount</t>
        </is>
      </c>
      <c r="B17" s="8" t="n">
        <v>704.4</v>
      </c>
      <c r="C17" s="8" t="n">
        <v>858.1</v>
      </c>
    </row>
    <row r="18">
      <c r="A18" s="3" t="inlineStr">
        <is>
          <t>Intangible Assets, Net (Excluding Goodwill) [Abstract]</t>
        </is>
      </c>
      <c r="B18" s="4" t="inlineStr">
        <is>
          <t xml:space="preserve"> </t>
        </is>
      </c>
      <c r="C18" s="4" t="inlineStr">
        <is>
          <t xml:space="preserve"> </t>
        </is>
      </c>
    </row>
    <row r="19">
      <c r="A19" s="4" t="inlineStr">
        <is>
          <t>Accumulated amortization</t>
        </is>
      </c>
      <c r="B19" s="8" t="n">
        <v>-1226.2</v>
      </c>
      <c r="C19" s="8" t="n">
        <v>-1073.9</v>
      </c>
    </row>
    <row r="20">
      <c r="A20" s="4" t="inlineStr">
        <is>
          <t>Oth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8" t="n">
        <v>27.1</v>
      </c>
      <c r="C22" s="8" t="n">
        <v>27.8</v>
      </c>
    </row>
    <row r="23">
      <c r="A23" s="4" t="inlineStr">
        <is>
          <t>Accumulated amortization</t>
        </is>
      </c>
      <c r="B23" s="8" t="n">
        <v>-26.8</v>
      </c>
      <c r="C23" s="8" t="n">
        <v>-26.9</v>
      </c>
    </row>
    <row r="24">
      <c r="A24" s="4" t="inlineStr">
        <is>
          <t>Net carrying amount</t>
        </is>
      </c>
      <c r="B24" s="8" t="n">
        <v>0.3</v>
      </c>
      <c r="C24" s="8" t="n">
        <v>0.9</v>
      </c>
    </row>
    <row r="25">
      <c r="A25" s="3" t="inlineStr">
        <is>
          <t>Intangible Assets, Net (Excluding Goodwill) [Abstract]</t>
        </is>
      </c>
      <c r="B25" s="4" t="inlineStr">
        <is>
          <t xml:space="preserve"> </t>
        </is>
      </c>
      <c r="C25" s="4" t="inlineStr">
        <is>
          <t xml:space="preserve"> </t>
        </is>
      </c>
    </row>
    <row r="26">
      <c r="A26" s="4" t="inlineStr">
        <is>
          <t>Accumulated amortization</t>
        </is>
      </c>
      <c r="B26" s="7" t="n">
        <v>-26.8</v>
      </c>
      <c r="C26" s="7" t="n">
        <v>-26.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of Intangible Assets (Details) - US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146.9</v>
      </c>
      <c r="C3" s="4" t="inlineStr">
        <is>
          <t xml:space="preserve"> </t>
        </is>
      </c>
    </row>
    <row r="4">
      <c r="A4" s="4" t="inlineStr">
        <is>
          <t>2026</t>
        </is>
      </c>
      <c r="B4" s="8" t="n">
        <v>123.8</v>
      </c>
      <c r="C4" s="4" t="inlineStr">
        <is>
          <t xml:space="preserve"> </t>
        </is>
      </c>
    </row>
    <row r="5">
      <c r="A5" s="4" t="inlineStr">
        <is>
          <t>2027</t>
        </is>
      </c>
      <c r="B5" s="8" t="n">
        <v>117.3</v>
      </c>
      <c r="C5" s="4" t="inlineStr">
        <is>
          <t xml:space="preserve"> </t>
        </is>
      </c>
    </row>
    <row r="6">
      <c r="A6" s="4" t="inlineStr">
        <is>
          <t>2028</t>
        </is>
      </c>
      <c r="B6" s="8" t="n">
        <v>117.3</v>
      </c>
      <c r="C6" s="4" t="inlineStr">
        <is>
          <t xml:space="preserve"> </t>
        </is>
      </c>
    </row>
    <row r="7">
      <c r="A7" s="4" t="inlineStr">
        <is>
          <t>2029</t>
        </is>
      </c>
      <c r="B7" s="8" t="n">
        <v>111.2</v>
      </c>
      <c r="C7" s="4" t="inlineStr">
        <is>
          <t xml:space="preserve"> </t>
        </is>
      </c>
    </row>
    <row r="8">
      <c r="A8" s="4" t="inlineStr">
        <is>
          <t>Thereafter</t>
        </is>
      </c>
      <c r="B8" s="8" t="n">
        <v>88.2</v>
      </c>
      <c r="C8" s="4" t="inlineStr">
        <is>
          <t xml:space="preserve"> </t>
        </is>
      </c>
    </row>
    <row r="9">
      <c r="A9" s="4" t="inlineStr">
        <is>
          <t>Net carrying amount</t>
        </is>
      </c>
      <c r="B9" s="7" t="n">
        <v>704.7</v>
      </c>
      <c r="C9" s="5" t="n">
        <v>8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Debt - Schedule of Debt (Details) - USD ($)</t>
        </is>
      </c>
      <c r="B1" s="2" t="inlineStr">
        <is>
          <t>Dec. 31, 2024</t>
        </is>
      </c>
      <c r="C1" s="2" t="inlineStr">
        <is>
          <t>Apr. 16, 2024</t>
        </is>
      </c>
      <c r="D1" s="2" t="inlineStr">
        <is>
          <t>Apr. 02, 2024</t>
        </is>
      </c>
      <c r="E1" s="2" t="inlineStr">
        <is>
          <t>Mar. 12, 2024</t>
        </is>
      </c>
      <c r="F1" s="2" t="inlineStr">
        <is>
          <t>Dec. 31, 2023</t>
        </is>
      </c>
      <c r="G1" s="2" t="inlineStr">
        <is>
          <t>Feb. 09, 2021</t>
        </is>
      </c>
      <c r="H1" s="2" t="inlineStr">
        <is>
          <t>Dec. 01,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mount</t>
        </is>
      </c>
      <c r="B3" s="5" t="n">
        <v>2449400000</v>
      </c>
      <c r="C3" s="4" t="inlineStr">
        <is>
          <t xml:space="preserve"> </t>
        </is>
      </c>
      <c r="D3" s="4" t="inlineStr">
        <is>
          <t xml:space="preserve"> </t>
        </is>
      </c>
      <c r="E3" s="4" t="inlineStr">
        <is>
          <t xml:space="preserve"> </t>
        </is>
      </c>
      <c r="F3" s="5" t="n">
        <v>2892500000</v>
      </c>
      <c r="G3" s="4" t="inlineStr">
        <is>
          <t xml:space="preserve"> </t>
        </is>
      </c>
      <c r="H3" s="4" t="inlineStr">
        <is>
          <t xml:space="preserve"> </t>
        </is>
      </c>
    </row>
    <row r="4">
      <c r="A4" s="4" t="inlineStr">
        <is>
          <t>Unamortized debt issuance costs, debt premium, and debt discount</t>
        </is>
      </c>
      <c r="B4" s="6" t="n">
        <v>336200000</v>
      </c>
      <c r="C4" s="4" t="inlineStr">
        <is>
          <t xml:space="preserve"> </t>
        </is>
      </c>
      <c r="D4" s="4" t="inlineStr">
        <is>
          <t xml:space="preserve"> </t>
        </is>
      </c>
      <c r="E4" s="4" t="inlineStr">
        <is>
          <t xml:space="preserve"> </t>
        </is>
      </c>
      <c r="F4" s="6" t="n">
        <v>-29900000</v>
      </c>
      <c r="G4" s="4" t="inlineStr">
        <is>
          <t xml:space="preserve"> </t>
        </is>
      </c>
      <c r="H4" s="4" t="inlineStr">
        <is>
          <t xml:space="preserve"> </t>
        </is>
      </c>
    </row>
    <row r="5">
      <c r="A5" s="4" t="inlineStr">
        <is>
          <t>Total debt</t>
        </is>
      </c>
      <c r="B5" s="6" t="n">
        <v>2785600000</v>
      </c>
      <c r="C5" s="4" t="inlineStr">
        <is>
          <t xml:space="preserve"> </t>
        </is>
      </c>
      <c r="D5" s="4" t="inlineStr">
        <is>
          <t xml:space="preserve"> </t>
        </is>
      </c>
      <c r="E5" s="4" t="inlineStr">
        <is>
          <t xml:space="preserve"> </t>
        </is>
      </c>
      <c r="F5" s="6" t="n">
        <v>2862600000</v>
      </c>
      <c r="G5" s="4" t="inlineStr">
        <is>
          <t xml:space="preserve"> </t>
        </is>
      </c>
      <c r="H5" s="4" t="inlineStr">
        <is>
          <t xml:space="preserve"> </t>
        </is>
      </c>
    </row>
    <row r="6">
      <c r="A6" s="4" t="inlineStr">
        <is>
          <t>Less: current portion of debt</t>
        </is>
      </c>
      <c r="B6" s="6" t="n">
        <v>-29200000</v>
      </c>
      <c r="C6" s="4" t="inlineStr">
        <is>
          <t xml:space="preserve"> </t>
        </is>
      </c>
      <c r="D6" s="4" t="inlineStr">
        <is>
          <t xml:space="preserve"> </t>
        </is>
      </c>
      <c r="E6" s="4" t="inlineStr">
        <is>
          <t xml:space="preserve"> </t>
        </is>
      </c>
      <c r="F6" s="6" t="n">
        <v>-23000000</v>
      </c>
      <c r="G6" s="4" t="inlineStr">
        <is>
          <t xml:space="preserve"> </t>
        </is>
      </c>
      <c r="H6" s="4" t="inlineStr">
        <is>
          <t xml:space="preserve"> </t>
        </is>
      </c>
    </row>
    <row r="7">
      <c r="A7" s="4" t="inlineStr">
        <is>
          <t>Debt, excluding current portion</t>
        </is>
      </c>
      <c r="B7" s="6" t="n">
        <v>2756400000</v>
      </c>
      <c r="C7" s="4" t="inlineStr">
        <is>
          <t xml:space="preserve"> </t>
        </is>
      </c>
      <c r="D7" s="4" t="inlineStr">
        <is>
          <t xml:space="preserve"> </t>
        </is>
      </c>
      <c r="E7" s="4" t="inlineStr">
        <is>
          <t xml:space="preserve"> </t>
        </is>
      </c>
      <c r="F7" s="5" t="n">
        <v>2839600000</v>
      </c>
      <c r="G7" s="4" t="inlineStr">
        <is>
          <t xml:space="preserve"> </t>
        </is>
      </c>
      <c r="H7" s="4" t="inlineStr">
        <is>
          <t xml:space="preserve"> </t>
        </is>
      </c>
    </row>
    <row r="8">
      <c r="A8" s="4" t="inlineStr">
        <is>
          <t>Line of Credit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unt</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LSO | 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ffective interest rate</t>
        </is>
      </c>
      <c r="B13" s="10" t="n">
        <v>0.0735</v>
      </c>
      <c r="C13" s="4" t="inlineStr">
        <is>
          <t xml:space="preserve"> </t>
        </is>
      </c>
      <c r="D13" s="4" t="inlineStr">
        <is>
          <t xml:space="preserve"> </t>
        </is>
      </c>
      <c r="E13" s="4" t="inlineStr">
        <is>
          <t xml:space="preserve"> </t>
        </is>
      </c>
      <c r="F13" s="12" t="n">
        <v>0</v>
      </c>
      <c r="G13" s="4" t="inlineStr">
        <is>
          <t xml:space="preserve"> </t>
        </is>
      </c>
      <c r="H13" s="4" t="inlineStr">
        <is>
          <t xml:space="preserve"> </t>
        </is>
      </c>
    </row>
    <row r="14">
      <c r="A14" s="4" t="inlineStr">
        <is>
          <t>Amount</t>
        </is>
      </c>
      <c r="B14" s="5" t="n">
        <v>1626800000</v>
      </c>
      <c r="C14" s="4" t="inlineStr">
        <is>
          <t xml:space="preserve"> </t>
        </is>
      </c>
      <c r="D14" s="4" t="inlineStr">
        <is>
          <t xml:space="preserve"> </t>
        </is>
      </c>
      <c r="E14" s="4" t="inlineStr">
        <is>
          <t xml:space="preserve"> </t>
        </is>
      </c>
      <c r="F14" s="5" t="n">
        <v>0</v>
      </c>
      <c r="G14" s="4" t="inlineStr">
        <is>
          <t xml:space="preserve"> </t>
        </is>
      </c>
      <c r="H14" s="4" t="inlineStr">
        <is>
          <t xml:space="preserve"> </t>
        </is>
      </c>
    </row>
    <row r="15">
      <c r="A15" s="4" t="inlineStr">
        <is>
          <t>FLFO | 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ffective interest rate</t>
        </is>
      </c>
      <c r="B17" s="10" t="n">
        <v>0.1085</v>
      </c>
      <c r="C17" s="4" t="inlineStr">
        <is>
          <t xml:space="preserve"> </t>
        </is>
      </c>
      <c r="D17" s="4" t="inlineStr">
        <is>
          <t xml:space="preserve"> </t>
        </is>
      </c>
      <c r="E17" s="12" t="n">
        <v>0.01</v>
      </c>
      <c r="F17" s="12" t="n">
        <v>0</v>
      </c>
      <c r="G17" s="4" t="inlineStr">
        <is>
          <t xml:space="preserve"> </t>
        </is>
      </c>
      <c r="H17" s="4" t="inlineStr">
        <is>
          <t xml:space="preserve"> </t>
        </is>
      </c>
    </row>
    <row r="18">
      <c r="A18" s="4" t="inlineStr">
        <is>
          <t>Amount</t>
        </is>
      </c>
      <c r="B18" s="5" t="n">
        <v>272900000</v>
      </c>
      <c r="C18" s="4" t="inlineStr">
        <is>
          <t xml:space="preserve"> </t>
        </is>
      </c>
      <c r="D18" s="4" t="inlineStr">
        <is>
          <t xml:space="preserve"> </t>
        </is>
      </c>
      <c r="E18" s="4" t="inlineStr">
        <is>
          <t xml:space="preserve"> </t>
        </is>
      </c>
      <c r="F18" s="5" t="n">
        <v>0</v>
      </c>
      <c r="G18" s="4" t="inlineStr">
        <is>
          <t xml:space="preserve"> </t>
        </is>
      </c>
      <c r="H18" s="4" t="inlineStr">
        <is>
          <t xml:space="preserve"> </t>
        </is>
      </c>
    </row>
    <row r="19">
      <c r="A19" s="4" t="inlineStr">
        <is>
          <t>Term Loan Facility | 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ffective interest rate</t>
        </is>
      </c>
      <c r="B21" s="10" t="n">
        <v>0.0735</v>
      </c>
      <c r="C21" s="4" t="inlineStr">
        <is>
          <t xml:space="preserve"> </t>
        </is>
      </c>
      <c r="D21" s="4" t="inlineStr">
        <is>
          <t xml:space="preserve"> </t>
        </is>
      </c>
      <c r="E21" s="4" t="inlineStr">
        <is>
          <t xml:space="preserve"> </t>
        </is>
      </c>
      <c r="F21" s="10" t="n">
        <v>0.0823</v>
      </c>
      <c r="G21" s="4" t="inlineStr">
        <is>
          <t xml:space="preserve"> </t>
        </is>
      </c>
      <c r="H21" s="4" t="inlineStr">
        <is>
          <t xml:space="preserve"> </t>
        </is>
      </c>
    </row>
    <row r="22">
      <c r="A22" s="4" t="inlineStr">
        <is>
          <t>Amount</t>
        </is>
      </c>
      <c r="B22" s="5" t="n">
        <v>61800000</v>
      </c>
      <c r="C22" s="4" t="inlineStr">
        <is>
          <t xml:space="preserve"> </t>
        </is>
      </c>
      <c r="D22" s="4" t="inlineStr">
        <is>
          <t xml:space="preserve"> </t>
        </is>
      </c>
      <c r="E22" s="4" t="inlineStr">
        <is>
          <t xml:space="preserve"> </t>
        </is>
      </c>
      <c r="F22" s="5" t="n">
        <v>2181200000</v>
      </c>
      <c r="G22" s="4" t="inlineStr">
        <is>
          <t xml:space="preserve"> </t>
        </is>
      </c>
      <c r="H22" s="4" t="inlineStr">
        <is>
          <t xml:space="preserve"> </t>
        </is>
      </c>
    </row>
    <row r="23">
      <c r="A23" s="4" t="inlineStr">
        <is>
          <t>New Revolving Credit Facility | Line of Credit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mount</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3.50% FLSO Senior Secured Notes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mount</t>
        </is>
      </c>
      <c r="B28" s="6" t="n">
        <v>318600000</v>
      </c>
      <c r="C28" s="5" t="n">
        <v>3600000</v>
      </c>
      <c r="D28" s="5" t="n">
        <v>93300000</v>
      </c>
      <c r="E28" s="4" t="inlineStr">
        <is>
          <t xml:space="preserve"> </t>
        </is>
      </c>
      <c r="F28" s="4" t="inlineStr">
        <is>
          <t xml:space="preserve"> </t>
        </is>
      </c>
      <c r="G28" s="4" t="inlineStr">
        <is>
          <t xml:space="preserve"> </t>
        </is>
      </c>
      <c r="H28" s="4" t="inlineStr">
        <is>
          <t xml:space="preserve"> </t>
        </is>
      </c>
    </row>
    <row r="29">
      <c r="A29" s="4" t="inlineStr">
        <is>
          <t>Interest rate</t>
        </is>
      </c>
      <c r="B29" s="4" t="inlineStr">
        <is>
          <t xml:space="preserve"> </t>
        </is>
      </c>
      <c r="C29" s="4" t="inlineStr">
        <is>
          <t xml:space="preserve"> </t>
        </is>
      </c>
      <c r="D29" s="4" t="inlineStr">
        <is>
          <t xml:space="preserve"> </t>
        </is>
      </c>
      <c r="E29" s="10" t="n">
        <v>0.035</v>
      </c>
      <c r="F29" s="4" t="inlineStr">
        <is>
          <t xml:space="preserve"> </t>
        </is>
      </c>
      <c r="G29" s="4" t="inlineStr">
        <is>
          <t xml:space="preserve"> </t>
        </is>
      </c>
      <c r="H29" s="4" t="inlineStr">
        <is>
          <t xml:space="preserve"> </t>
        </is>
      </c>
    </row>
    <row r="30">
      <c r="A30" s="4" t="inlineStr">
        <is>
          <t>3.50% Senior Secured Notes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mount</t>
        </is>
      </c>
      <c r="B32" s="6" t="n">
        <v>43900000</v>
      </c>
      <c r="C32" s="4" t="inlineStr">
        <is>
          <t xml:space="preserve"> </t>
        </is>
      </c>
      <c r="D32" s="4" t="inlineStr">
        <is>
          <t xml:space="preserve"> </t>
        </is>
      </c>
      <c r="E32" s="4" t="inlineStr">
        <is>
          <t xml:space="preserve"> </t>
        </is>
      </c>
      <c r="F32" s="5" t="n">
        <v>513700000</v>
      </c>
      <c r="G32" s="4" t="inlineStr">
        <is>
          <t xml:space="preserve"> </t>
        </is>
      </c>
      <c r="H32" s="4" t="inlineStr">
        <is>
          <t xml:space="preserve"> </t>
        </is>
      </c>
    </row>
    <row r="33">
      <c r="A33" s="4" t="inlineStr">
        <is>
          <t>Interest rate</t>
        </is>
      </c>
      <c r="B33" s="4" t="inlineStr">
        <is>
          <t xml:space="preserve"> </t>
        </is>
      </c>
      <c r="C33" s="4" t="inlineStr">
        <is>
          <t xml:space="preserve"> </t>
        </is>
      </c>
      <c r="D33" s="4" t="inlineStr">
        <is>
          <t xml:space="preserve"> </t>
        </is>
      </c>
      <c r="E33" s="10" t="n">
        <v>0.035</v>
      </c>
      <c r="F33" s="10" t="n">
        <v>0.035</v>
      </c>
      <c r="G33" s="10" t="n">
        <v>0.035</v>
      </c>
      <c r="H33" s="4" t="inlineStr">
        <is>
          <t xml:space="preserve"> </t>
        </is>
      </c>
    </row>
    <row r="34">
      <c r="A34" s="4" t="inlineStr">
        <is>
          <t>5.375% Senior Notes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mount</t>
        </is>
      </c>
      <c r="B36" s="5" t="n">
        <v>125400000</v>
      </c>
      <c r="C36" s="4" t="inlineStr">
        <is>
          <t xml:space="preserve"> </t>
        </is>
      </c>
      <c r="D36" s="4" t="inlineStr">
        <is>
          <t xml:space="preserve"> </t>
        </is>
      </c>
      <c r="E36" s="4" t="inlineStr">
        <is>
          <t xml:space="preserve"> </t>
        </is>
      </c>
      <c r="F36" s="5" t="n">
        <v>197600000</v>
      </c>
      <c r="G36" s="4" t="inlineStr">
        <is>
          <t xml:space="preserve"> </t>
        </is>
      </c>
      <c r="H36" s="4" t="inlineStr">
        <is>
          <t xml:space="preserve"> </t>
        </is>
      </c>
    </row>
    <row r="37">
      <c r="A37" s="4" t="inlineStr">
        <is>
          <t>Interest rate</t>
        </is>
      </c>
      <c r="B37" s="11" t="n">
        <v>0.05375</v>
      </c>
      <c r="C37" s="4" t="inlineStr">
        <is>
          <t xml:space="preserve"> </t>
        </is>
      </c>
      <c r="D37" s="4" t="inlineStr">
        <is>
          <t xml:space="preserve"> </t>
        </is>
      </c>
      <c r="E37" s="4" t="inlineStr">
        <is>
          <t xml:space="preserve"> </t>
        </is>
      </c>
      <c r="F37" s="11" t="n">
        <v>0.05375</v>
      </c>
      <c r="G37" s="4" t="inlineStr">
        <is>
          <t xml:space="preserve"> </t>
        </is>
      </c>
      <c r="H37" s="11" t="n">
        <v>0.053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6"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Debt - March 2024 Refinancing Transactions (Details) - USD ($)</t>
        </is>
      </c>
      <c r="C1" s="2" t="inlineStr">
        <is>
          <t>3 Months Ended</t>
        </is>
      </c>
      <c r="E1" s="2" t="inlineStr">
        <is>
          <t>12 Months Ended</t>
        </is>
      </c>
    </row>
    <row r="2">
      <c r="B2" s="2" t="inlineStr">
        <is>
          <t>Mar. 12, 2024</t>
        </is>
      </c>
      <c r="C2" s="2" t="inlineStr">
        <is>
          <t>Jun. 30, 2024</t>
        </is>
      </c>
      <c r="D2" s="2" t="inlineStr">
        <is>
          <t>Mar. 31, 2024</t>
        </is>
      </c>
      <c r="E2" s="2" t="inlineStr">
        <is>
          <t>Dec. 31, 2024</t>
        </is>
      </c>
      <c r="F2" s="2" t="inlineStr">
        <is>
          <t>Dec. 31, 2023</t>
        </is>
      </c>
      <c r="G2" s="2" t="inlineStr">
        <is>
          <t>Dec. 31, 2022</t>
        </is>
      </c>
      <c r="H2" s="2" t="inlineStr">
        <is>
          <t>Apr. 16, 2024</t>
        </is>
      </c>
      <c r="I2" s="2" t="inlineStr">
        <is>
          <t>Mar. 26, 2024</t>
        </is>
      </c>
      <c r="J2" s="2" t="inlineStr">
        <is>
          <t>Feb. 09, 2021</t>
        </is>
      </c>
      <c r="K2" s="2" t="inlineStr">
        <is>
          <t>Dec. 0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on debt extinguishment, net of debt modification costs</t>
        </is>
      </c>
      <c r="B4" s="4" t="inlineStr">
        <is>
          <t xml:space="preserve"> </t>
        </is>
      </c>
      <c r="C4" s="4" t="inlineStr">
        <is>
          <t xml:space="preserve"> </t>
        </is>
      </c>
      <c r="D4" s="4" t="inlineStr">
        <is>
          <t xml:space="preserve"> </t>
        </is>
      </c>
      <c r="E4" s="5" t="n">
        <v>147200000</v>
      </c>
      <c r="F4" s="5" t="n">
        <v>271300000</v>
      </c>
      <c r="G4" s="5" t="n">
        <v>0</v>
      </c>
      <c r="H4" s="4" t="inlineStr">
        <is>
          <t xml:space="preserve"> </t>
        </is>
      </c>
      <c r="I4" s="4" t="inlineStr">
        <is>
          <t xml:space="preserve"> </t>
        </is>
      </c>
      <c r="J4" s="4" t="inlineStr">
        <is>
          <t xml:space="preserve"> </t>
        </is>
      </c>
      <c r="K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percent of total debt</t>
        </is>
      </c>
      <c r="B7" s="12" t="n">
        <v>0.6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ne of Credit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aximum borrowing capacity</t>
        </is>
      </c>
      <c r="B10" s="4" t="inlineStr">
        <is>
          <t xml:space="preserve"> </t>
        </is>
      </c>
      <c r="C10" s="4" t="inlineStr">
        <is>
          <t xml:space="preserve"> </t>
        </is>
      </c>
      <c r="D10" s="4" t="inlineStr">
        <is>
          <t xml:space="preserve"> </t>
        </is>
      </c>
      <c r="E10" s="6" t="n">
        <v>375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3.50% Senior Secured Notes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rate</t>
        </is>
      </c>
      <c r="B13" s="10" t="n">
        <v>0.035</v>
      </c>
      <c r="C13" s="4" t="inlineStr">
        <is>
          <t xml:space="preserve"> </t>
        </is>
      </c>
      <c r="D13" s="4" t="inlineStr">
        <is>
          <t xml:space="preserve"> </t>
        </is>
      </c>
      <c r="E13" s="4" t="inlineStr">
        <is>
          <t xml:space="preserve"> </t>
        </is>
      </c>
      <c r="F13" s="10" t="n">
        <v>0.035</v>
      </c>
      <c r="G13" s="4" t="inlineStr">
        <is>
          <t xml:space="preserve"> </t>
        </is>
      </c>
      <c r="H13" s="4" t="inlineStr">
        <is>
          <t xml:space="preserve"> </t>
        </is>
      </c>
      <c r="I13" s="4" t="inlineStr">
        <is>
          <t xml:space="preserve"> </t>
        </is>
      </c>
      <c r="J13" s="10" t="n">
        <v>0.035</v>
      </c>
      <c r="K13" s="4" t="inlineStr">
        <is>
          <t xml:space="preserve"> </t>
        </is>
      </c>
    </row>
    <row r="14">
      <c r="A14" s="4" t="inlineStr">
        <is>
          <t>Debt instrument, percent of total debt</t>
        </is>
      </c>
      <c r="B14" s="12" t="n">
        <v>0.9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repurchase amount</t>
        </is>
      </c>
      <c r="B15" s="5" t="n">
        <v>331400000</v>
      </c>
      <c r="C15" s="4" t="inlineStr">
        <is>
          <t xml:space="preserve"> </t>
        </is>
      </c>
      <c r="D15" s="4" t="inlineStr">
        <is>
          <t xml:space="preserve"> </t>
        </is>
      </c>
      <c r="E15" s="4" t="inlineStr">
        <is>
          <t xml:space="preserve"> </t>
        </is>
      </c>
      <c r="F15" s="4" t="inlineStr">
        <is>
          <t xml:space="preserve"> </t>
        </is>
      </c>
      <c r="G15" s="4" t="inlineStr">
        <is>
          <t xml:space="preserve"> </t>
        </is>
      </c>
      <c r="H15" s="5" t="n">
        <v>138400000</v>
      </c>
      <c r="I15" s="4" t="inlineStr">
        <is>
          <t xml:space="preserve"> </t>
        </is>
      </c>
      <c r="J15" s="4" t="inlineStr">
        <is>
          <t xml:space="preserve"> </t>
        </is>
      </c>
      <c r="K15" s="4" t="inlineStr">
        <is>
          <t xml:space="preserve"> </t>
        </is>
      </c>
    </row>
    <row r="16">
      <c r="A16" s="4" t="inlineStr">
        <is>
          <t>Aggregate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550000000</v>
      </c>
      <c r="K16" s="4" t="inlineStr">
        <is>
          <t xml:space="preserve"> </t>
        </is>
      </c>
    </row>
    <row r="17">
      <c r="A17" s="4" t="inlineStr">
        <is>
          <t>Principal amount repurchased and surrendered for cancellation</t>
        </is>
      </c>
      <c r="B17" s="4" t="inlineStr">
        <is>
          <t xml:space="preserve"> </t>
        </is>
      </c>
      <c r="C17" s="4" t="inlineStr">
        <is>
          <t xml:space="preserve"> </t>
        </is>
      </c>
      <c r="D17" s="4" t="inlineStr">
        <is>
          <t xml:space="preserve"> </t>
        </is>
      </c>
      <c r="E17" s="4" t="inlineStr">
        <is>
          <t xml:space="preserve"> </t>
        </is>
      </c>
      <c r="F17" s="5" t="n">
        <v>363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ain on debt extinguishment, net of debt modification costs</t>
        </is>
      </c>
      <c r="B18" s="4" t="inlineStr">
        <is>
          <t xml:space="preserve"> </t>
        </is>
      </c>
      <c r="C18" s="4" t="inlineStr">
        <is>
          <t xml:space="preserve"> </t>
        </is>
      </c>
      <c r="D18" s="4" t="inlineStr">
        <is>
          <t xml:space="preserve"> </t>
        </is>
      </c>
      <c r="E18" s="4" t="inlineStr">
        <is>
          <t xml:space="preserve"> </t>
        </is>
      </c>
      <c r="F18" s="6" t="n">
        <v>179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erm Loan Facility | 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percent of total debt</t>
        </is>
      </c>
      <c r="B21" s="12" t="n">
        <v>0.7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repurchase amount</t>
        </is>
      </c>
      <c r="B22" s="5" t="n">
        <v>15888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29900000</v>
      </c>
      <c r="J22" s="4" t="inlineStr">
        <is>
          <t xml:space="preserve"> </t>
        </is>
      </c>
      <c r="K22" s="4" t="inlineStr">
        <is>
          <t xml:space="preserve"> </t>
        </is>
      </c>
    </row>
    <row r="23">
      <c r="A23" s="4" t="inlineStr">
        <is>
          <t>Aggregate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300000000</v>
      </c>
      <c r="K23" s="4" t="inlineStr">
        <is>
          <t xml:space="preserve"> </t>
        </is>
      </c>
    </row>
    <row r="24">
      <c r="A24" s="4" t="inlineStr">
        <is>
          <t>Principal amount repurchased and surrendered for cancellation</t>
        </is>
      </c>
      <c r="B24" s="4" t="inlineStr">
        <is>
          <t xml:space="preserve"> </t>
        </is>
      </c>
      <c r="C24" s="4" t="inlineStr">
        <is>
          <t xml:space="preserve"> </t>
        </is>
      </c>
      <c r="D24" s="4" t="inlineStr">
        <is>
          <t xml:space="preserve"> </t>
        </is>
      </c>
      <c r="E24" s="4" t="inlineStr">
        <is>
          <t xml:space="preserve"> </t>
        </is>
      </c>
      <c r="F24" s="6" t="n">
        <v>5560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ain on debt extinguishment, net of debt modification costs</t>
        </is>
      </c>
      <c r="B25" s="4" t="inlineStr">
        <is>
          <t xml:space="preserve"> </t>
        </is>
      </c>
      <c r="C25" s="4" t="inlineStr">
        <is>
          <t xml:space="preserve"> </t>
        </is>
      </c>
      <c r="D25" s="4" t="inlineStr">
        <is>
          <t xml:space="preserve"> </t>
        </is>
      </c>
      <c r="E25" s="4" t="inlineStr">
        <is>
          <t xml:space="preserve"> </t>
        </is>
      </c>
      <c r="F25" s="5" t="n">
        <v>255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3.50% FLSO Senior Secured Notes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rate</t>
        </is>
      </c>
      <c r="B28" s="10" t="n">
        <v>0.03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ggregate principal amount</t>
        </is>
      </c>
      <c r="B29" s="5" t="n">
        <v>267300000</v>
      </c>
      <c r="C29" s="4" t="inlineStr">
        <is>
          <t xml:space="preserve"> </t>
        </is>
      </c>
      <c r="D29" s="4" t="inlineStr">
        <is>
          <t xml:space="preserve"> </t>
        </is>
      </c>
      <c r="E29" s="4" t="inlineStr">
        <is>
          <t xml:space="preserve"> </t>
        </is>
      </c>
      <c r="F29" s="4" t="inlineStr">
        <is>
          <t xml:space="preserve"> </t>
        </is>
      </c>
      <c r="G29" s="4" t="inlineStr">
        <is>
          <t xml:space="preserve"> </t>
        </is>
      </c>
      <c r="H29" s="5" t="n">
        <v>96900000</v>
      </c>
      <c r="I29" s="4" t="inlineStr">
        <is>
          <t xml:space="preserve"> </t>
        </is>
      </c>
      <c r="J29" s="4" t="inlineStr">
        <is>
          <t xml:space="preserve"> </t>
        </is>
      </c>
      <c r="K29" s="4" t="inlineStr">
        <is>
          <t xml:space="preserve"> </t>
        </is>
      </c>
    </row>
    <row r="30">
      <c r="A30" s="4" t="inlineStr">
        <is>
          <t>Principal amount repurchased and surrendered for cancellation</t>
        </is>
      </c>
      <c r="B30" s="4" t="inlineStr">
        <is>
          <t xml:space="preserve"> </t>
        </is>
      </c>
      <c r="C30" s="4" t="inlineStr">
        <is>
          <t xml:space="preserve"> </t>
        </is>
      </c>
      <c r="D30" s="4" t="inlineStr">
        <is>
          <t xml:space="preserve"> </t>
        </is>
      </c>
      <c r="E30" s="6" t="n">
        <v>457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Gain on debt extinguishment, net of debt modification costs</t>
        </is>
      </c>
      <c r="B31" s="4" t="inlineStr">
        <is>
          <t xml:space="preserve"> </t>
        </is>
      </c>
      <c r="C31" s="4" t="inlineStr">
        <is>
          <t xml:space="preserve"> </t>
        </is>
      </c>
      <c r="D31" s="4" t="inlineStr">
        <is>
          <t xml:space="preserve"> </t>
        </is>
      </c>
      <c r="E31" s="6" t="n">
        <v>33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3.50% FLSO Senior Secured Notes | 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unamortized premium</t>
        </is>
      </c>
      <c r="B34" s="4" t="inlineStr">
        <is>
          <t xml:space="preserve"> </t>
        </is>
      </c>
      <c r="C34" s="4" t="inlineStr">
        <is>
          <t xml:space="preserve"> </t>
        </is>
      </c>
      <c r="D34" s="4" t="inlineStr">
        <is>
          <t xml:space="preserve"> </t>
        </is>
      </c>
      <c r="E34" s="6" t="n">
        <v>391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Gain on debt extinguishment, net of debt modification costs</t>
        </is>
      </c>
      <c r="B35" s="4" t="inlineStr">
        <is>
          <t xml:space="preserve"> </t>
        </is>
      </c>
      <c r="C35" s="5" t="n">
        <v>23300000</v>
      </c>
      <c r="D35" s="5" t="n">
        <v>567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ssuance cost</t>
        </is>
      </c>
      <c r="B36" s="6" t="n">
        <v>28400000</v>
      </c>
      <c r="C36" s="5" t="n">
        <v>33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LSO | 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ggregate principal amount</t>
        </is>
      </c>
      <c r="B39" s="6" t="n">
        <v>16872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incipal amount repurchased and surrendered for cancellation</t>
        </is>
      </c>
      <c r="B40" s="4" t="inlineStr">
        <is>
          <t xml:space="preserve"> </t>
        </is>
      </c>
      <c r="C40" s="4" t="inlineStr">
        <is>
          <t xml:space="preserve"> </t>
        </is>
      </c>
      <c r="D40" s="4" t="inlineStr">
        <is>
          <t xml:space="preserve"> </t>
        </is>
      </c>
      <c r="E40" s="6" t="n">
        <v>434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Gain on debt extinguishment, net of debt modification costs</t>
        </is>
      </c>
      <c r="B41" s="4" t="inlineStr">
        <is>
          <t xml:space="preserve"> </t>
        </is>
      </c>
      <c r="C41" s="4" t="inlineStr">
        <is>
          <t xml:space="preserve"> </t>
        </is>
      </c>
      <c r="D41" s="4" t="inlineStr">
        <is>
          <t xml:space="preserve"> </t>
        </is>
      </c>
      <c r="E41" s="5" t="n">
        <v>321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LSO | Secured debt | Rackspace Finance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ggregate principal amount</t>
        </is>
      </c>
      <c r="B44" s="6" t="n">
        <v>1312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LSO | Secured debt | New Borrow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ggregate 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75100000</v>
      </c>
      <c r="J47" s="4" t="inlineStr">
        <is>
          <t xml:space="preserve"> </t>
        </is>
      </c>
      <c r="K47" s="4" t="inlineStr">
        <is>
          <t xml:space="preserve"> </t>
        </is>
      </c>
    </row>
    <row r="48">
      <c r="A48" s="4" t="inlineStr">
        <is>
          <t>FLFO |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ggregate principal amount</t>
        </is>
      </c>
      <c r="B50" s="6" t="n">
        <v>275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LFO | Secured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ggregate principal amount</t>
        </is>
      </c>
      <c r="B53" s="6" t="n">
        <v>275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5.375% Senior Notes |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terest rate</t>
        </is>
      </c>
      <c r="B56" s="4" t="inlineStr">
        <is>
          <t xml:space="preserve"> </t>
        </is>
      </c>
      <c r="C56" s="4" t="inlineStr">
        <is>
          <t xml:space="preserve"> </t>
        </is>
      </c>
      <c r="D56" s="4" t="inlineStr">
        <is>
          <t xml:space="preserve"> </t>
        </is>
      </c>
      <c r="E56" s="11" t="n">
        <v>0.05375</v>
      </c>
      <c r="F56" s="11" t="n">
        <v>0.05375</v>
      </c>
      <c r="G56" s="4" t="inlineStr">
        <is>
          <t xml:space="preserve"> </t>
        </is>
      </c>
      <c r="H56" s="4" t="inlineStr">
        <is>
          <t xml:space="preserve"> </t>
        </is>
      </c>
      <c r="I56" s="4" t="inlineStr">
        <is>
          <t xml:space="preserve"> </t>
        </is>
      </c>
      <c r="J56" s="4" t="inlineStr">
        <is>
          <t xml:space="preserve"> </t>
        </is>
      </c>
      <c r="K56" s="11" t="n">
        <v>0.05375</v>
      </c>
    </row>
    <row r="57">
      <c r="A57" s="4" t="inlineStr">
        <is>
          <t>Aggregate 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550000000</v>
      </c>
    </row>
    <row r="58">
      <c r="A58" s="4" t="inlineStr">
        <is>
          <t>Principal amount repurchased and surrendered for cancellation</t>
        </is>
      </c>
      <c r="B58" s="4" t="inlineStr">
        <is>
          <t xml:space="preserve"> </t>
        </is>
      </c>
      <c r="C58" s="4" t="inlineStr">
        <is>
          <t xml:space="preserve"> </t>
        </is>
      </c>
      <c r="D58" s="4" t="inlineStr">
        <is>
          <t xml:space="preserve"> </t>
        </is>
      </c>
      <c r="E58" s="4" t="inlineStr">
        <is>
          <t xml:space="preserve"> </t>
        </is>
      </c>
      <c r="F58" s="5" t="n">
        <v>3524000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Gain on debt extinguishment, net of debt modification costs</t>
        </is>
      </c>
      <c r="B59" s="4" t="inlineStr">
        <is>
          <t xml:space="preserve"> </t>
        </is>
      </c>
      <c r="C59" s="4" t="inlineStr">
        <is>
          <t xml:space="preserve"> </t>
        </is>
      </c>
      <c r="D59" s="4" t="inlineStr">
        <is>
          <t xml:space="preserve"> </t>
        </is>
      </c>
      <c r="E59" s="5" t="n">
        <v>2100000</v>
      </c>
      <c r="F59" s="5" t="n">
        <v>2279000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5.375% Senior Notes | Senior notes | Private Exchan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incipal amount repurchased and surrendered for cancellation</t>
        </is>
      </c>
      <c r="B62" s="6" t="n">
        <v>69300000</v>
      </c>
      <c r="C62" s="4" t="inlineStr">
        <is>
          <t xml:space="preserve"> </t>
        </is>
      </c>
      <c r="D62" s="4" t="inlineStr">
        <is>
          <t xml:space="preserve"> </t>
        </is>
      </c>
      <c r="E62" s="6" t="n">
        <v>693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ew Revolving Credit Facility | Line of Credit | Revolving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Maximum borrowing capacity</t>
        </is>
      </c>
      <c r="B65" s="5" t="n">
        <v>375000000</v>
      </c>
      <c r="C65" s="4" t="inlineStr">
        <is>
          <t xml:space="preserve"> </t>
        </is>
      </c>
      <c r="D65" s="4" t="inlineStr">
        <is>
          <t xml:space="preserve"> </t>
        </is>
      </c>
      <c r="E65" s="5" t="n">
        <v>3750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sheetData>
  <mergeCells count="3">
    <mergeCell ref="C1:D1"/>
    <mergeCell ref="E1:G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 width="24" customWidth="1" min="7" max="7"/>
  </cols>
  <sheetData>
    <row r="1">
      <c r="A1" s="1" t="inlineStr">
        <is>
          <t>CONSOLIDATED STATEMENTS OF STOCKHOLDERS' EQUITY (DEFICIT) - USD ($) shares in Millions, $ in Millions</t>
        </is>
      </c>
      <c r="B1" s="2" t="inlineStr">
        <is>
          <t>Total</t>
        </is>
      </c>
      <c r="C1" s="2" t="inlineStr">
        <is>
          <t>Common Stock</t>
        </is>
      </c>
      <c r="D1" s="2" t="inlineStr">
        <is>
          <t>Additional Paid-In Capital</t>
        </is>
      </c>
      <c r="E1" s="2" t="inlineStr">
        <is>
          <t>Accumulated Other Comprehensive Income</t>
        </is>
      </c>
      <c r="F1" s="2" t="inlineStr">
        <is>
          <t>Accumulated Deficit</t>
        </is>
      </c>
      <c r="G1" s="2" t="inlineStr">
        <is>
          <t>Treasury Stock, at Cost</t>
        </is>
      </c>
    </row>
    <row r="2">
      <c r="A2" s="4" t="inlineStr">
        <is>
          <t>Beginning balance (in shares) at Dec. 31, 2021</t>
        </is>
      </c>
      <c r="B2" s="4" t="inlineStr">
        <is>
          <t xml:space="preserve"> </t>
        </is>
      </c>
      <c r="C2" s="8" t="n">
        <v>211.2</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7" t="n">
        <v>1327.4</v>
      </c>
      <c r="C3" s="7" t="n">
        <v>2.1</v>
      </c>
      <c r="D3" s="5" t="n">
        <v>2500</v>
      </c>
      <c r="E3" s="7" t="n">
        <v>6.9</v>
      </c>
      <c r="F3" s="7" t="n">
        <v>-1181.6</v>
      </c>
      <c r="G3" s="5" t="n">
        <v>0</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6"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of stock options and release of stock awards, net of shares withheld (in shares)</t>
        </is>
      </c>
      <c r="B6" s="4" t="inlineStr">
        <is>
          <t xml:space="preserve"> </t>
        </is>
      </c>
      <c r="C6" s="8" t="n">
        <v>3.7</v>
      </c>
      <c r="D6" s="4" t="inlineStr">
        <is>
          <t xml:space="preserve"> </t>
        </is>
      </c>
      <c r="E6" s="4" t="inlineStr">
        <is>
          <t xml:space="preserve"> </t>
        </is>
      </c>
      <c r="F6" s="4" t="inlineStr">
        <is>
          <t xml:space="preserve"> </t>
        </is>
      </c>
      <c r="G6" s="4" t="inlineStr">
        <is>
          <t xml:space="preserve"> </t>
        </is>
      </c>
    </row>
    <row r="7">
      <c r="A7" s="4" t="inlineStr">
        <is>
          <t>Exercise of stock options and release of stock awards, net of shares withheld</t>
        </is>
      </c>
      <c r="B7" s="8" t="n">
        <v>0.8</v>
      </c>
      <c r="C7" s="7" t="n">
        <v>0.1</v>
      </c>
      <c r="D7" s="8" t="n">
        <v>0.7</v>
      </c>
      <c r="E7" s="4" t="inlineStr">
        <is>
          <t xml:space="preserve"> </t>
        </is>
      </c>
      <c r="F7" s="4" t="inlineStr">
        <is>
          <t xml:space="preserve"> </t>
        </is>
      </c>
      <c r="G7" s="4" t="inlineStr">
        <is>
          <t xml:space="preserve"> </t>
        </is>
      </c>
    </row>
    <row r="8">
      <c r="A8" s="4" t="inlineStr">
        <is>
          <t>Issuance of shares from Employee Stock Purchase Plan (in shares)</t>
        </is>
      </c>
      <c r="B8" s="4" t="inlineStr">
        <is>
          <t xml:space="preserve"> </t>
        </is>
      </c>
      <c r="C8" s="8" t="n">
        <v>0.8</v>
      </c>
      <c r="D8" s="4" t="inlineStr">
        <is>
          <t xml:space="preserve"> </t>
        </is>
      </c>
      <c r="E8" s="4" t="inlineStr">
        <is>
          <t xml:space="preserve"> </t>
        </is>
      </c>
      <c r="F8" s="4" t="inlineStr">
        <is>
          <t xml:space="preserve"> </t>
        </is>
      </c>
      <c r="G8" s="4" t="inlineStr">
        <is>
          <t xml:space="preserve"> </t>
        </is>
      </c>
    </row>
    <row r="9">
      <c r="A9" s="4" t="inlineStr">
        <is>
          <t>Issuance of shares from Employee Stock Purchase Plan</t>
        </is>
      </c>
      <c r="B9" s="8" t="n">
        <v>3.1</v>
      </c>
      <c r="C9" s="4" t="inlineStr">
        <is>
          <t xml:space="preserve"> </t>
        </is>
      </c>
      <c r="D9" s="8" t="n">
        <v>3.1</v>
      </c>
      <c r="E9" s="4" t="inlineStr">
        <is>
          <t xml:space="preserve"> </t>
        </is>
      </c>
      <c r="F9" s="4" t="inlineStr">
        <is>
          <t xml:space="preserve"> </t>
        </is>
      </c>
      <c r="G9" s="4" t="inlineStr">
        <is>
          <t xml:space="preserve"> </t>
        </is>
      </c>
    </row>
    <row r="10">
      <c r="A10" s="4" t="inlineStr">
        <is>
          <t>Share-based compensation expense for equity classified awards</t>
        </is>
      </c>
      <c r="B10" s="8" t="n">
        <v>69.5</v>
      </c>
      <c r="C10" s="4" t="inlineStr">
        <is>
          <t xml:space="preserve"> </t>
        </is>
      </c>
      <c r="D10" s="8" t="n">
        <v>69.5</v>
      </c>
      <c r="E10" s="4" t="inlineStr">
        <is>
          <t xml:space="preserve"> </t>
        </is>
      </c>
      <c r="F10" s="4" t="inlineStr">
        <is>
          <t xml:space="preserve"> </t>
        </is>
      </c>
      <c r="G10" s="4" t="inlineStr">
        <is>
          <t xml:space="preserve"> </t>
        </is>
      </c>
    </row>
    <row r="11">
      <c r="A11" s="4" t="inlineStr">
        <is>
          <t>Net (loss) income</t>
        </is>
      </c>
      <c r="B11" s="8" t="n">
        <v>-804.8</v>
      </c>
      <c r="C11" s="4" t="inlineStr">
        <is>
          <t xml:space="preserve"> </t>
        </is>
      </c>
      <c r="D11" s="4" t="inlineStr">
        <is>
          <t xml:space="preserve"> </t>
        </is>
      </c>
      <c r="E11" s="4" t="inlineStr">
        <is>
          <t xml:space="preserve"> </t>
        </is>
      </c>
      <c r="F11" s="8" t="n">
        <v>-804.8</v>
      </c>
      <c r="G11" s="4" t="inlineStr">
        <is>
          <t xml:space="preserve"> </t>
        </is>
      </c>
    </row>
    <row r="12">
      <c r="A12" s="4" t="inlineStr">
        <is>
          <t>Other comprehensive income (loss)</t>
        </is>
      </c>
      <c r="B12" s="8" t="n">
        <v>64.5</v>
      </c>
      <c r="C12" s="4" t="inlineStr">
        <is>
          <t xml:space="preserve"> </t>
        </is>
      </c>
      <c r="D12" s="4" t="inlineStr">
        <is>
          <t xml:space="preserve"> </t>
        </is>
      </c>
      <c r="E12" s="8" t="n">
        <v>64.5</v>
      </c>
      <c r="F12" s="4" t="inlineStr">
        <is>
          <t xml:space="preserve"> </t>
        </is>
      </c>
      <c r="G12" s="4" t="inlineStr">
        <is>
          <t xml:space="preserve"> </t>
        </is>
      </c>
    </row>
    <row r="13">
      <c r="A13" s="4" t="inlineStr">
        <is>
          <t>Repurchase of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8" t="n">
        <v>3.1</v>
      </c>
    </row>
    <row r="14">
      <c r="A14" s="4" t="inlineStr">
        <is>
          <t>Repurchase of common stock</t>
        </is>
      </c>
      <c r="B14" s="6" t="n">
        <v>-31</v>
      </c>
      <c r="C14" s="4" t="inlineStr">
        <is>
          <t xml:space="preserve"> </t>
        </is>
      </c>
      <c r="D14" s="4" t="inlineStr">
        <is>
          <t xml:space="preserve"> </t>
        </is>
      </c>
      <c r="E14" s="4" t="inlineStr">
        <is>
          <t xml:space="preserve"> </t>
        </is>
      </c>
      <c r="F14" s="4" t="inlineStr">
        <is>
          <t xml:space="preserve"> </t>
        </is>
      </c>
      <c r="G14" s="5" t="n">
        <v>-31</v>
      </c>
    </row>
    <row r="15">
      <c r="A15" s="4" t="inlineStr">
        <is>
          <t>Ending balance (in shares) at Dec. 31, 2022</t>
        </is>
      </c>
      <c r="B15" s="4" t="inlineStr">
        <is>
          <t xml:space="preserve"> </t>
        </is>
      </c>
      <c r="C15" s="8" t="n">
        <v>215.7</v>
      </c>
      <c r="D15" s="4" t="inlineStr">
        <is>
          <t xml:space="preserve"> </t>
        </is>
      </c>
      <c r="E15" s="4" t="inlineStr">
        <is>
          <t xml:space="preserve"> </t>
        </is>
      </c>
      <c r="F15" s="4" t="inlineStr">
        <is>
          <t xml:space="preserve"> </t>
        </is>
      </c>
      <c r="G15" s="4" t="inlineStr">
        <is>
          <t xml:space="preserve"> </t>
        </is>
      </c>
    </row>
    <row r="16">
      <c r="A16" s="4" t="inlineStr">
        <is>
          <t>Ending balance at Dec. 31, 2022</t>
        </is>
      </c>
      <c r="B16" s="8" t="n">
        <v>629.5</v>
      </c>
      <c r="C16" s="7" t="n">
        <v>2.2</v>
      </c>
      <c r="D16" s="8" t="n">
        <v>2573.3</v>
      </c>
      <c r="E16" s="8" t="n">
        <v>71.40000000000001</v>
      </c>
      <c r="F16" s="8" t="n">
        <v>-1986.4</v>
      </c>
      <c r="G16" s="5" t="n">
        <v>-31</v>
      </c>
    </row>
    <row r="17">
      <c r="A17" s="4" t="inlineStr">
        <is>
          <t>Ending balance (in shares)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8" t="n">
        <v>3.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e of stock options and release of stock awards, net of shares withheld (in shares)</t>
        </is>
      </c>
      <c r="B19" s="4" t="inlineStr">
        <is>
          <t xml:space="preserve"> </t>
        </is>
      </c>
      <c r="C19" s="8" t="n">
        <v>4.1</v>
      </c>
      <c r="D19" s="4" t="inlineStr">
        <is>
          <t xml:space="preserve"> </t>
        </is>
      </c>
      <c r="E19" s="4" t="inlineStr">
        <is>
          <t xml:space="preserve"> </t>
        </is>
      </c>
      <c r="F19" s="4" t="inlineStr">
        <is>
          <t xml:space="preserve"> </t>
        </is>
      </c>
      <c r="G19" s="4" t="inlineStr">
        <is>
          <t xml:space="preserve"> </t>
        </is>
      </c>
    </row>
    <row r="20">
      <c r="A20" s="4" t="inlineStr">
        <is>
          <t>Exercise of stock options and release of stock awards, net of shares withheld</t>
        </is>
      </c>
      <c r="B20" s="6" t="n">
        <v>-1</v>
      </c>
      <c r="C20" s="4" t="inlineStr">
        <is>
          <t xml:space="preserve"> </t>
        </is>
      </c>
      <c r="D20" s="6" t="n">
        <v>-1</v>
      </c>
      <c r="E20" s="4" t="inlineStr">
        <is>
          <t xml:space="preserve"> </t>
        </is>
      </c>
      <c r="F20" s="4" t="inlineStr">
        <is>
          <t xml:space="preserve"> </t>
        </is>
      </c>
      <c r="G20" s="4" t="inlineStr">
        <is>
          <t xml:space="preserve"> </t>
        </is>
      </c>
    </row>
    <row r="21">
      <c r="A21" s="4" t="inlineStr">
        <is>
          <t>Issuance of shares from Employee Stock Purchase Plan (in shares)</t>
        </is>
      </c>
      <c r="B21" s="4" t="inlineStr">
        <is>
          <t xml:space="preserve"> </t>
        </is>
      </c>
      <c r="C21" s="8" t="n">
        <v>0.7</v>
      </c>
      <c r="D21" s="4" t="inlineStr">
        <is>
          <t xml:space="preserve"> </t>
        </is>
      </c>
      <c r="E21" s="4" t="inlineStr">
        <is>
          <t xml:space="preserve"> </t>
        </is>
      </c>
      <c r="F21" s="4" t="inlineStr">
        <is>
          <t xml:space="preserve"> </t>
        </is>
      </c>
      <c r="G21" s="4" t="inlineStr">
        <is>
          <t xml:space="preserve"> </t>
        </is>
      </c>
    </row>
    <row r="22">
      <c r="A22" s="4" t="inlineStr">
        <is>
          <t>Issuance of shares from Employee Stock Purchase Plan</t>
        </is>
      </c>
      <c r="B22" s="8" t="n">
        <v>1.3</v>
      </c>
      <c r="C22" s="4" t="inlineStr">
        <is>
          <t xml:space="preserve"> </t>
        </is>
      </c>
      <c r="D22" s="8" t="n">
        <v>1.3</v>
      </c>
      <c r="E22" s="4" t="inlineStr">
        <is>
          <t xml:space="preserve"> </t>
        </is>
      </c>
      <c r="F22" s="4" t="inlineStr">
        <is>
          <t xml:space="preserve"> </t>
        </is>
      </c>
      <c r="G22" s="4" t="inlineStr">
        <is>
          <t xml:space="preserve"> </t>
        </is>
      </c>
    </row>
    <row r="23">
      <c r="A23" s="4" t="inlineStr">
        <is>
          <t>Share-based compensation expense for equity classified awards</t>
        </is>
      </c>
      <c r="B23" s="8" t="n">
        <v>64.59999999999999</v>
      </c>
      <c r="C23" s="4" t="inlineStr">
        <is>
          <t xml:space="preserve"> </t>
        </is>
      </c>
      <c r="D23" s="8" t="n">
        <v>64.59999999999999</v>
      </c>
      <c r="E23" s="4" t="inlineStr">
        <is>
          <t xml:space="preserve"> </t>
        </is>
      </c>
      <c r="F23" s="4" t="inlineStr">
        <is>
          <t xml:space="preserve"> </t>
        </is>
      </c>
      <c r="G23" s="4" t="inlineStr">
        <is>
          <t xml:space="preserve"> </t>
        </is>
      </c>
    </row>
    <row r="24">
      <c r="A24" s="4" t="inlineStr">
        <is>
          <t>Net (loss) income</t>
        </is>
      </c>
      <c r="B24" s="8" t="n">
        <v>-837.8</v>
      </c>
      <c r="C24" s="4" t="inlineStr">
        <is>
          <t xml:space="preserve"> </t>
        </is>
      </c>
      <c r="D24" s="4" t="inlineStr">
        <is>
          <t xml:space="preserve"> </t>
        </is>
      </c>
      <c r="E24" s="4" t="inlineStr">
        <is>
          <t xml:space="preserve"> </t>
        </is>
      </c>
      <c r="F24" s="8" t="n">
        <v>-837.8</v>
      </c>
      <c r="G24" s="4" t="inlineStr">
        <is>
          <t xml:space="preserve"> </t>
        </is>
      </c>
    </row>
    <row r="25">
      <c r="A25" s="4" t="inlineStr">
        <is>
          <t>Other comprehensive income (loss)</t>
        </is>
      </c>
      <c r="B25" s="7" t="n">
        <v>-11.1</v>
      </c>
      <c r="C25" s="4" t="inlineStr">
        <is>
          <t xml:space="preserve"> </t>
        </is>
      </c>
      <c r="D25" s="4" t="inlineStr">
        <is>
          <t xml:space="preserve"> </t>
        </is>
      </c>
      <c r="E25" s="8" t="n">
        <v>-11.1</v>
      </c>
      <c r="F25" s="4" t="inlineStr">
        <is>
          <t xml:space="preserve"> </t>
        </is>
      </c>
      <c r="G25" s="4" t="inlineStr">
        <is>
          <t xml:space="preserve"> </t>
        </is>
      </c>
    </row>
    <row r="26">
      <c r="A26" s="4" t="inlineStr">
        <is>
          <t>Ending balance (in shares) at Dec. 31, 2023</t>
        </is>
      </c>
      <c r="B26" s="8" t="n">
        <v>217.4</v>
      </c>
      <c r="C26" s="8" t="n">
        <v>220.5</v>
      </c>
      <c r="D26" s="4" t="inlineStr">
        <is>
          <t xml:space="preserve"> </t>
        </is>
      </c>
      <c r="E26" s="4" t="inlineStr">
        <is>
          <t xml:space="preserve"> </t>
        </is>
      </c>
      <c r="F26" s="4" t="inlineStr">
        <is>
          <t xml:space="preserve"> </t>
        </is>
      </c>
      <c r="G26" s="4" t="inlineStr">
        <is>
          <t xml:space="preserve"> </t>
        </is>
      </c>
    </row>
    <row r="27">
      <c r="A27" s="4" t="inlineStr">
        <is>
          <t>Ending balance at Dec. 31, 2023</t>
        </is>
      </c>
      <c r="B27" s="7" t="n">
        <v>-154.5</v>
      </c>
      <c r="C27" s="7" t="n">
        <v>2.2</v>
      </c>
      <c r="D27" s="8" t="n">
        <v>2638.2</v>
      </c>
      <c r="E27" s="8" t="n">
        <v>60.3</v>
      </c>
      <c r="F27" s="8" t="n">
        <v>-2824.2</v>
      </c>
      <c r="G27" s="5" t="n">
        <v>-31</v>
      </c>
    </row>
    <row r="28">
      <c r="A28" s="4" t="inlineStr">
        <is>
          <t>Ending balance (in shares) at Dec. 31, 2023</t>
        </is>
      </c>
      <c r="B28" s="8" t="n">
        <v>3.1</v>
      </c>
      <c r="C28" s="4" t="inlineStr">
        <is>
          <t xml:space="preserve"> </t>
        </is>
      </c>
      <c r="D28" s="4" t="inlineStr">
        <is>
          <t xml:space="preserve"> </t>
        </is>
      </c>
      <c r="E28" s="4" t="inlineStr">
        <is>
          <t xml:space="preserve"> </t>
        </is>
      </c>
      <c r="F28" s="4" t="inlineStr">
        <is>
          <t xml:space="preserve"> </t>
        </is>
      </c>
      <c r="G28" s="8" t="n">
        <v>3.1</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ercise of stock options and release of stock awards, net of shares withheld (in shares)</t>
        </is>
      </c>
      <c r="B30" s="4" t="inlineStr">
        <is>
          <t xml:space="preserve"> </t>
        </is>
      </c>
      <c r="C30" s="8" t="n">
        <v>11.1</v>
      </c>
      <c r="D30" s="4" t="inlineStr">
        <is>
          <t xml:space="preserve"> </t>
        </is>
      </c>
      <c r="E30" s="4" t="inlineStr">
        <is>
          <t xml:space="preserve"> </t>
        </is>
      </c>
      <c r="F30" s="4" t="inlineStr">
        <is>
          <t xml:space="preserve"> </t>
        </is>
      </c>
      <c r="G30" s="4" t="inlineStr">
        <is>
          <t xml:space="preserve"> </t>
        </is>
      </c>
    </row>
    <row r="31">
      <c r="A31" s="4" t="inlineStr">
        <is>
          <t>Exercise of stock options and release of stock awards, net of shares withheld</t>
        </is>
      </c>
      <c r="B31" s="7" t="n">
        <v>-4.3</v>
      </c>
      <c r="C31" s="7" t="n">
        <v>0.1</v>
      </c>
      <c r="D31" s="8" t="n">
        <v>-4.4</v>
      </c>
      <c r="E31" s="4" t="inlineStr">
        <is>
          <t xml:space="preserve"> </t>
        </is>
      </c>
      <c r="F31" s="4" t="inlineStr">
        <is>
          <t xml:space="preserve"> </t>
        </is>
      </c>
      <c r="G31" s="4" t="inlineStr">
        <is>
          <t xml:space="preserve"> </t>
        </is>
      </c>
    </row>
    <row r="32">
      <c r="A32" s="4" t="inlineStr">
        <is>
          <t>Issuance of shares from Employee Stock Purchase Plan (in shares)</t>
        </is>
      </c>
      <c r="B32" s="4" t="inlineStr">
        <is>
          <t xml:space="preserve"> </t>
        </is>
      </c>
      <c r="C32" s="8" t="n">
        <v>0.6</v>
      </c>
      <c r="D32" s="4" t="inlineStr">
        <is>
          <t xml:space="preserve"> </t>
        </is>
      </c>
      <c r="E32" s="4" t="inlineStr">
        <is>
          <t xml:space="preserve"> </t>
        </is>
      </c>
      <c r="F32" s="4" t="inlineStr">
        <is>
          <t xml:space="preserve"> </t>
        </is>
      </c>
      <c r="G32" s="4" t="inlineStr">
        <is>
          <t xml:space="preserve"> </t>
        </is>
      </c>
    </row>
    <row r="33">
      <c r="A33" s="4" t="inlineStr">
        <is>
          <t>Issuance of shares from Employee Stock Purchase Plan</t>
        </is>
      </c>
      <c r="B33" s="8" t="n">
        <v>0.9</v>
      </c>
      <c r="C33" s="4" t="inlineStr">
        <is>
          <t xml:space="preserve"> </t>
        </is>
      </c>
      <c r="D33" s="8" t="n">
        <v>0.9</v>
      </c>
      <c r="E33" s="4" t="inlineStr">
        <is>
          <t xml:space="preserve"> </t>
        </is>
      </c>
      <c r="F33" s="4" t="inlineStr">
        <is>
          <t xml:space="preserve"> </t>
        </is>
      </c>
      <c r="G33" s="4" t="inlineStr">
        <is>
          <t xml:space="preserve"> </t>
        </is>
      </c>
    </row>
    <row r="34">
      <c r="A34" s="4" t="inlineStr">
        <is>
          <t>Share-based compensation expense for equity classified awards</t>
        </is>
      </c>
      <c r="B34" s="8" t="n">
        <v>48.1</v>
      </c>
      <c r="C34" s="4" t="inlineStr">
        <is>
          <t xml:space="preserve"> </t>
        </is>
      </c>
      <c r="D34" s="8" t="n">
        <v>48.1</v>
      </c>
      <c r="E34" s="4" t="inlineStr">
        <is>
          <t xml:space="preserve"> </t>
        </is>
      </c>
      <c r="F34" s="4" t="inlineStr">
        <is>
          <t xml:space="preserve"> </t>
        </is>
      </c>
      <c r="G34" s="4" t="inlineStr">
        <is>
          <t xml:space="preserve"> </t>
        </is>
      </c>
    </row>
    <row r="35">
      <c r="A35" s="4" t="inlineStr">
        <is>
          <t>Net (loss) income</t>
        </is>
      </c>
      <c r="B35" s="8" t="n">
        <v>-858.2</v>
      </c>
      <c r="C35" s="4" t="inlineStr">
        <is>
          <t xml:space="preserve"> </t>
        </is>
      </c>
      <c r="D35" s="4" t="inlineStr">
        <is>
          <t xml:space="preserve"> </t>
        </is>
      </c>
      <c r="E35" s="4" t="inlineStr">
        <is>
          <t xml:space="preserve"> </t>
        </is>
      </c>
      <c r="F35" s="8" t="n">
        <v>-858.2</v>
      </c>
      <c r="G35" s="4" t="inlineStr">
        <is>
          <t xml:space="preserve"> </t>
        </is>
      </c>
    </row>
    <row r="36">
      <c r="A36" s="4" t="inlineStr">
        <is>
          <t>Other comprehensive income (loss)</t>
        </is>
      </c>
      <c r="B36" s="7" t="n">
        <v>-36.2</v>
      </c>
      <c r="C36" s="4" t="inlineStr">
        <is>
          <t xml:space="preserve"> </t>
        </is>
      </c>
      <c r="D36" s="4" t="inlineStr">
        <is>
          <t xml:space="preserve"> </t>
        </is>
      </c>
      <c r="E36" s="8" t="n">
        <v>-36.2</v>
      </c>
      <c r="F36" s="4" t="inlineStr">
        <is>
          <t xml:space="preserve"> </t>
        </is>
      </c>
      <c r="G36" s="4" t="inlineStr">
        <is>
          <t xml:space="preserve"> </t>
        </is>
      </c>
    </row>
    <row r="37">
      <c r="A37" s="4" t="inlineStr">
        <is>
          <t>Ending balance (in shares) at Dec. 31, 2024</t>
        </is>
      </c>
      <c r="B37" s="8" t="n">
        <v>229.1</v>
      </c>
      <c r="C37" s="8" t="n">
        <v>232.2</v>
      </c>
      <c r="D37" s="4" t="inlineStr">
        <is>
          <t xml:space="preserve"> </t>
        </is>
      </c>
      <c r="E37" s="4" t="inlineStr">
        <is>
          <t xml:space="preserve"> </t>
        </is>
      </c>
      <c r="F37" s="4" t="inlineStr">
        <is>
          <t xml:space="preserve"> </t>
        </is>
      </c>
      <c r="G37" s="4" t="inlineStr">
        <is>
          <t xml:space="preserve"> </t>
        </is>
      </c>
    </row>
    <row r="38">
      <c r="A38" s="4" t="inlineStr">
        <is>
          <t>Ending balance at Dec. 31, 2024</t>
        </is>
      </c>
      <c r="B38" s="7" t="n">
        <v>-1004.2</v>
      </c>
      <c r="C38" s="7" t="n">
        <v>2.3</v>
      </c>
      <c r="D38" s="7" t="n">
        <v>2682.8</v>
      </c>
      <c r="E38" s="7" t="n">
        <v>24.1</v>
      </c>
      <c r="F38" s="7" t="n">
        <v>-3682.4</v>
      </c>
      <c r="G38" s="5" t="n">
        <v>-31</v>
      </c>
    </row>
    <row r="39">
      <c r="A39" s="4" t="inlineStr">
        <is>
          <t>Ending balance (in shares) at Dec. 31, 2024</t>
        </is>
      </c>
      <c r="B39" s="8" t="n">
        <v>3.1</v>
      </c>
      <c r="C39" s="4" t="inlineStr">
        <is>
          <t xml:space="preserve"> </t>
        </is>
      </c>
      <c r="D39" s="4" t="inlineStr">
        <is>
          <t xml:space="preserve"> </t>
        </is>
      </c>
      <c r="E39" s="4" t="inlineStr">
        <is>
          <t xml:space="preserve"> </t>
        </is>
      </c>
      <c r="F39" s="4" t="inlineStr">
        <is>
          <t xml:space="preserve"> </t>
        </is>
      </c>
      <c r="G39" s="8" t="n">
        <v>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Debt - FLSO Term Loan Facility (Details) - USD ($) $ in Millions</t>
        </is>
      </c>
      <c r="D1" s="2" t="inlineStr">
        <is>
          <t>9 Months Ended</t>
        </is>
      </c>
      <c r="E1" s="2" t="inlineStr">
        <is>
          <t>12 Months Ended</t>
        </is>
      </c>
    </row>
    <row r="2">
      <c r="B2" s="2" t="inlineStr">
        <is>
          <t>Mar. 12, 2024</t>
        </is>
      </c>
      <c r="C2" s="2" t="inlineStr">
        <is>
          <t>Apr. 26, 2023</t>
        </is>
      </c>
      <c r="D2" s="2" t="inlineStr">
        <is>
          <t>Dec. 31, 2024</t>
        </is>
      </c>
      <c r="E2" s="2" t="inlineStr">
        <is>
          <t>Dec. 31, 2024</t>
        </is>
      </c>
      <c r="F2" s="2" t="inlineStr">
        <is>
          <t>Dec. 31,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balance</t>
        </is>
      </c>
      <c r="B4" s="4" t="inlineStr">
        <is>
          <t xml:space="preserve"> </t>
        </is>
      </c>
      <c r="C4" s="4" t="inlineStr">
        <is>
          <t xml:space="preserve"> </t>
        </is>
      </c>
      <c r="D4" s="7" t="n">
        <v>2449.4</v>
      </c>
      <c r="E4" s="7" t="n">
        <v>2449.4</v>
      </c>
      <c r="F4" s="7" t="n">
        <v>2892.5</v>
      </c>
      <c r="G4" s="4" t="inlineStr">
        <is>
          <t xml:space="preserve"> </t>
        </is>
      </c>
    </row>
    <row r="5">
      <c r="A5" s="4" t="inlineStr">
        <is>
          <t>Repayments of long-term debt</t>
        </is>
      </c>
      <c r="B5" s="4" t="inlineStr">
        <is>
          <t xml:space="preserve"> </t>
        </is>
      </c>
      <c r="C5" s="4" t="inlineStr">
        <is>
          <t xml:space="preserve"> </t>
        </is>
      </c>
      <c r="D5" s="4" t="inlineStr">
        <is>
          <t xml:space="preserve"> </t>
        </is>
      </c>
      <c r="E5" s="6" t="n">
        <v>163</v>
      </c>
      <c r="F5" s="8" t="n">
        <v>241.9</v>
      </c>
      <c r="G5" s="5" t="n">
        <v>23</v>
      </c>
    </row>
    <row r="6">
      <c r="A6" s="4" t="inlineStr">
        <is>
          <t>Gain on debt extinguishment, net of debt modification costs</t>
        </is>
      </c>
      <c r="B6" s="4" t="inlineStr">
        <is>
          <t xml:space="preserve"> </t>
        </is>
      </c>
      <c r="C6" s="4" t="inlineStr">
        <is>
          <t xml:space="preserve"> </t>
        </is>
      </c>
      <c r="D6" s="4" t="inlineStr">
        <is>
          <t xml:space="preserve"> </t>
        </is>
      </c>
      <c r="E6" s="7" t="n">
        <v>147.2</v>
      </c>
      <c r="F6" s="7" t="n">
        <v>271.3</v>
      </c>
      <c r="G6" s="5" t="n">
        <v>0</v>
      </c>
    </row>
    <row r="7">
      <c r="A7" s="4" t="inlineStr">
        <is>
          <t>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basis spread on variable rate floor</t>
        </is>
      </c>
      <c r="B9" s="4" t="inlineStr">
        <is>
          <t xml:space="preserve"> </t>
        </is>
      </c>
      <c r="C9" s="10" t="n">
        <v>0.0075</v>
      </c>
      <c r="D9" s="4" t="inlineStr">
        <is>
          <t xml:space="preserve"> </t>
        </is>
      </c>
      <c r="E9" s="4" t="inlineStr">
        <is>
          <t xml:space="preserve"> </t>
        </is>
      </c>
      <c r="F9" s="4" t="inlineStr">
        <is>
          <t xml:space="preserve"> </t>
        </is>
      </c>
      <c r="G9" s="4" t="inlineStr">
        <is>
          <t xml:space="preserve"> </t>
        </is>
      </c>
    </row>
    <row r="10">
      <c r="A10" s="4" t="inlineStr">
        <is>
          <t>FLSO | 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principal amount</t>
        </is>
      </c>
      <c r="B12" s="7" t="n">
        <v>1687.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basis spread on variable rate floor</t>
        </is>
      </c>
      <c r="B13" s="10" t="n">
        <v>0.007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basis spread on variable rate</t>
        </is>
      </c>
      <c r="B14" s="4" t="inlineStr">
        <is>
          <t xml:space="preserve"> </t>
        </is>
      </c>
      <c r="C14" s="10" t="n">
        <v>0.0275</v>
      </c>
      <c r="D14" s="4" t="inlineStr">
        <is>
          <t xml:space="preserve"> </t>
        </is>
      </c>
      <c r="E14" s="4" t="inlineStr">
        <is>
          <t xml:space="preserve"> </t>
        </is>
      </c>
      <c r="F14" s="4" t="inlineStr">
        <is>
          <t xml:space="preserve"> </t>
        </is>
      </c>
      <c r="G14" s="4" t="inlineStr">
        <is>
          <t xml:space="preserve"> </t>
        </is>
      </c>
    </row>
    <row r="15">
      <c r="A15" s="4" t="inlineStr">
        <is>
          <t>Effective interest rate</t>
        </is>
      </c>
      <c r="B15" s="4" t="inlineStr">
        <is>
          <t xml:space="preserve"> </t>
        </is>
      </c>
      <c r="C15" s="4" t="inlineStr">
        <is>
          <t xml:space="preserve"> </t>
        </is>
      </c>
      <c r="D15" s="10" t="n">
        <v>0.0735</v>
      </c>
      <c r="E15" s="10" t="n">
        <v>0.0735</v>
      </c>
      <c r="F15" s="12" t="n">
        <v>0</v>
      </c>
      <c r="G15" s="4" t="inlineStr">
        <is>
          <t xml:space="preserve"> </t>
        </is>
      </c>
    </row>
    <row r="16">
      <c r="A16" s="4" t="inlineStr">
        <is>
          <t>Quarterly principal payment</t>
        </is>
      </c>
      <c r="B16" s="4" t="inlineStr">
        <is>
          <t xml:space="preserve"> </t>
        </is>
      </c>
      <c r="C16" s="4" t="inlineStr">
        <is>
          <t xml:space="preserve"> </t>
        </is>
      </c>
      <c r="D16" s="7" t="n">
        <v>4.2</v>
      </c>
      <c r="E16" s="4" t="inlineStr">
        <is>
          <t xml:space="preserve"> </t>
        </is>
      </c>
      <c r="F16" s="4" t="inlineStr">
        <is>
          <t xml:space="preserve"> </t>
        </is>
      </c>
      <c r="G16" s="4" t="inlineStr">
        <is>
          <t xml:space="preserve"> </t>
        </is>
      </c>
    </row>
    <row r="17">
      <c r="A17" s="4" t="inlineStr">
        <is>
          <t>Principal balance</t>
        </is>
      </c>
      <c r="B17" s="4" t="inlineStr">
        <is>
          <t xml:space="preserve"> </t>
        </is>
      </c>
      <c r="C17" s="4" t="inlineStr">
        <is>
          <t xml:space="preserve"> </t>
        </is>
      </c>
      <c r="D17" s="8" t="n">
        <v>1626.8</v>
      </c>
      <c r="E17" s="7" t="n">
        <v>1626.8</v>
      </c>
      <c r="F17" s="5" t="n">
        <v>0</v>
      </c>
      <c r="G17" s="4" t="inlineStr">
        <is>
          <t xml:space="preserve"> </t>
        </is>
      </c>
    </row>
    <row r="18">
      <c r="A18" s="4" t="inlineStr">
        <is>
          <t>Principal amount repurchased and surrendered for cancellation</t>
        </is>
      </c>
      <c r="B18" s="4" t="inlineStr">
        <is>
          <t xml:space="preserve"> </t>
        </is>
      </c>
      <c r="C18" s="4" t="inlineStr">
        <is>
          <t xml:space="preserve"> </t>
        </is>
      </c>
      <c r="D18" s="4" t="inlineStr">
        <is>
          <t xml:space="preserve"> </t>
        </is>
      </c>
      <c r="E18" s="8" t="n">
        <v>43.4</v>
      </c>
      <c r="F18" s="4" t="inlineStr">
        <is>
          <t xml:space="preserve"> </t>
        </is>
      </c>
      <c r="G18" s="4" t="inlineStr">
        <is>
          <t xml:space="preserve"> </t>
        </is>
      </c>
    </row>
    <row r="19">
      <c r="A19" s="4" t="inlineStr">
        <is>
          <t>Repayments of long-term debt</t>
        </is>
      </c>
      <c r="B19" s="4" t="inlineStr">
        <is>
          <t xml:space="preserve"> </t>
        </is>
      </c>
      <c r="C19" s="4" t="inlineStr">
        <is>
          <t xml:space="preserve"> </t>
        </is>
      </c>
      <c r="D19" s="4" t="inlineStr">
        <is>
          <t xml:space="preserve"> </t>
        </is>
      </c>
      <c r="E19" s="8" t="n">
        <v>20.6</v>
      </c>
      <c r="F19" s="4" t="inlineStr">
        <is>
          <t xml:space="preserve"> </t>
        </is>
      </c>
      <c r="G19" s="4" t="inlineStr">
        <is>
          <t xml:space="preserve"> </t>
        </is>
      </c>
    </row>
    <row r="20">
      <c r="A20" s="4" t="inlineStr">
        <is>
          <t>Gain on debt extinguishment, net of debt modification costs</t>
        </is>
      </c>
      <c r="B20" s="4" t="inlineStr">
        <is>
          <t xml:space="preserve"> </t>
        </is>
      </c>
      <c r="C20" s="4" t="inlineStr">
        <is>
          <t xml:space="preserve"> </t>
        </is>
      </c>
      <c r="D20" s="4" t="inlineStr">
        <is>
          <t xml:space="preserve"> </t>
        </is>
      </c>
      <c r="E20" s="8" t="n">
        <v>32.1</v>
      </c>
      <c r="F20" s="4" t="inlineStr">
        <is>
          <t xml:space="preserve"> </t>
        </is>
      </c>
      <c r="G20" s="4" t="inlineStr">
        <is>
          <t xml:space="preserve"> </t>
        </is>
      </c>
    </row>
    <row r="21">
      <c r="A21" s="4" t="inlineStr">
        <is>
          <t>Write-off of associated unamortized deferred financing fees</t>
        </is>
      </c>
      <c r="B21" s="4" t="inlineStr">
        <is>
          <t xml:space="preserve"> </t>
        </is>
      </c>
      <c r="C21" s="4" t="inlineStr">
        <is>
          <t xml:space="preserve"> </t>
        </is>
      </c>
      <c r="D21" s="4" t="inlineStr">
        <is>
          <t xml:space="preserve"> </t>
        </is>
      </c>
      <c r="E21" s="6" t="n">
        <v>9</v>
      </c>
      <c r="F21" s="4" t="inlineStr">
        <is>
          <t xml:space="preserve"> </t>
        </is>
      </c>
      <c r="G21" s="4" t="inlineStr">
        <is>
          <t xml:space="preserve"> </t>
        </is>
      </c>
    </row>
    <row r="22">
      <c r="A22" s="4" t="inlineStr">
        <is>
          <t>Fair value of debt</t>
        </is>
      </c>
      <c r="B22" s="4" t="inlineStr">
        <is>
          <t xml:space="preserve"> </t>
        </is>
      </c>
      <c r="C22" s="4" t="inlineStr">
        <is>
          <t xml:space="preserve"> </t>
        </is>
      </c>
      <c r="D22" s="8" t="n">
        <v>943.5</v>
      </c>
      <c r="E22" s="8" t="n">
        <v>943.5</v>
      </c>
      <c r="F22" s="4" t="inlineStr">
        <is>
          <t xml:space="preserve"> </t>
        </is>
      </c>
      <c r="G22" s="4" t="inlineStr">
        <is>
          <t xml:space="preserve"> </t>
        </is>
      </c>
    </row>
    <row r="23">
      <c r="A23" s="4" t="inlineStr">
        <is>
          <t>FLSO | Secured debt | Affiliated Entity | Apollo Global Management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ncipal balance</t>
        </is>
      </c>
      <c r="B25" s="4" t="inlineStr">
        <is>
          <t xml:space="preserve"> </t>
        </is>
      </c>
      <c r="C25" s="4" t="inlineStr">
        <is>
          <t xml:space="preserve"> </t>
        </is>
      </c>
      <c r="D25" s="7" t="n">
        <v>80.5</v>
      </c>
      <c r="E25" s="7" t="n">
        <v>80.5</v>
      </c>
      <c r="F25" s="4" t="inlineStr">
        <is>
          <t xml:space="preserve"> </t>
        </is>
      </c>
      <c r="G25" s="4" t="inlineStr">
        <is>
          <t xml:space="preserve"> </t>
        </is>
      </c>
    </row>
    <row r="26">
      <c r="A26" s="4" t="inlineStr">
        <is>
          <t>Percentage of debt due to related party</t>
        </is>
      </c>
      <c r="B26" s="4" t="inlineStr">
        <is>
          <t xml:space="preserve"> </t>
        </is>
      </c>
      <c r="C26" s="4" t="inlineStr">
        <is>
          <t xml:space="preserve"> </t>
        </is>
      </c>
      <c r="D26" s="10" t="n">
        <v>0.049</v>
      </c>
      <c r="E26" s="10" t="n">
        <v>0.049</v>
      </c>
      <c r="F26" s="4" t="inlineStr">
        <is>
          <t xml:space="preserve"> </t>
        </is>
      </c>
      <c r="G26" s="4" t="inlineStr">
        <is>
          <t xml:space="preserve"> </t>
        </is>
      </c>
    </row>
    <row r="27">
      <c r="A27" s="4" t="inlineStr">
        <is>
          <t>FLSO | Secured debt | One- Month Duration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basis spread credit adjustment</t>
        </is>
      </c>
      <c r="B29" s="10" t="n">
        <v>0.001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LSO | Secured debt | Three- Month Duration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basis spread credit adjustment</t>
        </is>
      </c>
      <c r="B32" s="10" t="n">
        <v>0.002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LSO | Secured debt | Six- Months Duration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basis spread credit adjustment</t>
        </is>
      </c>
      <c r="B35" s="10" t="n">
        <v>0.0043</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2">
    <mergeCell ref="E1:G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 FLFO Term Loan Facility (Details) - USD ($)</t>
        </is>
      </c>
      <c r="D1" s="2" t="inlineStr">
        <is>
          <t>9 Months Ended</t>
        </is>
      </c>
    </row>
    <row r="2">
      <c r="B2" s="2" t="inlineStr">
        <is>
          <t>Mar. 12, 2024</t>
        </is>
      </c>
      <c r="C2" s="2" t="inlineStr">
        <is>
          <t>Apr. 26, 2023</t>
        </is>
      </c>
      <c r="D2" s="2" t="inlineStr">
        <is>
          <t>Dec. 31, 2024</t>
        </is>
      </c>
      <c r="E2" s="2" t="inlineStr">
        <is>
          <t>Apr. 16, 2024</t>
        </is>
      </c>
      <c r="F2" s="2" t="inlineStr">
        <is>
          <t>Dec. 31, 2023</t>
        </is>
      </c>
    </row>
    <row r="3">
      <c r="A3" s="4" t="inlineStr">
        <is>
          <t>Secured deb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basis spread on variable rate floor</t>
        </is>
      </c>
      <c r="B5" s="4" t="inlineStr">
        <is>
          <t xml:space="preserve"> </t>
        </is>
      </c>
      <c r="C5" s="10" t="n">
        <v>0.0075</v>
      </c>
      <c r="D5" s="4" t="inlineStr">
        <is>
          <t xml:space="preserve"> </t>
        </is>
      </c>
      <c r="E5" s="4" t="inlineStr">
        <is>
          <t xml:space="preserve"> </t>
        </is>
      </c>
      <c r="F5" s="4" t="inlineStr">
        <is>
          <t xml:space="preserve"> </t>
        </is>
      </c>
    </row>
    <row r="6">
      <c r="A6" s="4" t="inlineStr">
        <is>
          <t>FLFO | Secured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 amount</t>
        </is>
      </c>
      <c r="B8" s="5" t="n">
        <v>275000000</v>
      </c>
      <c r="C8" s="4" t="inlineStr">
        <is>
          <t xml:space="preserve"> </t>
        </is>
      </c>
      <c r="D8" s="4" t="inlineStr">
        <is>
          <t xml:space="preserve"> </t>
        </is>
      </c>
      <c r="E8" s="4" t="inlineStr">
        <is>
          <t xml:space="preserve"> </t>
        </is>
      </c>
      <c r="F8" s="4" t="inlineStr">
        <is>
          <t xml:space="preserve"> </t>
        </is>
      </c>
    </row>
    <row r="9">
      <c r="A9" s="4" t="inlineStr">
        <is>
          <t>Debt instrument, basis spread on variable rate</t>
        </is>
      </c>
      <c r="B9" s="10" t="n">
        <v>0.0625</v>
      </c>
      <c r="C9" s="4" t="inlineStr">
        <is>
          <t xml:space="preserve"> </t>
        </is>
      </c>
      <c r="D9" s="4" t="inlineStr">
        <is>
          <t xml:space="preserve"> </t>
        </is>
      </c>
      <c r="E9" s="4" t="inlineStr">
        <is>
          <t xml:space="preserve"> </t>
        </is>
      </c>
      <c r="F9" s="4" t="inlineStr">
        <is>
          <t xml:space="preserve"> </t>
        </is>
      </c>
    </row>
    <row r="10">
      <c r="A10" s="4" t="inlineStr">
        <is>
          <t>Effective interest rate</t>
        </is>
      </c>
      <c r="B10" s="12" t="n">
        <v>0.01</v>
      </c>
      <c r="C10" s="4" t="inlineStr">
        <is>
          <t xml:space="preserve"> </t>
        </is>
      </c>
      <c r="D10" s="10" t="n">
        <v>0.1085</v>
      </c>
      <c r="E10" s="4" t="inlineStr">
        <is>
          <t xml:space="preserve"> </t>
        </is>
      </c>
      <c r="F10" s="12" t="n">
        <v>0</v>
      </c>
    </row>
    <row r="11">
      <c r="A11" s="4" t="inlineStr">
        <is>
          <t>Quarterly principal payment</t>
        </is>
      </c>
      <c r="B11" s="5" t="n">
        <v>700000</v>
      </c>
      <c r="C11" s="4" t="inlineStr">
        <is>
          <t xml:space="preserve"> </t>
        </is>
      </c>
      <c r="D11" s="4" t="inlineStr">
        <is>
          <t xml:space="preserve"> </t>
        </is>
      </c>
      <c r="E11" s="4" t="inlineStr">
        <is>
          <t xml:space="preserve"> </t>
        </is>
      </c>
      <c r="F11" s="4" t="inlineStr">
        <is>
          <t xml:space="preserve"> </t>
        </is>
      </c>
    </row>
    <row r="12">
      <c r="A12" s="4" t="inlineStr">
        <is>
          <t>Fair value of debt</t>
        </is>
      </c>
      <c r="B12" s="4" t="inlineStr">
        <is>
          <t xml:space="preserve"> </t>
        </is>
      </c>
      <c r="C12" s="4" t="inlineStr">
        <is>
          <t xml:space="preserve"> </t>
        </is>
      </c>
      <c r="D12" s="5" t="n">
        <v>280700000</v>
      </c>
      <c r="E12" s="4" t="inlineStr">
        <is>
          <t xml:space="preserve"> </t>
        </is>
      </c>
      <c r="F12" s="4" t="inlineStr">
        <is>
          <t xml:space="preserve"> </t>
        </is>
      </c>
    </row>
    <row r="13">
      <c r="A13" s="4" t="inlineStr">
        <is>
          <t>FLFO | Secured debt | Prior to September 12, 2026</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early repayment fee</t>
        </is>
      </c>
      <c r="B15" s="12" t="n">
        <v>0.03</v>
      </c>
      <c r="C15" s="4" t="inlineStr">
        <is>
          <t xml:space="preserve"> </t>
        </is>
      </c>
      <c r="D15" s="4" t="inlineStr">
        <is>
          <t xml:space="preserve"> </t>
        </is>
      </c>
      <c r="E15" s="4" t="inlineStr">
        <is>
          <t xml:space="preserve"> </t>
        </is>
      </c>
      <c r="F15" s="4" t="inlineStr">
        <is>
          <t xml:space="preserve"> </t>
        </is>
      </c>
    </row>
    <row r="16">
      <c r="A16" s="4" t="inlineStr">
        <is>
          <t>FLFO | Secured debt | Prepaid on or after September 12, 2026 but prior to September 12 2027</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early repayment fee</t>
        </is>
      </c>
      <c r="B18" s="12" t="n">
        <v>0.01</v>
      </c>
      <c r="C18" s="4" t="inlineStr">
        <is>
          <t xml:space="preserve"> </t>
        </is>
      </c>
      <c r="D18" s="4" t="inlineStr">
        <is>
          <t xml:space="preserve"> </t>
        </is>
      </c>
      <c r="E18" s="4" t="inlineStr">
        <is>
          <t xml:space="preserve"> </t>
        </is>
      </c>
      <c r="F18" s="4" t="inlineStr">
        <is>
          <t xml:space="preserve"> </t>
        </is>
      </c>
    </row>
    <row r="19">
      <c r="A19" s="4" t="inlineStr">
        <is>
          <t>FLFO | Senior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gregate principal amount</t>
        </is>
      </c>
      <c r="B21" s="5" t="n">
        <v>275000000</v>
      </c>
      <c r="C21" s="4" t="inlineStr">
        <is>
          <t xml:space="preserve"> </t>
        </is>
      </c>
      <c r="D21" s="4" t="inlineStr">
        <is>
          <t xml:space="preserve"> </t>
        </is>
      </c>
      <c r="E21" s="4" t="inlineStr">
        <is>
          <t xml:space="preserve"> </t>
        </is>
      </c>
      <c r="F21" s="4" t="inlineStr">
        <is>
          <t xml:space="preserve"> </t>
        </is>
      </c>
    </row>
    <row r="22">
      <c r="A22" s="4" t="inlineStr">
        <is>
          <t>FLSO | Secured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ggregate principal amount</t>
        </is>
      </c>
      <c r="B24" s="5" t="n">
        <v>1687200000</v>
      </c>
      <c r="C24" s="4" t="inlineStr">
        <is>
          <t xml:space="preserve"> </t>
        </is>
      </c>
      <c r="D24" s="4" t="inlineStr">
        <is>
          <t xml:space="preserve"> </t>
        </is>
      </c>
      <c r="E24" s="4" t="inlineStr">
        <is>
          <t xml:space="preserve"> </t>
        </is>
      </c>
      <c r="F24" s="4" t="inlineStr">
        <is>
          <t xml:space="preserve"> </t>
        </is>
      </c>
    </row>
    <row r="25">
      <c r="A25" s="4" t="inlineStr">
        <is>
          <t>Debt instrument, basis spread on variable rate floor</t>
        </is>
      </c>
      <c r="B25" s="10" t="n">
        <v>0.0075</v>
      </c>
      <c r="C25" s="4" t="inlineStr">
        <is>
          <t xml:space="preserve"> </t>
        </is>
      </c>
      <c r="D25" s="4" t="inlineStr">
        <is>
          <t xml:space="preserve"> </t>
        </is>
      </c>
      <c r="E25" s="4" t="inlineStr">
        <is>
          <t xml:space="preserve"> </t>
        </is>
      </c>
      <c r="F25" s="4" t="inlineStr">
        <is>
          <t xml:space="preserve"> </t>
        </is>
      </c>
    </row>
    <row r="26">
      <c r="A26" s="4" t="inlineStr">
        <is>
          <t>Debt instrument, basis spread on variable rate</t>
        </is>
      </c>
      <c r="B26" s="4" t="inlineStr">
        <is>
          <t xml:space="preserve"> </t>
        </is>
      </c>
      <c r="C26" s="10" t="n">
        <v>0.0275</v>
      </c>
      <c r="D26" s="4" t="inlineStr">
        <is>
          <t xml:space="preserve"> </t>
        </is>
      </c>
      <c r="E26" s="4" t="inlineStr">
        <is>
          <t xml:space="preserve"> </t>
        </is>
      </c>
      <c r="F26" s="4" t="inlineStr">
        <is>
          <t xml:space="preserve"> </t>
        </is>
      </c>
    </row>
    <row r="27">
      <c r="A27" s="4" t="inlineStr">
        <is>
          <t>Effective interest rate</t>
        </is>
      </c>
      <c r="B27" s="4" t="inlineStr">
        <is>
          <t xml:space="preserve"> </t>
        </is>
      </c>
      <c r="C27" s="4" t="inlineStr">
        <is>
          <t xml:space="preserve"> </t>
        </is>
      </c>
      <c r="D27" s="10" t="n">
        <v>0.0735</v>
      </c>
      <c r="E27" s="4" t="inlineStr">
        <is>
          <t xml:space="preserve"> </t>
        </is>
      </c>
      <c r="F27" s="12" t="n">
        <v>0</v>
      </c>
    </row>
    <row r="28">
      <c r="A28" s="4" t="inlineStr">
        <is>
          <t>Quarterly principal payment</t>
        </is>
      </c>
      <c r="B28" s="4" t="inlineStr">
        <is>
          <t xml:space="preserve"> </t>
        </is>
      </c>
      <c r="C28" s="4" t="inlineStr">
        <is>
          <t xml:space="preserve"> </t>
        </is>
      </c>
      <c r="D28" s="5" t="n">
        <v>4200000</v>
      </c>
      <c r="E28" s="4" t="inlineStr">
        <is>
          <t xml:space="preserve"> </t>
        </is>
      </c>
      <c r="F28" s="4" t="inlineStr">
        <is>
          <t xml:space="preserve"> </t>
        </is>
      </c>
    </row>
    <row r="29">
      <c r="A29" s="4" t="inlineStr">
        <is>
          <t>Fair value of debt</t>
        </is>
      </c>
      <c r="B29" s="4" t="inlineStr">
        <is>
          <t xml:space="preserve"> </t>
        </is>
      </c>
      <c r="C29" s="4" t="inlineStr">
        <is>
          <t xml:space="preserve"> </t>
        </is>
      </c>
      <c r="D29" s="6" t="n">
        <v>943500000</v>
      </c>
      <c r="E29" s="4" t="inlineStr">
        <is>
          <t xml:space="preserve"> </t>
        </is>
      </c>
      <c r="F29" s="4" t="inlineStr">
        <is>
          <t xml:space="preserve"> </t>
        </is>
      </c>
    </row>
    <row r="30">
      <c r="A30" s="4" t="inlineStr">
        <is>
          <t>FLSO | Secured debt | One- Month Duration SOF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basis spread credit adjustment</t>
        </is>
      </c>
      <c r="B32" s="10" t="n">
        <v>0.0011</v>
      </c>
      <c r="C32" s="4" t="inlineStr">
        <is>
          <t xml:space="preserve"> </t>
        </is>
      </c>
      <c r="D32" s="4" t="inlineStr">
        <is>
          <t xml:space="preserve"> </t>
        </is>
      </c>
      <c r="E32" s="4" t="inlineStr">
        <is>
          <t xml:space="preserve"> </t>
        </is>
      </c>
      <c r="F32" s="4" t="inlineStr">
        <is>
          <t xml:space="preserve"> </t>
        </is>
      </c>
    </row>
    <row r="33">
      <c r="A33" s="4" t="inlineStr">
        <is>
          <t>FLSO | Secured debt | Three- Month Duration SOF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basis spread credit adjustment</t>
        </is>
      </c>
      <c r="B35" s="10" t="n">
        <v>0.0026</v>
      </c>
      <c r="C35" s="4" t="inlineStr">
        <is>
          <t xml:space="preserve"> </t>
        </is>
      </c>
      <c r="D35" s="4" t="inlineStr">
        <is>
          <t xml:space="preserve"> </t>
        </is>
      </c>
      <c r="E35" s="4" t="inlineStr">
        <is>
          <t xml:space="preserve"> </t>
        </is>
      </c>
      <c r="F35" s="4" t="inlineStr">
        <is>
          <t xml:space="preserve"> </t>
        </is>
      </c>
    </row>
    <row r="36">
      <c r="A36" s="4" t="inlineStr">
        <is>
          <t>FLSO | Secured debt | Six- Months Duration SOF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basis spread credit adjustment</t>
        </is>
      </c>
      <c r="B38" s="10" t="n">
        <v>0.0043</v>
      </c>
      <c r="C38" s="4" t="inlineStr">
        <is>
          <t xml:space="preserve"> </t>
        </is>
      </c>
      <c r="D38" s="4" t="inlineStr">
        <is>
          <t xml:space="preserve"> </t>
        </is>
      </c>
      <c r="E38" s="4" t="inlineStr">
        <is>
          <t xml:space="preserve"> </t>
        </is>
      </c>
      <c r="F38" s="4" t="inlineStr">
        <is>
          <t xml:space="preserve"> </t>
        </is>
      </c>
    </row>
    <row r="39">
      <c r="A39" s="4" t="inlineStr">
        <is>
          <t>3.50% FLSO Senior Secured Notes | Senior not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ggregate principal amount</t>
        </is>
      </c>
      <c r="B41" s="5" t="n">
        <v>267300000</v>
      </c>
      <c r="C41" s="4" t="inlineStr">
        <is>
          <t xml:space="preserve"> </t>
        </is>
      </c>
      <c r="D41" s="4" t="inlineStr">
        <is>
          <t xml:space="preserve"> </t>
        </is>
      </c>
      <c r="E41" s="5" t="n">
        <v>96900000</v>
      </c>
      <c r="F41" s="4" t="inlineStr">
        <is>
          <t xml:space="preserve"> </t>
        </is>
      </c>
    </row>
    <row r="42">
      <c r="A42" s="4" t="inlineStr">
        <is>
          <t>Fair value of debt</t>
        </is>
      </c>
      <c r="B42" s="4" t="inlineStr">
        <is>
          <t xml:space="preserve"> </t>
        </is>
      </c>
      <c r="C42" s="4" t="inlineStr">
        <is>
          <t xml:space="preserve"> </t>
        </is>
      </c>
      <c r="D42" s="5" t="n">
        <v>191300000</v>
      </c>
      <c r="E42" s="4" t="inlineStr">
        <is>
          <t xml:space="preserve"> </t>
        </is>
      </c>
      <c r="F42" s="4" t="inlineStr">
        <is>
          <t xml:space="preserve"> </t>
        </is>
      </c>
    </row>
    <row r="43">
      <c r="A43" s="4" t="inlineStr">
        <is>
          <t>Interest rate</t>
        </is>
      </c>
      <c r="B43" s="10" t="n">
        <v>0.035</v>
      </c>
      <c r="C43" s="4" t="inlineStr">
        <is>
          <t xml:space="preserve"> </t>
        </is>
      </c>
      <c r="D43" s="4" t="inlineStr">
        <is>
          <t xml:space="preserve"> </t>
        </is>
      </c>
      <c r="E43" s="4" t="inlineStr">
        <is>
          <t xml:space="preserve"> </t>
        </is>
      </c>
      <c r="F4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Debt - New Revolving Credit Facility (Details)</t>
        </is>
      </c>
      <c r="B1" s="2" t="inlineStr">
        <is>
          <t>Mar. 12, 2024 USD ($)</t>
        </is>
      </c>
      <c r="C1" s="2" t="inlineStr">
        <is>
          <t>Feb. 09, 2021</t>
        </is>
      </c>
      <c r="D1" s="2" t="inlineStr">
        <is>
          <t>Dec. 31, 2024 USD ($)</t>
        </is>
      </c>
    </row>
    <row r="2">
      <c r="A2" s="4" t="inlineStr">
        <is>
          <t>New Revolving Credit Facility | Line of Credi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Letters of credit outstanding, amount</t>
        </is>
      </c>
      <c r="B4" s="4" t="inlineStr">
        <is>
          <t xml:space="preserve"> </t>
        </is>
      </c>
      <c r="C4" s="4" t="inlineStr">
        <is>
          <t xml:space="preserve"> </t>
        </is>
      </c>
      <c r="D4" s="5" t="n">
        <v>23500000</v>
      </c>
    </row>
    <row r="5">
      <c r="A5" s="4" t="inlineStr">
        <is>
          <t>3.50% FLSO Senior Secured Notes |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rate</t>
        </is>
      </c>
      <c r="B7" s="10" t="n">
        <v>0.035</v>
      </c>
      <c r="C7" s="4" t="inlineStr">
        <is>
          <t xml:space="preserve"> </t>
        </is>
      </c>
      <c r="D7" s="4" t="inlineStr">
        <is>
          <t xml:space="preserve"> </t>
        </is>
      </c>
    </row>
    <row r="8">
      <c r="A8" s="4" t="inlineStr">
        <is>
          <t>Revolving Credit Facility | Line of Credi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Maximum borrowing capacity</t>
        </is>
      </c>
      <c r="B10" s="4" t="inlineStr">
        <is>
          <t xml:space="preserve"> </t>
        </is>
      </c>
      <c r="C10" s="4" t="inlineStr">
        <is>
          <t xml:space="preserve"> </t>
        </is>
      </c>
      <c r="D10" s="6" t="n">
        <v>375000000</v>
      </c>
    </row>
    <row r="11">
      <c r="A11" s="4" t="inlineStr">
        <is>
          <t>Unused commitment fee percentage</t>
        </is>
      </c>
      <c r="B11" s="4" t="inlineStr">
        <is>
          <t xml:space="preserve"> </t>
        </is>
      </c>
      <c r="C11" s="10" t="n">
        <v>0.005</v>
      </c>
      <c r="D11" s="4" t="inlineStr">
        <is>
          <t xml:space="preserve"> </t>
        </is>
      </c>
    </row>
    <row r="12">
      <c r="A12" s="4" t="inlineStr">
        <is>
          <t>Revolving Credit Facility | New Revolving Credit Facility | Line of Credi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Maximum borrowing capacity</t>
        </is>
      </c>
      <c r="B14" s="5" t="n">
        <v>375000000</v>
      </c>
      <c r="C14" s="4" t="inlineStr">
        <is>
          <t xml:space="preserve"> </t>
        </is>
      </c>
      <c r="D14" s="6" t="n">
        <v>375000000</v>
      </c>
    </row>
    <row r="15">
      <c r="A15" s="4" t="inlineStr">
        <is>
          <t>Debt Instrument, Variable Interest Rate, Type [Extensible Enumeration]</t>
        </is>
      </c>
      <c r="B15" s="4" t="inlineStr">
        <is>
          <t>SOFR</t>
        </is>
      </c>
      <c r="C15" s="4" t="inlineStr">
        <is>
          <t xml:space="preserve"> </t>
        </is>
      </c>
      <c r="D15" s="4" t="inlineStr">
        <is>
          <t xml:space="preserve"> </t>
        </is>
      </c>
    </row>
    <row r="16">
      <c r="A16" s="4" t="inlineStr">
        <is>
          <t>Debt instrument, basis spread on variable rate</t>
        </is>
      </c>
      <c r="B16" s="12" t="n">
        <v>0.03</v>
      </c>
      <c r="C16" s="4" t="inlineStr">
        <is>
          <t xml:space="preserve"> </t>
        </is>
      </c>
      <c r="D16" s="4" t="inlineStr">
        <is>
          <t xml:space="preserve"> </t>
        </is>
      </c>
    </row>
    <row r="17">
      <c r="A17" s="4" t="inlineStr">
        <is>
          <t>Unused commitment fee percentage</t>
        </is>
      </c>
      <c r="B17" s="10" t="n">
        <v>0.005</v>
      </c>
      <c r="C17" s="4" t="inlineStr">
        <is>
          <t xml:space="preserve"> </t>
        </is>
      </c>
      <c r="D17" s="4" t="inlineStr">
        <is>
          <t xml:space="preserve"> </t>
        </is>
      </c>
    </row>
    <row r="18">
      <c r="A18" s="4" t="inlineStr">
        <is>
          <t>Debt instrument, leverage ratio, maximum</t>
        </is>
      </c>
      <c r="B18" s="6" t="n">
        <v>5</v>
      </c>
      <c r="C18" s="4" t="inlineStr">
        <is>
          <t xml:space="preserve"> </t>
        </is>
      </c>
      <c r="D18" s="4" t="inlineStr">
        <is>
          <t xml:space="preserve"> </t>
        </is>
      </c>
    </row>
    <row r="19">
      <c r="A19" s="4" t="inlineStr">
        <is>
          <t>Debt instrument, covenant, undrawn letters of credit and cash collateralized letters of credit excluded from threshold trigger</t>
        </is>
      </c>
      <c r="B19" s="5" t="n">
        <v>25000000</v>
      </c>
      <c r="C19" s="4" t="inlineStr">
        <is>
          <t xml:space="preserve"> </t>
        </is>
      </c>
      <c r="D19" s="4" t="inlineStr">
        <is>
          <t xml:space="preserve"> </t>
        </is>
      </c>
    </row>
    <row r="20">
      <c r="A20" s="4" t="inlineStr">
        <is>
          <t>Debt instrument, covenant, percentage of outstanding borrowings trigger, minimum</t>
        </is>
      </c>
      <c r="B20" s="12" t="n">
        <v>0.35</v>
      </c>
      <c r="C20" s="4" t="inlineStr">
        <is>
          <t xml:space="preserve"> </t>
        </is>
      </c>
      <c r="D20" s="4" t="inlineStr">
        <is>
          <t xml:space="preserve"> </t>
        </is>
      </c>
    </row>
    <row r="21">
      <c r="A21" s="4" t="inlineStr">
        <is>
          <t>Total borrowing capacity</t>
        </is>
      </c>
      <c r="B21" s="4" t="inlineStr">
        <is>
          <t xml:space="preserve"> </t>
        </is>
      </c>
      <c r="C21" s="4" t="inlineStr">
        <is>
          <t xml:space="preserve"> </t>
        </is>
      </c>
      <c r="D21" s="5" t="n">
        <v>375000000</v>
      </c>
    </row>
    <row r="22">
      <c r="A22" s="4" t="inlineStr">
        <is>
          <t>Revolving Credit Facility | New Revolving Credit Facility | Line of Credit | Minimum</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basis spread on variable rate</t>
        </is>
      </c>
      <c r="B24" s="12" t="n">
        <v>0.01</v>
      </c>
      <c r="C24" s="4" t="inlineStr">
        <is>
          <t xml:space="preserve"> </t>
        </is>
      </c>
      <c r="D2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Debt - 3.50% FLSO Senior Secured notes due 2028 (Details) - USD ($) $ in Millions</t>
        </is>
      </c>
      <c r="D1" s="2" t="inlineStr">
        <is>
          <t>12 Months Ended</t>
        </is>
      </c>
    </row>
    <row r="2">
      <c r="B2" s="2" t="inlineStr">
        <is>
          <t>Mar. 12, 2024</t>
        </is>
      </c>
      <c r="C2" s="2" t="inlineStr">
        <is>
          <t>Feb. 09, 2021</t>
        </is>
      </c>
      <c r="D2" s="2" t="inlineStr">
        <is>
          <t>Dec. 31, 2024</t>
        </is>
      </c>
      <c r="E2" s="2" t="inlineStr">
        <is>
          <t>Dec. 31, 2023</t>
        </is>
      </c>
      <c r="F2" s="2" t="inlineStr">
        <is>
          <t>Dec. 31, 2022</t>
        </is>
      </c>
      <c r="G2" s="2" t="inlineStr">
        <is>
          <t>Apr. 16, 2024</t>
        </is>
      </c>
      <c r="H2" s="2" t="inlineStr">
        <is>
          <t>Apr. 02,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balance</t>
        </is>
      </c>
      <c r="B4" s="4" t="inlineStr">
        <is>
          <t xml:space="preserve"> </t>
        </is>
      </c>
      <c r="C4" s="4" t="inlineStr">
        <is>
          <t xml:space="preserve"> </t>
        </is>
      </c>
      <c r="D4" s="7" t="n">
        <v>2449.4</v>
      </c>
      <c r="E4" s="7" t="n">
        <v>2892.5</v>
      </c>
      <c r="F4" s="4" t="inlineStr">
        <is>
          <t xml:space="preserve"> </t>
        </is>
      </c>
      <c r="G4" s="4" t="inlineStr">
        <is>
          <t xml:space="preserve"> </t>
        </is>
      </c>
      <c r="H4" s="4" t="inlineStr">
        <is>
          <t xml:space="preserve"> </t>
        </is>
      </c>
    </row>
    <row r="5">
      <c r="A5" s="4" t="inlineStr">
        <is>
          <t>Repayments of long-term debt</t>
        </is>
      </c>
      <c r="B5" s="4" t="inlineStr">
        <is>
          <t xml:space="preserve"> </t>
        </is>
      </c>
      <c r="C5" s="4" t="inlineStr">
        <is>
          <t xml:space="preserve"> </t>
        </is>
      </c>
      <c r="D5" s="6" t="n">
        <v>163</v>
      </c>
      <c r="E5" s="8" t="n">
        <v>241.9</v>
      </c>
      <c r="F5" s="5" t="n">
        <v>23</v>
      </c>
      <c r="G5" s="4" t="inlineStr">
        <is>
          <t xml:space="preserve"> </t>
        </is>
      </c>
      <c r="H5" s="4" t="inlineStr">
        <is>
          <t xml:space="preserve"> </t>
        </is>
      </c>
    </row>
    <row r="6">
      <c r="A6" s="4" t="inlineStr">
        <is>
          <t>Gain on debt extinguishment, net of debt modification costs</t>
        </is>
      </c>
      <c r="B6" s="4" t="inlineStr">
        <is>
          <t xml:space="preserve"> </t>
        </is>
      </c>
      <c r="C6" s="4" t="inlineStr">
        <is>
          <t xml:space="preserve"> </t>
        </is>
      </c>
      <c r="D6" s="8" t="n">
        <v>147.2</v>
      </c>
      <c r="E6" s="7" t="n">
        <v>271.3</v>
      </c>
      <c r="F6" s="5" t="n">
        <v>0</v>
      </c>
      <c r="G6" s="4" t="inlineStr">
        <is>
          <t xml:space="preserve"> </t>
        </is>
      </c>
      <c r="H6" s="4" t="inlineStr">
        <is>
          <t xml:space="preserve"> </t>
        </is>
      </c>
    </row>
    <row r="7">
      <c r="A7" s="4" t="inlineStr">
        <is>
          <t>3.50% FLSO Senior Secured Notes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rate</t>
        </is>
      </c>
      <c r="B9" s="10" t="n">
        <v>0.03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principal amount</t>
        </is>
      </c>
      <c r="B10" s="7" t="n">
        <v>267.3</v>
      </c>
      <c r="C10" s="4" t="inlineStr">
        <is>
          <t xml:space="preserve"> </t>
        </is>
      </c>
      <c r="D10" s="4" t="inlineStr">
        <is>
          <t xml:space="preserve"> </t>
        </is>
      </c>
      <c r="E10" s="4" t="inlineStr">
        <is>
          <t xml:space="preserve"> </t>
        </is>
      </c>
      <c r="F10" s="4" t="inlineStr">
        <is>
          <t xml:space="preserve"> </t>
        </is>
      </c>
      <c r="G10" s="7" t="n">
        <v>96.90000000000001</v>
      </c>
      <c r="H10" s="4" t="inlineStr">
        <is>
          <t xml:space="preserve"> </t>
        </is>
      </c>
    </row>
    <row r="11">
      <c r="A11" s="4" t="inlineStr">
        <is>
          <t>Principal balance</t>
        </is>
      </c>
      <c r="B11" s="4" t="inlineStr">
        <is>
          <t xml:space="preserve"> </t>
        </is>
      </c>
      <c r="C11" s="4" t="inlineStr">
        <is>
          <t xml:space="preserve"> </t>
        </is>
      </c>
      <c r="D11" s="8" t="n">
        <v>318.6</v>
      </c>
      <c r="E11" s="4" t="inlineStr">
        <is>
          <t xml:space="preserve"> </t>
        </is>
      </c>
      <c r="F11" s="4" t="inlineStr">
        <is>
          <t xml:space="preserve"> </t>
        </is>
      </c>
      <c r="G11" s="7" t="n">
        <v>3.6</v>
      </c>
      <c r="H11" s="7" t="n">
        <v>93.3</v>
      </c>
    </row>
    <row r="12">
      <c r="A12" s="4" t="inlineStr">
        <is>
          <t>Redemption price, percentage</t>
        </is>
      </c>
      <c r="B12" s="4" t="inlineStr">
        <is>
          <t xml:space="preserve"> </t>
        </is>
      </c>
      <c r="C12" s="12" t="n">
        <v>1.0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ncipal amount repurchased and surrendered for cancellation</t>
        </is>
      </c>
      <c r="B13" s="4" t="inlineStr">
        <is>
          <t xml:space="preserve"> </t>
        </is>
      </c>
      <c r="C13" s="4" t="inlineStr">
        <is>
          <t xml:space="preserve"> </t>
        </is>
      </c>
      <c r="D13" s="8" t="n">
        <v>45.7</v>
      </c>
      <c r="E13" s="4" t="inlineStr">
        <is>
          <t xml:space="preserve"> </t>
        </is>
      </c>
      <c r="F13" s="4" t="inlineStr">
        <is>
          <t xml:space="preserve"> </t>
        </is>
      </c>
      <c r="G13" s="4" t="inlineStr">
        <is>
          <t xml:space="preserve"> </t>
        </is>
      </c>
      <c r="H13" s="4" t="inlineStr">
        <is>
          <t xml:space="preserve"> </t>
        </is>
      </c>
    </row>
    <row r="14">
      <c r="A14" s="4" t="inlineStr">
        <is>
          <t>Repayments of long-term debt</t>
        </is>
      </c>
      <c r="B14" s="4" t="inlineStr">
        <is>
          <t xml:space="preserve"> </t>
        </is>
      </c>
      <c r="C14" s="4" t="inlineStr">
        <is>
          <t xml:space="preserve"> </t>
        </is>
      </c>
      <c r="D14" s="8" t="n">
        <v>19.3</v>
      </c>
      <c r="E14" s="4" t="inlineStr">
        <is>
          <t xml:space="preserve"> </t>
        </is>
      </c>
      <c r="F14" s="4" t="inlineStr">
        <is>
          <t xml:space="preserve"> </t>
        </is>
      </c>
      <c r="G14" s="4" t="inlineStr">
        <is>
          <t xml:space="preserve"> </t>
        </is>
      </c>
      <c r="H14" s="4" t="inlineStr">
        <is>
          <t xml:space="preserve"> </t>
        </is>
      </c>
    </row>
    <row r="15">
      <c r="A15" s="4" t="inlineStr">
        <is>
          <t>Debt instrument, increase, accrued interest</t>
        </is>
      </c>
      <c r="B15" s="4" t="inlineStr">
        <is>
          <t xml:space="preserve"> </t>
        </is>
      </c>
      <c r="C15" s="4" t="inlineStr">
        <is>
          <t xml:space="preserve"> </t>
        </is>
      </c>
      <c r="D15" s="8" t="n">
        <v>0.4</v>
      </c>
      <c r="E15" s="4" t="inlineStr">
        <is>
          <t xml:space="preserve"> </t>
        </is>
      </c>
      <c r="F15" s="4" t="inlineStr">
        <is>
          <t xml:space="preserve"> </t>
        </is>
      </c>
      <c r="G15" s="4" t="inlineStr">
        <is>
          <t xml:space="preserve"> </t>
        </is>
      </c>
      <c r="H15" s="4" t="inlineStr">
        <is>
          <t xml:space="preserve"> </t>
        </is>
      </c>
    </row>
    <row r="16">
      <c r="A16" s="4" t="inlineStr">
        <is>
          <t>Gain on debt extinguishment, net of debt modification costs</t>
        </is>
      </c>
      <c r="B16" s="4" t="inlineStr">
        <is>
          <t xml:space="preserve"> </t>
        </is>
      </c>
      <c r="C16" s="4" t="inlineStr">
        <is>
          <t xml:space="preserve"> </t>
        </is>
      </c>
      <c r="D16" s="6" t="n">
        <v>33</v>
      </c>
      <c r="E16" s="4" t="inlineStr">
        <is>
          <t xml:space="preserve"> </t>
        </is>
      </c>
      <c r="F16" s="4" t="inlineStr">
        <is>
          <t xml:space="preserve"> </t>
        </is>
      </c>
      <c r="G16" s="4" t="inlineStr">
        <is>
          <t xml:space="preserve"> </t>
        </is>
      </c>
      <c r="H16" s="4" t="inlineStr">
        <is>
          <t xml:space="preserve"> </t>
        </is>
      </c>
    </row>
    <row r="17">
      <c r="A17" s="4" t="inlineStr">
        <is>
          <t>Write-off of associated unamortized deferred financing fees</t>
        </is>
      </c>
      <c r="B17" s="4" t="inlineStr">
        <is>
          <t xml:space="preserve"> </t>
        </is>
      </c>
      <c r="C17" s="4" t="inlineStr">
        <is>
          <t xml:space="preserve"> </t>
        </is>
      </c>
      <c r="D17" s="8" t="n">
        <v>6.3</v>
      </c>
      <c r="E17" s="4" t="inlineStr">
        <is>
          <t xml:space="preserve"> </t>
        </is>
      </c>
      <c r="F17" s="4" t="inlineStr">
        <is>
          <t xml:space="preserve"> </t>
        </is>
      </c>
      <c r="G17" s="4" t="inlineStr">
        <is>
          <t xml:space="preserve"> </t>
        </is>
      </c>
      <c r="H17" s="4" t="inlineStr">
        <is>
          <t xml:space="preserve"> </t>
        </is>
      </c>
    </row>
    <row r="18">
      <c r="A18" s="4" t="inlineStr">
        <is>
          <t>Fair value of debt</t>
        </is>
      </c>
      <c r="B18" s="4" t="inlineStr">
        <is>
          <t xml:space="preserve"> </t>
        </is>
      </c>
      <c r="C18" s="4" t="inlineStr">
        <is>
          <t xml:space="preserve"> </t>
        </is>
      </c>
      <c r="D18" s="7" t="n">
        <v>191.3</v>
      </c>
      <c r="E18" s="4" t="inlineStr">
        <is>
          <t xml:space="preserve"> </t>
        </is>
      </c>
      <c r="F18" s="4" t="inlineStr">
        <is>
          <t xml:space="preserve"> </t>
        </is>
      </c>
      <c r="G18" s="4" t="inlineStr">
        <is>
          <t xml:space="preserve"> </t>
        </is>
      </c>
      <c r="H18" s="4" t="inlineStr">
        <is>
          <t xml:space="preserve"> </t>
        </is>
      </c>
    </row>
    <row r="19">
      <c r="A19" s="4" t="inlineStr">
        <is>
          <t>3.50% FLSO Senior Secured Notes | Senior notes | Prior to September 15,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demption price, percentage</t>
        </is>
      </c>
      <c r="B21" s="12"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3.50% FLSO Senior Secured Notes | Senior notes | Upon change of contro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demption price, percentage</t>
        </is>
      </c>
      <c r="B24" s="12"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2">
    <mergeCell ref="D1:F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62" customWidth="1" min="1" max="1"/>
    <col width="14" customWidth="1" min="2" max="2"/>
    <col width="15" customWidth="1" min="3" max="3"/>
    <col width="16" customWidth="1" min="4" max="4"/>
    <col width="15" customWidth="1" min="5" max="5"/>
    <col width="15" customWidth="1" min="6" max="6"/>
    <col width="16" customWidth="1" min="7" max="7"/>
    <col width="14" customWidth="1" min="8" max="8"/>
  </cols>
  <sheetData>
    <row r="1">
      <c r="A1" s="1" t="inlineStr">
        <is>
          <t>Debt - Senior Facilities (Details) - USD ($)</t>
        </is>
      </c>
      <c r="D1" s="2" t="inlineStr">
        <is>
          <t>12 Months Ended</t>
        </is>
      </c>
      <c r="G1" s="2" t="inlineStr">
        <is>
          <t>80 Months Ended</t>
        </is>
      </c>
    </row>
    <row r="2">
      <c r="B2" s="2" t="inlineStr">
        <is>
          <t>Apr. 26, 2023</t>
        </is>
      </c>
      <c r="C2" s="2" t="inlineStr">
        <is>
          <t>Feb. 09, 2021</t>
        </is>
      </c>
      <c r="D2" s="2" t="inlineStr">
        <is>
          <t>Dec. 31, 2024</t>
        </is>
      </c>
      <c r="E2" s="2" t="inlineStr">
        <is>
          <t>Dec. 31, 2023</t>
        </is>
      </c>
      <c r="F2" s="2" t="inlineStr">
        <is>
          <t>Dec. 31, 2022</t>
        </is>
      </c>
      <c r="G2" s="2" t="inlineStr">
        <is>
          <t>Feb. 15, 2028</t>
        </is>
      </c>
      <c r="H2" s="2" t="inlineStr">
        <is>
          <t>Mar. 12,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long-term debt</t>
        </is>
      </c>
      <c r="B4" s="4" t="inlineStr">
        <is>
          <t xml:space="preserve"> </t>
        </is>
      </c>
      <c r="C4" s="4" t="inlineStr">
        <is>
          <t xml:space="preserve"> </t>
        </is>
      </c>
      <c r="D4" s="5" t="n">
        <v>163000000</v>
      </c>
      <c r="E4" s="5" t="n">
        <v>241900000</v>
      </c>
      <c r="F4" s="5" t="n">
        <v>23000000</v>
      </c>
      <c r="G4" s="4" t="inlineStr">
        <is>
          <t xml:space="preserve"> </t>
        </is>
      </c>
      <c r="H4" s="4" t="inlineStr">
        <is>
          <t xml:space="preserve"> </t>
        </is>
      </c>
    </row>
    <row r="5">
      <c r="A5" s="4" t="inlineStr">
        <is>
          <t>Gain on debt extinguishment, net of debt modification costs</t>
        </is>
      </c>
      <c r="B5" s="4" t="inlineStr">
        <is>
          <t xml:space="preserve"> </t>
        </is>
      </c>
      <c r="C5" s="4" t="inlineStr">
        <is>
          <t xml:space="preserve"> </t>
        </is>
      </c>
      <c r="D5" s="6" t="n">
        <v>147200000</v>
      </c>
      <c r="E5" s="6" t="n">
        <v>271300000</v>
      </c>
      <c r="F5" s="5" t="n">
        <v>0</v>
      </c>
      <c r="G5" s="4" t="inlineStr">
        <is>
          <t xml:space="preserve"> </t>
        </is>
      </c>
      <c r="H5" s="4" t="inlineStr">
        <is>
          <t xml:space="preserve"> </t>
        </is>
      </c>
    </row>
    <row r="6">
      <c r="A6" s="4" t="inlineStr">
        <is>
          <t>Principal balance</t>
        </is>
      </c>
      <c r="B6" s="4" t="inlineStr">
        <is>
          <t xml:space="preserve"> </t>
        </is>
      </c>
      <c r="C6" s="4" t="inlineStr">
        <is>
          <t xml:space="preserve"> </t>
        </is>
      </c>
      <c r="D6" s="6" t="n">
        <v>2449400000</v>
      </c>
      <c r="E6" s="5" t="n">
        <v>2892500000</v>
      </c>
      <c r="F6" s="4" t="inlineStr">
        <is>
          <t xml:space="preserve"> </t>
        </is>
      </c>
      <c r="G6" s="4" t="inlineStr">
        <is>
          <t xml:space="preserve"> </t>
        </is>
      </c>
      <c r="H6" s="4" t="inlineStr">
        <is>
          <t xml:space="preserve"> </t>
        </is>
      </c>
    </row>
    <row r="7">
      <c r="A7" s="4" t="inlineStr">
        <is>
          <t>Fed Funds Effective Rate Overnight Index Swap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basis spread on variable rate</t>
        </is>
      </c>
      <c r="B9" s="10" t="n">
        <v>0.0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OF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basis spread on variable rate</t>
        </is>
      </c>
      <c r="B12" s="12" t="n">
        <v>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ne- Month Duration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basis spread credit adjustment</t>
        </is>
      </c>
      <c r="B15" s="10" t="n">
        <v>0.001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hree- Month Duration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basis spread credit adjustment</t>
        </is>
      </c>
      <c r="B18" s="10" t="n">
        <v>0.002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ix- Months Duration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basis spread credit adjustment</t>
        </is>
      </c>
      <c r="B21" s="10" t="n">
        <v>0.004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basis spread on variable rate floor</t>
        </is>
      </c>
      <c r="B24" s="10" t="n">
        <v>0.00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payment period (not exceed)</t>
        </is>
      </c>
      <c r="B25" s="4" t="inlineStr">
        <is>
          <t>90 day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cured debt |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basis spread on variable rate</t>
        </is>
      </c>
      <c r="B28" s="10" t="n">
        <v>0.02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cured debt | Bas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basis spread on variable rate</t>
        </is>
      </c>
      <c r="B31" s="10" t="n">
        <v>0.01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ne of Credit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ximum borrowing capacity</t>
        </is>
      </c>
      <c r="B34" s="4" t="inlineStr">
        <is>
          <t xml:space="preserve"> </t>
        </is>
      </c>
      <c r="C34" s="4" t="inlineStr">
        <is>
          <t xml:space="preserve"> </t>
        </is>
      </c>
      <c r="D34" s="6" t="n">
        <v>375000000</v>
      </c>
      <c r="E34" s="4" t="inlineStr">
        <is>
          <t xml:space="preserve"> </t>
        </is>
      </c>
      <c r="F34" s="4" t="inlineStr">
        <is>
          <t xml:space="preserve"> </t>
        </is>
      </c>
      <c r="G34" s="4" t="inlineStr">
        <is>
          <t xml:space="preserve"> </t>
        </is>
      </c>
      <c r="H34" s="4" t="inlineStr">
        <is>
          <t xml:space="preserve"> </t>
        </is>
      </c>
    </row>
    <row r="35">
      <c r="A35" s="4" t="inlineStr">
        <is>
          <t>Debt instrument, basis spread on variable rate floor</t>
        </is>
      </c>
      <c r="B35" s="12" t="n">
        <v>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nused commitment fee percentage</t>
        </is>
      </c>
      <c r="B36" s="4" t="inlineStr">
        <is>
          <t xml:space="preserve"> </t>
        </is>
      </c>
      <c r="C36" s="10" t="n">
        <v>0.00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incipal balance</t>
        </is>
      </c>
      <c r="B37" s="4" t="inlineStr">
        <is>
          <t xml:space="preserve"> </t>
        </is>
      </c>
      <c r="C37" s="4" t="inlineStr">
        <is>
          <t xml:space="preserve"> </t>
        </is>
      </c>
      <c r="D37" s="5" t="n">
        <v>0</v>
      </c>
      <c r="E37" s="4" t="inlineStr">
        <is>
          <t xml:space="preserve"> </t>
        </is>
      </c>
      <c r="F37" s="4" t="inlineStr">
        <is>
          <t xml:space="preserve"> </t>
        </is>
      </c>
      <c r="G37" s="4" t="inlineStr">
        <is>
          <t xml:space="preserve"> </t>
        </is>
      </c>
      <c r="H37" s="4" t="inlineStr">
        <is>
          <t xml:space="preserve"> </t>
        </is>
      </c>
    </row>
    <row r="38">
      <c r="A38" s="4" t="inlineStr">
        <is>
          <t>Line of Credit | Revolving Credit Facility |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basis spread on variable rate</t>
        </is>
      </c>
      <c r="B40" s="12" t="n">
        <v>0.0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of Credit | Revolving Credit Facility | Bas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basis spread on variable rate</t>
        </is>
      </c>
      <c r="B43" s="12" t="n">
        <v>0.0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erm Loan Facility | 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term</t>
        </is>
      </c>
      <c r="B46" s="4" t="inlineStr">
        <is>
          <t xml:space="preserve"> </t>
        </is>
      </c>
      <c r="C46" s="4" t="inlineStr">
        <is>
          <t>7 years</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ggregate principal amount</t>
        </is>
      </c>
      <c r="B47" s="4" t="inlineStr">
        <is>
          <t xml:space="preserve"> </t>
        </is>
      </c>
      <c r="C47" s="5" t="n">
        <v>23000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ffective interest rate</t>
        </is>
      </c>
      <c r="B48" s="4" t="inlineStr">
        <is>
          <t xml:space="preserve"> </t>
        </is>
      </c>
      <c r="C48" s="4" t="inlineStr">
        <is>
          <t xml:space="preserve"> </t>
        </is>
      </c>
      <c r="D48" s="10" t="n">
        <v>0.0735</v>
      </c>
      <c r="E48" s="10" t="n">
        <v>0.0823</v>
      </c>
      <c r="F48" s="4" t="inlineStr">
        <is>
          <t xml:space="preserve"> </t>
        </is>
      </c>
      <c r="G48" s="4" t="inlineStr">
        <is>
          <t xml:space="preserve"> </t>
        </is>
      </c>
      <c r="H48" s="4" t="inlineStr">
        <is>
          <t xml:space="preserve"> </t>
        </is>
      </c>
    </row>
    <row r="49">
      <c r="A49" s="4" t="inlineStr">
        <is>
          <t>Principal amount repurchased and surrendered for cancellation</t>
        </is>
      </c>
      <c r="B49" s="4" t="inlineStr">
        <is>
          <t xml:space="preserve"> </t>
        </is>
      </c>
      <c r="C49" s="4" t="inlineStr">
        <is>
          <t xml:space="preserve"> </t>
        </is>
      </c>
      <c r="D49" s="4" t="inlineStr">
        <is>
          <t xml:space="preserve"> </t>
        </is>
      </c>
      <c r="E49" s="5" t="n">
        <v>55600000</v>
      </c>
      <c r="F49" s="4" t="inlineStr">
        <is>
          <t xml:space="preserve"> </t>
        </is>
      </c>
      <c r="G49" s="4" t="inlineStr">
        <is>
          <t xml:space="preserve"> </t>
        </is>
      </c>
      <c r="H49" s="4" t="inlineStr">
        <is>
          <t xml:space="preserve"> </t>
        </is>
      </c>
    </row>
    <row r="50">
      <c r="A50" s="4" t="inlineStr">
        <is>
          <t>Repayments of long-term debt</t>
        </is>
      </c>
      <c r="B50" s="4" t="inlineStr">
        <is>
          <t xml:space="preserve"> </t>
        </is>
      </c>
      <c r="C50" s="4" t="inlineStr">
        <is>
          <t xml:space="preserve"> </t>
        </is>
      </c>
      <c r="D50" s="4" t="inlineStr">
        <is>
          <t xml:space="preserve"> </t>
        </is>
      </c>
      <c r="E50" s="6" t="n">
        <v>29500000</v>
      </c>
      <c r="F50" s="4" t="inlineStr">
        <is>
          <t xml:space="preserve"> </t>
        </is>
      </c>
      <c r="G50" s="4" t="inlineStr">
        <is>
          <t xml:space="preserve"> </t>
        </is>
      </c>
      <c r="H50" s="4" t="inlineStr">
        <is>
          <t xml:space="preserve"> </t>
        </is>
      </c>
    </row>
    <row r="51">
      <c r="A51" s="4" t="inlineStr">
        <is>
          <t>Gain on debt extinguishment, net of debt modification costs</t>
        </is>
      </c>
      <c r="B51" s="4" t="inlineStr">
        <is>
          <t xml:space="preserve"> </t>
        </is>
      </c>
      <c r="C51" s="4" t="inlineStr">
        <is>
          <t xml:space="preserve"> </t>
        </is>
      </c>
      <c r="D51" s="4" t="inlineStr">
        <is>
          <t xml:space="preserve"> </t>
        </is>
      </c>
      <c r="E51" s="6" t="n">
        <v>25500000</v>
      </c>
      <c r="F51" s="4" t="inlineStr">
        <is>
          <t xml:space="preserve"> </t>
        </is>
      </c>
      <c r="G51" s="4" t="inlineStr">
        <is>
          <t xml:space="preserve"> </t>
        </is>
      </c>
      <c r="H51" s="4" t="inlineStr">
        <is>
          <t xml:space="preserve"> </t>
        </is>
      </c>
    </row>
    <row r="52">
      <c r="A52" s="4" t="inlineStr">
        <is>
          <t>Write-off of associated unamortized deferred financing fees</t>
        </is>
      </c>
      <c r="B52" s="4" t="inlineStr">
        <is>
          <t xml:space="preserve"> </t>
        </is>
      </c>
      <c r="C52" s="4" t="inlineStr">
        <is>
          <t xml:space="preserve"> </t>
        </is>
      </c>
      <c r="D52" s="4" t="inlineStr">
        <is>
          <t xml:space="preserve"> </t>
        </is>
      </c>
      <c r="E52" s="6" t="n">
        <v>600000</v>
      </c>
      <c r="F52" s="4" t="inlineStr">
        <is>
          <t xml:space="preserve"> </t>
        </is>
      </c>
      <c r="G52" s="4" t="inlineStr">
        <is>
          <t xml:space="preserve"> </t>
        </is>
      </c>
      <c r="H52" s="4" t="inlineStr">
        <is>
          <t xml:space="preserve"> </t>
        </is>
      </c>
    </row>
    <row r="53">
      <c r="A53" s="4" t="inlineStr">
        <is>
          <t>Debt instrument, percent of total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2" t="n">
        <v>0.72</v>
      </c>
    </row>
    <row r="54">
      <c r="A54" s="4" t="inlineStr">
        <is>
          <t>Principal balance</t>
        </is>
      </c>
      <c r="B54" s="4" t="inlineStr">
        <is>
          <t xml:space="preserve"> </t>
        </is>
      </c>
      <c r="C54" s="4" t="inlineStr">
        <is>
          <t xml:space="preserve"> </t>
        </is>
      </c>
      <c r="D54" s="5" t="n">
        <v>61800000</v>
      </c>
      <c r="E54" s="6" t="n">
        <v>2181200000</v>
      </c>
      <c r="F54" s="4" t="inlineStr">
        <is>
          <t xml:space="preserve"> </t>
        </is>
      </c>
      <c r="G54" s="4" t="inlineStr">
        <is>
          <t xml:space="preserve"> </t>
        </is>
      </c>
      <c r="H54" s="4" t="inlineStr">
        <is>
          <t xml:space="preserve"> </t>
        </is>
      </c>
    </row>
    <row r="55">
      <c r="A55" s="4" t="inlineStr">
        <is>
          <t>Fair value of debt</t>
        </is>
      </c>
      <c r="B55" s="4" t="inlineStr">
        <is>
          <t xml:space="preserve"> </t>
        </is>
      </c>
      <c r="C55" s="4" t="inlineStr">
        <is>
          <t xml:space="preserve"> </t>
        </is>
      </c>
      <c r="D55" s="5" t="n">
        <v>21600000</v>
      </c>
      <c r="E55" s="4" t="inlineStr">
        <is>
          <t xml:space="preserve"> </t>
        </is>
      </c>
      <c r="F55" s="4" t="inlineStr">
        <is>
          <t xml:space="preserve"> </t>
        </is>
      </c>
      <c r="G55" s="4" t="inlineStr">
        <is>
          <t xml:space="preserve"> </t>
        </is>
      </c>
      <c r="H55" s="4" t="inlineStr">
        <is>
          <t xml:space="preserve"> </t>
        </is>
      </c>
    </row>
    <row r="56">
      <c r="A56" s="4" t="inlineStr">
        <is>
          <t>Term Loan Facility | Secured debt | Foreca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Quarterly principal payment</t>
        </is>
      </c>
      <c r="B58" s="4" t="inlineStr">
        <is>
          <t xml:space="preserve"> </t>
        </is>
      </c>
      <c r="C58" s="4" t="inlineStr">
        <is>
          <t xml:space="preserve"> </t>
        </is>
      </c>
      <c r="D58" s="4" t="inlineStr">
        <is>
          <t xml:space="preserve"> </t>
        </is>
      </c>
      <c r="E58" s="4" t="inlineStr">
        <is>
          <t xml:space="preserve"> </t>
        </is>
      </c>
      <c r="F58" s="4" t="inlineStr">
        <is>
          <t xml:space="preserve"> </t>
        </is>
      </c>
      <c r="G58" s="5" t="n">
        <v>200000</v>
      </c>
      <c r="H58" s="4" t="inlineStr">
        <is>
          <t xml:space="preserve"> </t>
        </is>
      </c>
    </row>
    <row r="59">
      <c r="A59" s="4" t="inlineStr">
        <is>
          <t>Senior Facilities | Secured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nstrument, percent of total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2" t="n">
        <v>0.97</v>
      </c>
    </row>
    <row r="62">
      <c r="A62" s="4" t="inlineStr">
        <is>
          <t>Principal balance</t>
        </is>
      </c>
      <c r="B62" s="4" t="inlineStr">
        <is>
          <t xml:space="preserve"> </t>
        </is>
      </c>
      <c r="C62" s="4" t="inlineStr">
        <is>
          <t xml:space="preserve"> </t>
        </is>
      </c>
      <c r="D62" s="4" t="inlineStr">
        <is>
          <t xml:space="preserve"> </t>
        </is>
      </c>
      <c r="E62" s="5" t="n">
        <v>2181200000</v>
      </c>
      <c r="F62" s="4" t="inlineStr">
        <is>
          <t xml:space="preserve"> </t>
        </is>
      </c>
      <c r="G62" s="4" t="inlineStr">
        <is>
          <t xml:space="preserve"> </t>
        </is>
      </c>
      <c r="H62" s="4" t="inlineStr">
        <is>
          <t xml:space="preserve"> </t>
        </is>
      </c>
    </row>
  </sheetData>
  <mergeCells count="2">
    <mergeCell ref="D1:F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5" customWidth="1" min="6" max="6"/>
    <col width="15" customWidth="1" min="7" max="7"/>
  </cols>
  <sheetData>
    <row r="1">
      <c r="A1" s="1" t="inlineStr">
        <is>
          <t>Debt - 3.50% Senior Secured Notes due 2028 (Details) - USD ($)</t>
        </is>
      </c>
      <c r="E1" s="2" t="inlineStr">
        <is>
          <t>12 Months Ended</t>
        </is>
      </c>
    </row>
    <row r="2">
      <c r="B2" s="2" t="inlineStr">
        <is>
          <t>Mar. 12, 2024</t>
        </is>
      </c>
      <c r="C2" s="2" t="inlineStr">
        <is>
          <t>Feb. 09, 2021</t>
        </is>
      </c>
      <c r="D2" s="2" t="inlineStr">
        <is>
          <t>Dec. 01, 2020</t>
        </is>
      </c>
      <c r="E2" s="2" t="inlineStr">
        <is>
          <t>Dec. 31, 2024</t>
        </is>
      </c>
      <c r="F2" s="2" t="inlineStr">
        <is>
          <t>Dec. 31,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long-term debt</t>
        </is>
      </c>
      <c r="B4" s="4" t="inlineStr">
        <is>
          <t xml:space="preserve"> </t>
        </is>
      </c>
      <c r="C4" s="4" t="inlineStr">
        <is>
          <t xml:space="preserve"> </t>
        </is>
      </c>
      <c r="D4" s="4" t="inlineStr">
        <is>
          <t xml:space="preserve"> </t>
        </is>
      </c>
      <c r="E4" s="5" t="n">
        <v>163000000</v>
      </c>
      <c r="F4" s="5" t="n">
        <v>241900000</v>
      </c>
      <c r="G4" s="5" t="n">
        <v>23000000</v>
      </c>
    </row>
    <row r="5">
      <c r="A5" s="4" t="inlineStr">
        <is>
          <t>Gain on debt extinguishment, net of debt modification costs</t>
        </is>
      </c>
      <c r="B5" s="4" t="inlineStr">
        <is>
          <t xml:space="preserve"> </t>
        </is>
      </c>
      <c r="C5" s="4" t="inlineStr">
        <is>
          <t xml:space="preserve"> </t>
        </is>
      </c>
      <c r="D5" s="4" t="inlineStr">
        <is>
          <t xml:space="preserve"> </t>
        </is>
      </c>
      <c r="E5" s="6" t="n">
        <v>147200000</v>
      </c>
      <c r="F5" s="6" t="n">
        <v>271300000</v>
      </c>
      <c r="G5" s="5" t="n">
        <v>0</v>
      </c>
    </row>
    <row r="6">
      <c r="A6" s="4" t="inlineStr">
        <is>
          <t>Principal balance</t>
        </is>
      </c>
      <c r="B6" s="4" t="inlineStr">
        <is>
          <t xml:space="preserve"> </t>
        </is>
      </c>
      <c r="C6" s="4" t="inlineStr">
        <is>
          <t xml:space="preserve"> </t>
        </is>
      </c>
      <c r="D6" s="4" t="inlineStr">
        <is>
          <t xml:space="preserve"> </t>
        </is>
      </c>
      <c r="E6" s="6" t="n">
        <v>2449400000</v>
      </c>
      <c r="F6" s="5" t="n">
        <v>2892500000</v>
      </c>
      <c r="G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percent of total debt</t>
        </is>
      </c>
      <c r="B9" s="12" t="n">
        <v>0.6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3.50% Senior Secured Notes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t>
        </is>
      </c>
      <c r="B12" s="10" t="n">
        <v>0.035</v>
      </c>
      <c r="C12" s="10" t="n">
        <v>0.035</v>
      </c>
      <c r="D12" s="4" t="inlineStr">
        <is>
          <t xml:space="preserve"> </t>
        </is>
      </c>
      <c r="E12" s="4" t="inlineStr">
        <is>
          <t xml:space="preserve"> </t>
        </is>
      </c>
      <c r="F12" s="10" t="n">
        <v>0.035</v>
      </c>
      <c r="G12" s="4" t="inlineStr">
        <is>
          <t xml:space="preserve"> </t>
        </is>
      </c>
    </row>
    <row r="13">
      <c r="A13" s="4" t="inlineStr">
        <is>
          <t>Aggregate principal amount</t>
        </is>
      </c>
      <c r="B13" s="4" t="inlineStr">
        <is>
          <t xml:space="preserve"> </t>
        </is>
      </c>
      <c r="C13" s="5" t="n">
        <v>550000000</v>
      </c>
      <c r="D13" s="4" t="inlineStr">
        <is>
          <t xml:space="preserve"> </t>
        </is>
      </c>
      <c r="E13" s="4" t="inlineStr">
        <is>
          <t xml:space="preserve"> </t>
        </is>
      </c>
      <c r="F13" s="4" t="inlineStr">
        <is>
          <t xml:space="preserve"> </t>
        </is>
      </c>
      <c r="G13" s="4" t="inlineStr">
        <is>
          <t xml:space="preserve"> </t>
        </is>
      </c>
    </row>
    <row r="14">
      <c r="A14" s="4" t="inlineStr">
        <is>
          <t>Redemption period</t>
        </is>
      </c>
      <c r="B14" s="4" t="inlineStr">
        <is>
          <t xml:space="preserve"> </t>
        </is>
      </c>
      <c r="C14" s="4" t="inlineStr">
        <is>
          <t>12 months</t>
        </is>
      </c>
      <c r="D14" s="4" t="inlineStr">
        <is>
          <t xml:space="preserve"> </t>
        </is>
      </c>
      <c r="E14" s="4" t="inlineStr">
        <is>
          <t xml:space="preserve"> </t>
        </is>
      </c>
      <c r="F14" s="4" t="inlineStr">
        <is>
          <t xml:space="preserve"> </t>
        </is>
      </c>
      <c r="G14" s="4" t="inlineStr">
        <is>
          <t xml:space="preserve"> </t>
        </is>
      </c>
    </row>
    <row r="15">
      <c r="A15" s="4" t="inlineStr">
        <is>
          <t>Principal amount repurchased and surrendered for cancellation</t>
        </is>
      </c>
      <c r="B15" s="4" t="inlineStr">
        <is>
          <t xml:space="preserve"> </t>
        </is>
      </c>
      <c r="C15" s="4" t="inlineStr">
        <is>
          <t xml:space="preserve"> </t>
        </is>
      </c>
      <c r="D15" s="4" t="inlineStr">
        <is>
          <t xml:space="preserve"> </t>
        </is>
      </c>
      <c r="E15" s="4" t="inlineStr">
        <is>
          <t xml:space="preserve"> </t>
        </is>
      </c>
      <c r="F15" s="5" t="n">
        <v>36300000</v>
      </c>
      <c r="G15" s="4" t="inlineStr">
        <is>
          <t xml:space="preserve"> </t>
        </is>
      </c>
    </row>
    <row r="16">
      <c r="A16" s="4" t="inlineStr">
        <is>
          <t>Repayments of long-term debt</t>
        </is>
      </c>
      <c r="B16" s="4" t="inlineStr">
        <is>
          <t xml:space="preserve"> </t>
        </is>
      </c>
      <c r="C16" s="4" t="inlineStr">
        <is>
          <t xml:space="preserve"> </t>
        </is>
      </c>
      <c r="D16" s="4" t="inlineStr">
        <is>
          <t xml:space="preserve"> </t>
        </is>
      </c>
      <c r="E16" s="4" t="inlineStr">
        <is>
          <t xml:space="preserve"> </t>
        </is>
      </c>
      <c r="F16" s="6" t="n">
        <v>18400000</v>
      </c>
      <c r="G16" s="4" t="inlineStr">
        <is>
          <t xml:space="preserve"> </t>
        </is>
      </c>
    </row>
    <row r="17">
      <c r="A17" s="4" t="inlineStr">
        <is>
          <t>Debt instrument, increase, accrued interest</t>
        </is>
      </c>
      <c r="B17" s="4" t="inlineStr">
        <is>
          <t xml:space="preserve"> </t>
        </is>
      </c>
      <c r="C17" s="4" t="inlineStr">
        <is>
          <t xml:space="preserve"> </t>
        </is>
      </c>
      <c r="D17" s="4" t="inlineStr">
        <is>
          <t xml:space="preserve"> </t>
        </is>
      </c>
      <c r="E17" s="4" t="inlineStr">
        <is>
          <t xml:space="preserve"> </t>
        </is>
      </c>
      <c r="F17" s="6" t="n">
        <v>300000</v>
      </c>
      <c r="G17" s="4" t="inlineStr">
        <is>
          <t xml:space="preserve"> </t>
        </is>
      </c>
    </row>
    <row r="18">
      <c r="A18" s="4" t="inlineStr">
        <is>
          <t>Gain on debt extinguishment, net of debt modification costs</t>
        </is>
      </c>
      <c r="B18" s="4" t="inlineStr">
        <is>
          <t xml:space="preserve"> </t>
        </is>
      </c>
      <c r="C18" s="4" t="inlineStr">
        <is>
          <t xml:space="preserve"> </t>
        </is>
      </c>
      <c r="D18" s="4" t="inlineStr">
        <is>
          <t xml:space="preserve"> </t>
        </is>
      </c>
      <c r="E18" s="4" t="inlineStr">
        <is>
          <t xml:space="preserve"> </t>
        </is>
      </c>
      <c r="F18" s="6" t="n">
        <v>17900000</v>
      </c>
      <c r="G18" s="4" t="inlineStr">
        <is>
          <t xml:space="preserve"> </t>
        </is>
      </c>
    </row>
    <row r="19">
      <c r="A19" s="4" t="inlineStr">
        <is>
          <t>Write-off of associated unamortized deferred financing fees</t>
        </is>
      </c>
      <c r="B19" s="4" t="inlineStr">
        <is>
          <t xml:space="preserve"> </t>
        </is>
      </c>
      <c r="C19" s="4" t="inlineStr">
        <is>
          <t xml:space="preserve"> </t>
        </is>
      </c>
      <c r="D19" s="4" t="inlineStr">
        <is>
          <t xml:space="preserve"> </t>
        </is>
      </c>
      <c r="E19" s="4" t="inlineStr">
        <is>
          <t xml:space="preserve"> </t>
        </is>
      </c>
      <c r="F19" s="6" t="n">
        <v>300000</v>
      </c>
      <c r="G19" s="4" t="inlineStr">
        <is>
          <t xml:space="preserve"> </t>
        </is>
      </c>
    </row>
    <row r="20">
      <c r="A20" s="4" t="inlineStr">
        <is>
          <t>Debt instrument, percent of total debt</t>
        </is>
      </c>
      <c r="B20" s="12" t="n">
        <v>0.9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ncipal balance</t>
        </is>
      </c>
      <c r="B21" s="4" t="inlineStr">
        <is>
          <t xml:space="preserve"> </t>
        </is>
      </c>
      <c r="C21" s="4" t="inlineStr">
        <is>
          <t xml:space="preserve"> </t>
        </is>
      </c>
      <c r="D21" s="4" t="inlineStr">
        <is>
          <t xml:space="preserve"> </t>
        </is>
      </c>
      <c r="E21" s="6" t="n">
        <v>43900000</v>
      </c>
      <c r="F21" s="5" t="n">
        <v>513700000</v>
      </c>
      <c r="G21" s="4" t="inlineStr">
        <is>
          <t xml:space="preserve"> </t>
        </is>
      </c>
    </row>
    <row r="22">
      <c r="A22" s="4" t="inlineStr">
        <is>
          <t>Fair value of debt</t>
        </is>
      </c>
      <c r="B22" s="4" t="inlineStr">
        <is>
          <t xml:space="preserve"> </t>
        </is>
      </c>
      <c r="C22" s="4" t="inlineStr">
        <is>
          <t xml:space="preserve"> </t>
        </is>
      </c>
      <c r="D22" s="4" t="inlineStr">
        <is>
          <t xml:space="preserve"> </t>
        </is>
      </c>
      <c r="E22" s="5" t="n">
        <v>12500000</v>
      </c>
      <c r="F22" s="4" t="inlineStr">
        <is>
          <t xml:space="preserve"> </t>
        </is>
      </c>
      <c r="G22" s="4" t="inlineStr">
        <is>
          <t xml:space="preserve"> </t>
        </is>
      </c>
    </row>
    <row r="23">
      <c r="A23" s="4" t="inlineStr">
        <is>
          <t>3.50% Senior Secured Notes | Senior notes | From February 15, 2024 to February 14, 202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demption price, percentage</t>
        </is>
      </c>
      <c r="B25" s="4" t="inlineStr">
        <is>
          <t xml:space="preserve"> </t>
        </is>
      </c>
      <c r="C25" s="10" t="n">
        <v>1.0175</v>
      </c>
      <c r="D25" s="4" t="inlineStr">
        <is>
          <t xml:space="preserve"> </t>
        </is>
      </c>
      <c r="E25" s="4" t="inlineStr">
        <is>
          <t xml:space="preserve"> </t>
        </is>
      </c>
      <c r="F25" s="4" t="inlineStr">
        <is>
          <t xml:space="preserve"> </t>
        </is>
      </c>
      <c r="G25" s="4" t="inlineStr">
        <is>
          <t xml:space="preserve"> </t>
        </is>
      </c>
    </row>
    <row r="26">
      <c r="A26" s="4" t="inlineStr">
        <is>
          <t>3.50% Senior Secured Notes | Senior notes | From February 15, 2025 to February 14, 202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demption price, percentage</t>
        </is>
      </c>
      <c r="B28" s="4" t="inlineStr">
        <is>
          <t xml:space="preserve"> </t>
        </is>
      </c>
      <c r="C28" s="11" t="n">
        <v>1.00875</v>
      </c>
      <c r="D28" s="4" t="inlineStr">
        <is>
          <t xml:space="preserve"> </t>
        </is>
      </c>
      <c r="E28" s="4" t="inlineStr">
        <is>
          <t xml:space="preserve"> </t>
        </is>
      </c>
      <c r="F28" s="4" t="inlineStr">
        <is>
          <t xml:space="preserve"> </t>
        </is>
      </c>
      <c r="G28" s="4" t="inlineStr">
        <is>
          <t xml:space="preserve"> </t>
        </is>
      </c>
    </row>
    <row r="29">
      <c r="A29" s="4" t="inlineStr">
        <is>
          <t>3.50% Senior Secured Notes | Senior notes | From February 15, 2026 and thereaft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demption price, percentage</t>
        </is>
      </c>
      <c r="B31" s="4" t="inlineStr">
        <is>
          <t xml:space="preserve"> </t>
        </is>
      </c>
      <c r="C31" s="12" t="n">
        <v>1</v>
      </c>
      <c r="D31" s="4" t="inlineStr">
        <is>
          <t xml:space="preserve"> </t>
        </is>
      </c>
      <c r="E31" s="4" t="inlineStr">
        <is>
          <t xml:space="preserve"> </t>
        </is>
      </c>
      <c r="F31" s="4" t="inlineStr">
        <is>
          <t xml:space="preserve"> </t>
        </is>
      </c>
      <c r="G31" s="4" t="inlineStr">
        <is>
          <t xml:space="preserve"> </t>
        </is>
      </c>
    </row>
    <row r="32">
      <c r="A32" s="4" t="inlineStr">
        <is>
          <t>3.50% Senior Secured Notes | Senior notes | Commencing with February 9,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demption price, percentage</t>
        </is>
      </c>
      <c r="B34" s="4" t="inlineStr">
        <is>
          <t xml:space="preserve"> </t>
        </is>
      </c>
      <c r="C34" s="12" t="n">
        <v>1.03</v>
      </c>
      <c r="D34" s="4" t="inlineStr">
        <is>
          <t xml:space="preserve"> </t>
        </is>
      </c>
      <c r="E34" s="4" t="inlineStr">
        <is>
          <t xml:space="preserve"> </t>
        </is>
      </c>
      <c r="F34" s="4" t="inlineStr">
        <is>
          <t xml:space="preserve"> </t>
        </is>
      </c>
      <c r="G34" s="4" t="inlineStr">
        <is>
          <t xml:space="preserve"> </t>
        </is>
      </c>
    </row>
    <row r="35">
      <c r="A35" s="4" t="inlineStr">
        <is>
          <t>Percent of redeemable debt</t>
        </is>
      </c>
      <c r="B35" s="4" t="inlineStr">
        <is>
          <t xml:space="preserve"> </t>
        </is>
      </c>
      <c r="C35" s="12" t="n">
        <v>0.1</v>
      </c>
      <c r="D35" s="4" t="inlineStr">
        <is>
          <t xml:space="preserve"> </t>
        </is>
      </c>
      <c r="E35" s="4" t="inlineStr">
        <is>
          <t xml:space="preserve"> </t>
        </is>
      </c>
      <c r="F35" s="4" t="inlineStr">
        <is>
          <t xml:space="preserve"> </t>
        </is>
      </c>
      <c r="G35" s="4" t="inlineStr">
        <is>
          <t xml:space="preserve"> </t>
        </is>
      </c>
    </row>
    <row r="36">
      <c r="A36" s="4" t="inlineStr">
        <is>
          <t>3.50% Senior Secured Notes | Senior notes | Upon change of contro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demption price, percentage</t>
        </is>
      </c>
      <c r="B38" s="4" t="inlineStr">
        <is>
          <t xml:space="preserve"> </t>
        </is>
      </c>
      <c r="C38" s="12" t="n">
        <v>1.01</v>
      </c>
      <c r="D38" s="4" t="inlineStr">
        <is>
          <t xml:space="preserve"> </t>
        </is>
      </c>
      <c r="E38" s="4" t="inlineStr">
        <is>
          <t xml:space="preserve"> </t>
        </is>
      </c>
      <c r="F38" s="4" t="inlineStr">
        <is>
          <t xml:space="preserve"> </t>
        </is>
      </c>
      <c r="G38" s="4" t="inlineStr">
        <is>
          <t xml:space="preserve"> </t>
        </is>
      </c>
    </row>
    <row r="39">
      <c r="A39" s="4" t="inlineStr">
        <is>
          <t>5.375% Senior Notes |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t>
        </is>
      </c>
      <c r="B41" s="4" t="inlineStr">
        <is>
          <t xml:space="preserve"> </t>
        </is>
      </c>
      <c r="C41" s="4" t="inlineStr">
        <is>
          <t xml:space="preserve"> </t>
        </is>
      </c>
      <c r="D41" s="11" t="n">
        <v>0.05375</v>
      </c>
      <c r="E41" s="11" t="n">
        <v>0.05375</v>
      </c>
      <c r="F41" s="11" t="n">
        <v>0.05375</v>
      </c>
      <c r="G41" s="4" t="inlineStr">
        <is>
          <t xml:space="preserve"> </t>
        </is>
      </c>
    </row>
    <row r="42">
      <c r="A42" s="4" t="inlineStr">
        <is>
          <t>Aggregate principal amount</t>
        </is>
      </c>
      <c r="B42" s="4" t="inlineStr">
        <is>
          <t xml:space="preserve"> </t>
        </is>
      </c>
      <c r="C42" s="4" t="inlineStr">
        <is>
          <t xml:space="preserve"> </t>
        </is>
      </c>
      <c r="D42" s="5" t="n">
        <v>550000000</v>
      </c>
      <c r="E42" s="4" t="inlineStr">
        <is>
          <t xml:space="preserve"> </t>
        </is>
      </c>
      <c r="F42" s="4" t="inlineStr">
        <is>
          <t xml:space="preserve"> </t>
        </is>
      </c>
      <c r="G42" s="4" t="inlineStr">
        <is>
          <t xml:space="preserve"> </t>
        </is>
      </c>
    </row>
    <row r="43">
      <c r="A43" s="4" t="inlineStr">
        <is>
          <t>Principal amount repurchased and surrendered for cancellation</t>
        </is>
      </c>
      <c r="B43" s="4" t="inlineStr">
        <is>
          <t xml:space="preserve"> </t>
        </is>
      </c>
      <c r="C43" s="4" t="inlineStr">
        <is>
          <t xml:space="preserve"> </t>
        </is>
      </c>
      <c r="D43" s="4" t="inlineStr">
        <is>
          <t xml:space="preserve"> </t>
        </is>
      </c>
      <c r="E43" s="4" t="inlineStr">
        <is>
          <t xml:space="preserve"> </t>
        </is>
      </c>
      <c r="F43" s="5" t="n">
        <v>352400000</v>
      </c>
      <c r="G43" s="4" t="inlineStr">
        <is>
          <t xml:space="preserve"> </t>
        </is>
      </c>
    </row>
    <row r="44">
      <c r="A44" s="4" t="inlineStr">
        <is>
          <t>Repayments of long-term debt</t>
        </is>
      </c>
      <c r="B44" s="4" t="inlineStr">
        <is>
          <t xml:space="preserve"> </t>
        </is>
      </c>
      <c r="C44" s="4" t="inlineStr">
        <is>
          <t xml:space="preserve"> </t>
        </is>
      </c>
      <c r="D44" s="4" t="inlineStr">
        <is>
          <t xml:space="preserve"> </t>
        </is>
      </c>
      <c r="E44" s="5" t="n">
        <v>800000</v>
      </c>
      <c r="F44" s="6" t="n">
        <v>124100000</v>
      </c>
      <c r="G44" s="4" t="inlineStr">
        <is>
          <t xml:space="preserve"> </t>
        </is>
      </c>
    </row>
    <row r="45">
      <c r="A45" s="4" t="inlineStr">
        <is>
          <t>Debt instrument, increase, accrued interest</t>
        </is>
      </c>
      <c r="B45" s="4" t="inlineStr">
        <is>
          <t xml:space="preserve"> </t>
        </is>
      </c>
      <c r="C45" s="4" t="inlineStr">
        <is>
          <t xml:space="preserve"> </t>
        </is>
      </c>
      <c r="D45" s="4" t="inlineStr">
        <is>
          <t xml:space="preserve"> </t>
        </is>
      </c>
      <c r="E45" s="4" t="inlineStr">
        <is>
          <t xml:space="preserve"> </t>
        </is>
      </c>
      <c r="F45" s="6" t="n">
        <v>2800000</v>
      </c>
      <c r="G45" s="4" t="inlineStr">
        <is>
          <t xml:space="preserve"> </t>
        </is>
      </c>
    </row>
    <row r="46">
      <c r="A46" s="4" t="inlineStr">
        <is>
          <t>Gain on debt extinguishment, net of debt modification costs</t>
        </is>
      </c>
      <c r="B46" s="4" t="inlineStr">
        <is>
          <t xml:space="preserve"> </t>
        </is>
      </c>
      <c r="C46" s="4" t="inlineStr">
        <is>
          <t xml:space="preserve"> </t>
        </is>
      </c>
      <c r="D46" s="4" t="inlineStr">
        <is>
          <t xml:space="preserve"> </t>
        </is>
      </c>
      <c r="E46" s="6" t="n">
        <v>2100000</v>
      </c>
      <c r="F46" s="6" t="n">
        <v>227900000</v>
      </c>
      <c r="G46" s="4" t="inlineStr">
        <is>
          <t xml:space="preserve"> </t>
        </is>
      </c>
    </row>
    <row r="47">
      <c r="A47" s="4" t="inlineStr">
        <is>
          <t>Write-off of associated unamortized deferred financing fees</t>
        </is>
      </c>
      <c r="B47" s="4" t="inlineStr">
        <is>
          <t xml:space="preserve"> </t>
        </is>
      </c>
      <c r="C47" s="4" t="inlineStr">
        <is>
          <t xml:space="preserve"> </t>
        </is>
      </c>
      <c r="D47" s="4" t="inlineStr">
        <is>
          <t xml:space="preserve"> </t>
        </is>
      </c>
      <c r="E47" s="4" t="inlineStr">
        <is>
          <t xml:space="preserve"> </t>
        </is>
      </c>
      <c r="F47" s="6" t="n">
        <v>3200000</v>
      </c>
      <c r="G47" s="4" t="inlineStr">
        <is>
          <t xml:space="preserve"> </t>
        </is>
      </c>
    </row>
    <row r="48">
      <c r="A48" s="4" t="inlineStr">
        <is>
          <t>Principal balance</t>
        </is>
      </c>
      <c r="B48" s="4" t="inlineStr">
        <is>
          <t xml:space="preserve"> </t>
        </is>
      </c>
      <c r="C48" s="4" t="inlineStr">
        <is>
          <t xml:space="preserve"> </t>
        </is>
      </c>
      <c r="D48" s="4" t="inlineStr">
        <is>
          <t xml:space="preserve"> </t>
        </is>
      </c>
      <c r="E48" s="6" t="n">
        <v>125400000</v>
      </c>
      <c r="F48" s="5" t="n">
        <v>197600000</v>
      </c>
      <c r="G48" s="4" t="inlineStr">
        <is>
          <t xml:space="preserve"> </t>
        </is>
      </c>
    </row>
    <row r="49">
      <c r="A49" s="4" t="inlineStr">
        <is>
          <t>Fair value</t>
        </is>
      </c>
      <c r="B49" s="4" t="inlineStr">
        <is>
          <t xml:space="preserve"> </t>
        </is>
      </c>
      <c r="C49" s="4" t="inlineStr">
        <is>
          <t xml:space="preserve"> </t>
        </is>
      </c>
      <c r="D49" s="4" t="inlineStr">
        <is>
          <t xml:space="preserve"> </t>
        </is>
      </c>
      <c r="E49" s="6" t="n">
        <v>35700000</v>
      </c>
      <c r="F49" s="4" t="inlineStr">
        <is>
          <t xml:space="preserve"> </t>
        </is>
      </c>
      <c r="G49" s="4" t="inlineStr">
        <is>
          <t xml:space="preserve"> </t>
        </is>
      </c>
    </row>
    <row r="50">
      <c r="A50" s="4" t="inlineStr">
        <is>
          <t>5.375% Senior Notes | Senior notes | Private Exchan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incipal amount repurchased and surrendered for cancellation</t>
        </is>
      </c>
      <c r="B52" s="5" t="n">
        <v>69300000</v>
      </c>
      <c r="C52" s="4" t="inlineStr">
        <is>
          <t xml:space="preserve"> </t>
        </is>
      </c>
      <c r="D52" s="4" t="inlineStr">
        <is>
          <t xml:space="preserve"> </t>
        </is>
      </c>
      <c r="E52" s="6" t="n">
        <v>69300000</v>
      </c>
      <c r="F52" s="4" t="inlineStr">
        <is>
          <t xml:space="preserve"> </t>
        </is>
      </c>
      <c r="G52" s="4" t="inlineStr">
        <is>
          <t xml:space="preserve"> </t>
        </is>
      </c>
    </row>
    <row r="53">
      <c r="A53" s="4" t="inlineStr">
        <is>
          <t>5.375% Senior Notes | Senior notes | Additional Repurcha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incipal amount repurchased and surrendered for cancellation</t>
        </is>
      </c>
      <c r="B55" s="4" t="inlineStr">
        <is>
          <t xml:space="preserve"> </t>
        </is>
      </c>
      <c r="C55" s="4" t="inlineStr">
        <is>
          <t xml:space="preserve"> </t>
        </is>
      </c>
      <c r="D55" s="4" t="inlineStr">
        <is>
          <t xml:space="preserve"> </t>
        </is>
      </c>
      <c r="E55" s="5" t="n">
        <v>2900000</v>
      </c>
      <c r="F55" s="4" t="inlineStr">
        <is>
          <t xml:space="preserve"> </t>
        </is>
      </c>
      <c r="G55" s="4" t="inlineStr">
        <is>
          <t xml:space="preserve"> </t>
        </is>
      </c>
    </row>
    <row r="56">
      <c r="A56" s="4" t="inlineStr">
        <is>
          <t>5.375% Senior Notes | Senior notes | Upon change of contro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demption price, percentage</t>
        </is>
      </c>
      <c r="B58" s="4" t="inlineStr">
        <is>
          <t xml:space="preserve"> </t>
        </is>
      </c>
      <c r="C58" s="4" t="inlineStr">
        <is>
          <t xml:space="preserve"> </t>
        </is>
      </c>
      <c r="D58" s="12" t="n">
        <v>1.01</v>
      </c>
      <c r="E58" s="4" t="inlineStr">
        <is>
          <t xml:space="preserve"> </t>
        </is>
      </c>
      <c r="F58" s="4" t="inlineStr">
        <is>
          <t xml:space="preserve"> </t>
        </is>
      </c>
      <c r="G58" s="4" t="inlineStr">
        <is>
          <t xml:space="preserve"> </t>
        </is>
      </c>
    </row>
    <row r="59">
      <c r="A59" s="4" t="inlineStr">
        <is>
          <t>5.375% Senior Notes | Senior notes | Prepaid on or after September 12, 2026 but prior to September 12 2027</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demption price, percentage</t>
        </is>
      </c>
      <c r="B61" s="4" t="inlineStr">
        <is>
          <t xml:space="preserve"> </t>
        </is>
      </c>
      <c r="C61" s="4" t="inlineStr">
        <is>
          <t xml:space="preserve"> </t>
        </is>
      </c>
      <c r="D61" s="11" t="n">
        <v>1.01344</v>
      </c>
      <c r="E61" s="4" t="inlineStr">
        <is>
          <t xml:space="preserve"> </t>
        </is>
      </c>
      <c r="F61" s="4" t="inlineStr">
        <is>
          <t xml:space="preserve"> </t>
        </is>
      </c>
      <c r="G61" s="4" t="inlineStr">
        <is>
          <t xml:space="preserve"> </t>
        </is>
      </c>
    </row>
    <row r="62">
      <c r="A62" s="4" t="inlineStr">
        <is>
          <t>5.375% Senior Notes | Senior notes | December 1, 2025 and thereaft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demption price, percentage</t>
        </is>
      </c>
      <c r="B64" s="4" t="inlineStr">
        <is>
          <t xml:space="preserve"> </t>
        </is>
      </c>
      <c r="C64" s="4" t="inlineStr">
        <is>
          <t xml:space="preserve"> </t>
        </is>
      </c>
      <c r="D64" s="12" t="n">
        <v>1</v>
      </c>
      <c r="E64" s="4" t="inlineStr">
        <is>
          <t xml:space="preserve"> </t>
        </is>
      </c>
      <c r="F64" s="4" t="inlineStr">
        <is>
          <t xml:space="preserve"> </t>
        </is>
      </c>
      <c r="G64" s="4" t="inlineStr">
        <is>
          <t xml:space="preserve"> </t>
        </is>
      </c>
    </row>
  </sheetData>
  <mergeCells count="2">
    <mergeCell ref="E1:G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Maturities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20.3</v>
      </c>
      <c r="C3" s="4" t="inlineStr">
        <is>
          <t xml:space="preserve"> </t>
        </is>
      </c>
    </row>
    <row r="4">
      <c r="A4" s="4" t="inlineStr">
        <is>
          <t>2026</t>
        </is>
      </c>
      <c r="B4" s="8" t="n">
        <v>20.3</v>
      </c>
      <c r="C4" s="4" t="inlineStr">
        <is>
          <t xml:space="preserve"> </t>
        </is>
      </c>
    </row>
    <row r="5">
      <c r="A5" s="4" t="inlineStr">
        <is>
          <t>2027</t>
        </is>
      </c>
      <c r="B5" s="8" t="n">
        <v>20.3</v>
      </c>
      <c r="C5" s="4" t="inlineStr">
        <is>
          <t xml:space="preserve"> </t>
        </is>
      </c>
    </row>
    <row r="6">
      <c r="A6" s="4" t="inlineStr">
        <is>
          <t>2028</t>
        </is>
      </c>
      <c r="B6" s="8" t="n">
        <v>2388.5</v>
      </c>
      <c r="C6" s="4" t="inlineStr">
        <is>
          <t xml:space="preserve"> </t>
        </is>
      </c>
    </row>
    <row r="7">
      <c r="A7" s="4" t="inlineStr">
        <is>
          <t>2029</t>
        </is>
      </c>
      <c r="B7" s="6" t="n">
        <v>0</v>
      </c>
      <c r="C7" s="4" t="inlineStr">
        <is>
          <t xml:space="preserve"> </t>
        </is>
      </c>
    </row>
    <row r="8">
      <c r="A8" s="4" t="inlineStr">
        <is>
          <t>Thereafter</t>
        </is>
      </c>
      <c r="B8" s="6" t="n">
        <v>0</v>
      </c>
      <c r="C8" s="4" t="inlineStr">
        <is>
          <t xml:space="preserve"> </t>
        </is>
      </c>
    </row>
    <row r="9">
      <c r="A9" s="4" t="inlineStr">
        <is>
          <t>Total debt</t>
        </is>
      </c>
      <c r="B9" s="7" t="n">
        <v>2449.4</v>
      </c>
      <c r="C9" s="7" t="n">
        <v>289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Property and Equipment Under Finance Leases (Details) - USD ($) $ in Million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Less: Accumulated depreciation</t>
        </is>
      </c>
      <c r="B3" s="5" t="n">
        <v>-115</v>
      </c>
      <c r="C3" s="7" t="n">
        <v>-124.2</v>
      </c>
    </row>
    <row r="4">
      <c r="A4" s="4" t="inlineStr">
        <is>
          <t>Net book value of property and equipment under finance leases</t>
        </is>
      </c>
      <c r="B4" s="8" t="n">
        <v>304.8</v>
      </c>
      <c r="C4" s="8" t="n">
        <v>325.8</v>
      </c>
    </row>
    <row r="5">
      <c r="A5" s="4" t="inlineStr">
        <is>
          <t>Computers and equipment</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Property and equipment under finance leases</t>
        </is>
      </c>
      <c r="B7" s="8" t="n">
        <v>128.8</v>
      </c>
      <c r="C7" s="8" t="n">
        <v>159.7</v>
      </c>
    </row>
    <row r="8">
      <c r="A8" s="4" t="inlineStr">
        <is>
          <t>Building</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Property and equipment under finance leases</t>
        </is>
      </c>
      <c r="B10" s="5" t="n">
        <v>291</v>
      </c>
      <c r="C10" s="7" t="n">
        <v>290.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Leases - Cost (Details) - USD ($) $ in Millions</t>
        </is>
      </c>
      <c r="B1" s="2" t="inlineStr">
        <is>
          <t>12 Months Ended</t>
        </is>
      </c>
    </row>
    <row r="2">
      <c r="B2" s="2" t="inlineStr">
        <is>
          <t>Dec. 31, 2024</t>
        </is>
      </c>
      <c r="C2" s="2" t="inlineStr">
        <is>
          <t>Dec. 31, 2023</t>
        </is>
      </c>
      <c r="D2" s="2" t="inlineStr">
        <is>
          <t>Dec. 31, 2022</t>
        </is>
      </c>
    </row>
    <row r="3">
      <c r="A3" s="3" t="inlineStr">
        <is>
          <t>Operating lease expense:</t>
        </is>
      </c>
      <c r="B3" s="4" t="inlineStr">
        <is>
          <t xml:space="preserve"> </t>
        </is>
      </c>
      <c r="C3" s="4" t="inlineStr">
        <is>
          <t xml:space="preserve"> </t>
        </is>
      </c>
      <c r="D3" s="4" t="inlineStr">
        <is>
          <t xml:space="preserve"> </t>
        </is>
      </c>
    </row>
    <row r="4">
      <c r="A4" s="4" t="inlineStr">
        <is>
          <t>Fixed lease expense</t>
        </is>
      </c>
      <c r="B4" s="7" t="n">
        <v>66.7</v>
      </c>
      <c r="C4" s="7" t="n">
        <v>63.3</v>
      </c>
      <c r="D4" s="7" t="n">
        <v>58.1</v>
      </c>
    </row>
    <row r="5">
      <c r="A5" s="4" t="inlineStr">
        <is>
          <t>Variable lease expense</t>
        </is>
      </c>
      <c r="B5" s="8" t="n">
        <v>22.2</v>
      </c>
      <c r="C5" s="8" t="n">
        <v>21.7</v>
      </c>
      <c r="D5" s="8" t="n">
        <v>17.9</v>
      </c>
    </row>
    <row r="6">
      <c r="A6" s="4" t="inlineStr">
        <is>
          <t>Short-term lease expense</t>
        </is>
      </c>
      <c r="B6" s="8" t="n">
        <v>1.2</v>
      </c>
      <c r="C6" s="8" t="n">
        <v>1.2</v>
      </c>
      <c r="D6" s="8" t="n">
        <v>0.7</v>
      </c>
    </row>
    <row r="7">
      <c r="A7" s="4" t="inlineStr">
        <is>
          <t>Sublease income</t>
        </is>
      </c>
      <c r="B7" s="6" t="n">
        <v>0</v>
      </c>
      <c r="C7" s="8" t="n">
        <v>-0.8</v>
      </c>
      <c r="D7" s="8" t="n">
        <v>-2.4</v>
      </c>
    </row>
    <row r="8">
      <c r="A8" s="4" t="inlineStr">
        <is>
          <t>Total operating lease expense</t>
        </is>
      </c>
      <c r="B8" s="8" t="n">
        <v>90.09999999999999</v>
      </c>
      <c r="C8" s="8" t="n">
        <v>85.40000000000001</v>
      </c>
      <c r="D8" s="8" t="n">
        <v>74.3</v>
      </c>
    </row>
    <row r="9">
      <c r="A9" s="3" t="inlineStr">
        <is>
          <t>Finance lease expense:</t>
        </is>
      </c>
      <c r="B9" s="4" t="inlineStr">
        <is>
          <t xml:space="preserve"> </t>
        </is>
      </c>
      <c r="C9" s="4" t="inlineStr">
        <is>
          <t xml:space="preserve"> </t>
        </is>
      </c>
      <c r="D9" s="4" t="inlineStr">
        <is>
          <t xml:space="preserve"> </t>
        </is>
      </c>
    </row>
    <row r="10">
      <c r="A10" s="4" t="inlineStr">
        <is>
          <t>Depreciation of finance lease assets</t>
        </is>
      </c>
      <c r="B10" s="8" t="n">
        <v>31.8</v>
      </c>
      <c r="C10" s="8" t="n">
        <v>55.8</v>
      </c>
      <c r="D10" s="8" t="n">
        <v>51.2</v>
      </c>
    </row>
    <row r="11">
      <c r="A11" s="4" t="inlineStr">
        <is>
          <t>Interest expense on finance lease liabilities</t>
        </is>
      </c>
      <c r="B11" s="8" t="n">
        <v>25.4</v>
      </c>
      <c r="C11" s="8" t="n">
        <v>26.6</v>
      </c>
      <c r="D11" s="8" t="n">
        <v>23.5</v>
      </c>
    </row>
    <row r="12">
      <c r="A12" s="4" t="inlineStr">
        <is>
          <t>Total finance lease expense</t>
        </is>
      </c>
      <c r="B12" s="7" t="n">
        <v>57.2</v>
      </c>
      <c r="C12" s="7" t="n">
        <v>82.40000000000001</v>
      </c>
      <c r="D12" s="7" t="n">
        <v>74.7</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Cash Flow (Details) - USD ($) $ in Millions</t>
        </is>
      </c>
      <c r="B1" s="2" t="inlineStr">
        <is>
          <t>12 Months Ended</t>
        </is>
      </c>
    </row>
    <row r="2">
      <c r="B2" s="2" t="inlineStr">
        <is>
          <t>Dec. 31, 2024</t>
        </is>
      </c>
      <c r="C2" s="2" t="inlineStr">
        <is>
          <t>Dec. 31, 2023</t>
        </is>
      </c>
      <c r="D2" s="2" t="inlineStr">
        <is>
          <t>Dec. 31, 2022</t>
        </is>
      </c>
    </row>
    <row r="3">
      <c r="A3" s="3" t="inlineStr">
        <is>
          <t>Cash payments for lease liabilities included within operating activities:</t>
        </is>
      </c>
      <c r="B3" s="4" t="inlineStr">
        <is>
          <t xml:space="preserve"> </t>
        </is>
      </c>
      <c r="C3" s="4" t="inlineStr">
        <is>
          <t xml:space="preserve"> </t>
        </is>
      </c>
      <c r="D3" s="4" t="inlineStr">
        <is>
          <t xml:space="preserve"> </t>
        </is>
      </c>
    </row>
    <row r="4">
      <c r="A4" s="4" t="inlineStr">
        <is>
          <t>Operating leases</t>
        </is>
      </c>
      <c r="B4" s="7" t="n">
        <v>-89.5</v>
      </c>
      <c r="C4" s="7" t="n">
        <v>-80.2</v>
      </c>
      <c r="D4" s="7" t="n">
        <v>-73.3</v>
      </c>
    </row>
    <row r="5">
      <c r="A5" s="4" t="inlineStr">
        <is>
          <t>Finance leases</t>
        </is>
      </c>
      <c r="B5" s="8" t="n">
        <v>-28.9</v>
      </c>
      <c r="C5" s="8" t="n">
        <v>-29.2</v>
      </c>
      <c r="D5" s="8" t="n">
        <v>-26.7</v>
      </c>
    </row>
    <row r="6">
      <c r="A6" s="3" t="inlineStr">
        <is>
          <t>Operating leases:</t>
        </is>
      </c>
      <c r="B6" s="4" t="inlineStr">
        <is>
          <t xml:space="preserve"> </t>
        </is>
      </c>
      <c r="C6" s="4" t="inlineStr">
        <is>
          <t xml:space="preserve"> </t>
        </is>
      </c>
      <c r="D6" s="4" t="inlineStr">
        <is>
          <t xml:space="preserve"> </t>
        </is>
      </c>
    </row>
    <row r="7">
      <c r="A7" s="4" t="inlineStr">
        <is>
          <t>New lease assets obtained in exchange for lease liabilities</t>
        </is>
      </c>
      <c r="B7" s="8" t="n">
        <v>33.3</v>
      </c>
      <c r="C7" s="8" t="n">
        <v>43.1</v>
      </c>
      <c r="D7" s="8" t="n">
        <v>17.3</v>
      </c>
    </row>
    <row r="8">
      <c r="A8" s="4" t="inlineStr">
        <is>
          <t>Modified/renewed lease assets obtained in exchange for lease liabilities</t>
        </is>
      </c>
      <c r="B8" s="8" t="n">
        <v>44.8</v>
      </c>
      <c r="C8" s="8" t="n">
        <v>15.5</v>
      </c>
      <c r="D8" s="8" t="n">
        <v>23.2</v>
      </c>
    </row>
    <row r="9">
      <c r="A9" s="4" t="inlineStr">
        <is>
          <t>Total lease assets obtained in exchange for lease liabilities</t>
        </is>
      </c>
      <c r="B9" s="7" t="n">
        <v>78.09999999999999</v>
      </c>
      <c r="C9" s="7" t="n">
        <v>58.6</v>
      </c>
      <c r="D9" s="7" t="n">
        <v>40.5</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 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Company Overview, Basis of Presentation, and Summary of Significant Accounting Policies</t>
        </is>
      </c>
      <c r="B4" s="4" t="inlineStr">
        <is>
          <t>Company Overview, Basis of Presentation, and Summary of Significant Accounting Policies Nature of Operations and Basis of Presentation Rackspace Technology is a Delaware corporation controlled by investment funds affiliated with Apollo. Rackspace Technology was formed on July 21, 2016 but had no assets, liabilities or operating results until November 3, 2016 when Rackspace Hosting (now named Rackspace Technology Global), a global provider of modern information technology-as-a-service, was acquired by Inception Parent, a wholly-owned entity indirectly owned by Rackspace Technology. Rackspace Technology Global commenced operations in 1998 as a limited partnership, and was incorporated in Delaware in March 2000. Rackspace Technology serves as the holding company for Rackspace Technology Global and does not engage in any material business or operations other than those related to its indirect ownership of the capital stock of Rackspace Technology Global and its subsidiaries or business or operations otherwise customarily undertaken by a holding company. For ease of reference, the terms "we," "our company," "the company," "us," or "our" as used in this report refer to Rackspace Technology and its consolidated subsidiaries. On January 18, 2022, we acquired 100% of Just Analytics, a leading provider of cloud-based data, analytics, and AI services based in the APJ region. The acquisition was completed for $7.7 million in cash consideration, net of cash acquired, together with future deferred payments that are considered post-combination compensation costs and will be recognized over the next three years. The acquisition of Just Analytics was not material to the consolidated financial statements. Effective on January 1, 2023, we reorganized around a two-business unit operating model, Public Cloud and Private Cloud. This two-business unit operating model ensures increased focus, delivery, and service quality for our customers. Beginning in 2023, we changed our segment reporting to reflect this reorganization under two reportable segments: Public Cloud and Private Cloud. See Note 16, "Segment Reporting" for more information. The accompanying consolidated financial statements include the accounts of Rackspace Technology and our wholly-owned subsidiaries. Intercompany transactions and balances have been eliminated in consolidation. Use of Estimates The preparation of consolidated financial statements in conformity with GAAP requires us to make estimates and assumptions that affect the reported amounts of assets and liabilities, revenue and expenses, and related disclosures of contingent assets and liabilities in the consolidated financial statements and accompanying notes. On an ongoing basis, we evaluate our estimates, including those related to the allowance for credit losses, useful lives of property, equipment and software, software capitalization, incremental borrowing rates for lease liability measurement, fair values of intangible assets and reporting units, useful lives of intangible assets, share-based compensation, contingencies, and income taxes, among others. We base our estimates on historical experience and on various other assumptions that we believe to be reasonable, the results of which form the basis for making judgments about the carrying values of assets and liabilities. Actual results could differ from our estimates. Liquidity Overview We are a highly leveraged company. As of December 31, 2024, we had $2,449.4 million aggregate principal amount outstanding under our debt instruments, which are comprised of the FLFO Term Loan Facility, the FLSO Term Loan Facility, the Term Loan Facility, the 3.50% FLSO Senior Secured Notes, the 5.375% Senior Notes, and the 3.50% Senior Secured Notes. We primarily finance our operations and capital expenditures with internally-generated cash from operations and hardware leases, and if necessary, borrowings under the New Revolving Credit Facility. As of December 31, 2024, the New Revolving Credit Facility provided for up to $375.0 million of borrowings, none of which was drawn and outstanding as of December 31, 2024. Our primary uses of cash are working capital requirements, debt service requirements and capital expenditures. Based on our current level of operations and available cash and cash equivalents of $144.0 million as of December 31, 2024, we believe our sources will provide sufficient liquidity over at least the next twelve months. We cannot provide assurance, however, that our business will generate sufficient cash flows from operations or that future borrowings will be available to us under the New Revolving Credit Facility or from other sources in an amount sufficient to enable us to pay our indebtedness or to fund our other liquidity needs. Our ability to do so depends on our ability to deliver on our strategic objectives and prevailing economic conditions and other factors, many of which are beyond our control. Cash, Cash Equivalents, and Restricted Cash We consider all highly liquid investments, such as money market funds, with original maturities of three months or less when acquired to be cash equivalents. Restricted cash, included in "Other non-current assets" in our Consolidated Balance Sheets, represents collateral for letters of credit. Restricted cash was $2.9 million and $3.0 million as of December 31, 2023 and 2024, respectively. Property, Equipment and Software and Definite-Lived Intangible Assets Property, equipment and software is stated at cost, net of accumulated depreciation and amortization. Included in property, equipment and software are capitalized costs related to computer software developed or acquired for internal use. Capitalized computer software costs consist of purchased software licenses, implementation costs, and salaries and related compensation costs of employees and consultants for certain projects that qualify for capitalization. For cloud computing arrangements that include a software license, the software license element of the arrangement is accounted for in a manner consistent with the acquisition of other software licenses. For cloud computing arrangements that do not include a software license, the arrangement is accounted for as a service contract and is expensed as the services are provided. Replacements and major improvements to property, equipment and software are capitalized, while maintenance and repairs are charged to expense as incurred. We also capitalize interest costs incurred during the acquisition, development and construction of certain assets until the asset is ready for its intended use. We capitalized interest of $0.4 million, $0.8 million and $0.9 million for the years ended December 31, 2022, 2023 and 2024, respectively. Property, equipment and software is depreciated on a straight-line basis over the estimated useful life of the asset. Leasehold improvements are depreciated over the shorter of their estimated useful lives or the remaining lease term. Depreciation expense is recorded within "Cost of revenue" and "Selling, general and administrative expenses" on our Consolidated Statements of Comprehensive Loss. The following table shows the estimated useful lives used for property, equipment and software: Classification Estimated Useful Lives Computers and equipment 5 to 7 years Software 3 years Furniture and fixtures 7 years Buildings and leasehold improvements 2 to 39 years In the first quarter of 2024, we completed an assessment of the useful lives of certain assets within the “Computers and equipment” asset class. The timing of this review was based on a combination of factors accumulating over time that provided the company with updated information to make a better estimate on the economic lives of certain property and equipment. These factors included changes in our business model and recent technological advances that have increased efficiencies in how we operate and manage customer gear. The assessment resulted in an increase in the estimated useful life range of the “Computers and equipment” asset class from three five Assets classified as held for sale are recorded at the lower of carrying value or its estimated fair value, less costs to sell, and no depreciation and amortization is recorded after the held for sale classification is met. As of December 31, 2022, our corporate headquarters property was classified as held for sale. See Note 5, "Property, Equipment and Software, net" and Note 6, "Goodwill and Intangible Assets" for more information. The cost of assets and related accumulated depreciation and amortization are written off upon retirement or disposal and any resulting gain or loss is credited or charged to income or expense. Definite-lived intangible assets are primarily comprised of customer relationships and are stated at their acquisition date fair value less accumulated amortization. Definite-lived intangible assets are amortized using the straight-line method over their estimated useful lives as this method best approximates the economic benefit derived from such assets. Amortization expense is recorded within "Selling, general and administrative expenses" on our Consolidated Statements of Comprehensive Loss. Long-lived assets, including operating and finance lease assets (see "Leases" below for more information) are reviewed for impairment whenever events or changes in circumstances indicate that the carrying amount of an asset may not be recoverable. Recoverability of assets is measured at the asset group level. If the carrying amount of an asset group exceeds its estimated undiscounted future cash flows, then an impairment charge is recognized in the amount that an asset group’s carrying amount exceeds its fair value. As of September 1, 2022, prior to performing the goodwill impairment analysis discussed below, we performed a recoverability test of our long-lived assets by asset group, including finite-lived intangible assets, in which we estimated the sum of the undiscounted cash flows expected to result from the use and eventual disposition of the asset or asset group . Based on the results of the recoverability test, we determined that, as of September 1, 2022, the carrying amount of the OpenStack Public Cloud asset group’s underlying assets exceeded the sum of the undiscounted cash flows, and therefore is subject to the fair value test . Fair values of the OpenStack Public Cloud long-lived assets were determined using a combination of the income approach and the cost approach. The income approach utilized assumptions including management’s best estimates of the expected future cash flows, risk-adjusted discount rate, and the estimated useful life of the asset group. The cost approach utilized assumptions for the current replacement costs of similar assets adjusted for estimated depreciation and deterioration of the existing equipment and economic obsolescence. Estimates of floor values for the property, equipment and software, net, were considered relative to potential economic support for the assets such that the concluded value did not fall below the estimated floor value of these assets. As a result of the fair value test, we recorded non-cash impairment charges totaling $37.7 million related to property, equipment and software, net and intangible assets, which are included in "Impairment of assets, net" on our Consolidated Statements of Comprehensive Loss for the year ended December 31, 2022. We also performed recoverability tests of our long-lived assets in conjunction with the goodwill impairment analyses performed subsequent to September 1, 2022 which did not result in any impairment charges. See Note 5, "Property, Equipment and Software, net," and Note 6, "Goodwill and Intangible Assets," for more information. Goodwill and Indefinite-Lived Intangible Assets Goodwill Qualitative Goodwill Impairment Analysis Goodwill represents the excess of the purchase price over the fair value of identifiable net assets of businesses acquired. Goodwill and indefinite-lived intangible assets are not amortized but are subject to impairment testing on an annual basis as of October 1st or more frequently if events or circumstances indicate a potential impairment. These events or circumstances could include a significant change in the business climate, regulatory environment, established business plans, operating performance indicators or competition. Potential impairment indicators may also include, but are not limited to, (i) significant changes to estimates and assumptions used in the most recent annual or interim impairment testing, (ii) downward revisions to internal forecasts, and the magnitude thereof, (iii) declines in our market capitalization below our book value, and the magnitude and duration of those declines, (iv) a reorganization resulting in a change to our operating segments, and (v) other macroeconomic factors, such as increases in interest rates that may affect the weighted average cost of capital, volatility in the equity and debt markets, or fluctuations in foreign currency exchange rates that may negatively impact our reported results of operations. Year Ended December 31, 2024 In connection with the preparation of the debt refinancing transactions that were completed in March and April 2024, as further described in Note 7, “Debt”, we updated our internal forecasts. Our updated internal forecasts considered our year-to-date operating performance, current customer bookings and revised expectations based on current performance, revisions to our expected growth and timing of such growth based on current and expected performance, current customer retention rates, revisions to the timing of the expected effects of our strategic initiatives and overall related risks, including macroeconomic factors, to achieving our forecasts. Our Board reviewed and approved our internal budget for fiscal year 2024 on February 28, 2024. As of February 29, 2024, we assessed our Board approved 2024 internal budget along with several events and circumstances that could affect the significant inputs used to determine the fair value of our reporting units, including the significance of the amount, if any, of excess carrying value over fair value, consistency of our current and forecasted operating margins and cash flows, budgeted-to-actual performance, timing of the expected effects of our strategic initiatives, overall change in economic climate, changes in the industry and competitive environment, changes to our risk-adjusted discount rates and earnings quality and sustainability. After considering all available evidence in our evaluation of goodwill impairment indicators, we determined it appropriate to perform an interim quantitative assessment of our reporting units as of February 29, 2024. During the third quarter of 2024, as part our assessment of our annual plan, we updated our internal forecasts to consider our year-to-date operating performance, current customer bookings and revised expectations based on actuals, current customer retention rates, revisions to the timing of the expected effects of our strategic initiatives and overall related risks, including macroeconomic factors, to achieving our forecasts. As of September 30, 2024, we assessed our internal budget along with several events and circumstances that could affect the significant inputs used to determine the fair value of our reporting units, including the significance of the amount, if any, of excess carrying value over fair value, consistency of our current and forecasted operating margins and cash flows, budgeted-to-actual performance, timing of the expected effects of our strategic initiatives, overall change in economic climate, changes in the industry and competitive environment, changes to our risk-adjusted discount rates and earnings quality and sustainability. After considering all available evidence in our evaluation of goodwill impairment indicators, we determined it appropriate to perform an interim quantitative assessment of our reporting units as of September 30, 2024. During the fourth quarter of 2024, we performed our annual goodwill impairment test as of October 1, 2024 and the results of our test did not indicate any further impairment of goodwill. Year Ended December 31, 2023 On January 1, 2023, as a result of the reorganization of our business around a two-business unit operating model, we changed our operating and reportable segments to Private Cloud and Public Cloud. Our prior Multicloud Services segment has been separated into its public and private cloud components and the offerings previously reported in our Apps &amp; Cross Platform segment have been reassigned to either the Public Cloud or Private Cloud segment based on the nature of the offering. Our prior OpenStack Public Cloud segment is included in Private Cloud. As a result of the segment change, we allocated the goodwill of our former Multicloud Services and Apps &amp; Cross Platform reporting units to the Public Cloud and Private Cloud reporting units based on their relative fair value. OpenStack Public Cloud remained a separate reporting unit for goodwill purposes at that time. Due to the change in our segment reporting and the allocation of goodwill, we completed a quantitative goodwill impairment analysis both prior and subsequent to the aforementioned change. During the first quarter of 2023, we experienced a sustained decline in our stock price resulting in our market capitalization being less than the carrying value of our combined reporting units. As of March 31, 2023, we assessed several events and circumstances that could affect the significant inputs used to determine the fair value of our reporting units, including the significance of the amount, if any, of excess carrying value over fair value, consistency of operating margins and cash flows, budgeted-to-actual performance for the first three months of the year, overall change in economic climate, changes in the industry and competitive environment, and earnings quality and sustainability. After considering all available evidence in our evaluation of goodwill impairment indicators, we determined it appropriate to perform an interim quantitative assessment of our reporting units as of March 31, 2023. During the third quarter of 2023, we experienced a sustained decline in our stock price resulting in our market capitalization being less than the carrying value of our combined reporting units. As of September 30, 2023, we assessed several events and circumstances that could affect the significant inputs used to determine the fair value of our reporting units, including the significance of the amount, if any, of excess carrying value over fair value, consistency of operating margins and cash flows, budgeted-to-actual performance for the first nine months of the year, overall change in economic climate, changes in the industry and competitive environment, and earnings quality and sustainability. After considering all available evidence in our evaluation of goodwill impairment indicators, we determined it appropriate to perform an interim quantitative assessment of our reporting units as of September 30, 2023. Prior to October 1, 2023, we had two reporting units with goodwill: Public Cloud and Private Cloud. Goodwill allocated to our third reporting unit, OpenStack Public Cloud, was fully impaired during the fourth quarter of 2021. As of October 1, 2023, we reassessed our reporting unit structure and aggregated the OpenStack Public Cloud reporting unit into our Private Cloud reporting unit. We currently have two reporting units: Public Cloud and Private Cloud. Due to the change in our reporting units as of October 1, 2023, we completed a quantitative goodwill impairment analysis. Year Ended December 31, 2022 During the third quarter of 2022, we experienced a sustained decline in our stock price resulting in our market capitalization being less than the carrying value of our combined reporting units. As of September 1, 2022, we assessed several events and circumstances that could affect the significant inputs used to determine the fair value of our reporting units, including the significance of the amount of excess carrying value over fair value, consistency of operating margins and cash flows, budgeted-to-actual performance from prior year, overall change in economic climate, changes in the industry and competitive environment, and earnings quality and sustainability. In addition, as of September 1, 2022, we lowered our projected operating results primarily due to product mix shifts and market concerns related to inflation and other macroeconomic factors. As such, as of September 1, 2022, we determined it appropriate to perform an interim quantitative assessment of our reporting units. The results of our annual goodwill impairment test as of October 1, 2022 did not indicate any impairments of goodwill. During the fourth quarter of 2022, subsequent to our annual goodwill impairment analysis, we experienced a decline in our market capitalization following a ransomware incident in early December which caused service disruptions on our Hosted Exchange email business which was included in the former Apps &amp; Cross Platform reporting unit. After considering all available evidence in our evaluation of goodwill impairment indicators, including our lowered projected operating results within this reporting unit, we determined it appropriate to perform an interim quantitative assessment of our reporting units as of December 31, 2022. Quantitative Goodwill Impairment Analysis Goodwill is tested for impairment at the reporting unit level. A reporting unit is an operating segment or one level below an operating segment (referred to as a component). We allocate goodwill to reporting units based on the reporting unit expected to benefit from the business combination. Assets and liabilities are assigned to each of our reporting units if they are employed by a reporting unit and are considered in the determination of the reporting unit fair value. Certain assets and liabilities are shared by multiple reporting units, and thus, are allocated to each reporting unit based on the relative size of a reporting unit, primarily based on revenue. For the goodwill impairment tests completed during the years ended December 31, 2022, 2023 and 2024, including the interim quantitative analyses, we compare the fair values of each of our reporting units to their respective carrying amounts. The fair values of each of our reporting units were derived using the income approach, specifically the discounted cash flow method. The discounted cash flow models reflect our assumptions and considerations regarding revenue growth rates, projected gross profit margins, projected operating costs, projected EBITDA margins, projected capital expenditures, risk-adjusted discount rates, terminal period growth rates, and economic market trends . As part of the goodwill impairment test, we also consider our market capitalization in assessing the reasonableness of the combined fair values estimated for our reporting units. Goodwill impairment is measured as the excess of a reporting unit’s carrying amount over its fair value, not to exceed the carrying amount of goodwill for that reporting unit. Year Ended December 31, 2024 The results of our quantitative goodwill impairment analysis as of February 29, 2024 indicated an impairment of goodwill within our Public Cloud and Private Cloud reporting units of $385.4 million and $187.8 million, respectively. We recorded these non-cash impairment charges within "Impairment of goodwill" in our Condensed Consolidated Statements of Comprehensive Loss in the first quarter of 2024. The results of our quantitative goodwill impairment analysis as of September 30, 2024 indicated an impairment of goodwill within our Public Cloud and Private Cloud reporting units of $69.2 million and $72.5 million, respectively. We recorded these non-cash impairment charges within "Impairment of goodwill" in our Condensed Consolidated Statements of Comprehensive Loss in the third quarter of 2024. Year Ended December 31, 2023 The results of our quantitative goodwill impairment analyses as of January 1, 2023 and March 31, 2023 indicated an impairment of goodwill within our Private Cloud reporting unit, and we recorded non-cash impairment charges of $270.8 million and $272.3 million, respectively, within "Impairment of goodwill" in our Condensed Consolidated Statements of Comprehensive Loss in the first quarter of 2023. The results of our quantitative goodwill impairment analysis as of September 30, 2023 indicated an impairment of goodwill within our Private Cloud reporting unit, and we recorded non-cash impairment charges of $165.7 million, within "Impairment of goodwill" in our Condensed Consolidated Statements of Comprehensive Loss in the third quarter of 2023. The results of our quantitative goodwill impairment analysis as of October 1, 2023 indicated no impairment of goodwill. Year Ended December 31, 2022 The results of our quantitative goodwill impairment analysis as of September 1, 2022 indicated an impairment of goodwill within the former Multicloud Services reporting unit, and we recorded a non-cash impairment charge of $405.2 million within "Impairment of goodwill" in our Condensed Consolidated Statements of Comprehensive Loss in the third quarter of 2022. The results of our quantitative goodwill impairment analysis as of December 31, 2022 indicated an impairment of goodwill within our former Apps &amp; Cross Platform reporting unit, and we recorded a non-cash impairment charge of $129.3 million within "Impairment of goodwill" in our Consolidated Statements of Comprehensive Loss in the fourth quarter of 2022. See Note 6, "Goodwill and Intangible Assets" for more information. Indefinite-Lived Intangible Assets Our indefinite-lived intangible asset consists of our Rackspace trade name, which was recorded at fair value on our balance sheet at the date of the Rackspace Acquisition. Our indefinite-lived intangible asset is tested for impairment at the consolidated level. In evaluating the recoverability of the Rackspace trade name, we compare the fair value of the asset to its carrying amount to determine potential impairment. Our estimate of the fair value of the Rackspace trade name is derived using the income approach, specifically the relief-from-royalty method. Due to the factors discussed in the goodwill analyses above and prior to testing our goodwill for impairment, we performed a quantitative assessment of our indefinite-lived intangible asset as of September 1, 2022, December 31, 2022, September 30, 2023 and February 29, 2024. The quantitative assessment performed as of those dates indicated the estimated fair value of the Rackspace trade name was less than its carrying value. As a result, we recorded a $21.0 million, $12.0 million, $57.0 million and $20.0 million non-cash impairment charge as of September 1, 2022, December 31, 2022, September 30, 2023 and February 29, 2024, respectively. These charges are included in "Impairment of assets, net" in our Consolidated Statements of Comprehensive Loss in the third quarter of 2022, fourth quarter of 2022, third quarter of 2023 and first quarter of 2024, respectively. The quantitative assessments of our indefinite-lived intangible asset performed in conjunction with the other goodwill impairment testing dates, discussed above, did not indicate any impairment of the Rackspace trade name. The fair value determination of our reporting units and our indefinite-lived intangible asset is judgmental in nature and requires the use of significant estimates and assumptions that are sensitive to changes. Assumptions include estimation of the royalty rate for the trade name, estimation of future revenue growth rates, projected gross profit margins, projected operating costs, projected EBITDA margins, and projected capital expenditures, which are dependent on internal cash flow forecasts, estimation of the terminal growth rates and determination of risk-adjusted discount rates. As a result, there can be no assurance that the estimates and assumptions made for purposes of the quantitative indefinite-lived intangible impairment tests will prove to be an accurate prediction of future results. Examples of events or circumstances that could reasonably be expected to negatively affect the underlying key assumptions and ultimately impact the estimated fair value of our reporting units may include such items as: (i) volatility in the equity and debt markets or other macroeconomic factors, (ii) an increase in the weighted-average cost of capital due to further increases in interest rates, (iii) decrease in future cash flows due to lower than expected sales or greater than expected customer churn, or (iv) fluctuations in foreign currency exchange rates that may negatively impact our reported results of operations. Accordingly, if our current cash flow assumptions are not realized, we experience sustained declines in our stock price or market capitalization, or increases in costs of capital, it is possible that an additional impairment charge may be recorded in the future, which could be material. Business Combinations Mergers and acquisitions are accounted for using the acquisition method, in accordance with accounting guidance for business combinations. Under the acquisition method, we allocate the fair value of purchase consideration to the tangible and intangible assets ("identifiable assets") acquired and liabilities assumed based on their estimated fair values. The excess of the fair value of purchase consideration over the fair values of the identifiable assets and liabilities is recorded as goodwill. When determining the fair values of identifiable assets acquired and liabilities assumed, including contingent consideration when applicable, we make significant estimates and assumptions based on historical data, estimated discounted future cash flows, expected royalty rates for trade names, as well as certain other information. During the measurement period, which may be up to one year from the acquisition date, we may record adjustments to the fair value of identifiable assets acquired and liabilities assumed, with the corresponding offset to goodwill. Investments We have equity investments in entities in which we do not exercise significant influence. Investments in equity securities with readily determinable fair values are measured at fair value with changes in fair value recognized in net loss. Investments in equity securities that do not have readily determinable fair values are measured at cost less any impairments, adjusted for observable pricing changes in orderly transactions for identical or similar investments of the same issuer. We perform a qualitative assessment on these investments at each reporting period to determine whether any indicators of impairment exist. If an impairment exists, we recognize an impairment charge equal to the amount by which the carrying value exceeds the fair value of the investment. The aggregate carrying value of equity investments that do not have a readily determinable fair value was $5.1 million as of December 31, 2023 and 2024. Leases We determine if an arrangement is or contains a lease at inception. This determination depends on whether the arrangement conveys to us the right to control the use of an explicitly or implicitly identified asset for a period of time in exchange for consideration. Control of an underlying asset is conveyed to us if we obtain the rights to direct the use of and to obtain substantially all of the economic benefits from using the underlying asset. We classify leases with contractual terms greater than 12 months as either operating or finance. Finance leases are generally those leases that allow us to substantially utilize an asset over its estimated life. Our finance leases primarily consist of equipment and certain data center facilities. All other leases are categorized as operating leases, which primarily consist of certain data centers and office space. Our leases generally have terms ranging from 1 to 20 years for data centers, 3 to 5 years for equipment and 1 to 11 years for office space. Lease liabilities are recognized based on the present value of lease payments, reduced by lease incentives, at the lease commencement date. For finance leases, we use the rate implicit in the lease to determine the present value of lease payments where available. For operating leases, we use an incremental borrowing rate to determine the present value of lease payments as the interest rate implicit in most of our operating leases is not readily 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es - Supplemental Information (Details)</t>
        </is>
      </c>
      <c r="B1" s="2" t="inlineStr">
        <is>
          <t>Dec. 31, 2024</t>
        </is>
      </c>
      <c r="C1" s="2" t="inlineStr">
        <is>
          <t>Dec. 31, 2023</t>
        </is>
      </c>
    </row>
    <row r="2">
      <c r="A2" s="3" t="inlineStr">
        <is>
          <t>Weighted average remaining lease term (in years)</t>
        </is>
      </c>
      <c r="B2" s="4" t="inlineStr">
        <is>
          <t xml:space="preserve"> </t>
        </is>
      </c>
      <c r="C2" s="4" t="inlineStr">
        <is>
          <t xml:space="preserve"> </t>
        </is>
      </c>
    </row>
    <row r="3">
      <c r="A3" s="4" t="inlineStr">
        <is>
          <t>Operating leases</t>
        </is>
      </c>
      <c r="B3" s="4" t="inlineStr">
        <is>
          <t>4 years</t>
        </is>
      </c>
      <c r="C3" s="4" t="inlineStr">
        <is>
          <t>4 years</t>
        </is>
      </c>
    </row>
    <row r="4">
      <c r="A4" s="4" t="inlineStr">
        <is>
          <t>Finance leases</t>
        </is>
      </c>
      <c r="B4" s="4" t="inlineStr">
        <is>
          <t>11 years</t>
        </is>
      </c>
      <c r="C4" s="4" t="inlineStr">
        <is>
          <t>11 years</t>
        </is>
      </c>
    </row>
    <row r="5">
      <c r="A5" s="3" t="inlineStr">
        <is>
          <t>Weighted average discount rate</t>
        </is>
      </c>
      <c r="B5" s="4" t="inlineStr">
        <is>
          <t xml:space="preserve"> </t>
        </is>
      </c>
      <c r="C5" s="4" t="inlineStr">
        <is>
          <t xml:space="preserve"> </t>
        </is>
      </c>
    </row>
    <row r="6">
      <c r="A6" s="4" t="inlineStr">
        <is>
          <t>Operating leases</t>
        </is>
      </c>
      <c r="B6" s="10" t="n">
        <v>0.063</v>
      </c>
      <c r="C6" s="10" t="n">
        <v>0.065</v>
      </c>
    </row>
    <row r="7">
      <c r="A7" s="4" t="inlineStr">
        <is>
          <t>Finance leases</t>
        </is>
      </c>
      <c r="B7" s="10" t="n">
        <v>0.079</v>
      </c>
      <c r="C7" s="10" t="n">
        <v>0.0719999999999999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6" customWidth="1" min="1" max="1"/>
    <col width="22" customWidth="1" min="2" max="2"/>
  </cols>
  <sheetData>
    <row r="1">
      <c r="A1" s="1" t="inlineStr">
        <is>
          <t>Leases - Maturity (Details)</t>
        </is>
      </c>
      <c r="B1" s="2" t="inlineStr">
        <is>
          <t>Dec. 31, 2024 USD ($)</t>
        </is>
      </c>
    </row>
    <row r="2">
      <c r="A2" s="3" t="inlineStr">
        <is>
          <t>Year ending:</t>
        </is>
      </c>
      <c r="B2" s="4" t="inlineStr">
        <is>
          <t xml:space="preserve"> </t>
        </is>
      </c>
    </row>
    <row r="3">
      <c r="A3" s="4" t="inlineStr">
        <is>
          <t>2025</t>
        </is>
      </c>
      <c r="B3" s="5" t="n">
        <v>64100000</v>
      </c>
    </row>
    <row r="4">
      <c r="A4" s="4" t="inlineStr">
        <is>
          <t>2026</t>
        </is>
      </c>
      <c r="B4" s="6" t="n">
        <v>29100000</v>
      </c>
    </row>
    <row r="5">
      <c r="A5" s="4" t="inlineStr">
        <is>
          <t>2027</t>
        </is>
      </c>
      <c r="B5" s="6" t="n">
        <v>20200000</v>
      </c>
    </row>
    <row r="6">
      <c r="A6" s="4" t="inlineStr">
        <is>
          <t>2028</t>
        </is>
      </c>
      <c r="B6" s="6" t="n">
        <v>10700000</v>
      </c>
    </row>
    <row r="7">
      <c r="A7" s="4" t="inlineStr">
        <is>
          <t>2029</t>
        </is>
      </c>
      <c r="B7" s="6" t="n">
        <v>8800000</v>
      </c>
    </row>
    <row r="8">
      <c r="A8" s="4" t="inlineStr">
        <is>
          <t>Thereafter</t>
        </is>
      </c>
      <c r="B8" s="6" t="n">
        <v>18800000</v>
      </c>
    </row>
    <row r="9">
      <c r="A9" s="4" t="inlineStr">
        <is>
          <t>Total future lease payments</t>
        </is>
      </c>
      <c r="B9" s="6" t="n">
        <v>151700000</v>
      </c>
    </row>
    <row r="10">
      <c r="A10" s="4" t="inlineStr">
        <is>
          <t>Less amount representing interest</t>
        </is>
      </c>
      <c r="B10" s="6" t="n">
        <v>-18000000</v>
      </c>
    </row>
    <row r="11">
      <c r="A11" s="4" t="inlineStr">
        <is>
          <t>Total lease liability</t>
        </is>
      </c>
      <c r="B11" s="6" t="n">
        <v>133700000</v>
      </c>
    </row>
    <row r="12">
      <c r="A12" s="3" t="inlineStr">
        <is>
          <t>Finance leases</t>
        </is>
      </c>
      <c r="B12" s="4" t="inlineStr">
        <is>
          <t xml:space="preserve"> </t>
        </is>
      </c>
    </row>
    <row r="13">
      <c r="A13" s="4" t="inlineStr">
        <is>
          <t>2025</t>
        </is>
      </c>
      <c r="B13" s="6" t="n">
        <v>77000000</v>
      </c>
    </row>
    <row r="14">
      <c r="A14" s="4" t="inlineStr">
        <is>
          <t>2026</t>
        </is>
      </c>
      <c r="B14" s="6" t="n">
        <v>48000000</v>
      </c>
    </row>
    <row r="15">
      <c r="A15" s="4" t="inlineStr">
        <is>
          <t>2027</t>
        </is>
      </c>
      <c r="B15" s="6" t="n">
        <v>44000000</v>
      </c>
    </row>
    <row r="16">
      <c r="A16" s="4" t="inlineStr">
        <is>
          <t>2028</t>
        </is>
      </c>
      <c r="B16" s="6" t="n">
        <v>31500000</v>
      </c>
    </row>
    <row r="17">
      <c r="A17" s="4" t="inlineStr">
        <is>
          <t>2029</t>
        </is>
      </c>
      <c r="B17" s="6" t="n">
        <v>32300000</v>
      </c>
    </row>
    <row r="18">
      <c r="A18" s="4" t="inlineStr">
        <is>
          <t>Thereafter</t>
        </is>
      </c>
      <c r="B18" s="6" t="n">
        <v>273500000</v>
      </c>
    </row>
    <row r="19">
      <c r="A19" s="4" t="inlineStr">
        <is>
          <t>Total future lease payments</t>
        </is>
      </c>
      <c r="B19" s="6" t="n">
        <v>506300000</v>
      </c>
    </row>
    <row r="20">
      <c r="A20" s="4" t="inlineStr">
        <is>
          <t>Less amount representing interest</t>
        </is>
      </c>
      <c r="B20" s="6" t="n">
        <v>-160100000</v>
      </c>
    </row>
    <row r="21">
      <c r="A21" s="4" t="inlineStr">
        <is>
          <t>Total lease liability</t>
        </is>
      </c>
      <c r="B21" s="6" t="n">
        <v>346200000</v>
      </c>
    </row>
    <row r="22">
      <c r="A22" s="4" t="inlineStr">
        <is>
          <t>Financing lease undiscounted amount</t>
        </is>
      </c>
      <c r="B22"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4" customWidth="1" min="2" max="2"/>
  </cols>
  <sheetData>
    <row r="1">
      <c r="A1" s="1" t="inlineStr">
        <is>
          <t>Financing Obligations - Narrative (Details)</t>
        </is>
      </c>
      <c r="B1" s="2" t="inlineStr">
        <is>
          <t>Dec. 31, 2024</t>
        </is>
      </c>
    </row>
    <row r="2">
      <c r="A2" s="3" t="inlineStr">
        <is>
          <t>Debt Disclosure [Abstract]</t>
        </is>
      </c>
      <c r="B2" s="4" t="inlineStr">
        <is>
          <t xml:space="preserve"> </t>
        </is>
      </c>
    </row>
    <row r="3">
      <c r="A3" s="4" t="inlineStr">
        <is>
          <t>Weighted average imputed interest rate for financing obligations</t>
        </is>
      </c>
      <c r="B3" s="10" t="n">
        <v>0.08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inancing Obligations - Future Payments Under Financing Obligations (Details) $ in Millions</t>
        </is>
      </c>
      <c r="B1" s="2" t="inlineStr">
        <is>
          <t>Dec. 31, 2024 USD ($)</t>
        </is>
      </c>
    </row>
    <row r="2">
      <c r="A2" s="3" t="inlineStr">
        <is>
          <t>Debt Disclosure [Abstract]</t>
        </is>
      </c>
      <c r="B2" s="4" t="inlineStr">
        <is>
          <t xml:space="preserve"> </t>
        </is>
      </c>
    </row>
    <row r="3">
      <c r="A3" s="4" t="inlineStr">
        <is>
          <t>2025</t>
        </is>
      </c>
      <c r="B3" s="7" t="n">
        <v>20.6</v>
      </c>
    </row>
    <row r="4">
      <c r="A4" s="4" t="inlineStr">
        <is>
          <t>2026</t>
        </is>
      </c>
      <c r="B4" s="8" t="n">
        <v>14.2</v>
      </c>
    </row>
    <row r="5">
      <c r="A5" s="4" t="inlineStr">
        <is>
          <t>2027</t>
        </is>
      </c>
      <c r="B5" s="8" t="n">
        <v>3.5</v>
      </c>
    </row>
    <row r="6">
      <c r="A6" s="4" t="inlineStr">
        <is>
          <t>2028</t>
        </is>
      </c>
      <c r="B6" s="8" t="n">
        <v>3.1</v>
      </c>
    </row>
    <row r="7">
      <c r="A7" s="4" t="inlineStr">
        <is>
          <t>2029</t>
        </is>
      </c>
      <c r="B7" s="8" t="n">
        <v>2.6</v>
      </c>
    </row>
    <row r="8">
      <c r="A8" s="4" t="inlineStr">
        <is>
          <t>Thereafter</t>
        </is>
      </c>
      <c r="B8" s="8" t="n">
        <v>15.5</v>
      </c>
    </row>
    <row r="9">
      <c r="A9" s="4" t="inlineStr">
        <is>
          <t>Total future payments</t>
        </is>
      </c>
      <c r="B9" s="8" t="n">
        <v>59.5</v>
      </c>
    </row>
    <row r="10">
      <c r="A10" s="4" t="inlineStr">
        <is>
          <t>Plus amount representing residual asset balance</t>
        </is>
      </c>
      <c r="B10" s="8" t="n">
        <v>12.9</v>
      </c>
    </row>
    <row r="11">
      <c r="A11" s="4" t="inlineStr">
        <is>
          <t>Less amount representing interest</t>
        </is>
      </c>
      <c r="B11" s="8" t="n">
        <v>-16.8</v>
      </c>
    </row>
    <row r="12">
      <c r="A12" s="4" t="inlineStr">
        <is>
          <t>Total financing obligations</t>
        </is>
      </c>
      <c r="B12" s="7" t="n">
        <v>55.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Purchase Commitments (Details) $ in Millions</t>
        </is>
      </c>
      <c r="B1" s="2" t="inlineStr">
        <is>
          <t>Dec. 31, 2024 USD ($)</t>
        </is>
      </c>
    </row>
    <row r="2">
      <c r="A2" s="3" t="inlineStr">
        <is>
          <t>Commitments and Contingencies Disclosure [Abstract]</t>
        </is>
      </c>
      <c r="B2" s="4" t="inlineStr">
        <is>
          <t xml:space="preserve"> </t>
        </is>
      </c>
    </row>
    <row r="3">
      <c r="A3" s="4" t="inlineStr">
        <is>
          <t>2025</t>
        </is>
      </c>
      <c r="B3" s="7" t="n">
        <v>682.5</v>
      </c>
    </row>
    <row r="4">
      <c r="A4" s="4" t="inlineStr">
        <is>
          <t>2026</t>
        </is>
      </c>
      <c r="B4" s="8" t="n">
        <v>567.7</v>
      </c>
    </row>
    <row r="5">
      <c r="A5" s="4" t="inlineStr">
        <is>
          <t>2027</t>
        </is>
      </c>
      <c r="B5" s="6" t="n">
        <v>257</v>
      </c>
    </row>
    <row r="6">
      <c r="A6" s="4" t="inlineStr">
        <is>
          <t>2028</t>
        </is>
      </c>
      <c r="B6" s="8" t="n">
        <v>106.2</v>
      </c>
    </row>
    <row r="7">
      <c r="A7" s="4" t="inlineStr">
        <is>
          <t>2029</t>
        </is>
      </c>
      <c r="B7" s="8" t="n">
        <v>18.6</v>
      </c>
    </row>
    <row r="8">
      <c r="A8" s="4" t="inlineStr">
        <is>
          <t>Thereafter</t>
        </is>
      </c>
      <c r="B8" s="8" t="n">
        <v>52.6</v>
      </c>
    </row>
    <row r="9">
      <c r="A9" s="4" t="inlineStr">
        <is>
          <t>Total</t>
        </is>
      </c>
      <c r="B9" s="7" t="n">
        <v>1684.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Dec. 31, 2024</t>
        </is>
      </c>
      <c r="C1" s="2" t="inlineStr">
        <is>
          <t>Dec. 31, 2023</t>
        </is>
      </c>
    </row>
    <row r="2">
      <c r="A2" s="4" t="inlineStr">
        <is>
          <t>Indemnification Agreement</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Liability</t>
        </is>
      </c>
      <c r="B4" s="5" t="n">
        <v>0</v>
      </c>
      <c r="C4"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3" customWidth="1" min="1" max="1"/>
    <col width="44" customWidth="1" min="2" max="2"/>
    <col width="21" customWidth="1" min="3" max="3"/>
    <col width="39" customWidth="1" min="4" max="4"/>
    <col width="21" customWidth="1" min="5" max="5"/>
    <col width="29" customWidth="1" min="6" max="6"/>
    <col width="22" customWidth="1" min="7" max="7"/>
  </cols>
  <sheetData>
    <row r="1">
      <c r="A1" s="1" t="inlineStr">
        <is>
          <t>Stockholders' Equity (Details)</t>
        </is>
      </c>
      <c r="D1" s="2" t="inlineStr">
        <is>
          <t>12 Months Ended</t>
        </is>
      </c>
    </row>
    <row r="2">
      <c r="B2" s="2" t="inlineStr">
        <is>
          <t>Feb. 02, 2021 USD ($) day $ / shares shares</t>
        </is>
      </c>
      <c r="C2" s="2" t="inlineStr">
        <is>
          <t>Sep. 06, 2017 shares</t>
        </is>
      </c>
      <c r="D2" s="2" t="inlineStr">
        <is>
          <t>Dec. 31, 2024 classOfStock vote shares</t>
        </is>
      </c>
      <c r="E2" s="2" t="inlineStr">
        <is>
          <t>Dec. 31, 2023 shares</t>
        </is>
      </c>
      <c r="F2" s="2" t="inlineStr">
        <is>
          <t>Dec. 31, 2022 USD ($) shares</t>
        </is>
      </c>
      <c r="G2" s="2" t="inlineStr">
        <is>
          <t>Mar. 03,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 (in shares)</t>
        </is>
      </c>
      <c r="B4" s="4" t="inlineStr">
        <is>
          <t xml:space="preserve"> </t>
        </is>
      </c>
      <c r="C4" s="4" t="inlineStr">
        <is>
          <t xml:space="preserve"> </t>
        </is>
      </c>
      <c r="D4" s="6" t="n">
        <v>232200000</v>
      </c>
      <c r="E4" s="6" t="n">
        <v>220500000</v>
      </c>
      <c r="F4" s="4" t="inlineStr">
        <is>
          <t xml:space="preserve"> </t>
        </is>
      </c>
      <c r="G4" s="4" t="inlineStr">
        <is>
          <t xml:space="preserve"> </t>
        </is>
      </c>
    </row>
    <row r="5">
      <c r="A5" s="4" t="inlineStr">
        <is>
          <t>Common stock, shares outstanding (in shares)</t>
        </is>
      </c>
      <c r="B5" s="4" t="inlineStr">
        <is>
          <t xml:space="preserve"> </t>
        </is>
      </c>
      <c r="C5" s="4" t="inlineStr">
        <is>
          <t xml:space="preserve"> </t>
        </is>
      </c>
      <c r="D5" s="6" t="n">
        <v>229100000</v>
      </c>
      <c r="E5" s="6" t="n">
        <v>217400000</v>
      </c>
      <c r="F5" s="4" t="inlineStr">
        <is>
          <t xml:space="preserve"> </t>
        </is>
      </c>
      <c r="G5" s="4" t="inlineStr">
        <is>
          <t xml:space="preserve"> </t>
        </is>
      </c>
    </row>
    <row r="6">
      <c r="A6" s="4" t="inlineStr">
        <is>
          <t>Number of common stock classes | classOfStock</t>
        </is>
      </c>
      <c r="B6" s="4" t="inlineStr">
        <is>
          <t xml:space="preserve"> </t>
        </is>
      </c>
      <c r="C6" s="4" t="inlineStr">
        <is>
          <t xml:space="preserve"> </t>
        </is>
      </c>
      <c r="D6" s="6" t="n">
        <v>1</v>
      </c>
      <c r="E6" s="4" t="inlineStr">
        <is>
          <t xml:space="preserve"> </t>
        </is>
      </c>
      <c r="F6" s="4" t="inlineStr">
        <is>
          <t xml:space="preserve"> </t>
        </is>
      </c>
      <c r="G6" s="4" t="inlineStr">
        <is>
          <t xml:space="preserve"> </t>
        </is>
      </c>
    </row>
    <row r="7">
      <c r="A7" s="4" t="inlineStr">
        <is>
          <t>Number of votes per share | vote</t>
        </is>
      </c>
      <c r="B7" s="4" t="inlineStr">
        <is>
          <t xml:space="preserve"> </t>
        </is>
      </c>
      <c r="C7" s="4" t="inlineStr">
        <is>
          <t xml:space="preserve"> </t>
        </is>
      </c>
      <c r="D7" s="6" t="n">
        <v>1</v>
      </c>
      <c r="E7" s="4" t="inlineStr">
        <is>
          <t xml:space="preserve"> </t>
        </is>
      </c>
      <c r="F7" s="4" t="inlineStr">
        <is>
          <t xml:space="preserve"> </t>
        </is>
      </c>
      <c r="G7" s="4" t="inlineStr">
        <is>
          <t xml:space="preserve"> </t>
        </is>
      </c>
    </row>
    <row r="8">
      <c r="A8" s="4" t="inlineStr">
        <is>
          <t>Preferred stock, shares authorized (in shares)</t>
        </is>
      </c>
      <c r="B8" s="4" t="inlineStr">
        <is>
          <t xml:space="preserve"> </t>
        </is>
      </c>
      <c r="C8" s="4" t="inlineStr">
        <is>
          <t xml:space="preserve"> </t>
        </is>
      </c>
      <c r="D8" s="6" t="n">
        <v>5000000</v>
      </c>
      <c r="E8" s="6" t="n">
        <v>5000000</v>
      </c>
      <c r="F8" s="4" t="inlineStr">
        <is>
          <t xml:space="preserve"> </t>
        </is>
      </c>
      <c r="G8" s="4" t="inlineStr">
        <is>
          <t xml:space="preserve"> </t>
        </is>
      </c>
    </row>
    <row r="9">
      <c r="A9" s="4" t="inlineStr">
        <is>
          <t>Preferred stock, shares outstanding (in shares)</t>
        </is>
      </c>
      <c r="B9" s="4" t="inlineStr">
        <is>
          <t xml:space="preserve"> </t>
        </is>
      </c>
      <c r="C9" s="4" t="inlineStr">
        <is>
          <t xml:space="preserve"> </t>
        </is>
      </c>
      <c r="D9" s="6" t="n">
        <v>0</v>
      </c>
      <c r="E9" s="6" t="n">
        <v>0</v>
      </c>
      <c r="F9" s="4" t="inlineStr">
        <is>
          <t xml:space="preserve"> </t>
        </is>
      </c>
      <c r="G9" s="4" t="inlineStr">
        <is>
          <t xml:space="preserve"> </t>
        </is>
      </c>
    </row>
    <row r="10">
      <c r="A10" s="4" t="inlineStr">
        <is>
          <t>Preferred stock, shares issued (in shares)</t>
        </is>
      </c>
      <c r="B10" s="4" t="inlineStr">
        <is>
          <t xml:space="preserve"> </t>
        </is>
      </c>
      <c r="C10" s="4" t="inlineStr">
        <is>
          <t xml:space="preserve"> </t>
        </is>
      </c>
      <c r="D10" s="6" t="n">
        <v>0</v>
      </c>
      <c r="E10" s="6" t="n">
        <v>0</v>
      </c>
      <c r="F10" s="4" t="inlineStr">
        <is>
          <t xml:space="preserve"> </t>
        </is>
      </c>
      <c r="G10" s="4" t="inlineStr">
        <is>
          <t xml:space="preserve"> </t>
        </is>
      </c>
    </row>
    <row r="11">
      <c r="A11" s="4" t="inlineStr">
        <is>
          <t>Stock repurchase program, authorized amount | $</t>
        </is>
      </c>
      <c r="B11" s="4" t="inlineStr">
        <is>
          <t xml:space="preserve"> </t>
        </is>
      </c>
      <c r="C11" s="4" t="inlineStr">
        <is>
          <t xml:space="preserve"> </t>
        </is>
      </c>
      <c r="D11" s="4" t="inlineStr">
        <is>
          <t xml:space="preserve"> </t>
        </is>
      </c>
      <c r="E11" s="4" t="inlineStr">
        <is>
          <t xml:space="preserve"> </t>
        </is>
      </c>
      <c r="F11" s="4" t="inlineStr">
        <is>
          <t xml:space="preserve"> </t>
        </is>
      </c>
      <c r="G11" s="5" t="n">
        <v>75000000</v>
      </c>
    </row>
    <row r="12">
      <c r="A12" s="4" t="inlineStr">
        <is>
          <t>Treasury stock value | $</t>
        </is>
      </c>
      <c r="B12" s="4" t="inlineStr">
        <is>
          <t xml:space="preserve"> </t>
        </is>
      </c>
      <c r="C12" s="4" t="inlineStr">
        <is>
          <t xml:space="preserve"> </t>
        </is>
      </c>
      <c r="D12" s="4" t="inlineStr">
        <is>
          <t xml:space="preserve"> </t>
        </is>
      </c>
      <c r="E12" s="4" t="inlineStr">
        <is>
          <t xml:space="preserve"> </t>
        </is>
      </c>
      <c r="F12" s="5" t="n">
        <v>31000000</v>
      </c>
      <c r="G12" s="4" t="inlineStr">
        <is>
          <t xml:space="preserve"> </t>
        </is>
      </c>
    </row>
    <row r="13">
      <c r="A13" s="4" t="inlineStr">
        <is>
          <t>Repurchase of common stock (in shares)</t>
        </is>
      </c>
      <c r="B13" s="4" t="inlineStr">
        <is>
          <t xml:space="preserve"> </t>
        </is>
      </c>
      <c r="C13" s="4" t="inlineStr">
        <is>
          <t xml:space="preserve"> </t>
        </is>
      </c>
      <c r="D13" s="4" t="inlineStr">
        <is>
          <t xml:space="preserve"> </t>
        </is>
      </c>
      <c r="E13" s="6" t="n">
        <v>0</v>
      </c>
      <c r="F13" s="6" t="n">
        <v>3100000</v>
      </c>
      <c r="G13" s="4" t="inlineStr">
        <is>
          <t xml:space="preserve"> </t>
        </is>
      </c>
    </row>
    <row r="14">
      <c r="A14" s="4" t="inlineStr">
        <is>
          <t>DataPip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of stock issued and sold in public offering (in shares)</t>
        </is>
      </c>
      <c r="B16" s="6" t="n">
        <v>2665935</v>
      </c>
      <c r="C16" s="4" t="inlineStr">
        <is>
          <t xml:space="preserve"> </t>
        </is>
      </c>
      <c r="D16" s="6" t="n">
        <v>0</v>
      </c>
      <c r="E16" s="6" t="n">
        <v>0</v>
      </c>
      <c r="F16" s="6" t="n">
        <v>0</v>
      </c>
      <c r="G16" s="4" t="inlineStr">
        <is>
          <t xml:space="preserve"> </t>
        </is>
      </c>
    </row>
    <row r="17">
      <c r="A17" s="4" t="inlineStr">
        <is>
          <t>Additional consideration | $</t>
        </is>
      </c>
      <c r="B17" s="5"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OIC threshold, maximum</t>
        </is>
      </c>
      <c r="B18" s="6" t="n">
        <v>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hreshold trading days | day</t>
        </is>
      </c>
      <c r="B19" s="6" t="n">
        <v>3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hreshold stock price (in dollars per share) | $ / shares</t>
        </is>
      </c>
      <c r="B20" s="5" t="n">
        <v>2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dditional shares issuable (in shares)</t>
        </is>
      </c>
      <c r="B21" s="6" t="n">
        <v>266593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 DataPip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of stock issued and sold in public offering (in shares)</t>
        </is>
      </c>
      <c r="B24" s="4" t="inlineStr">
        <is>
          <t xml:space="preserve"> </t>
        </is>
      </c>
      <c r="C24" s="6" t="n">
        <v>10663741</v>
      </c>
      <c r="D24" s="4" t="inlineStr">
        <is>
          <t xml:space="preserve"> </t>
        </is>
      </c>
      <c r="E24" s="4" t="inlineStr">
        <is>
          <t xml:space="preserve"> </t>
        </is>
      </c>
      <c r="F24" s="4" t="inlineStr">
        <is>
          <t xml:space="preserve"> </t>
        </is>
      </c>
      <c r="G24" s="4" t="inlineStr">
        <is>
          <t xml:space="preserve"> </t>
        </is>
      </c>
    </row>
  </sheetData>
  <mergeCells count="2">
    <mergeCell ref="D1:F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 width="14" customWidth="1" min="7" max="7"/>
    <col width="14" customWidth="1" min="8" max="8"/>
  </cols>
  <sheetData>
    <row r="1">
      <c r="A1" s="1" t="inlineStr">
        <is>
          <t>Share-Based Compensation and Employee Benefit Plans - Narrative (Details) - USD ($) $ / shares in Units, $ in Millions</t>
        </is>
      </c>
      <c r="C1" s="2" t="inlineStr">
        <is>
          <t>12 Months Ended</t>
        </is>
      </c>
    </row>
    <row r="2">
      <c r="B2" s="2" t="inlineStr">
        <is>
          <t>Aug. 07, 2020</t>
        </is>
      </c>
      <c r="C2" s="2" t="inlineStr">
        <is>
          <t>Dec. 31, 2024</t>
        </is>
      </c>
      <c r="D2" s="2" t="inlineStr">
        <is>
          <t>Dec. 31, 2023</t>
        </is>
      </c>
      <c r="E2" s="2" t="inlineStr">
        <is>
          <t>Dec. 31, 2022</t>
        </is>
      </c>
      <c r="F2" s="2" t="inlineStr">
        <is>
          <t>Apr. 22, 2024</t>
        </is>
      </c>
      <c r="G2" s="2" t="inlineStr">
        <is>
          <t>Dec. 31, 2020</t>
        </is>
      </c>
      <c r="H2" s="2" t="inlineStr">
        <is>
          <t>Dec. 3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outstanding (in shares)</t>
        </is>
      </c>
      <c r="B4" s="4" t="inlineStr">
        <is>
          <t xml:space="preserve"> </t>
        </is>
      </c>
      <c r="C4" s="6" t="n">
        <v>286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available for future grants (in shares)</t>
        </is>
      </c>
      <c r="B5" s="4" t="inlineStr">
        <is>
          <t xml:space="preserve"> </t>
        </is>
      </c>
      <c r="C5" s="6" t="n">
        <v>421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ptions granted in period (in shares)</t>
        </is>
      </c>
      <c r="B6" s="4" t="inlineStr">
        <is>
          <t xml:space="preserve"> </t>
        </is>
      </c>
      <c r="C6" s="6" t="n">
        <v>0</v>
      </c>
      <c r="D6" s="6" t="n">
        <v>0</v>
      </c>
      <c r="E6" s="6" t="n">
        <v>0</v>
      </c>
      <c r="F6" s="4" t="inlineStr">
        <is>
          <t xml:space="preserve"> </t>
        </is>
      </c>
      <c r="G6" s="4" t="inlineStr">
        <is>
          <t xml:space="preserve"> </t>
        </is>
      </c>
      <c r="H6" s="4" t="inlineStr">
        <is>
          <t xml:space="preserve"> </t>
        </is>
      </c>
    </row>
    <row r="7">
      <c r="A7" s="4" t="inlineStr">
        <is>
          <t>Pre-tax share-based compensation expense</t>
        </is>
      </c>
      <c r="B7" s="4" t="inlineStr">
        <is>
          <t xml:space="preserve"> </t>
        </is>
      </c>
      <c r="C7" s="7" t="n">
        <v>63.4</v>
      </c>
      <c r="D7" s="7" t="n">
        <v>65.40000000000001</v>
      </c>
      <c r="E7" s="7" t="n">
        <v>69.5</v>
      </c>
      <c r="F7" s="4" t="inlineStr">
        <is>
          <t xml:space="preserve"> </t>
        </is>
      </c>
      <c r="G7" s="4" t="inlineStr">
        <is>
          <t xml:space="preserve"> </t>
        </is>
      </c>
      <c r="H7" s="4" t="inlineStr">
        <is>
          <t xml:space="preserve"> </t>
        </is>
      </c>
    </row>
    <row r="8">
      <c r="A8" s="4" t="inlineStr">
        <is>
          <t>Plan modification, incremental cost</t>
        </is>
      </c>
      <c r="B8" s="4" t="inlineStr">
        <is>
          <t xml:space="preserve"> </t>
        </is>
      </c>
      <c r="C8" s="6" t="n">
        <v>0</v>
      </c>
      <c r="D8" s="8" t="n">
        <v>0.6</v>
      </c>
      <c r="E8" s="6" t="n">
        <v>2</v>
      </c>
      <c r="F8" s="4" t="inlineStr">
        <is>
          <t xml:space="preserve"> </t>
        </is>
      </c>
      <c r="G8" s="4" t="inlineStr">
        <is>
          <t xml:space="preserve"> </t>
        </is>
      </c>
      <c r="H8" s="4" t="inlineStr">
        <is>
          <t xml:space="preserve"> </t>
        </is>
      </c>
    </row>
    <row r="9">
      <c r="A9" s="4" t="inlineStr">
        <is>
          <t>Contribution expense</t>
        </is>
      </c>
      <c r="B9" s="4" t="inlineStr">
        <is>
          <t xml:space="preserve"> </t>
        </is>
      </c>
      <c r="C9" s="7" t="n">
        <v>14.2</v>
      </c>
      <c r="D9" s="7" t="n">
        <v>16.3</v>
      </c>
      <c r="E9" s="7" t="n">
        <v>15.7</v>
      </c>
      <c r="F9" s="4" t="inlineStr">
        <is>
          <t xml:space="preserve"> </t>
        </is>
      </c>
      <c r="G9" s="4" t="inlineStr">
        <is>
          <t xml:space="preserve"> </t>
        </is>
      </c>
      <c r="H9" s="4" t="inlineStr">
        <is>
          <t xml:space="preserve"> </t>
        </is>
      </c>
    </row>
    <row r="10">
      <c r="A10" s="4" t="inlineStr">
        <is>
          <t>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piration period</t>
        </is>
      </c>
      <c r="B12" s="4" t="inlineStr">
        <is>
          <t xml:space="preserve"> </t>
        </is>
      </c>
      <c r="C12" s="4" t="inlineStr">
        <is>
          <t>10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esting period</t>
        </is>
      </c>
      <c r="B13" s="4" t="inlineStr">
        <is>
          <t xml:space="preserve"> </t>
        </is>
      </c>
      <c r="C13" s="4" t="inlineStr">
        <is>
          <t>3 year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esting period</t>
        </is>
      </c>
      <c r="B16" s="4" t="inlineStr">
        <is>
          <t xml:space="preserve"> </t>
        </is>
      </c>
      <c r="C16" s="4" t="inlineStr">
        <is>
          <t>3 year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recognized compensation cost, period for recognition</t>
        </is>
      </c>
      <c r="B17" s="4" t="inlineStr">
        <is>
          <t xml:space="preserve"> </t>
        </is>
      </c>
      <c r="C17" s="4" t="inlineStr">
        <is>
          <t>1 year 4 months 24 day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granted in period (in shares)</t>
        </is>
      </c>
      <c r="B18" s="4" t="inlineStr">
        <is>
          <t xml:space="preserve"> </t>
        </is>
      </c>
      <c r="C18" s="6" t="n">
        <v>107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eighted average grant date fair value, RSUs granted during period (in usd per share)</t>
        </is>
      </c>
      <c r="B19" s="4" t="inlineStr">
        <is>
          <t xml:space="preserve"> </t>
        </is>
      </c>
      <c r="C19" s="9" t="n">
        <v>1.93</v>
      </c>
      <c r="D19" s="9" t="n">
        <v>2.15</v>
      </c>
      <c r="E19" s="9" t="n">
        <v>8.699999999999999</v>
      </c>
      <c r="F19" s="4" t="inlineStr">
        <is>
          <t xml:space="preserve"> </t>
        </is>
      </c>
      <c r="G19" s="4" t="inlineStr">
        <is>
          <t xml:space="preserve"> </t>
        </is>
      </c>
      <c r="H19" s="4" t="inlineStr">
        <is>
          <t xml:space="preserve"> </t>
        </is>
      </c>
    </row>
    <row r="20">
      <c r="A20" s="4" t="inlineStr">
        <is>
          <t>Intrinsic value of restricted stock released</t>
        </is>
      </c>
      <c r="B20" s="4" t="inlineStr">
        <is>
          <t xml:space="preserve"> </t>
        </is>
      </c>
      <c r="C20" s="7" t="n">
        <v>26.9</v>
      </c>
      <c r="D20" s="7" t="n">
        <v>9.5</v>
      </c>
      <c r="E20" s="7" t="n">
        <v>30.7</v>
      </c>
      <c r="F20" s="4" t="inlineStr">
        <is>
          <t xml:space="preserve"> </t>
        </is>
      </c>
      <c r="G20" s="4" t="inlineStr">
        <is>
          <t xml:space="preserve"> </t>
        </is>
      </c>
      <c r="H20" s="4" t="inlineStr">
        <is>
          <t xml:space="preserve"> </t>
        </is>
      </c>
    </row>
    <row r="21">
      <c r="A21" s="4" t="inlineStr">
        <is>
          <t>Unrecognized compensation cost</t>
        </is>
      </c>
      <c r="B21" s="4" t="inlineStr">
        <is>
          <t xml:space="preserve"> </t>
        </is>
      </c>
      <c r="C21" s="5" t="n">
        <v>3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icted Stock Units (RSUs) | Executive Officer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esting period</t>
        </is>
      </c>
      <c r="B24" s="4" t="inlineStr">
        <is>
          <t xml:space="preserve"> </t>
        </is>
      </c>
      <c r="C24" s="4" t="inlineStr">
        <is>
          <t>3 year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tricted Stock Units (RSUs) | Executive Officer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sting period</t>
        </is>
      </c>
      <c r="B27" s="4" t="inlineStr">
        <is>
          <t xml:space="preserve"> </t>
        </is>
      </c>
      <c r="C27" s="4" t="inlineStr">
        <is>
          <t xml:space="preserve"> </t>
        </is>
      </c>
      <c r="D27" s="4" t="inlineStr">
        <is>
          <t>5 years</t>
        </is>
      </c>
      <c r="E27" s="4" t="inlineStr">
        <is>
          <t xml:space="preserve"> </t>
        </is>
      </c>
      <c r="F27" s="4" t="inlineStr">
        <is>
          <t xml:space="preserve"> </t>
        </is>
      </c>
      <c r="G27" s="4" t="inlineStr">
        <is>
          <t xml:space="preserve"> </t>
        </is>
      </c>
      <c r="H27" s="4" t="inlineStr">
        <is>
          <t xml:space="preserve"> </t>
        </is>
      </c>
    </row>
    <row r="28">
      <c r="A28" s="4" t="inlineStr">
        <is>
          <t>RSAs | Board member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rvice period</t>
        </is>
      </c>
      <c r="B30" s="4" t="inlineStr">
        <is>
          <t xml:space="preserve"> </t>
        </is>
      </c>
      <c r="C30" s="4" t="inlineStr">
        <is>
          <t>1 year</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hantom Share Units (P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esting period</t>
        </is>
      </c>
      <c r="B33" s="4" t="inlineStr">
        <is>
          <t xml:space="preserve"> </t>
        </is>
      </c>
      <c r="C33" s="4" t="inlineStr">
        <is>
          <t>3 year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ares granted in period (in shares)</t>
        </is>
      </c>
      <c r="B34" s="4" t="inlineStr">
        <is>
          <t xml:space="preserve"> </t>
        </is>
      </c>
      <c r="C34" s="6" t="n">
        <v>600000</v>
      </c>
      <c r="D34" s="6" t="n">
        <v>2800000</v>
      </c>
      <c r="E34" s="6" t="n">
        <v>2600000</v>
      </c>
      <c r="F34" s="4" t="inlineStr">
        <is>
          <t xml:space="preserve"> </t>
        </is>
      </c>
      <c r="G34" s="4" t="inlineStr">
        <is>
          <t xml:space="preserve"> </t>
        </is>
      </c>
      <c r="H34" s="4" t="inlineStr">
        <is>
          <t xml:space="preserve"> </t>
        </is>
      </c>
    </row>
    <row r="35">
      <c r="A35" s="4" t="inlineStr">
        <is>
          <t>2017 Incentiv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ximum number of shares available for issuance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2200000</v>
      </c>
    </row>
    <row r="38">
      <c r="A38" s="4" t="inlineStr">
        <is>
          <t>2020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ximum number of shares available for issuance (in shares)</t>
        </is>
      </c>
      <c r="B40" s="4" t="inlineStr">
        <is>
          <t xml:space="preserve"> </t>
        </is>
      </c>
      <c r="C40" s="4" t="inlineStr">
        <is>
          <t xml:space="preserve"> </t>
        </is>
      </c>
      <c r="D40" s="6" t="n">
        <v>57900000</v>
      </c>
      <c r="E40" s="6" t="n">
        <v>50000000</v>
      </c>
      <c r="F40" s="6" t="n">
        <v>87900000</v>
      </c>
      <c r="G40" s="6" t="n">
        <v>25000000</v>
      </c>
      <c r="H40" s="4" t="inlineStr">
        <is>
          <t xml:space="preserve"> </t>
        </is>
      </c>
    </row>
    <row r="41">
      <c r="A41" s="4" t="inlineStr">
        <is>
          <t>2020 Incentive Plan | Restricted Stock Units (R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esting period</t>
        </is>
      </c>
      <c r="B43" s="4" t="inlineStr">
        <is>
          <t xml:space="preserve"> </t>
        </is>
      </c>
      <c r="C43" s="4" t="inlineStr">
        <is>
          <t>3 years</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shares granted in period (in shares)</t>
        </is>
      </c>
      <c r="B44" s="4" t="inlineStr">
        <is>
          <t xml:space="preserve"> </t>
        </is>
      </c>
      <c r="C44" s="6" t="n">
        <v>10100000</v>
      </c>
      <c r="D44" s="6" t="n">
        <v>28500000</v>
      </c>
      <c r="E44" s="6" t="n">
        <v>11100000</v>
      </c>
      <c r="F44" s="4" t="inlineStr">
        <is>
          <t xml:space="preserve"> </t>
        </is>
      </c>
      <c r="G44" s="4" t="inlineStr">
        <is>
          <t xml:space="preserve"> </t>
        </is>
      </c>
      <c r="H44" s="4" t="inlineStr">
        <is>
          <t xml:space="preserve"> </t>
        </is>
      </c>
    </row>
    <row r="45">
      <c r="A45" s="4" t="inlineStr">
        <is>
          <t>Weighted average grant date fair value, RSUs granted during period (in usd per share)</t>
        </is>
      </c>
      <c r="B45" s="4" t="inlineStr">
        <is>
          <t xml:space="preserve"> </t>
        </is>
      </c>
      <c r="C45" s="9" t="n">
        <v>1.89</v>
      </c>
      <c r="D45" s="9" t="n">
        <v>2.17</v>
      </c>
      <c r="E45" s="9" t="n">
        <v>8.68</v>
      </c>
      <c r="F45" s="4" t="inlineStr">
        <is>
          <t xml:space="preserve"> </t>
        </is>
      </c>
      <c r="G45" s="4" t="inlineStr">
        <is>
          <t xml:space="preserve"> </t>
        </is>
      </c>
      <c r="H45" s="4" t="inlineStr">
        <is>
          <t xml:space="preserve"> </t>
        </is>
      </c>
    </row>
    <row r="46">
      <c r="A46" s="4" t="inlineStr">
        <is>
          <t>2020 Incentive Plan | LTIC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shares granted in period (in shares)</t>
        </is>
      </c>
      <c r="B48" s="4" t="inlineStr">
        <is>
          <t xml:space="preserve"> </t>
        </is>
      </c>
      <c r="C48" s="6" t="n">
        <v>32100000</v>
      </c>
      <c r="D48" s="6" t="n">
        <v>5500000</v>
      </c>
      <c r="E48" s="4" t="inlineStr">
        <is>
          <t xml:space="preserve"> </t>
        </is>
      </c>
      <c r="F48" s="4" t="inlineStr">
        <is>
          <t xml:space="preserve"> </t>
        </is>
      </c>
      <c r="G48" s="4" t="inlineStr">
        <is>
          <t xml:space="preserve"> </t>
        </is>
      </c>
      <c r="H48" s="4" t="inlineStr">
        <is>
          <t xml:space="preserve"> </t>
        </is>
      </c>
    </row>
    <row r="49">
      <c r="A49" s="4" t="inlineStr">
        <is>
          <t>Weighted average grant date fair value, RSUs granted during period (in usd per share)</t>
        </is>
      </c>
      <c r="B49" s="4" t="inlineStr">
        <is>
          <t xml:space="preserve"> </t>
        </is>
      </c>
      <c r="C49" s="9" t="n">
        <v>1.04</v>
      </c>
      <c r="D49" s="9" t="n">
        <v>0.49</v>
      </c>
      <c r="E49" s="4" t="inlineStr">
        <is>
          <t xml:space="preserve"> </t>
        </is>
      </c>
      <c r="F49" s="4" t="inlineStr">
        <is>
          <t xml:space="preserve"> </t>
        </is>
      </c>
      <c r="G49" s="4" t="inlineStr">
        <is>
          <t xml:space="preserve"> </t>
        </is>
      </c>
      <c r="H49" s="4" t="inlineStr">
        <is>
          <t xml:space="preserve"> </t>
        </is>
      </c>
    </row>
    <row r="50">
      <c r="A50" s="4" t="inlineStr">
        <is>
          <t>ESPP | Employee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aximum number of shares available for issuance (in shares)</t>
        </is>
      </c>
      <c r="B52" s="4" t="inlineStr">
        <is>
          <t xml:space="preserve"> </t>
        </is>
      </c>
      <c r="C52" s="6" t="n">
        <v>8300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Unrecognized compensation cost</t>
        </is>
      </c>
      <c r="B53" s="4" t="inlineStr">
        <is>
          <t xml:space="preserve"> </t>
        </is>
      </c>
      <c r="C53" s="5" t="n">
        <v>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urchase price of common stock, percentage</t>
        </is>
      </c>
      <c r="B54" s="12" t="n">
        <v>0.8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s issued under ESPP (in shares)</t>
        </is>
      </c>
      <c r="B55" s="4" t="inlineStr">
        <is>
          <t xml:space="preserve"> </t>
        </is>
      </c>
      <c r="C55" s="6" t="n">
        <v>600000</v>
      </c>
      <c r="D55" s="6" t="n">
        <v>700000</v>
      </c>
      <c r="E55" s="6" t="n">
        <v>800000</v>
      </c>
      <c r="F55" s="4" t="inlineStr">
        <is>
          <t xml:space="preserve"> </t>
        </is>
      </c>
      <c r="G55" s="4" t="inlineStr">
        <is>
          <t xml:space="preserve"> </t>
        </is>
      </c>
      <c r="H55" s="4" t="inlineStr">
        <is>
          <t xml:space="preserve"> </t>
        </is>
      </c>
    </row>
    <row r="56">
      <c r="A56" s="4" t="inlineStr">
        <is>
          <t>Pre-tax share-based compensation expense</t>
        </is>
      </c>
      <c r="B56" s="4" t="inlineStr">
        <is>
          <t xml:space="preserve"> </t>
        </is>
      </c>
      <c r="C56" s="7" t="n">
        <v>0.8</v>
      </c>
      <c r="D56" s="7" t="n">
        <v>0.9</v>
      </c>
      <c r="E56" s="7" t="n">
        <v>1.9</v>
      </c>
      <c r="F56" s="4" t="inlineStr">
        <is>
          <t xml:space="preserve"> </t>
        </is>
      </c>
      <c r="G56" s="4" t="inlineStr">
        <is>
          <t xml:space="preserve"> </t>
        </is>
      </c>
      <c r="H56" s="4" t="inlineStr">
        <is>
          <t xml:space="preserve"> </t>
        </is>
      </c>
    </row>
  </sheetData>
  <mergeCells count="2">
    <mergeCell ref="C1:E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and Employee Benefit Plans - Equity Awards Outstanding (Details) - shares shares in Millions</t>
        </is>
      </c>
      <c r="B1" s="2" t="inlineStr">
        <is>
          <t>Dec.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Total outstanding awards (in shares)</t>
        </is>
      </c>
      <c r="B3" s="8" t="n">
        <v>28.6</v>
      </c>
      <c r="C3" s="8" t="n">
        <v>38.3</v>
      </c>
    </row>
    <row r="4">
      <c r="A4" s="4" t="inlineStr">
        <is>
          <t>Restricted stock</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Restricted stock (in shares)</t>
        </is>
      </c>
      <c r="B6" s="8" t="n">
        <v>25.3</v>
      </c>
      <c r="C6" s="8" t="n">
        <v>34.5</v>
      </c>
    </row>
    <row r="7">
      <c r="A7" s="4" t="inlineStr">
        <is>
          <t>Stock op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 options (in shares)</t>
        </is>
      </c>
      <c r="B9" s="8" t="n">
        <v>3.3</v>
      </c>
      <c r="C9" s="8" t="n">
        <v>3.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hare-Based Compensation and Employee Benefit Plans - Stock Option Activity (Details) - Options - USD ($) $ / shares in Units, shares in Millions, $ in Millions</t>
        </is>
      </c>
      <c r="B1" s="2" t="inlineStr">
        <is>
          <t>12 Months Ended</t>
        </is>
      </c>
    </row>
    <row r="2">
      <c r="B2" s="2" t="inlineStr">
        <is>
          <t>Dec. 31, 2024</t>
        </is>
      </c>
      <c r="C2" s="2" t="inlineStr">
        <is>
          <t>Dec. 31, 2023</t>
        </is>
      </c>
    </row>
    <row r="3">
      <c r="A3" s="3" t="inlineStr">
        <is>
          <t>Number of Shares (in millions)</t>
        </is>
      </c>
      <c r="B3" s="4" t="inlineStr">
        <is>
          <t xml:space="preserve"> </t>
        </is>
      </c>
      <c r="C3" s="4" t="inlineStr">
        <is>
          <t xml:space="preserve"> </t>
        </is>
      </c>
    </row>
    <row r="4">
      <c r="A4" s="4" t="inlineStr">
        <is>
          <t>Beginning balance, shares outstanding (in shares)</t>
        </is>
      </c>
      <c r="B4" s="8" t="n">
        <v>3.8</v>
      </c>
      <c r="C4" s="4" t="inlineStr">
        <is>
          <t xml:space="preserve"> </t>
        </is>
      </c>
    </row>
    <row r="5">
      <c r="A5" s="4" t="inlineStr">
        <is>
          <t>Granted (in shares)</t>
        </is>
      </c>
      <c r="B5" s="6" t="n">
        <v>0</v>
      </c>
      <c r="C5" s="4" t="inlineStr">
        <is>
          <t xml:space="preserve"> </t>
        </is>
      </c>
    </row>
    <row r="6">
      <c r="A6" s="4" t="inlineStr">
        <is>
          <t>Exercised (in shares)</t>
        </is>
      </c>
      <c r="B6" s="6" t="n">
        <v>0</v>
      </c>
      <c r="C6" s="4" t="inlineStr">
        <is>
          <t xml:space="preserve"> </t>
        </is>
      </c>
    </row>
    <row r="7">
      <c r="A7" s="4" t="inlineStr">
        <is>
          <t>Forfeited (in shares)</t>
        </is>
      </c>
      <c r="B7" s="6" t="n">
        <v>0</v>
      </c>
      <c r="C7" s="4" t="inlineStr">
        <is>
          <t xml:space="preserve"> </t>
        </is>
      </c>
    </row>
    <row r="8">
      <c r="A8" s="4" t="inlineStr">
        <is>
          <t>Expired (in shares)</t>
        </is>
      </c>
      <c r="B8" s="8" t="n">
        <v>-0.5</v>
      </c>
      <c r="C8" s="4" t="inlineStr">
        <is>
          <t xml:space="preserve"> </t>
        </is>
      </c>
    </row>
    <row r="9">
      <c r="A9" s="4" t="inlineStr">
        <is>
          <t>Ending balance, shares outstanding (in shares)</t>
        </is>
      </c>
      <c r="B9" s="8" t="n">
        <v>3.3</v>
      </c>
      <c r="C9" s="8" t="n">
        <v>3.8</v>
      </c>
    </row>
    <row r="10">
      <c r="A10" s="4" t="inlineStr">
        <is>
          <t>Number of Shares, Vested and exercisable (in shares)</t>
        </is>
      </c>
      <c r="B10" s="8" t="n">
        <v>3.1</v>
      </c>
      <c r="C10" s="4" t="inlineStr">
        <is>
          <t xml:space="preserve"> </t>
        </is>
      </c>
    </row>
    <row r="11">
      <c r="A11" s="4" t="inlineStr">
        <is>
          <t>Number of Shares, Vested and exercisable and expected to vest thereafter (in shares)</t>
        </is>
      </c>
      <c r="B11" s="8" t="n">
        <v>3.3</v>
      </c>
      <c r="C11" s="4" t="inlineStr">
        <is>
          <t xml:space="preserve"> </t>
        </is>
      </c>
    </row>
    <row r="12">
      <c r="A12" s="3" t="inlineStr">
        <is>
          <t>Weighted Average Exercise Price</t>
        </is>
      </c>
      <c r="B12" s="4" t="inlineStr">
        <is>
          <t xml:space="preserve"> </t>
        </is>
      </c>
      <c r="C12" s="4" t="inlineStr">
        <is>
          <t xml:space="preserve"> </t>
        </is>
      </c>
    </row>
    <row r="13">
      <c r="A13" s="4" t="inlineStr">
        <is>
          <t>Beginning balance (in usd per share)</t>
        </is>
      </c>
      <c r="B13" s="9" t="n">
        <v>13.04</v>
      </c>
      <c r="C13" s="4" t="inlineStr">
        <is>
          <t xml:space="preserve"> </t>
        </is>
      </c>
    </row>
    <row r="14">
      <c r="A14" s="4" t="inlineStr">
        <is>
          <t>Granted (in usd per share)</t>
        </is>
      </c>
      <c r="B14" s="6" t="n">
        <v>0</v>
      </c>
      <c r="C14" s="4" t="inlineStr">
        <is>
          <t xml:space="preserve"> </t>
        </is>
      </c>
    </row>
    <row r="15">
      <c r="A15" s="4" t="inlineStr">
        <is>
          <t>Exercised (in usd per share)</t>
        </is>
      </c>
      <c r="B15" s="6" t="n">
        <v>0</v>
      </c>
      <c r="C15" s="4" t="inlineStr">
        <is>
          <t xml:space="preserve"> </t>
        </is>
      </c>
    </row>
    <row r="16">
      <c r="A16" s="4" t="inlineStr">
        <is>
          <t>Forfeited (in usd per share)</t>
        </is>
      </c>
      <c r="B16" s="6" t="n">
        <v>0</v>
      </c>
      <c r="C16" s="4" t="inlineStr">
        <is>
          <t xml:space="preserve"> </t>
        </is>
      </c>
    </row>
    <row r="17">
      <c r="A17" s="4" t="inlineStr">
        <is>
          <t>Expired (in usd per share)</t>
        </is>
      </c>
      <c r="B17" s="6" t="n">
        <v>13</v>
      </c>
      <c r="C17" s="4" t="inlineStr">
        <is>
          <t xml:space="preserve"> </t>
        </is>
      </c>
    </row>
    <row r="18">
      <c r="A18" s="4" t="inlineStr">
        <is>
          <t>Ending balance (in usd per share)</t>
        </is>
      </c>
      <c r="B18" s="13" t="n">
        <v>13.05</v>
      </c>
      <c r="C18" s="9" t="n">
        <v>13.04</v>
      </c>
    </row>
    <row r="19">
      <c r="A19" s="4" t="inlineStr">
        <is>
          <t>Weighted Average Exercise Price, Vested and exercisable (in usd per share)</t>
        </is>
      </c>
      <c r="B19" s="13" t="n">
        <v>13.07</v>
      </c>
      <c r="C19" s="4" t="inlineStr">
        <is>
          <t xml:space="preserve"> </t>
        </is>
      </c>
    </row>
    <row r="20">
      <c r="A20" s="4" t="inlineStr">
        <is>
          <t>Weighted Average Exercise Price, Vested and exercisable and expected to vest thereafter (in usd per share)</t>
        </is>
      </c>
      <c r="B20" s="9" t="n">
        <v>13.05</v>
      </c>
      <c r="C20" s="4" t="inlineStr">
        <is>
          <t xml:space="preserve"> </t>
        </is>
      </c>
    </row>
    <row r="21">
      <c r="A21" s="3" t="inlineStr">
        <is>
          <t>Share-based Compensation Arrangement by Share-based Payment Award, Options, Additional Disclosures [Abstract]</t>
        </is>
      </c>
      <c r="B21" s="4" t="inlineStr">
        <is>
          <t xml:space="preserve"> </t>
        </is>
      </c>
      <c r="C21" s="4" t="inlineStr">
        <is>
          <t xml:space="preserve"> </t>
        </is>
      </c>
    </row>
    <row r="22">
      <c r="A22" s="4" t="inlineStr">
        <is>
          <t>Weighted Average-Remaining Contractual Life</t>
        </is>
      </c>
      <c r="B22" s="4" t="inlineStr">
        <is>
          <t>4 years 29 days</t>
        </is>
      </c>
      <c r="C22" s="4" t="inlineStr">
        <is>
          <t>5 years 2 months 15 days</t>
        </is>
      </c>
    </row>
    <row r="23">
      <c r="A23" s="4" t="inlineStr">
        <is>
          <t>Weighted Average-Remaining Contractual Life, Vested and exercisable</t>
        </is>
      </c>
      <c r="B23" s="4" t="inlineStr">
        <is>
          <t>4 years 14 days</t>
        </is>
      </c>
      <c r="C23" s="4" t="inlineStr">
        <is>
          <t xml:space="preserve"> </t>
        </is>
      </c>
    </row>
    <row r="24">
      <c r="A24" s="4" t="inlineStr">
        <is>
          <t>Weighted Average-Remaining Contractual Life, Vested and exercisable and expected to vest thereafter</t>
        </is>
      </c>
      <c r="B24" s="4" t="inlineStr">
        <is>
          <t>4 years 29 days</t>
        </is>
      </c>
      <c r="C24" s="4" t="inlineStr">
        <is>
          <t xml:space="preserve"> </t>
        </is>
      </c>
    </row>
    <row r="25">
      <c r="A25" s="4" t="inlineStr">
        <is>
          <t>Aggregate Intrinsic Value, Outstanding</t>
        </is>
      </c>
      <c r="B25" s="5" t="n">
        <v>0</v>
      </c>
      <c r="C25" s="5" t="n">
        <v>0</v>
      </c>
    </row>
    <row r="26">
      <c r="A26" s="4" t="inlineStr">
        <is>
          <t>Aggregate Intrinsic Value, Vested and exercisable</t>
        </is>
      </c>
      <c r="B26" s="6" t="n">
        <v>0</v>
      </c>
      <c r="C26" s="4" t="inlineStr">
        <is>
          <t xml:space="preserve"> </t>
        </is>
      </c>
    </row>
    <row r="27">
      <c r="A27" s="4" t="inlineStr">
        <is>
          <t>Aggregate Intrinsic Value, Vested and exercisable and expected to vest thereafter</t>
        </is>
      </c>
      <c r="B27" s="5" t="n">
        <v>0</v>
      </c>
      <c r="C27"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stomer Contracts</t>
        </is>
      </c>
      <c r="B1" s="2" t="inlineStr">
        <is>
          <t>12 Months Ended</t>
        </is>
      </c>
    </row>
    <row r="2">
      <c r="B2" s="2" t="inlineStr">
        <is>
          <t>Dec. 31, 2024</t>
        </is>
      </c>
    </row>
    <row r="3">
      <c r="A3" s="3" t="inlineStr">
        <is>
          <t>Revenue from Contract with Customer [Abstract]</t>
        </is>
      </c>
      <c r="B3" s="4" t="inlineStr">
        <is>
          <t xml:space="preserve"> </t>
        </is>
      </c>
    </row>
    <row r="4">
      <c r="A4" s="4" t="inlineStr">
        <is>
          <t>Customer Contracts</t>
        </is>
      </c>
      <c r="B4" s="4" t="inlineStr">
        <is>
          <t>Customer Contracts The following table presents the balances related to customer contracts: (In millions) Consolidated Balance Sheets Account December 31, 2022 December 31, 2023 December 31, 2024 Accounts receivable, net Accounts receivable, net (1) $ 622.2 $ 339.7 $ 298.8 Current portion of contract assets Other current assets $ 16.0 $ 10.7 $ 6.2 Non-current portion of contract assets Other non-current assets $ 10.4 $ 8.6 $ 6.4 Current portion of deferred revenue Deferred revenue $ 80.9 $ 78.8 $ 84.2 Non-current portion of deferred revenue Other non-current liabilities $ 8.6 $ 5.3 $ 2.0 (1) Allowance for credit losses and accrued customer credits was $24.6 million, $20.1 million and $27.0 million as of December 31, 2022, 2023 and 2024, respectively. The following table sets forth the changes in the allowance for credit losses during the years ended December 31, 2022, 2023 and 2024: (In millions) Beginning Balance Additions (1) Write-offs of Accounts Receivables, Net of Recoveries Ending Balance For the years ending December 31, 2022 $ 13.7 $ 11.0 $ (6.3) $ 18.4 2023 $ 18.4 $ 9.2 $ (13.4) $ 14.2 2024 $ 14.2 $ 18.3 $ (12.6) $ 19.9 (1) Additions to the allowance for credit losses are charged to bad debt within "Selling, general and administrative expenses." Amounts recognized in revenue for the years ended December 31, 2022, 2023 and 2024, which were included in deferred revenue as of the beginning of the period totaled $98.6 million, $80.9 million and $78.8 million, respectively. Cost Incurred to Obtain and Fulfill a Contract As of December 31, 2023 and 2024, the balances of capitalized costs to obtain a contract were $42.0 million and $38.6 million, respectively, and the balances of capitalized costs to fulfill a contract were $13.4 million and $13.7 million, respectively. These capitalized costs are included in "Other non-current assets" on the Consolidated Balance Sheets. Amortization of capitalized sales commissions and implementation costs were as follows: Year Ended December 31, (In millions) 2022 2023 2024 Amortization of capitalized sales commissions $ 43.7 $ 38.1 $ 29.4 Amortization of capitalized implementation costs $ 16.4 $ 13.0 $ 9.6 Remaining Performance Obligations As of December 31, 2024, the aggregate amount of transaction price allocated to remaining performance obligations was $601.9 million, of which approximately 51% is expected to be recognized as revenue during 2025 and the remainder thereafter. These remaining performance obligations primarily relate to our fixed-term arrangements. The aggregate amount of transaction price excludes variable consideration related to our usage-based arrangements for which we recognize revenue based on the right to invoice for the services performed. Convertible Promissory Note On September 27, 2022, we entered into a convertible note purchase agreement with a private company that is also a customer and a vendor. Pursuant to the purchase agreement, we purchased an unsecured convertible promissory note (the "Note") in an aggregate principal amount of $15.0 million. The Note accrues simple interest at a rate of 6% per annum and matures on September 27, 2027, unless earlier converted per the terms of the agreement. Principal and accrued interest are due and payable on the maturity date. We have elected to apply the fair value option under ASC No. 825, Financial Instruments , to account for the Note. As of December 31, 2023 and 2024, the fair value of the Note was $12.8 million and $15.0 million, respectively, and is included in "Other non-current assets" on our Consolidated Balance Sheets. The increase in the fair value of the Note is included in “Other expense, net” in the Consolidated Statements of Comprehensive Lo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mployee Benefit Plans - Fair Value Assumptions (Details) - Phantom Share Units (PSU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stock volatility, minimum</t>
        </is>
      </c>
      <c r="B4" s="4" t="inlineStr">
        <is>
          <t xml:space="preserve"> </t>
        </is>
      </c>
      <c r="C4" s="12" t="n">
        <v>0.6899999999999999</v>
      </c>
      <c r="D4" s="12" t="n">
        <v>0.54</v>
      </c>
    </row>
    <row r="5">
      <c r="A5" s="4" t="inlineStr">
        <is>
          <t>Expected stock volatility, maximum</t>
        </is>
      </c>
      <c r="B5" s="12" t="n">
        <v>0.87</v>
      </c>
      <c r="C5" s="12" t="n">
        <v>0.72</v>
      </c>
      <c r="D5" s="12" t="n">
        <v>0.63</v>
      </c>
    </row>
    <row r="6">
      <c r="A6" s="4" t="inlineStr">
        <is>
          <t>Expected dividend yield</t>
        </is>
      </c>
      <c r="B6" s="12" t="n">
        <v>0</v>
      </c>
      <c r="C6" s="12" t="n">
        <v>0</v>
      </c>
      <c r="D6" s="12" t="n">
        <v>0</v>
      </c>
    </row>
    <row r="7">
      <c r="A7" s="4" t="inlineStr">
        <is>
          <t>Risk-free interest rate, minimum</t>
        </is>
      </c>
      <c r="B7" s="4" t="inlineStr">
        <is>
          <t xml:space="preserve"> </t>
        </is>
      </c>
      <c r="C7" s="10" t="n">
        <v>0.0376</v>
      </c>
      <c r="D7" s="10" t="n">
        <v>0.0232</v>
      </c>
    </row>
    <row r="8">
      <c r="A8" s="4" t="inlineStr">
        <is>
          <t>Risk-free interest rate, maximum</t>
        </is>
      </c>
      <c r="B8" s="10" t="n">
        <v>0.0435</v>
      </c>
      <c r="C8" s="10" t="n">
        <v>0.0378</v>
      </c>
      <c r="D8" s="10" t="n">
        <v>0.0434</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mployee Benefit Plans - Restricted Stock Activity (Details) - Restricted Stock Units (RSUs) - $ / shares shares in Millions</t>
        </is>
      </c>
      <c r="B1" s="2" t="inlineStr">
        <is>
          <t>12 Months Ended</t>
        </is>
      </c>
    </row>
    <row r="2">
      <c r="B2" s="2" t="inlineStr">
        <is>
          <t>Dec. 31, 2024</t>
        </is>
      </c>
      <c r="C2" s="2" t="inlineStr">
        <is>
          <t>Dec. 31, 2023</t>
        </is>
      </c>
      <c r="D2" s="2" t="inlineStr">
        <is>
          <t>Dec. 31, 2022</t>
        </is>
      </c>
    </row>
    <row r="3">
      <c r="A3" s="3" t="inlineStr">
        <is>
          <t>Number of Units or Shares (in millions)</t>
        </is>
      </c>
      <c r="B3" s="4" t="inlineStr">
        <is>
          <t xml:space="preserve"> </t>
        </is>
      </c>
      <c r="C3" s="4" t="inlineStr">
        <is>
          <t xml:space="preserve"> </t>
        </is>
      </c>
      <c r="D3" s="4" t="inlineStr">
        <is>
          <t xml:space="preserve"> </t>
        </is>
      </c>
    </row>
    <row r="4">
      <c r="A4" s="4" t="inlineStr">
        <is>
          <t>Outstanding, beginning balance (in shares)</t>
        </is>
      </c>
      <c r="B4" s="8" t="n">
        <v>34.5</v>
      </c>
      <c r="C4" s="4" t="inlineStr">
        <is>
          <t xml:space="preserve"> </t>
        </is>
      </c>
      <c r="D4" s="4" t="inlineStr">
        <is>
          <t xml:space="preserve"> </t>
        </is>
      </c>
    </row>
    <row r="5">
      <c r="A5" s="4" t="inlineStr">
        <is>
          <t>Granted (in shares)</t>
        </is>
      </c>
      <c r="B5" s="8" t="n">
        <v>10.7</v>
      </c>
      <c r="C5" s="4" t="inlineStr">
        <is>
          <t xml:space="preserve"> </t>
        </is>
      </c>
      <c r="D5" s="4" t="inlineStr">
        <is>
          <t xml:space="preserve"> </t>
        </is>
      </c>
    </row>
    <row r="6">
      <c r="A6" s="4" t="inlineStr">
        <is>
          <t>Released (in shares)</t>
        </is>
      </c>
      <c r="B6" s="8" t="n">
        <v>-13.7</v>
      </c>
      <c r="C6" s="4" t="inlineStr">
        <is>
          <t xml:space="preserve"> </t>
        </is>
      </c>
      <c r="D6" s="4" t="inlineStr">
        <is>
          <t xml:space="preserve"> </t>
        </is>
      </c>
    </row>
    <row r="7">
      <c r="A7" s="4" t="inlineStr">
        <is>
          <t>Cancelled (in shares)</t>
        </is>
      </c>
      <c r="B7" s="8" t="n">
        <v>-6.2</v>
      </c>
      <c r="C7" s="4" t="inlineStr">
        <is>
          <t xml:space="preserve"> </t>
        </is>
      </c>
      <c r="D7" s="4" t="inlineStr">
        <is>
          <t xml:space="preserve"> </t>
        </is>
      </c>
    </row>
    <row r="8">
      <c r="A8" s="4" t="inlineStr">
        <is>
          <t>Outstanding, ending balance (in shares)</t>
        </is>
      </c>
      <c r="B8" s="8" t="n">
        <v>25.3</v>
      </c>
      <c r="C8" s="8" t="n">
        <v>34.5</v>
      </c>
      <c r="D8" s="4" t="inlineStr">
        <is>
          <t xml:space="preserve"> </t>
        </is>
      </c>
    </row>
    <row r="9">
      <c r="A9" s="4" t="inlineStr">
        <is>
          <t>Number of Units or Shares, Expected to vest (in shares)</t>
        </is>
      </c>
      <c r="B9" s="8" t="n">
        <v>25.3</v>
      </c>
      <c r="C9" s="4" t="inlineStr">
        <is>
          <t xml:space="preserve"> </t>
        </is>
      </c>
      <c r="D9" s="4" t="inlineStr">
        <is>
          <t xml:space="preserve"> </t>
        </is>
      </c>
    </row>
    <row r="10">
      <c r="A10" s="3" t="inlineStr">
        <is>
          <t>Weighted Average Grant-Date Fair Value</t>
        </is>
      </c>
      <c r="B10" s="4" t="inlineStr">
        <is>
          <t xml:space="preserve"> </t>
        </is>
      </c>
      <c r="C10" s="4" t="inlineStr">
        <is>
          <t xml:space="preserve"> </t>
        </is>
      </c>
      <c r="D10" s="4" t="inlineStr">
        <is>
          <t xml:space="preserve"> </t>
        </is>
      </c>
    </row>
    <row r="11">
      <c r="A11" s="4" t="inlineStr">
        <is>
          <t>Outstanding, beginning balance (in usd per share)</t>
        </is>
      </c>
      <c r="B11" s="9" t="n">
        <v>3.57</v>
      </c>
      <c r="C11" s="4" t="inlineStr">
        <is>
          <t xml:space="preserve"> </t>
        </is>
      </c>
      <c r="D11" s="4" t="inlineStr">
        <is>
          <t xml:space="preserve"> </t>
        </is>
      </c>
    </row>
    <row r="12">
      <c r="A12" s="4" t="inlineStr">
        <is>
          <t>Granted (in usd per share)</t>
        </is>
      </c>
      <c r="B12" s="13" t="n">
        <v>1.93</v>
      </c>
      <c r="C12" s="9" t="n">
        <v>2.15</v>
      </c>
      <c r="D12" s="9" t="n">
        <v>8.699999999999999</v>
      </c>
    </row>
    <row r="13">
      <c r="A13" s="4" t="inlineStr">
        <is>
          <t>Released (in usd per share)</t>
        </is>
      </c>
      <c r="B13" s="13" t="n">
        <v>4.09</v>
      </c>
      <c r="C13" s="4" t="inlineStr">
        <is>
          <t xml:space="preserve"> </t>
        </is>
      </c>
      <c r="D13" s="4" t="inlineStr">
        <is>
          <t xml:space="preserve"> </t>
        </is>
      </c>
    </row>
    <row r="14">
      <c r="A14" s="4" t="inlineStr">
        <is>
          <t>Cancelled (in usd per share)</t>
        </is>
      </c>
      <c r="B14" s="13" t="n">
        <v>2.83</v>
      </c>
      <c r="C14" s="4" t="inlineStr">
        <is>
          <t xml:space="preserve"> </t>
        </is>
      </c>
      <c r="D14" s="4" t="inlineStr">
        <is>
          <t xml:space="preserve"> </t>
        </is>
      </c>
    </row>
    <row r="15">
      <c r="A15" s="4" t="inlineStr">
        <is>
          <t>Outstanding, ending balance (in usd per share)</t>
        </is>
      </c>
      <c r="B15" s="13" t="n">
        <v>2.77</v>
      </c>
      <c r="C15" s="9" t="n">
        <v>3.57</v>
      </c>
      <c r="D15" s="4" t="inlineStr">
        <is>
          <t xml:space="preserve"> </t>
        </is>
      </c>
    </row>
    <row r="16">
      <c r="A16" s="4" t="inlineStr">
        <is>
          <t>Weighted Average Grant-Date Fair Value, Expected to vest (in usd per share)</t>
        </is>
      </c>
      <c r="B16" s="9" t="n">
        <v>2.77</v>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mployee Benefit Plans - Schedule of Share Based Compensation Expense Equity and Liability Awards Amounts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7" t="n">
        <v>63.4</v>
      </c>
      <c r="C4" s="7" t="n">
        <v>65.40000000000001</v>
      </c>
      <c r="D4" s="7" t="n">
        <v>69.5</v>
      </c>
    </row>
    <row r="5">
      <c r="A5" s="4" t="inlineStr">
        <is>
          <t>Equity classified award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 expense</t>
        </is>
      </c>
      <c r="B7" s="8" t="n">
        <v>48.1</v>
      </c>
      <c r="C7" s="8" t="n">
        <v>64.59999999999999</v>
      </c>
      <c r="D7" s="8" t="n">
        <v>69.5</v>
      </c>
    </row>
    <row r="8">
      <c r="A8" s="4" t="inlineStr">
        <is>
          <t>Liability classified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 expense</t>
        </is>
      </c>
      <c r="B10" s="7" t="n">
        <v>15.3</v>
      </c>
      <c r="C10" s="7" t="n">
        <v>0.8</v>
      </c>
      <c r="D10" s="5" t="n">
        <v>0</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mployee Benefit Plans - Share-based Compensation Expense Recognized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e-tax share-based compensation expense</t>
        </is>
      </c>
      <c r="B4" s="7" t="n">
        <v>63.4</v>
      </c>
      <c r="C4" s="7" t="n">
        <v>65.40000000000001</v>
      </c>
      <c r="D4" s="7" t="n">
        <v>69.5</v>
      </c>
    </row>
    <row r="5">
      <c r="A5" s="4" t="inlineStr">
        <is>
          <t>Less: Income tax benefit</t>
        </is>
      </c>
      <c r="B5" s="8" t="n">
        <v>-13.3</v>
      </c>
      <c r="C5" s="8" t="n">
        <v>-13.7</v>
      </c>
      <c r="D5" s="8" t="n">
        <v>-14.6</v>
      </c>
    </row>
    <row r="6">
      <c r="A6" s="4" t="inlineStr">
        <is>
          <t>Total share-based compensation expense, net of tax</t>
        </is>
      </c>
      <c r="B6" s="8" t="n">
        <v>50.1</v>
      </c>
      <c r="C6" s="8" t="n">
        <v>51.7</v>
      </c>
      <c r="D6" s="8" t="n">
        <v>54.9</v>
      </c>
    </row>
    <row r="7">
      <c r="A7" s="4" t="inlineStr">
        <is>
          <t>Cost of revenue</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Pre-tax share-based compensation expense</t>
        </is>
      </c>
      <c r="B9" s="8" t="n">
        <v>7.6</v>
      </c>
      <c r="C9" s="8" t="n">
        <v>9.1</v>
      </c>
      <c r="D9" s="8" t="n">
        <v>11.6</v>
      </c>
    </row>
    <row r="10">
      <c r="A10" s="4" t="inlineStr">
        <is>
          <t>Selling, general and administrative expense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Pre-tax share-based compensation expense</t>
        </is>
      </c>
      <c r="B12" s="7" t="n">
        <v>55.8</v>
      </c>
      <c r="C12" s="7" t="n">
        <v>56.3</v>
      </c>
      <c r="D12" s="7" t="n">
        <v>57.9</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Taxes - Benefit for Income Taxes (Details) - USD ($) $ in Millions</t>
        </is>
      </c>
      <c r="B1" s="2" t="inlineStr">
        <is>
          <t>12 Months Ended</t>
        </is>
      </c>
    </row>
    <row r="2">
      <c r="B2" s="2" t="inlineStr">
        <is>
          <t>Dec. 31, 2024</t>
        </is>
      </c>
      <c r="C2" s="2" t="inlineStr">
        <is>
          <t>Dec. 31, 2023</t>
        </is>
      </c>
      <c r="D2" s="2" t="inlineStr">
        <is>
          <t>Dec. 31, 2022</t>
        </is>
      </c>
    </row>
    <row r="3">
      <c r="A3" s="3" t="inlineStr">
        <is>
          <t>Current Income Tax Expense (Benefit), Continuing Operations [Abstract]</t>
        </is>
      </c>
      <c r="B3" s="4" t="inlineStr">
        <is>
          <t xml:space="preserve"> </t>
        </is>
      </c>
      <c r="C3" s="4" t="inlineStr">
        <is>
          <t xml:space="preserve"> </t>
        </is>
      </c>
      <c r="D3" s="4" t="inlineStr">
        <is>
          <t xml:space="preserve"> </t>
        </is>
      </c>
    </row>
    <row r="4">
      <c r="A4" s="4" t="inlineStr">
        <is>
          <t>Federal</t>
        </is>
      </c>
      <c r="B4" s="7" t="n">
        <v>-0.1</v>
      </c>
      <c r="C4" s="7" t="n">
        <v>0.2</v>
      </c>
      <c r="D4" s="7" t="n">
        <v>0.2</v>
      </c>
    </row>
    <row r="5">
      <c r="A5" s="4" t="inlineStr">
        <is>
          <t>Foreign</t>
        </is>
      </c>
      <c r="B5" s="8" t="n">
        <v>11.5</v>
      </c>
      <c r="C5" s="8" t="n">
        <v>18.1</v>
      </c>
      <c r="D5" s="8" t="n">
        <v>11.4</v>
      </c>
    </row>
    <row r="6">
      <c r="A6" s="4" t="inlineStr">
        <is>
          <t>State</t>
        </is>
      </c>
      <c r="B6" s="8" t="n">
        <v>0.3</v>
      </c>
      <c r="C6" s="6" t="n">
        <v>7</v>
      </c>
      <c r="D6" s="8" t="n">
        <v>4.3</v>
      </c>
    </row>
    <row r="7">
      <c r="A7" s="4" t="inlineStr">
        <is>
          <t>Total current</t>
        </is>
      </c>
      <c r="B7" s="8" t="n">
        <v>11.7</v>
      </c>
      <c r="C7" s="8" t="n">
        <v>25.3</v>
      </c>
      <c r="D7" s="8" t="n">
        <v>15.9</v>
      </c>
    </row>
    <row r="8">
      <c r="A8" s="3" t="inlineStr">
        <is>
          <t>Deferred:</t>
        </is>
      </c>
      <c r="B8" s="4" t="inlineStr">
        <is>
          <t xml:space="preserve"> </t>
        </is>
      </c>
      <c r="C8" s="4" t="inlineStr">
        <is>
          <t xml:space="preserve"> </t>
        </is>
      </c>
      <c r="D8" s="4" t="inlineStr">
        <is>
          <t xml:space="preserve"> </t>
        </is>
      </c>
    </row>
    <row r="9">
      <c r="A9" s="4" t="inlineStr">
        <is>
          <t>Federal</t>
        </is>
      </c>
      <c r="B9" s="8" t="n">
        <v>-23.8</v>
      </c>
      <c r="C9" s="8" t="n">
        <v>-34.3</v>
      </c>
      <c r="D9" s="8" t="n">
        <v>-81.7</v>
      </c>
    </row>
    <row r="10">
      <c r="A10" s="4" t="inlineStr">
        <is>
          <t>Foreign</t>
        </is>
      </c>
      <c r="B10" s="8" t="n">
        <v>-2.8</v>
      </c>
      <c r="C10" s="8" t="n">
        <v>-8.4</v>
      </c>
      <c r="D10" s="8" t="n">
        <v>-6.7</v>
      </c>
    </row>
    <row r="11">
      <c r="A11" s="4" t="inlineStr">
        <is>
          <t>State</t>
        </is>
      </c>
      <c r="B11" s="8" t="n">
        <v>-8.4</v>
      </c>
      <c r="C11" s="8" t="n">
        <v>0.8</v>
      </c>
      <c r="D11" s="8" t="n">
        <v>-20.4</v>
      </c>
    </row>
    <row r="12">
      <c r="A12" s="4" t="inlineStr">
        <is>
          <t>Total deferred</t>
        </is>
      </c>
      <c r="B12" s="6" t="n">
        <v>-35</v>
      </c>
      <c r="C12" s="8" t="n">
        <v>-41.9</v>
      </c>
      <c r="D12" s="8" t="n">
        <v>-108.8</v>
      </c>
    </row>
    <row r="13">
      <c r="A13" s="4" t="inlineStr">
        <is>
          <t>Total benefit for income taxes</t>
        </is>
      </c>
      <c r="B13" s="7" t="n">
        <v>-23.3</v>
      </c>
      <c r="C13" s="7" t="n">
        <v>-16.6</v>
      </c>
      <c r="D13" s="7" t="n">
        <v>-92.90000000000001</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Taxes - Loss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Total loss before income taxes</t>
        </is>
      </c>
      <c r="B4" s="7" t="n">
        <v>-881.5</v>
      </c>
      <c r="C4" s="7" t="n">
        <v>-854.4</v>
      </c>
      <c r="D4" s="7" t="n">
        <v>-897.7</v>
      </c>
    </row>
    <row r="5">
      <c r="A5" s="4" t="inlineStr">
        <is>
          <t>U.S.</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Total loss before income taxes</t>
        </is>
      </c>
      <c r="B7" s="8" t="n">
        <v>-782.9</v>
      </c>
      <c r="C7" s="8" t="n">
        <v>-678.4</v>
      </c>
      <c r="D7" s="8" t="n">
        <v>-819.6</v>
      </c>
    </row>
    <row r="8">
      <c r="A8" s="4" t="inlineStr">
        <is>
          <t>Foreign</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Total loss before income taxes</t>
        </is>
      </c>
      <c r="B10" s="7" t="n">
        <v>-98.59999999999999</v>
      </c>
      <c r="C10" s="5" t="n">
        <v>-176</v>
      </c>
      <c r="D10" s="7" t="n">
        <v>-78.09999999999999</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Taxes - Statutory Federal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 rate</t>
        </is>
      </c>
      <c r="B4" s="12" t="n">
        <v>0.21</v>
      </c>
      <c r="C4" s="12" t="n">
        <v>0.21</v>
      </c>
      <c r="D4" s="12" t="n">
        <v>0.21</v>
      </c>
    </row>
    <row r="5">
      <c r="A5" s="4" t="inlineStr">
        <is>
          <t>State taxes, net of federal benefit</t>
        </is>
      </c>
      <c r="B5" s="10" t="n">
        <v>0.007</v>
      </c>
      <c r="C5" s="10" t="n">
        <v>0.003</v>
      </c>
      <c r="D5" s="10" t="n">
        <v>0.016</v>
      </c>
    </row>
    <row r="6">
      <c r="A6" s="4" t="inlineStr">
        <is>
          <t>Tax rate differentials for international jurisdictions</t>
        </is>
      </c>
      <c r="B6" s="4" t="inlineStr">
        <is>
          <t>(1.00%)</t>
        </is>
      </c>
      <c r="C6" s="10" t="n">
        <v>0.025</v>
      </c>
      <c r="D6" s="4" t="inlineStr">
        <is>
          <t>(1.10%)</t>
        </is>
      </c>
    </row>
    <row r="7">
      <c r="A7" s="4" t="inlineStr">
        <is>
          <t>Effects of other enacted tax law and rate changes</t>
        </is>
      </c>
      <c r="B7" s="4" t="inlineStr">
        <is>
          <t>(0.10%)</t>
        </is>
      </c>
      <c r="C7" s="4" t="inlineStr">
        <is>
          <t>(3.00%)</t>
        </is>
      </c>
      <c r="D7" s="10" t="n">
        <v>0.001</v>
      </c>
    </row>
    <row r="8">
      <c r="A8" s="4" t="inlineStr">
        <is>
          <t>Valuation allowance</t>
        </is>
      </c>
      <c r="B8" s="4" t="inlineStr">
        <is>
          <t>(12.50%)</t>
        </is>
      </c>
      <c r="C8" s="4" t="inlineStr">
        <is>
          <t>(0.80%)</t>
        </is>
      </c>
      <c r="D8" s="4" t="inlineStr">
        <is>
          <t>(0.10%)</t>
        </is>
      </c>
    </row>
    <row r="9">
      <c r="A9" s="4" t="inlineStr">
        <is>
          <t>Share-based compensation</t>
        </is>
      </c>
      <c r="B9" s="4" t="inlineStr">
        <is>
          <t>(0.60%)</t>
        </is>
      </c>
      <c r="C9" s="4" t="inlineStr">
        <is>
          <t>(1.10%)</t>
        </is>
      </c>
      <c r="D9" s="4" t="inlineStr">
        <is>
          <t>(0.60%)</t>
        </is>
      </c>
    </row>
    <row r="10">
      <c r="A10" s="4" t="inlineStr">
        <is>
          <t>Nondeductible compensation</t>
        </is>
      </c>
      <c r="B10" s="4" t="inlineStr">
        <is>
          <t>(0.60%)</t>
        </is>
      </c>
      <c r="C10" s="4" t="inlineStr">
        <is>
          <t>(0.80%)</t>
        </is>
      </c>
      <c r="D10" s="4" t="inlineStr">
        <is>
          <t>(0.70%)</t>
        </is>
      </c>
    </row>
    <row r="11">
      <c r="A11" s="4" t="inlineStr">
        <is>
          <t>Tax impact of goodwill impairment</t>
        </is>
      </c>
      <c r="B11" s="4" t="inlineStr">
        <is>
          <t>(16.00%)</t>
        </is>
      </c>
      <c r="C11" s="4" t="inlineStr">
        <is>
          <t>(15.90%)</t>
        </is>
      </c>
      <c r="D11" s="4" t="inlineStr">
        <is>
          <t>(9.90%)</t>
        </is>
      </c>
    </row>
    <row r="12">
      <c r="A12" s="4" t="inlineStr">
        <is>
          <t>Tax impact of the March 2024 Refinancing Transactions</t>
        </is>
      </c>
      <c r="B12" s="14" t="n">
        <v>0.117</v>
      </c>
      <c r="C12" s="6" t="n">
        <v>0</v>
      </c>
      <c r="D12" s="6" t="n">
        <v>0</v>
      </c>
    </row>
    <row r="13">
      <c r="A13" s="4" t="inlineStr">
        <is>
          <t>Other, net</t>
        </is>
      </c>
      <c r="B13" s="12" t="n">
        <v>0</v>
      </c>
      <c r="C13" s="4" t="inlineStr">
        <is>
          <t>(0.30%)</t>
        </is>
      </c>
      <c r="D13" s="12" t="n">
        <v>0</v>
      </c>
    </row>
    <row r="14">
      <c r="A14" s="4" t="inlineStr">
        <is>
          <t>Effective tax rate</t>
        </is>
      </c>
      <c r="B14" s="10" t="n">
        <v>0.026</v>
      </c>
      <c r="C14" s="10" t="n">
        <v>0.019</v>
      </c>
      <c r="D14" s="10" t="n">
        <v>0.103</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Taxes - Deferred Tax Assets and Liabilities (Details) - USD ($) $ in Million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Deferred revenue</t>
        </is>
      </c>
      <c r="B3" s="7" t="n">
        <v>13.9</v>
      </c>
      <c r="C3" s="5" t="n">
        <v>0</v>
      </c>
      <c r="D3" s="4" t="inlineStr">
        <is>
          <t xml:space="preserve"> </t>
        </is>
      </c>
      <c r="E3" s="4" t="inlineStr">
        <is>
          <t xml:space="preserve"> </t>
        </is>
      </c>
    </row>
    <row r="4">
      <c r="A4" s="4" t="inlineStr">
        <is>
          <t>Share-based compensation</t>
        </is>
      </c>
      <c r="B4" s="8" t="n">
        <v>9.699999999999999</v>
      </c>
      <c r="C4" s="8" t="n">
        <v>13.9</v>
      </c>
      <c r="D4" s="4" t="inlineStr">
        <is>
          <t xml:space="preserve"> </t>
        </is>
      </c>
      <c r="E4" s="4" t="inlineStr">
        <is>
          <t xml:space="preserve"> </t>
        </is>
      </c>
    </row>
    <row r="5">
      <c r="A5" s="4" t="inlineStr">
        <is>
          <t>Accruals not currently deductible</t>
        </is>
      </c>
      <c r="B5" s="8" t="n">
        <v>17.8</v>
      </c>
      <c r="C5" s="8" t="n">
        <v>13.3</v>
      </c>
      <c r="D5" s="4" t="inlineStr">
        <is>
          <t xml:space="preserve"> </t>
        </is>
      </c>
      <c r="E5" s="4" t="inlineStr">
        <is>
          <t xml:space="preserve"> </t>
        </is>
      </c>
    </row>
    <row r="6">
      <c r="A6" s="4" t="inlineStr">
        <is>
          <t>Finance lease liabilities</t>
        </is>
      </c>
      <c r="B6" s="8" t="n">
        <v>85.8</v>
      </c>
      <c r="C6" s="8" t="n">
        <v>90.40000000000001</v>
      </c>
      <c r="D6" s="4" t="inlineStr">
        <is>
          <t xml:space="preserve"> </t>
        </is>
      </c>
      <c r="E6" s="4" t="inlineStr">
        <is>
          <t xml:space="preserve"> </t>
        </is>
      </c>
    </row>
    <row r="7">
      <c r="A7" s="4" t="inlineStr">
        <is>
          <t>Net operating loss carryforwards</t>
        </is>
      </c>
      <c r="B7" s="8" t="n">
        <v>20.3</v>
      </c>
      <c r="C7" s="8" t="n">
        <v>31.3</v>
      </c>
      <c r="D7" s="4" t="inlineStr">
        <is>
          <t xml:space="preserve"> </t>
        </is>
      </c>
      <c r="E7" s="4" t="inlineStr">
        <is>
          <t xml:space="preserve"> </t>
        </is>
      </c>
    </row>
    <row r="8">
      <c r="A8" s="4" t="inlineStr">
        <is>
          <t>Foreign tax credit</t>
        </is>
      </c>
      <c r="B8" s="6" t="n">
        <v>0</v>
      </c>
      <c r="C8" s="8" t="n">
        <v>16.9</v>
      </c>
      <c r="D8" s="4" t="inlineStr">
        <is>
          <t xml:space="preserve"> </t>
        </is>
      </c>
      <c r="E8" s="4" t="inlineStr">
        <is>
          <t xml:space="preserve"> </t>
        </is>
      </c>
    </row>
    <row r="9">
      <c r="A9" s="4" t="inlineStr">
        <is>
          <t>Research and development credits</t>
        </is>
      </c>
      <c r="B9" s="6" t="n">
        <v>0</v>
      </c>
      <c r="C9" s="8" t="n">
        <v>30.5</v>
      </c>
      <c r="D9" s="4" t="inlineStr">
        <is>
          <t xml:space="preserve"> </t>
        </is>
      </c>
      <c r="E9" s="4" t="inlineStr">
        <is>
          <t xml:space="preserve"> </t>
        </is>
      </c>
    </row>
    <row r="10">
      <c r="A10" s="4" t="inlineStr">
        <is>
          <t>Depreciation and amortization</t>
        </is>
      </c>
      <c r="B10" s="6" t="n">
        <v>5</v>
      </c>
      <c r="C10" s="6" t="n">
        <v>4</v>
      </c>
      <c r="D10" s="4" t="inlineStr">
        <is>
          <t xml:space="preserve"> </t>
        </is>
      </c>
      <c r="E10" s="4" t="inlineStr">
        <is>
          <t xml:space="preserve"> </t>
        </is>
      </c>
    </row>
    <row r="11">
      <c r="A11" s="4" t="inlineStr">
        <is>
          <t>Disallowed interest carryforward</t>
        </is>
      </c>
      <c r="B11" s="8" t="n">
        <v>118.8</v>
      </c>
      <c r="C11" s="8" t="n">
        <v>77.40000000000001</v>
      </c>
      <c r="D11" s="4" t="inlineStr">
        <is>
          <t xml:space="preserve"> </t>
        </is>
      </c>
      <c r="E11" s="4" t="inlineStr">
        <is>
          <t xml:space="preserve"> </t>
        </is>
      </c>
    </row>
    <row r="12">
      <c r="A12" s="4" t="inlineStr">
        <is>
          <t>Operating lease liabilities</t>
        </is>
      </c>
      <c r="B12" s="8" t="n">
        <v>35.4</v>
      </c>
      <c r="C12" s="8" t="n">
        <v>28.6</v>
      </c>
      <c r="D12" s="4" t="inlineStr">
        <is>
          <t xml:space="preserve"> </t>
        </is>
      </c>
      <c r="E12" s="4" t="inlineStr">
        <is>
          <t xml:space="preserve"> </t>
        </is>
      </c>
    </row>
    <row r="13">
      <c r="A13" s="4" t="inlineStr">
        <is>
          <t>March 2024 Refinancing Transactions</t>
        </is>
      </c>
      <c r="B13" s="8" t="n">
        <v>100.5</v>
      </c>
      <c r="C13" s="6" t="n">
        <v>0</v>
      </c>
      <c r="D13" s="4" t="inlineStr">
        <is>
          <t xml:space="preserve"> </t>
        </is>
      </c>
      <c r="E13" s="4" t="inlineStr">
        <is>
          <t xml:space="preserve"> </t>
        </is>
      </c>
    </row>
    <row r="14">
      <c r="A14" s="4" t="inlineStr">
        <is>
          <t>Other</t>
        </is>
      </c>
      <c r="B14" s="8" t="n">
        <v>20.8</v>
      </c>
      <c r="C14" s="8" t="n">
        <v>19.1</v>
      </c>
      <c r="D14" s="4" t="inlineStr">
        <is>
          <t xml:space="preserve"> </t>
        </is>
      </c>
      <c r="E14" s="4" t="inlineStr">
        <is>
          <t xml:space="preserve"> </t>
        </is>
      </c>
    </row>
    <row r="15">
      <c r="A15" s="4" t="inlineStr">
        <is>
          <t>Total gross deferred tax assets</t>
        </is>
      </c>
      <c r="B15" s="6" t="n">
        <v>428</v>
      </c>
      <c r="C15" s="8" t="n">
        <v>325.4</v>
      </c>
      <c r="D15" s="4" t="inlineStr">
        <is>
          <t xml:space="preserve"> </t>
        </is>
      </c>
      <c r="E15" s="4" t="inlineStr">
        <is>
          <t xml:space="preserve"> </t>
        </is>
      </c>
    </row>
    <row r="16">
      <c r="A16" s="4" t="inlineStr">
        <is>
          <t>Valuation allowance</t>
        </is>
      </c>
      <c r="B16" s="8" t="n">
        <v>-173.4</v>
      </c>
      <c r="C16" s="8" t="n">
        <v>-66.09999999999999</v>
      </c>
      <c r="D16" s="7" t="n">
        <v>-58.5</v>
      </c>
      <c r="E16" s="7" t="n">
        <v>-58.3</v>
      </c>
    </row>
    <row r="17">
      <c r="A17" s="4" t="inlineStr">
        <is>
          <t>Total net deferred tax assets</t>
        </is>
      </c>
      <c r="B17" s="8" t="n">
        <v>254.6</v>
      </c>
      <c r="C17" s="8" t="n">
        <v>259.3</v>
      </c>
      <c r="D17" s="4" t="inlineStr">
        <is>
          <t xml:space="preserve"> </t>
        </is>
      </c>
      <c r="E17" s="4" t="inlineStr">
        <is>
          <t xml:space="preserve"> </t>
        </is>
      </c>
    </row>
    <row r="18">
      <c r="A18" s="3" t="inlineStr">
        <is>
          <t>Deferred tax liabilities:</t>
        </is>
      </c>
      <c r="B18" s="4" t="inlineStr">
        <is>
          <t xml:space="preserve"> </t>
        </is>
      </c>
      <c r="C18" s="4" t="inlineStr">
        <is>
          <t xml:space="preserve"> </t>
        </is>
      </c>
      <c r="D18" s="4" t="inlineStr">
        <is>
          <t xml:space="preserve"> </t>
        </is>
      </c>
      <c r="E18" s="4" t="inlineStr">
        <is>
          <t xml:space="preserve"> </t>
        </is>
      </c>
    </row>
    <row r="19">
      <c r="A19" s="4" t="inlineStr">
        <is>
          <t>Depreciation and amortization</t>
        </is>
      </c>
      <c r="B19" s="8" t="n">
        <v>204.5</v>
      </c>
      <c r="C19" s="8" t="n">
        <v>265.1</v>
      </c>
      <c r="D19" s="4" t="inlineStr">
        <is>
          <t xml:space="preserve"> </t>
        </is>
      </c>
      <c r="E19" s="4" t="inlineStr">
        <is>
          <t xml:space="preserve"> </t>
        </is>
      </c>
    </row>
    <row r="20">
      <c r="A20" s="4" t="inlineStr">
        <is>
          <t>Finance lease liabilities</t>
        </is>
      </c>
      <c r="B20" s="8" t="n">
        <v>4.4</v>
      </c>
      <c r="C20" s="8" t="n">
        <v>6.6</v>
      </c>
      <c r="D20" s="4" t="inlineStr">
        <is>
          <t xml:space="preserve"> </t>
        </is>
      </c>
      <c r="E20" s="4" t="inlineStr">
        <is>
          <t xml:space="preserve"> </t>
        </is>
      </c>
    </row>
    <row r="21">
      <c r="A21" s="4" t="inlineStr">
        <is>
          <t>Capitalized costs</t>
        </is>
      </c>
      <c r="B21" s="8" t="n">
        <v>8.800000000000001</v>
      </c>
      <c r="C21" s="8" t="n">
        <v>8.699999999999999</v>
      </c>
      <c r="D21" s="4" t="inlineStr">
        <is>
          <t xml:space="preserve"> </t>
        </is>
      </c>
      <c r="E21" s="4" t="inlineStr">
        <is>
          <t xml:space="preserve"> </t>
        </is>
      </c>
    </row>
    <row r="22">
      <c r="A22" s="4" t="inlineStr">
        <is>
          <t>Interest rate swaps</t>
        </is>
      </c>
      <c r="B22" s="8" t="n">
        <v>11.9</v>
      </c>
      <c r="C22" s="8" t="n">
        <v>21.8</v>
      </c>
      <c r="D22" s="4" t="inlineStr">
        <is>
          <t xml:space="preserve"> </t>
        </is>
      </c>
      <c r="E22" s="4" t="inlineStr">
        <is>
          <t xml:space="preserve"> </t>
        </is>
      </c>
    </row>
    <row r="23">
      <c r="A23" s="4" t="inlineStr">
        <is>
          <t>Operating right-of-use assets</t>
        </is>
      </c>
      <c r="B23" s="8" t="n">
        <v>33.3</v>
      </c>
      <c r="C23" s="8" t="n">
        <v>22.7</v>
      </c>
      <c r="D23" s="4" t="inlineStr">
        <is>
          <t xml:space="preserve"> </t>
        </is>
      </c>
      <c r="E23" s="4" t="inlineStr">
        <is>
          <t xml:space="preserve"> </t>
        </is>
      </c>
    </row>
    <row r="24">
      <c r="A24" s="4" t="inlineStr">
        <is>
          <t>Other</t>
        </is>
      </c>
      <c r="B24" s="8" t="n">
        <v>8.9</v>
      </c>
      <c r="C24" s="8" t="n">
        <v>6.9</v>
      </c>
      <c r="D24" s="4" t="inlineStr">
        <is>
          <t xml:space="preserve"> </t>
        </is>
      </c>
      <c r="E24" s="4" t="inlineStr">
        <is>
          <t xml:space="preserve"> </t>
        </is>
      </c>
    </row>
    <row r="25">
      <c r="A25" s="4" t="inlineStr">
        <is>
          <t>Total gross deferred tax liabilities</t>
        </is>
      </c>
      <c r="B25" s="8" t="n">
        <v>271.8</v>
      </c>
      <c r="C25" s="8" t="n">
        <v>331.8</v>
      </c>
      <c r="D25" s="4" t="inlineStr">
        <is>
          <t xml:space="preserve"> </t>
        </is>
      </c>
      <c r="E25" s="4" t="inlineStr">
        <is>
          <t xml:space="preserve"> </t>
        </is>
      </c>
    </row>
    <row r="26">
      <c r="A26" s="4" t="inlineStr">
        <is>
          <t>Net deferred tax liabilities</t>
        </is>
      </c>
      <c r="B26" s="7" t="n">
        <v>17.2</v>
      </c>
      <c r="C26" s="7" t="n">
        <v>72.5</v>
      </c>
      <c r="D26" s="4" t="inlineStr">
        <is>
          <t xml:space="preserve"> </t>
        </is>
      </c>
      <c r="E26"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Taxes - Narrative (Details) - USD ($) number in Millions, $ in Millions</t>
        </is>
      </c>
      <c r="B1" s="2" t="inlineStr">
        <is>
          <t>1 Months Ended</t>
        </is>
      </c>
      <c r="D1" s="2" t="inlineStr">
        <is>
          <t>3 Months Ended</t>
        </is>
      </c>
      <c r="E1" s="2" t="inlineStr">
        <is>
          <t>12 Months Ended</t>
        </is>
      </c>
    </row>
    <row r="2">
      <c r="B2" s="2" t="inlineStr">
        <is>
          <t>Apr. 30, 2024</t>
        </is>
      </c>
      <c r="C2" s="2" t="inlineStr">
        <is>
          <t>Mar. 31, 2024</t>
        </is>
      </c>
      <c r="D2" s="2" t="inlineStr">
        <is>
          <t>Sep. 30, 2024</t>
        </is>
      </c>
      <c r="E2" s="2" t="inlineStr">
        <is>
          <t>Dec. 31, 2024</t>
        </is>
      </c>
      <c r="F2" s="2" t="inlineStr">
        <is>
          <t>Dec. 31, 2023</t>
        </is>
      </c>
      <c r="G2" s="2" t="inlineStr">
        <is>
          <t>Dec. 31, 2022</t>
        </is>
      </c>
    </row>
    <row r="3">
      <c r="A3" s="3" t="inlineStr">
        <is>
          <t>Tax Credit Carryfor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operating loss carryforwards</t>
        </is>
      </c>
      <c r="B4" s="4" t="inlineStr">
        <is>
          <t xml:space="preserve"> </t>
        </is>
      </c>
      <c r="C4" s="4" t="inlineStr">
        <is>
          <t xml:space="preserve"> </t>
        </is>
      </c>
      <c r="D4" s="4" t="inlineStr">
        <is>
          <t xml:space="preserve"> </t>
        </is>
      </c>
      <c r="E4" s="7" t="n">
        <v>20.3</v>
      </c>
      <c r="F4" s="7" t="n">
        <v>31.3</v>
      </c>
      <c r="G4" s="4" t="inlineStr">
        <is>
          <t xml:space="preserve"> </t>
        </is>
      </c>
    </row>
    <row r="5">
      <c r="A5" s="4" t="inlineStr">
        <is>
          <t>Disallowed interest carryforward</t>
        </is>
      </c>
      <c r="B5" s="4" t="inlineStr">
        <is>
          <t xml:space="preserve"> </t>
        </is>
      </c>
      <c r="C5" s="4" t="inlineStr">
        <is>
          <t xml:space="preserve"> </t>
        </is>
      </c>
      <c r="D5" s="4" t="inlineStr">
        <is>
          <t xml:space="preserve"> </t>
        </is>
      </c>
      <c r="E5" s="8" t="n">
        <v>118.8</v>
      </c>
      <c r="F5" s="8" t="n">
        <v>77.40000000000001</v>
      </c>
      <c r="G5" s="4" t="inlineStr">
        <is>
          <t xml:space="preserve"> </t>
        </is>
      </c>
    </row>
    <row r="6">
      <c r="A6" s="4" t="inlineStr">
        <is>
          <t>Cancellation of indebtedness income</t>
        </is>
      </c>
      <c r="B6" s="7" t="n">
        <v>80.5</v>
      </c>
      <c r="C6" s="7" t="n">
        <v>531.5</v>
      </c>
      <c r="D6" s="7" t="n">
        <v>13.1</v>
      </c>
      <c r="E6" s="8" t="n">
        <v>625.1</v>
      </c>
      <c r="F6" s="4" t="inlineStr">
        <is>
          <t xml:space="preserve"> </t>
        </is>
      </c>
      <c r="G6" s="4" t="inlineStr">
        <is>
          <t xml:space="preserve"> </t>
        </is>
      </c>
    </row>
    <row r="7">
      <c r="A7" s="4" t="inlineStr">
        <is>
          <t>Deferred tax assets, operating loss carryforwards, state and local</t>
        </is>
      </c>
      <c r="B7" s="4" t="inlineStr">
        <is>
          <t xml:space="preserve"> </t>
        </is>
      </c>
      <c r="C7" s="4" t="inlineStr">
        <is>
          <t xml:space="preserve"> </t>
        </is>
      </c>
      <c r="D7" s="4" t="inlineStr">
        <is>
          <t xml:space="preserve"> </t>
        </is>
      </c>
      <c r="E7" s="7" t="n">
        <v>14.8</v>
      </c>
      <c r="F7" s="4" t="inlineStr">
        <is>
          <t xml:space="preserve"> </t>
        </is>
      </c>
      <c r="G7" s="4" t="inlineStr">
        <is>
          <t xml:space="preserve"> </t>
        </is>
      </c>
    </row>
    <row r="8">
      <c r="A8" s="4" t="inlineStr">
        <is>
          <t>Research and development credit</t>
        </is>
      </c>
      <c r="B8" s="4" t="inlineStr">
        <is>
          <t xml:space="preserve"> </t>
        </is>
      </c>
      <c r="C8" s="4" t="inlineStr">
        <is>
          <t xml:space="preserve"> </t>
        </is>
      </c>
      <c r="D8" s="4" t="inlineStr">
        <is>
          <t xml:space="preserve"> </t>
        </is>
      </c>
      <c r="E8" s="12" t="n">
        <v>29.2</v>
      </c>
      <c r="F8" s="4" t="inlineStr">
        <is>
          <t xml:space="preserve"> </t>
        </is>
      </c>
      <c r="G8" s="4" t="inlineStr">
        <is>
          <t xml:space="preserve"> </t>
        </is>
      </c>
    </row>
    <row r="9">
      <c r="A9" s="4" t="inlineStr">
        <is>
          <t>Effective income tax rate reconciliation, tax credit, foreign, percent</t>
        </is>
      </c>
      <c r="B9" s="4" t="inlineStr">
        <is>
          <t xml:space="preserve"> </t>
        </is>
      </c>
      <c r="C9" s="4" t="inlineStr">
        <is>
          <t xml:space="preserve"> </t>
        </is>
      </c>
      <c r="D9" s="4" t="inlineStr">
        <is>
          <t xml:space="preserve"> </t>
        </is>
      </c>
      <c r="E9" s="12" t="n">
        <v>12.6</v>
      </c>
      <c r="F9" s="4" t="inlineStr">
        <is>
          <t xml:space="preserve"> </t>
        </is>
      </c>
      <c r="G9" s="4" t="inlineStr">
        <is>
          <t xml:space="preserve"> </t>
        </is>
      </c>
    </row>
    <row r="10">
      <c r="A10" s="4" t="inlineStr">
        <is>
          <t>Unrecognized tax benefits that would favorably impact effective tax rate</t>
        </is>
      </c>
      <c r="B10" s="4" t="inlineStr">
        <is>
          <t xml:space="preserve"> </t>
        </is>
      </c>
      <c r="C10" s="4" t="inlineStr">
        <is>
          <t xml:space="preserve"> </t>
        </is>
      </c>
      <c r="D10" s="4" t="inlineStr">
        <is>
          <t xml:space="preserve"> </t>
        </is>
      </c>
      <c r="E10" s="7" t="n">
        <v>57.1</v>
      </c>
      <c r="F10" s="6" t="n">
        <v>47</v>
      </c>
      <c r="G10" s="7" t="n">
        <v>41.6</v>
      </c>
    </row>
    <row r="11">
      <c r="A11" s="4" t="inlineStr">
        <is>
          <t>Accrued interest and penalties</t>
        </is>
      </c>
      <c r="B11" s="4" t="inlineStr">
        <is>
          <t xml:space="preserve"> </t>
        </is>
      </c>
      <c r="C11" s="4" t="inlineStr">
        <is>
          <t xml:space="preserve"> </t>
        </is>
      </c>
      <c r="D11" s="4" t="inlineStr">
        <is>
          <t xml:space="preserve"> </t>
        </is>
      </c>
      <c r="E11" s="8" t="n">
        <v>8.5</v>
      </c>
      <c r="F11" s="7" t="n">
        <v>6.6</v>
      </c>
      <c r="G11" s="7" t="n">
        <v>4.4</v>
      </c>
    </row>
    <row r="12">
      <c r="A12" s="4" t="inlineStr">
        <is>
          <t>Foreig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Tax Credit Carryfor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operating loss carryforwards</t>
        </is>
      </c>
      <c r="B14" s="4" t="inlineStr">
        <is>
          <t xml:space="preserve"> </t>
        </is>
      </c>
      <c r="C14" s="4" t="inlineStr">
        <is>
          <t xml:space="preserve"> </t>
        </is>
      </c>
      <c r="D14" s="4" t="inlineStr">
        <is>
          <t xml:space="preserve"> </t>
        </is>
      </c>
      <c r="E14" s="8" t="n">
        <v>93.59999999999999</v>
      </c>
      <c r="F14" s="4" t="inlineStr">
        <is>
          <t xml:space="preserve"> </t>
        </is>
      </c>
      <c r="G14" s="4" t="inlineStr">
        <is>
          <t xml:space="preserve"> </t>
        </is>
      </c>
    </row>
    <row r="15">
      <c r="A15" s="4" t="inlineStr">
        <is>
          <t>Operating loss carryforward, subject to expiration</t>
        </is>
      </c>
      <c r="B15" s="4" t="inlineStr">
        <is>
          <t xml:space="preserve"> </t>
        </is>
      </c>
      <c r="C15" s="4" t="inlineStr">
        <is>
          <t xml:space="preserve"> </t>
        </is>
      </c>
      <c r="D15" s="4" t="inlineStr">
        <is>
          <t xml:space="preserve"> </t>
        </is>
      </c>
      <c r="E15" s="8" t="n">
        <v>5.4</v>
      </c>
      <c r="F15" s="4" t="inlineStr">
        <is>
          <t xml:space="preserve"> </t>
        </is>
      </c>
      <c r="G15" s="4" t="inlineStr">
        <is>
          <t xml:space="preserve"> </t>
        </is>
      </c>
    </row>
    <row r="16">
      <c r="A16" s="4" t="inlineStr">
        <is>
          <t>Operating loss carryforward, not subject to expiration</t>
        </is>
      </c>
      <c r="B16" s="4" t="inlineStr">
        <is>
          <t xml:space="preserve"> </t>
        </is>
      </c>
      <c r="C16" s="4" t="inlineStr">
        <is>
          <t xml:space="preserve"> </t>
        </is>
      </c>
      <c r="D16" s="4" t="inlineStr">
        <is>
          <t xml:space="preserve"> </t>
        </is>
      </c>
      <c r="E16" s="7" t="n">
        <v>88.2</v>
      </c>
      <c r="F16" s="4" t="inlineStr">
        <is>
          <t xml:space="preserve"> </t>
        </is>
      </c>
      <c r="G16" s="4" t="inlineStr">
        <is>
          <t xml:space="preserve"> </t>
        </is>
      </c>
    </row>
    <row r="17">
      <c r="A17" s="4" t="inlineStr">
        <is>
          <t>Foreign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Tax Credit Carryfor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rryforward period</t>
        </is>
      </c>
      <c r="B19" s="4" t="inlineStr">
        <is>
          <t xml:space="preserve"> </t>
        </is>
      </c>
      <c r="C19" s="4" t="inlineStr">
        <is>
          <t xml:space="preserve"> </t>
        </is>
      </c>
      <c r="D19" s="4" t="inlineStr">
        <is>
          <t xml:space="preserve"> </t>
        </is>
      </c>
      <c r="E19" s="4" t="inlineStr">
        <is>
          <t>5 years</t>
        </is>
      </c>
      <c r="F19" s="4" t="inlineStr">
        <is>
          <t xml:space="preserve"> </t>
        </is>
      </c>
      <c r="G19" s="4" t="inlineStr">
        <is>
          <t xml:space="preserve"> </t>
        </is>
      </c>
    </row>
    <row r="20">
      <c r="A20" s="4" t="inlineStr">
        <is>
          <t>Foreign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Tax Credit Carryfor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rryforward period</t>
        </is>
      </c>
      <c r="B22" s="4" t="inlineStr">
        <is>
          <t xml:space="preserve"> </t>
        </is>
      </c>
      <c r="C22" s="4" t="inlineStr">
        <is>
          <t xml:space="preserve"> </t>
        </is>
      </c>
      <c r="D22" s="4" t="inlineStr">
        <is>
          <t xml:space="preserve"> </t>
        </is>
      </c>
      <c r="E22" s="4" t="inlineStr">
        <is>
          <t>20 years</t>
        </is>
      </c>
      <c r="F22" s="4" t="inlineStr">
        <is>
          <t xml:space="preserve"> </t>
        </is>
      </c>
      <c r="G22" s="4" t="inlineStr">
        <is>
          <t xml:space="preserve"> </t>
        </is>
      </c>
    </row>
    <row r="23">
      <c r="A23" s="4" t="inlineStr">
        <is>
          <t>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Tax Credit Carryfor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sallowed interest carryforward</t>
        </is>
      </c>
      <c r="B25" s="4" t="inlineStr">
        <is>
          <t xml:space="preserve"> </t>
        </is>
      </c>
      <c r="C25" s="4" t="inlineStr">
        <is>
          <t xml:space="preserve"> </t>
        </is>
      </c>
      <c r="D25" s="4" t="inlineStr">
        <is>
          <t xml:space="preserve"> </t>
        </is>
      </c>
      <c r="E25" s="5" t="n">
        <v>493</v>
      </c>
      <c r="F25" s="4" t="inlineStr">
        <is>
          <t xml:space="preserve"> </t>
        </is>
      </c>
      <c r="G25" s="4" t="inlineStr">
        <is>
          <t xml:space="preserve"> </t>
        </is>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Changes to Valuation Allowances (Details) - USD ($) $ in Millions</t>
        </is>
      </c>
      <c r="B1" s="2" t="inlineStr">
        <is>
          <t>12 Months Ended</t>
        </is>
      </c>
    </row>
    <row r="2">
      <c r="B2" s="2" t="inlineStr">
        <is>
          <t>Dec. 31, 2024</t>
        </is>
      </c>
      <c r="C2" s="2" t="inlineStr">
        <is>
          <t>Dec. 31, 2023</t>
        </is>
      </c>
      <c r="D2" s="2" t="inlineStr">
        <is>
          <t>Dec. 31, 2022</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alance at January 1,</t>
        </is>
      </c>
      <c r="B4" s="7" t="n">
        <v>66.09999999999999</v>
      </c>
      <c r="C4" s="7" t="n">
        <v>58.5</v>
      </c>
      <c r="D4" s="7" t="n">
        <v>58.3</v>
      </c>
    </row>
    <row r="5">
      <c r="A5" s="4" t="inlineStr">
        <is>
          <t>Additions charged to income tax expense</t>
        </is>
      </c>
      <c r="B5" s="8" t="n">
        <v>124.1</v>
      </c>
      <c r="C5" s="8" t="n">
        <v>39.2</v>
      </c>
      <c r="D5" s="8" t="n">
        <v>1.6</v>
      </c>
    </row>
    <row r="6">
      <c r="A6" s="4" t="inlineStr">
        <is>
          <t>Reductions credited to income tax expense</t>
        </is>
      </c>
      <c r="B6" s="8" t="n">
        <v>-16.8</v>
      </c>
      <c r="C6" s="8" t="n">
        <v>-31.6</v>
      </c>
      <c r="D6" s="8" t="n">
        <v>-1.4</v>
      </c>
    </row>
    <row r="7">
      <c r="A7" s="4" t="inlineStr">
        <is>
          <t>Balance at December 31,</t>
        </is>
      </c>
      <c r="B7" s="7" t="n">
        <v>173.4</v>
      </c>
      <c r="C7" s="7" t="n">
        <v>66.09999999999999</v>
      </c>
      <c r="D7" s="7" t="n">
        <v>58.5</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00:22:53Z</dcterms:created>
  <dcterms:modified xmlns:dcterms="http://purl.org/dc/terms/" xmlns:xsi="http://www.w3.org/2001/XMLSchema-instance" xsi:type="dcterms:W3CDTF">2025-03-21T00:22:58Z</dcterms:modified>
</cp:coreProperties>
</file>